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income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Condensed consolidated cash flo" sheetId="9" state="visible" r:id="rId9"/>
    <sheet xmlns:r="http://schemas.openxmlformats.org/officeDocument/2006/relationships" name="Condensed consolidated cash f_2" sheetId="10" state="visible" r:id="rId10"/>
    <sheet xmlns:r="http://schemas.openxmlformats.org/officeDocument/2006/relationships" name="Basis of preparation" sheetId="11" state="visible" r:id="rId11"/>
    <sheet xmlns:r="http://schemas.openxmlformats.org/officeDocument/2006/relationships" name="Segmental reporting" sheetId="12" state="visible" r:id="rId12"/>
    <sheet xmlns:r="http://schemas.openxmlformats.org/officeDocument/2006/relationships" name="Fee and commission income" sheetId="13" state="visible" r:id="rId13"/>
    <sheet xmlns:r="http://schemas.openxmlformats.org/officeDocument/2006/relationships" name="Tax" sheetId="14" state="visible" r:id="rId14"/>
    <sheet xmlns:r="http://schemas.openxmlformats.org/officeDocument/2006/relationships" name="Non-controlling interests" sheetId="15" state="visible" r:id="rId15"/>
    <sheet xmlns:r="http://schemas.openxmlformats.org/officeDocument/2006/relationships" name="Dividends on ordinary shares" sheetId="16" state="visible" r:id="rId16"/>
    <sheet xmlns:r="http://schemas.openxmlformats.org/officeDocument/2006/relationships" name="Fair value of financial instrum" sheetId="17" state="visible" r:id="rId17"/>
    <sheet xmlns:r="http://schemas.openxmlformats.org/officeDocument/2006/relationships" name="Subordinated liabilities" sheetId="18" state="visible" r:id="rId18"/>
    <sheet xmlns:r="http://schemas.openxmlformats.org/officeDocument/2006/relationships" name="Provisions" sheetId="19" state="visible" r:id="rId19"/>
    <sheet xmlns:r="http://schemas.openxmlformats.org/officeDocument/2006/relationships" name="Retirement benefits" sheetId="20" state="visible" r:id="rId20"/>
    <sheet xmlns:r="http://schemas.openxmlformats.org/officeDocument/2006/relationships" name="Called up share capital" sheetId="21" state="visible" r:id="rId21"/>
    <sheet xmlns:r="http://schemas.openxmlformats.org/officeDocument/2006/relationships" name="Other equity instruments" sheetId="22" state="visible" r:id="rId22"/>
    <sheet xmlns:r="http://schemas.openxmlformats.org/officeDocument/2006/relationships" name="Other reserves" sheetId="23" state="visible" r:id="rId23"/>
    <sheet xmlns:r="http://schemas.openxmlformats.org/officeDocument/2006/relationships" name="Contingent liabilities and comm" sheetId="24" state="visible" r:id="rId24"/>
    <sheet xmlns:r="http://schemas.openxmlformats.org/officeDocument/2006/relationships" name="Legal, competition and regulato" sheetId="25" state="visible" r:id="rId25"/>
    <sheet xmlns:r="http://schemas.openxmlformats.org/officeDocument/2006/relationships" name="Related party transactions" sheetId="26" state="visible" r:id="rId26"/>
    <sheet xmlns:r="http://schemas.openxmlformats.org/officeDocument/2006/relationships" name="Barclays Bank PLC parent conden" sheetId="27" state="visible" r:id="rId27"/>
    <sheet xmlns:r="http://schemas.openxmlformats.org/officeDocument/2006/relationships" name="Other disclosures - Credit Risk" sheetId="28" state="visible" r:id="rId28"/>
    <sheet xmlns:r="http://schemas.openxmlformats.org/officeDocument/2006/relationships" name="Significant accounting policy (" sheetId="29" state="visible" r:id="rId29"/>
    <sheet xmlns:r="http://schemas.openxmlformats.org/officeDocument/2006/relationships" name="Segmental reporting (Tables)" sheetId="30" state="visible" r:id="rId30"/>
    <sheet xmlns:r="http://schemas.openxmlformats.org/officeDocument/2006/relationships" name="Fee and commission income (Tabl" sheetId="31" state="visible" r:id="rId31"/>
    <sheet xmlns:r="http://schemas.openxmlformats.org/officeDocument/2006/relationships" name="Tax (Tables)" sheetId="32" state="visible" r:id="rId32"/>
    <sheet xmlns:r="http://schemas.openxmlformats.org/officeDocument/2006/relationships" name="Non-controlling interests (Tabl" sheetId="33" state="visible" r:id="rId33"/>
    <sheet xmlns:r="http://schemas.openxmlformats.org/officeDocument/2006/relationships" name="Dividends on ordinary shares (T" sheetId="34" state="visible" r:id="rId34"/>
    <sheet xmlns:r="http://schemas.openxmlformats.org/officeDocument/2006/relationships" name="Fair value of financial instr_2" sheetId="35" state="visible" r:id="rId35"/>
    <sheet xmlns:r="http://schemas.openxmlformats.org/officeDocument/2006/relationships" name="Subordinated Liabilities (Table" sheetId="36" state="visible" r:id="rId36"/>
    <sheet xmlns:r="http://schemas.openxmlformats.org/officeDocument/2006/relationships" name="Provisions (Tables)" sheetId="37" state="visible" r:id="rId37"/>
    <sheet xmlns:r="http://schemas.openxmlformats.org/officeDocument/2006/relationships" name="Other reserves (Tables)" sheetId="38" state="visible" r:id="rId38"/>
    <sheet xmlns:r="http://schemas.openxmlformats.org/officeDocument/2006/relationships" name="Contingent liabilities and co_2" sheetId="39" state="visible" r:id="rId39"/>
    <sheet xmlns:r="http://schemas.openxmlformats.org/officeDocument/2006/relationships" name="Related party transactions (Tab" sheetId="40" state="visible" r:id="rId40"/>
    <sheet xmlns:r="http://schemas.openxmlformats.org/officeDocument/2006/relationships" name="Barclays Bank PLC parent cond_2" sheetId="41" state="visible" r:id="rId41"/>
    <sheet xmlns:r="http://schemas.openxmlformats.org/officeDocument/2006/relationships" name="Other disclosures - Credit Ri_2" sheetId="42" state="visible" r:id="rId42"/>
    <sheet xmlns:r="http://schemas.openxmlformats.org/officeDocument/2006/relationships" name="Basis of preparation (Details)" sheetId="43" state="visible" r:id="rId43"/>
    <sheet xmlns:r="http://schemas.openxmlformats.org/officeDocument/2006/relationships" name="Segmental reporting - Analysis " sheetId="44" state="visible" r:id="rId44"/>
    <sheet xmlns:r="http://schemas.openxmlformats.org/officeDocument/2006/relationships" name="Segmental reporting - Split of " sheetId="45" state="visible" r:id="rId45"/>
    <sheet xmlns:r="http://schemas.openxmlformats.org/officeDocument/2006/relationships" name="Fee and commission income (Deta" sheetId="46" state="visible" r:id="rId46"/>
    <sheet xmlns:r="http://schemas.openxmlformats.org/officeDocument/2006/relationships" name="Fee and commission income (Narr" sheetId="47" state="visible" r:id="rId47"/>
    <sheet xmlns:r="http://schemas.openxmlformats.org/officeDocument/2006/relationships" name="Tax (Narrative) (Details)" sheetId="48" state="visible" r:id="rId48"/>
    <sheet xmlns:r="http://schemas.openxmlformats.org/officeDocument/2006/relationships" name="Tax - Current and deferred tax " sheetId="49" state="visible" r:id="rId49"/>
    <sheet xmlns:r="http://schemas.openxmlformats.org/officeDocument/2006/relationships" name="Tax - Deferred tax assets and l" sheetId="50" state="visible" r:id="rId50"/>
    <sheet xmlns:r="http://schemas.openxmlformats.org/officeDocument/2006/relationships" name="Non-controlling interests (Deta" sheetId="51" state="visible" r:id="rId51"/>
    <sheet xmlns:r="http://schemas.openxmlformats.org/officeDocument/2006/relationships" name="Dividends on ordinary shares (D" sheetId="52" state="visible" r:id="rId52"/>
    <sheet xmlns:r="http://schemas.openxmlformats.org/officeDocument/2006/relationships" name="Dividends on ordinary shares (N" sheetId="53" state="visible" r:id="rId53"/>
    <sheet xmlns:r="http://schemas.openxmlformats.org/officeDocument/2006/relationships" name="Fair value of financial instr_3" sheetId="54" state="visible" r:id="rId54"/>
    <sheet xmlns:r="http://schemas.openxmlformats.org/officeDocument/2006/relationships" name="Fair value of financial instr_4" sheetId="55" state="visible" r:id="rId55"/>
    <sheet xmlns:r="http://schemas.openxmlformats.org/officeDocument/2006/relationships" name="Fair value of financial instr_5" sheetId="56" state="visible" r:id="rId56"/>
    <sheet xmlns:r="http://schemas.openxmlformats.org/officeDocument/2006/relationships" name="Fair value of financial instr_6" sheetId="57" state="visible" r:id="rId57"/>
    <sheet xmlns:r="http://schemas.openxmlformats.org/officeDocument/2006/relationships" name="Fair value of financial instr_7" sheetId="58" state="visible" r:id="rId58"/>
    <sheet xmlns:r="http://schemas.openxmlformats.org/officeDocument/2006/relationships" name="Fair value of financial instr_8" sheetId="59" state="visible" r:id="rId59"/>
    <sheet xmlns:r="http://schemas.openxmlformats.org/officeDocument/2006/relationships" name="Fair value of financial instr_9" sheetId="60" state="visible" r:id="rId60"/>
    <sheet xmlns:r="http://schemas.openxmlformats.org/officeDocument/2006/relationships" name="Fair value of financial inst_10" sheetId="61" state="visible" r:id="rId61"/>
    <sheet xmlns:r="http://schemas.openxmlformats.org/officeDocument/2006/relationships" name="Fair value of financial inst_11" sheetId="62" state="visible" r:id="rId62"/>
    <sheet xmlns:r="http://schemas.openxmlformats.org/officeDocument/2006/relationships" name="Subordinated liabilities (Detai" sheetId="63" state="visible" r:id="rId63"/>
    <sheet xmlns:r="http://schemas.openxmlformats.org/officeDocument/2006/relationships" name="Subordinated liabilities (Narra" sheetId="64" state="visible" r:id="rId64"/>
    <sheet xmlns:r="http://schemas.openxmlformats.org/officeDocument/2006/relationships" name="Provisions - Total Provisions (" sheetId="65" state="visible" r:id="rId65"/>
    <sheet xmlns:r="http://schemas.openxmlformats.org/officeDocument/2006/relationships" name="Retirement benefits (Narrative)" sheetId="66" state="visible" r:id="rId66"/>
    <sheet xmlns:r="http://schemas.openxmlformats.org/officeDocument/2006/relationships" name="Retirement benefits - UKRF fund" sheetId="67" state="visible" r:id="rId67"/>
    <sheet xmlns:r="http://schemas.openxmlformats.org/officeDocument/2006/relationships" name="Called up share capital (Narrat" sheetId="68" state="visible" r:id="rId68"/>
    <sheet xmlns:r="http://schemas.openxmlformats.org/officeDocument/2006/relationships" name="Other equity instruments (Narra" sheetId="69" state="visible" r:id="rId69"/>
    <sheet xmlns:r="http://schemas.openxmlformats.org/officeDocument/2006/relationships" name="Other reserves (Details)" sheetId="70" state="visible" r:id="rId70"/>
    <sheet xmlns:r="http://schemas.openxmlformats.org/officeDocument/2006/relationships" name="Other reserves (Narrative) (Det" sheetId="71" state="visible" r:id="rId71"/>
    <sheet xmlns:r="http://schemas.openxmlformats.org/officeDocument/2006/relationships" name="Contingent liabilities and co_3" sheetId="72" state="visible" r:id="rId72"/>
    <sheet xmlns:r="http://schemas.openxmlformats.org/officeDocument/2006/relationships" name="Legal, competition and regula_2" sheetId="73" state="visible" r:id="rId73"/>
    <sheet xmlns:r="http://schemas.openxmlformats.org/officeDocument/2006/relationships" name="Related party transactions - Am" sheetId="74" state="visible" r:id="rId74"/>
    <sheet xmlns:r="http://schemas.openxmlformats.org/officeDocument/2006/relationships" name="Related party transactions (Nar" sheetId="75" state="visible" r:id="rId75"/>
    <sheet xmlns:r="http://schemas.openxmlformats.org/officeDocument/2006/relationships" name="Barclays Bank PLC parent cond_3" sheetId="76" state="visible" r:id="rId76"/>
    <sheet xmlns:r="http://schemas.openxmlformats.org/officeDocument/2006/relationships" name="Barclays Bank PLC parent cond_4" sheetId="77" state="visible" r:id="rId77"/>
    <sheet xmlns:r="http://schemas.openxmlformats.org/officeDocument/2006/relationships" name="Other disclosures - Credit Ri_3" sheetId="78" state="visible" r:id="rId78"/>
    <sheet xmlns:r="http://schemas.openxmlformats.org/officeDocument/2006/relationships" name="Other disclosures - Credit Ri_4" sheetId="79" state="visible" r:id="rId79"/>
    <sheet xmlns:r="http://schemas.openxmlformats.org/officeDocument/2006/relationships" name="Other disclosures - Credit Ri_5" sheetId="80" state="visible" r:id="rId80"/>
    <sheet xmlns:r="http://schemas.openxmlformats.org/officeDocument/2006/relationships" name="Other disclosures - Credit Ri_6" sheetId="81" state="visible" r:id="rId81"/>
    <sheet xmlns:r="http://schemas.openxmlformats.org/officeDocument/2006/relationships" name="Other disclosures - Credit Ri_7" sheetId="82" state="visible" r:id="rId82"/>
    <sheet xmlns:r="http://schemas.openxmlformats.org/officeDocument/2006/relationships" name="Other disclosures - Credit Ri_8" sheetId="83" state="visible" r:id="rId83"/>
    <sheet xmlns:r="http://schemas.openxmlformats.org/officeDocument/2006/relationships" name="Uncategorized Items - c070-2019" sheetId="84" state="visible" r:id="rId84"/>
  </sheets>
  <definedNames/>
  <calcPr calcId="124519" fullCalcOnLoad="1"/>
</workbook>
</file>

<file path=xl/sharedStrings.xml><?xml version="1.0" encoding="utf-8"?>
<sst xmlns="http://schemas.openxmlformats.org/spreadsheetml/2006/main" uniqueCount="1059">
  <si>
    <t>Document and Entity Information</t>
  </si>
  <si>
    <t>6 Months Ended</t>
  </si>
  <si>
    <t>Jun. 30, 2019</t>
  </si>
  <si>
    <t>Document And Entity Information [abstract]</t>
  </si>
  <si>
    <t>Document Type</t>
  </si>
  <si>
    <t>6-K</t>
  </si>
  <si>
    <t>Amendment Flag</t>
  </si>
  <si>
    <t>false</t>
  </si>
  <si>
    <t>Document Period End Date</t>
  </si>
  <si>
    <t>Jun. 30,
		2019</t>
  </si>
  <si>
    <t>Entity Registrant Name</t>
  </si>
  <si>
    <t>BARCLAYS BANK PLC</t>
  </si>
  <si>
    <t>Entity Central Index Key</t>
  </si>
  <si>
    <t>0000312070</t>
  </si>
  <si>
    <t>Current Fiscal Year End Date</t>
  </si>
  <si>
    <t>--12-31</t>
  </si>
  <si>
    <t>Document Fiscal Year Focus</t>
  </si>
  <si>
    <t>2019</t>
  </si>
  <si>
    <t>Document Fiscal Period Focus</t>
  </si>
  <si>
    <t>Q2</t>
  </si>
  <si>
    <t>Condensed consolidated Income Statement (unaudited) - GBP (£) £ in Millions</t>
  </si>
  <si>
    <t>Jun. 30, 2018</t>
  </si>
  <si>
    <t>Continuing operations</t>
  </si>
  <si>
    <t>Net interest income</t>
  </si>
  <si>
    <t>Net fee and commission income</t>
  </si>
  <si>
    <t>[1]</t>
  </si>
  <si>
    <t>Net trading income</t>
  </si>
  <si>
    <t>Net investment income</t>
  </si>
  <si>
    <t>Other income</t>
  </si>
  <si>
    <t>Total income</t>
  </si>
  <si>
    <t>[2]</t>
  </si>
  <si>
    <t>Credit impairment charges and other provisions</t>
  </si>
  <si>
    <t>Net operating income</t>
  </si>
  <si>
    <t>Staff costs</t>
  </si>
  <si>
    <t>Infrastructure, administration and general expenses</t>
  </si>
  <si>
    <t>Litigation and conduct</t>
  </si>
  <si>
    <t>Operating expenses</t>
  </si>
  <si>
    <t>Profit on disposal of undertakings and share of results of associates and joint ventures</t>
  </si>
  <si>
    <t>Profit before tax</t>
  </si>
  <si>
    <t>Tax charge</t>
  </si>
  <si>
    <t>[1],[3]</t>
  </si>
  <si>
    <t>Profit after tax in respect of continuing operations</t>
  </si>
  <si>
    <t>Loss after tax in respect of discontinued operations</t>
  </si>
  <si>
    <t>Profit after tax</t>
  </si>
  <si>
    <t>Attributable to:</t>
  </si>
  <si>
    <t>Equity holders of the parent</t>
  </si>
  <si>
    <t>[3]</t>
  </si>
  <si>
    <t>Other equity instrument holders</t>
  </si>
  <si>
    <t>Total equity holders of the parent</t>
  </si>
  <si>
    <t>Non-controlling interests in respect of continuing operations</t>
  </si>
  <si>
    <t>For notes to the Financial Statements see pages 19 to 44</t>
  </si>
  <si>
    <t>The geographic region is based on counterparty location</t>
  </si>
  <si>
    <t>From 2019, due to an IAS 12 update, the tax relief on payments in relation to A T1 instruments has been recognised in the tax charge of the income statement, whereas it was previously recorded in re tained earnings . Comparatives have been restated, reducing the tax charge for H118 by £ 84 m. Further detail can be found in Note 1, B asis of preparation on pages 19 to 20</t>
  </si>
  <si>
    <t>Condensed consolidated income statement (unaudited) (Parenthetical) £ in Millions</t>
  </si>
  <si>
    <t>Jun. 30, 2018GBP (£)</t>
  </si>
  <si>
    <t>Disclosure of expected impact of initial application of new standards or interpretations [line items]</t>
  </si>
  <si>
    <t>[1],[2]</t>
  </si>
  <si>
    <t>IAS 12 update [member] | Increase (decrease) due to changes in accounting policy [member]</t>
  </si>
  <si>
    <t>Condensed consolidated balance sheet (unaudited) - GBP (£) £ in Millions</t>
  </si>
  <si>
    <t>Dec. 31, 2018</t>
  </si>
  <si>
    <t>Assets</t>
  </si>
  <si>
    <t>Cash and balances at central banks</t>
  </si>
  <si>
    <t>Cash collateral and settlement balances</t>
  </si>
  <si>
    <t>Loans and advances at amortised cost</t>
  </si>
  <si>
    <t>Reverse repurchase agreements and other similar secured lending</t>
  </si>
  <si>
    <t>Trading portfolio assets</t>
  </si>
  <si>
    <t>Financial assets at fair value through the income statement</t>
  </si>
  <si>
    <t>Derivative financial instruments</t>
  </si>
  <si>
    <t>Financial assets at fair value through other comprehensive income</t>
  </si>
  <si>
    <t>Investments in associates and joint ventures</t>
  </si>
  <si>
    <t>Goodwill and intangible assets</t>
  </si>
  <si>
    <t>Property, plant and equipment</t>
  </si>
  <si>
    <t>Current tax assets</t>
  </si>
  <si>
    <t>Deferred tax assets</t>
  </si>
  <si>
    <t>Retirement benefit assets</t>
  </si>
  <si>
    <t>Other assets</t>
  </si>
  <si>
    <t>Total Assets</t>
  </si>
  <si>
    <t>Liabilities</t>
  </si>
  <si>
    <t>Deposits at amortised cost</t>
  </si>
  <si>
    <t>Repurchase agreements and other similar secured borrowing</t>
  </si>
  <si>
    <t>Debt securities in issue</t>
  </si>
  <si>
    <t>Subordinated liabilities</t>
  </si>
  <si>
    <t>Trading portfolio liabilities</t>
  </si>
  <si>
    <t>Financial liabilities designated at fair value</t>
  </si>
  <si>
    <t>Current tax liabilities</t>
  </si>
  <si>
    <t>Deferred tax liabilities</t>
  </si>
  <si>
    <t>Retirement benefit liabilities</t>
  </si>
  <si>
    <t>Other liabilities</t>
  </si>
  <si>
    <t>Provisions</t>
  </si>
  <si>
    <t>Total liabilities</t>
  </si>
  <si>
    <t>Equity</t>
  </si>
  <si>
    <t>Called up share capital and share premium</t>
  </si>
  <si>
    <t>Other reserves</t>
  </si>
  <si>
    <t>Retained earnings</t>
  </si>
  <si>
    <t>Shareholders equity attributable to ordinary shareholders of the parent</t>
  </si>
  <si>
    <t>Other equity instruments</t>
  </si>
  <si>
    <t>Total equity excluding non-controlling interests</t>
  </si>
  <si>
    <t>Non-controlling interests</t>
  </si>
  <si>
    <t>Total equity</t>
  </si>
  <si>
    <t>Total liabilities and equity</t>
  </si>
  <si>
    <t>Barclays Bank PLC adopted the accounting standard IFRS 16 on 1 January 2019. The impact on adoption was an increase in property, plant and equipment of £ 0.5 bn, an increase in liabilities of £ 0.5 bn, with no material impact on re tained earnings</t>
  </si>
  <si>
    <t>Condensed consolidated balance sheet (unaudited) (Parenthetical) - GBP (£) £ in Millions</t>
  </si>
  <si>
    <t>IFRS 16 - Leases [member] | Increase (decrease) due to changes in accounting policy [member]</t>
  </si>
  <si>
    <t>Condensed consolidated statement of comprehensive income (unaudited) - GBP (£) £ in Millions</t>
  </si>
  <si>
    <t>Disclosure of operating segments [line items]</t>
  </si>
  <si>
    <t>Other comprehensive income/(loss) not recycled to profit or loss from continuing operations:</t>
  </si>
  <si>
    <t>Total comprehensive income/(loss) for the period</t>
  </si>
  <si>
    <t>Continuing operations [member]</t>
  </si>
  <si>
    <t>Other comprehensive income/(loss) that may be recycled to profit or loss from continuing operations:</t>
  </si>
  <si>
    <t>Currency translation reserve</t>
  </si>
  <si>
    <t>[3],[4]</t>
  </si>
  <si>
    <t>Fair value through other comprehensive income reserve</t>
  </si>
  <si>
    <t>Cash flow hedging reserve</t>
  </si>
  <si>
    <t>Other</t>
  </si>
  <si>
    <t>[4]</t>
  </si>
  <si>
    <t>Other comprehensive income/(loss) that may be recycled to profit or loss from continuing operations</t>
  </si>
  <si>
    <t>Retirement benefit remeasurements</t>
  </si>
  <si>
    <t>Own credit</t>
  </si>
  <si>
    <t>Other comprehensive loss not recycled to profit or loss from continuing operations</t>
  </si>
  <si>
    <t>Other comprehensive income/(loss) for the period</t>
  </si>
  <si>
    <t>Discontinued operations [member]</t>
  </si>
  <si>
    <t>[5]</t>
  </si>
  <si>
    <t>From 2019, due to an IAS 12 update, the tax relief on payments in relation to AT 1 instruments has been recognised in the tax charge of the income statement, whereas it was previously recorded in retained earnings. Comparatives have been restated, increasing the profit after tax for H218 by £91m. Further detail can be found in Note 1, basis of preparation on pages 19 to 20</t>
  </si>
  <si>
    <t>From 2019, due to an IAS 12 update, the tax relief on pay ments in relation to AT 1 instruments has been recognised in the tax charge of the income statement, whereas it was previously recorded in retained earnings . Comparatives have been restated, increasing the profit after tax for H118 by £ 84 m. Further detail can be found in Note 1, b a sis of prepa ration on pages 19 to 20 .</t>
  </si>
  <si>
    <t>Reported net of tax</t>
  </si>
  <si>
    <t>Details of share capital, other equity instruments and other reserves are shown on pages 33 to 34</t>
  </si>
  <si>
    <t>Condensed consolidated statement of changes in equity (unaudited) - GBP (£) £ in Millions</t>
  </si>
  <si>
    <t>Total</t>
  </si>
  <si>
    <t>Total equity excluding non-controlling interests [member]</t>
  </si>
  <si>
    <t>Total equity excluding non-controlling interests [member]Continuing operations [member]</t>
  </si>
  <si>
    <t>Total equity excluding non-controlling interests [member]Discontinued operations [member]</t>
  </si>
  <si>
    <t>Called up share capital and share premium [member]</t>
  </si>
  <si>
    <t>Called up share capital and share premium [member]Continuing operations [member]</t>
  </si>
  <si>
    <t>Called up share capital and share premium [member]Discontinued operations [member]</t>
  </si>
  <si>
    <t>Other equity instruments [member]</t>
  </si>
  <si>
    <t>Other equity instruments [member]Continuing operations [member]</t>
  </si>
  <si>
    <t>Other equity instruments [member]Discontinued operations [member]</t>
  </si>
  <si>
    <t>Other reserves [member]</t>
  </si>
  <si>
    <t>Other reserves [member]Continuing operations [member]</t>
  </si>
  <si>
    <t>Other reserves [member]Discontinued operations [member]</t>
  </si>
  <si>
    <t>Retained earnings [member]</t>
  </si>
  <si>
    <t>Retained earnings [member]Continuing operations [member]</t>
  </si>
  <si>
    <t>Retained earnings [member]Discontinued operations [member]</t>
  </si>
  <si>
    <t>Non-controlling interests [member]</t>
  </si>
  <si>
    <t>Non-controlling interests [member]Continuing operations [member]</t>
  </si>
  <si>
    <t>Non-controlling interests [member]Discontinued operations [member]</t>
  </si>
  <si>
    <t>Equity, adjusted balance</t>
  </si>
  <si>
    <t>Beginning Balance, equity at Dec. 31, 2017</t>
  </si>
  <si>
    <t>Currency translation movements</t>
  </si>
  <si>
    <t>[4],[5]</t>
  </si>
  <si>
    <t>Cash flow hedges</t>
  </si>
  <si>
    <t>Other equity instruments coupons paid</t>
  </si>
  <si>
    <t>Equity settled share schemes</t>
  </si>
  <si>
    <t>Vesting of Barclays PLC shares under equity settled share schemes</t>
  </si>
  <si>
    <t>Dividends paid</t>
  </si>
  <si>
    <t>Capital contribution from Barclays PLC</t>
  </si>
  <si>
    <t>Net equity impact of intragroup transfers</t>
  </si>
  <si>
    <t>Other movements</t>
  </si>
  <si>
    <t>Ending Balance, equity at Jun. 30, 2018</t>
  </si>
  <si>
    <t>[6]</t>
  </si>
  <si>
    <t>Issue and exchange of other equity instruments</t>
  </si>
  <si>
    <t>Capital reorganisation</t>
  </si>
  <si>
    <t>Redemption of preference shares</t>
  </si>
  <si>
    <t>Equity to debt reclassification</t>
  </si>
  <si>
    <t>Ending Balance, equity at Dec. 31, 2018</t>
  </si>
  <si>
    <t>Ending Balance, equity at Jun. 30, 2019</t>
  </si>
  <si>
    <t>Details of non-controlling interests are shown on page 23</t>
  </si>
  <si>
    <t>Condensed consolidated statement of changes in equity (unaudited) (Parenthetical) - GBP (£) £ in Millions</t>
  </si>
  <si>
    <t>Increase (decrease) due to changes in accounting policy [member] | IAS 12 update [member]</t>
  </si>
  <si>
    <t>Condensed consolidated cash flow statement (unaudited) - GBP (£) £ in Millions</t>
  </si>
  <si>
    <t>Reconciliation of profit before tax to net cash flows from operating activities:</t>
  </si>
  <si>
    <t>Profit (loss) before tax</t>
  </si>
  <si>
    <t>Net decrease in cash and cash equivalents</t>
  </si>
  <si>
    <t>Cash and cash equivalents at beginning of the period</t>
  </si>
  <si>
    <t>Cash and cash equivalents at end of the period</t>
  </si>
  <si>
    <t>Adjustments for non-cash items</t>
  </si>
  <si>
    <t>Changes in operating assets and liabilities</t>
  </si>
  <si>
    <t>Corporate income tax paid</t>
  </si>
  <si>
    <t>Net cash from operating activities</t>
  </si>
  <si>
    <t>Net cash transferred as part of the UK banking business disposal</t>
  </si>
  <si>
    <t>Other investing activities</t>
  </si>
  <si>
    <t>Net cash from investing activities</t>
  </si>
  <si>
    <t>Net cash from financing activities</t>
  </si>
  <si>
    <t>Effect of exchange rates on cash and cash equivalents</t>
  </si>
  <si>
    <t>As at 30 June 2018, £ 120 m was reclassified from n et cash from financing activities to a djustments for non cash items</t>
  </si>
  <si>
    <t>As at 30 June 2018, £ 2.4 bn of cash equivalents were reclassified from c hanges in operating assets and liabilities to n et cash transferred as part of the UK business banking disposal</t>
  </si>
  <si>
    <t>Condensed consolidated cash flow statement (unaudited) (Parenthetical) £ in Millions</t>
  </si>
  <si>
    <t>Disclosure of reclassifications or changes in presentation [line items]</t>
  </si>
  <si>
    <t>Cash and cash equivalents</t>
  </si>
  <si>
    <t>Changes in operating assets and liabilities to Net cash transferred as part of the UK business banking disposal [member]</t>
  </si>
  <si>
    <t>Cash equivalents</t>
  </si>
  <si>
    <t>Net cash from financing activities to Adjustments for non cash items [member]</t>
  </si>
  <si>
    <t>Basis of preparation</t>
  </si>
  <si>
    <t>1 . Basis of preparation These condensed consolidated interim financial statements for the six months ended 30 June 2019 have been prepared in accordance with the DTR of the UK FCA and with IAS 34, Interim Financial Reporting, as published by the International Accounting Standards Board (IASB) and adopted by the EU. The condensed consolidated interim financial statements should be read in conjunction with the annual financial statem ents for the year ended 31 December 2018, which have been prepared in accordance with IFRSs as published by the IASB and as adopted by the EU. In April 2018, Barclays Bank PLC transferred its UK banking business to Barclays Bank UK PLC. The notes to the se interim financial statements do not include a Disposal note as there is no related activity in the current period. Relevant prior period comparative information is available in Note 2, Disposal of business and transfer of ownership of subsidiary on pages 161 to 163 in the Barclays Bank PLC Annual Report 2018. The accounting policies and methods of computation used in these condensed consolidated interim financial statements are the same as those used in the Barclays Bank PLC Annual Report 2018, except as discl osed below. IFRS 16 – Leases IFRS 16, Leases, which replaced IAS 17, Leases, was applied effective from 1 January 2019. IFRS 16 applies to all leases with the exception of licenses of intellectual property, rights held by licensing agreement within the s cope of IAS 38, Intangible Assets, service concession arrangements, leases of biological assets within the scope of IAS 41, Agriculture, and leases of minerals, oil, natural gas and similar non-regenerative resources. IFRS 16 includes an accounting policy choice for a lessee to elect not to apply IFRS 16 to remaining assets within the scope of IAS 38, Intangible Assets, which the Barclays Bank Group has decided to apply. IFRS 16 does not result in a significant change to lessor accounting; however, for lessee accou nting there is no longer a distinction between operating and finance leases. Lessees will be required to recognise both: A lease liability, measured at the present value of remaining cash flows on the lease, and A right of use (ROU) asset, measured at the amount of the initial measurement of the lease liability, plus any lease payments made prior to commencement date, initial direct costs, and estimated costs of restoring the underlying asset to the condition required by the lease, less any lease incentives received. Subsequently the lease liability will increase for the accrual of interest, resulting in a constant rate of return throughout the life of the lease, and reduce when payments are made. The right of use asset will amortise to the income statement over the life of the lease. There is a recognition exemption in IFRS 16 for leases with a term not exceeding 12 months, which allows the lessee to apply similar accounting as an operating lease under IAS 17. The Barclays Bank Group appli ed IFRS 16 on a modified retrospective basis and took advantage of the option not to restate comparative periods. The Barclays Bank Group applied the following transition options available under the modified retrospective approach: To calculate the right of use ass et equal to the lease liability, adjusted for prepaid or accrued payments. To rely on the previous assessment of whether leases are onerous in accordance with IAS 37 immediately before the date of initial application as an alternative to performing an impa irment review. The Barclays Bank Group adjusted the carrying amount of the ROU asset at the date of initial application by the previous carrying amount of its onerous lease provision. To a pply the recognition exception for leases with a term not exceeding 12 months. To u se hindsight in determining the lease term if the contract contains options to extend or terminate the lease. The impact on adoption was an increase in property, plant and equipment of £ 0.5 bn, and an increase in other liabilities of £ 0.5 b n, with no material impact on retained earnings. IFRIC Interpretation 23 – Uncertainty over Income Tax Treatment IFRIC 23 clarifies the application of IAS 12 to accounting for income tax treatments that have yet to be accepted by tax authorities, in scenarios where it may be unclear how tax law applies to a particular transaction or circumstance, or whether a taxation authority will accept an entity’s tax treatment. IFRIC 23 has been applied from 1 January 2019. There was no significant effect from the adoption of IF RIC 23 in relation to accounting for uncertain tax positions. IAS 12 – Income Taxes – Amendments to IAS 12 The IASB amended IAS 12 in order to clarify the accounting treatment of the income tax consequences of dividends. As a result of the amendment, the tax consequences of all payments on financial instruments that are classified as equity for accounting purposes, where those payments are considered to be a distribution of profit, will be included in, and will reduce, the income statement tax charge. The amendments of IAS 12 were applied to the income tax consequences of dividends recognised on or after the beginning of the earliest comparative period . This resulted in reducing the tax charge and increasing profit after tax f or H119 by £ 77 m and H118 by £ 8 4 m. This change does not impact retained earnings. IAS 19 – Employee Benefits – Amendments to IAS 19 The IASB issued amendments to the guidance in IAS 19 , Employee Benefits, in connection with accounting for plan amendments, curtailments and settlements. The amendments have been applied to plan amendments, curtailments or settle ments occurring on or after 1 January 2019. There was no significant effect from the adoption of the amendments of IAS 19. Going concern Having reassessed the Principal Risks, the directors considered it appropriate to adopt the going concern basis of accounting in preparing the interim financial information. Other disclosures The Credit risk disclosures on pages 5 to 7 form part of these interim financial statements.</t>
  </si>
  <si>
    <t>Segmental reporting</t>
  </si>
  <si>
    <t>Segmental Reporting</t>
  </si>
  <si>
    <t>2 . Segmental reporting Analysis of results by business Corporate and Investment Bank Consumer, Cards and Payments Head Office Barclays Bank Group Half year ended 30.06.19 £m £m £m £m Total income 5,149 2,193 (220) 7,122 Credit impairment charges and other provisions (96) (396) (18) (510) Net operating income/(expenses) 5,053 1,797 (238) 6,612 Total operating expenses (3,615) (1,211) (84) (4,910) Other net income/(expenses) 1 15 16 (8) 23 Profit/(loss) before tax from continuing operations 1,453 602 (330) 1,725 As at 30.06.19 £bn £bn £bn £bn Total assets 882.1 73.1 14.1 969.3 Corporate and Investment Bank Consumer, Cards and Payments Head Office Barclays Bank Group Half year ended 30.06.18 £m £m £m £m Total income 5,373 2,137 (257) 7,253 Credit impairment releases/(charges) and other provisions 182 (343) 5 (156) Net operating income/(expenses) 5,555 1,794 (252) 7,097 Total operating expenses (3,628) (1,134) (1,622) (6,384) Other net income/(expenses) 1 8 17 (13) 12 Profit/(loss) before tax from continuing operations 1,935 677 (1,887) 725 As at 31.12.18 £bn £bn £bn £bn Total assets 792.5 71.6 13.6 877.7 Other net income/(expenses) represents the share of post-tax results of associates and joint ventures, profit (or loss) on disposal of subsidiaries, associates and joint ventures and gains on acquisitions . Split of income by geographic region 1 Half year ended Half year ended 30.06.19 30.06.18 £m £m UK 2,000 2,118 Europe 863 1,026 Americas 3,825 3,735 Africa and Middle East 75 62 Asia 359 312 Total 7,122 7,253 The geographic region is based on counterparty location .</t>
  </si>
  <si>
    <t>Fee and commission income</t>
  </si>
  <si>
    <t>Fee and commission income (expense) [abstract]</t>
  </si>
  <si>
    <t>3 . F ee and commission income Fee and commission income is disaggregated below and includes a total for fees in scope of IFRS 15, Revenue from Contracts with Customers: Corporate and Investment Bank Consumer, Cards and Payments Head Office Total Half year ended 30.06.19 £m £m £m £m Fee type Transactional 185 1,168 - 1,353 Advisory 364 41 - 405 Brokerage and execution 512 24 - 536 Underwriting and syndication 1,240 - - 1,240 Other 62 124 16 202 Total revenue from contracts with customers 2,363 1,357 16 3,736 Other non-contract fee income 54 - - 54 Fee and commission income 2,417 1,357 16 3,790 Fee and commission expense (350) (611) - (961) Net fee and commission income 2,067 746 16 2,829 Corporate and Investment Bank Consumer, Cards and Payments Head Office Total Half year ended 30.06.18 £m £m £m £m Fee type Transactional 185 1,072 - 1,257 Advisory 340 37 - 377 Brokerage and execution 553 30 - 583 Underwriting and syndication 1,368 - - 1,368 Other 3 78 16 97 Total revenue from contracts with customers 2,449 1,217 16 3,682 Other non-contract fee income 55 - - 55 Fee and commission income 2,504 1,217 16 3,737 Fee and commission expense (337) (538) - (875) Net fee and commission income 2,167 679 16 2,862 Transactional fees are service charges on deposit accounts, cash management services and transactional processing fees. This includes interchange and merchant fee income generated from credit and bank card usage. Advisory fees are generated from asset management services and advisory services related to mergers, acquisitions and financial restructuring. Brokerage and execution fees are earned for executing client transactions with exchanges and over-the-counter markets and assisting clients in clearing transactions. Underwriting and syndication fees are earned for the distribution of client equity or debt securities, and the arrangement and administration of a loan syndication. This includes commitment fees to provide loan financing.</t>
  </si>
  <si>
    <t>Tax</t>
  </si>
  <si>
    <t>4 . Tax The tax charge for H119 was £ 260 m (H118: £ 294 m), repres enting an effective tax rate of 15.1 % (H118: 40.6 %). The effective tax rate for H119 was substantially lower than H118, primarily due to charges for litigation and conduct in H118 which were non-deductible for tax purposes. From 2019, a change in accounting standards has required tax relief on payments made under AT 1 instruments, which in prior periods was recognised in retained earnings, to be recognised in the income statement. Excluding this accounting change, the Barclays Bank Group’s effective tax rate would have been 19.5 %. Assets Liabilities As at As at As at As at 30.06.19 31.12.18 30.06.19 31.12.18 Current and deferred tax assets and liabilities £m £m £m £m Current tax 2,041 1,713 (613) (621) Deferred tax 2,677 2,970 (332) - Total 4,718 4,683 (945) (621) As at As at 30.06.19 31.12.18 Deferred tax assets and liabilitites £m £m USA 2,293 2,541 UK - 3 Other 384 426 Deferred tax assets 2,677 2,970 Deferred tax liabilities - UK (332) - Analysis of deferred tax assets Temporary differences 2,289 2,441 Tax losses 388 529 Deferred tax assets 2,677 2,970</t>
  </si>
  <si>
    <t>Non-controlling interests [abstract]</t>
  </si>
  <si>
    <t>5 . Non-controlling interests Profit attributable to non-controlling interests Equity attributable to non-controlling interests Half year ended Half year ended As at As at 30.06.19 30.06.18 30.06.19 31.12.18 £m £m £m £m Other non-controlling interests - (1) 2 2</t>
  </si>
  <si>
    <t>Dividends on ordinary shares</t>
  </si>
  <si>
    <t>Dividends on ordinary shares [abstract]</t>
  </si>
  <si>
    <t>5 . Dividends on o rdinary s hares Half year ended 30.06.19 Half year ended 30.06.18 Dividends paid during the period £m £m Ordinary shares 1 - 14,168 Preference shares 27 106 Total 27 14,274 H118 included the dividend in specie of £ 14 bn paid to Barclays PLC for transferring the equity ownership in Barclays Bank UK PLC . A half year dividend for 2019 of £ 233 m will be paid on 16 September 2019.</t>
  </si>
  <si>
    <t>Fair value of financial instruments</t>
  </si>
  <si>
    <t>7 . Fair v alue of financial i nstruments This section should be read in conjunction with Note 18, Fair value of financial instruments of the Barclays Bank PLC Annual Report 2018 and Note 1 , Basis of preparation on pages [ 19 to 20 ] , which provides more detail about accounting policies adopted, valuation methodologies used in calculating fair value and the valuation control framework which governs oversight of valuations. There have been no changes in the accounting policies adopted or the valuation methodologies used. Valuation The following table shows Barclays Bank Group’s assets and liabilities that are held at fair value disaggregated by valuation technique (fair value hierarchy) and balance sheet classification: Valuation technique using Quoted market prices Observable inputs Significant unobservable inputs (Level 1) (Level 2) (Level 3) Total As at 30.06.19 £m £m £m £m Trading portfolio assets 58,369 58,108 3,548 120,025 Financial assets at fair value through the income statement 10,586 141,970 3,687 156,243 Derivative financial instruments 6,004 232,717 5,701 244,422 Financial assets at fair value through other comprehensive income 19,113 36,573 170 55,856 Investment property - - 8 8 Total assets 94,072 469,368 13,114 576,554 Trading portfolio liabilities (24,439) (16,890) (6) (41,335) Financial liabilities designated at fair value (98) (229,493) (284) (229,875) Derivative financial instruments (5,728) (232,477) (4,799) (243,004) Total liabilities (30,265) (478,860) (5,089) (514,214) As at 31.12.18 Trading portfolio assets 51,029 49,396 3,613 104,038 Financial assets at fair value through the income statement 8,918 131,682 4,650 145,250 Derivative financial instruments 6,813 210,655 5,215 222,683 Financial assets at fair value through other comprehensive income 15,751 28,888 355 44,994 Investment property - - 9 9 Total assets 82,511 420,621 13,842 516,974 Trading portfolio liabilities (19,401) (17,210) (3) (36,614) Financial liabilities designated at fair value (76) (217,404) (261) (217,741) Derivative financial liabilities (6,152) (208,697) (4,743) (219,592) Total liabilities (25,629) (443,311) (5,007) (473,947) The following table shows Barclays Bank Group’s assets and liabilities that are held at fair value disaggregated by valuation technique (fair value hierarchy) and product type: Assets Liabilities Valuation technique using Valuation technique using Quoted market prices (Level 1) Observable inputs (Level 2) Significant unobservable inputs (Level 3) Quoted market prices (Level 1) Observable inputs (Level 2) Significant unobservable inputs (Level 3) As at 30.06.19 £m £m £m £m £m £m Interest rate derivatives - 152,892 2,320 - (145,912) (2,071) Foreign exchange derivatives - 56,187 209 - (57,976) (289) Credit derivatives - 11,565 1,448 - (11,626) (369) Equity derivatives 6,004 10,871 1,711 (5,728) (15,801) (2,057) Commodity derivatives - 1,202 13 - (1,162) (13) Government and government sponsored debt 46,619 56,909 2 (11,321) (11,755) - Corporate debt - 18,827 616 - (5,671) (6) Certificates of deposit, commercial paper and other money market instruments - 554 - - (7,939) (21) Margin lending - 15,306 - - (23,860) - Reverse repurchase and repurchase agreements - 123,464 13 - (148,870) - Non-asset backed loans - 7,349 4,071 - - - Asset backed securities - 3,157 669 - (28) - Issued debt - - - - (47,402) (263) Equity cash products 41,347 10,190 357 (13,118) (804) - Private equity investments 4 - 185 - - - Other 1 98 895 1,500 (98) (54) - Total 94,072 469,368 13,114 (30,265) (478,860) (5,089) As at 31.12.18 Interest rate derivatives - 122,975 2,478 - (118,231) (2,456) Foreign exchange derivatives - 63,960 192 - (63,897) (185) Credit derivatives - 9,374 1,381 - (9,188) (331) Equity derivatives 6,813 12,933 1,136 (6,152) (16,001) (1,743) Commodity derivatives - 1,413 28 - (1,380) (28) Government and government sponsored debt 38,910 47,882 14 (8,143) (11,154) - Corporate debt - 14,529 456 - (5,085) - Certificates of deposit, commercial paper and other money market instruments - 1,135 - - (8,556) (10) Margin lending - 10,388 - - (26,875) - Reverse repurchase and repurchase agreements - 118,623 768 - (139,361) - Non-asset backed loans - 7,378 4,452 - - - Asset backed securities - 2,265 688 - (245) - Issued debt - - - - (42,104) (251) Equity cash products 36,705 7,195 698 (11,258) (1,181) (3) Private equity investments 7 - 190 - - - Other 1 76 571 1,361 (76) (53) - Total 82,511 420,621 13,842 (25,629) (443,311) (5,007) Other includes commercial real estate loans, fund and fund-linked products, asset backed loans, physical commodities and investment property . Assets and liabilities reclassified between Level 1 and Level 2 During the period, there were no material transfers between Level 1 and Level 2 (period ended December 2018: no material transfers between Level 1 and Level 2). Level 3 movement analysis The following table summarises the movements in the balances of Level 3 assets and liabilities during the period. The table shows gains and losses and includes amounts for all financial assets and liabilities that are held at fair value transferred to and from Level 3 during the period. Transfers have been reflected as if they had taken place at the beginning of the year. Asset and liability moves between Level 2 and Level 3 are primarily due to i) an increase or decrease in o bservable market activity related to an input or ii) a change in the significance of the unobservable input, with assets and liabilities classified as Level 3 if an unobservable input is deemed significant. Level 3 movement analysis Purchases Sales Issues Settlements Total gains and losses in the period recognised in the income statement Transfers As at 30.06.19 As at 01.01.19 Trading income Other income In Out £m £m £m £m £m £m £m £m £m £m Government and government sponsored debt 14 2 - - - - - - (14) 2 Corporate debt 388 70 (24) - (31) 14 - 32 (74) 375 Non-asset backed loans 2,263 1,235 (1,260) - (19) 12 - 19 (90) 2,160 Asset backed securities 664 81 (127) - - 5 - 16 (29) 610 Equity cash products 136 48 (13) - - (2) - 116 (20) 265 Other 148 - - - (1) (10) - - (1) 136 Trading portfolio assets 3,613 1,436 (1,424) - (51) 19 - 183 (228) 3,548 Non-asset backed loans 1,836 2 - - (132) 70 - - (1) 1,775 Equity cash products 559 9 - - (10) 4 178 - - 740 Private equity investments 191 4 (3) - (1) - (6) - - 185 Other 2,064 2,334 (2,619) - (2) 17 9 24 (840) 987 Financial assets at fair value through the income statement 4,650 2,349 (2,622) - (145) 91 181 24 (841) 3,687 Non-asset backed loans 353 48 - - (55) - - - (218) 128 Asset backed securities - 40 - - - - - - - 40 Equity cash products 2 - - - - - - - - 2 Financial assets at fair value through other comprehensive income 355 88 - - (55) - - - (218) 170 Investment property 9 - - - - - (1) - - 8 Trading portfolio liabilities (3) - - - - 2 - (5) - (6) Certificates of deposit, commercial paper and other money market instruments (10) - - - 1 - (1) (11) - (21) Issued debt (251) - - (16) 1 5 - (3) 1 (263) Financial liabilities designated at fair value (261) - - (16) 2 5 (1) (14) 1 (284) Interest rate derivatives 22 (3) - - 76 116 - (107) 145 249 Foreign exchange derivatives 7 - - - (12) (41) - (51) 17 (80) Credit derivatives 1,050 (63) 4 - (3) 86 - 2 3 1,079 Equity derivatives (607) (122) (5) - 23 89 - (16) 292 (346) Commodity derivatives - - - - - - - - - - Net derivative financial instruments 1 472 (188) (1) - 84 250 - (172) 457 902 Total 8,835 3,685 (4,047) (16) (165) 367 179 16 (829) 8,025 Derivative financial instruments are represented on a net basis. On a gross basis, derivative financial assets were £ 5,701 m and derivative financial liabilities were £ 4,799 m. Level 3 movement analysis Purchases Sales Issues Settle- ments Total gains and losses in the period recognised in the income statement Transfers As at 30.06.18 As at 01.01.18 Trading income Other income In Out £m £m £m £m £m £m £m £m £m £m Government and government sponsored debt 49 11 - - - - - - (35) 25 Corporate debt 871 35 (17) - (23) 6 - 15 (6) 881 Non-asset backed loans 166 2,239 (239) - - 2 - 11 (6) 2,173 Asset backed securities 627 100 (99) - - (11) - 5 (30) 592 Equity cash products 68 - (7) - - 35 - 75 (52) 119 Other 196 4 (4) - (10) (21) - 24 (138) 51 Trading portfolio assets 1,977 2,389 (366) - (33) 11 - 130 (267) 3,841 Non-asset backed loans 6,073 16 (4,432) - (238) 4 - - (4) 1,419 Equity cash products 8 11 - - - - - - - 19 Private equity investments 688 295 (37) - - - 53 - (14) 985 Other 750 2,359 (1,967) - - 4 110 - - 1,256 Financial assets at fair value through the income statement 7,519 2,681 (6,436) - (238) 8 163 - (18) 3,679 Equity cash products 36 - (17) - - - - - (18) 1 Private equity investments 129 - (12) - - - - - (14) 103 Other 40 - (39) - - - - - - 1 Financial assets at fair value through other comprehensive income 205 - (68) - - - - - (32) 105 Investment property 116 - (104) - (5) - 4 - - 11 Trading portfolio liabilities (4) - 2 - - - - 2 - - - Certificates of deposit, commercial paper and other money market instruments (250) - 202 - - - - - - (48) Issued debt (214) - - (4) 4 19 - (219) 125 (289) Other (16) - 16 - 2 - (2) - - - Financial liabilities designated at fair value (480) - 218 (4) 6 19 (2) (219) 125 (337) Interest rate derivatives (150) - - - 96 (46) - (343) 58 (385) Foreign exchange derivatives 37 - - - (17) (30) - 8 (18) (20) Credit derivatives 1,146 2 3 - (15) (210) - 1 (2) 925 Equity derivatives (896) 22 (431) - 221 129 - 33 175 (747) Net derivative financial instruments 1 137 24 (428) - 285 (157) - (301) 213 (227) Total 9,470 5,094 (7,182) (4) 15 (119) 165 (388) 21 7,072 Derivative financial instruments are presented on a net basis. On a gross basis, derivative financial assets were £ 5,066 m and derivative financial liabilities were £ 5,293 m. Unrealised g ains and losses on Level 3 financial assets and liabilities The following table discloses the unrealised gains a nd losses recognised in the period arising on Level 3 financial assets and liabilities held at the pe riod end. Half year ended 30.06.19 Half year ended 30.06.18 Income statement Total Income statement Total Trading income Other income Trading income Other income £m £m £m £m £m £m Trading portfolio assets 21 - 21 (3) - (3) Financial assets at fair value through the income statement 75 178 253 7 116 123 Investment properties - (1) (1) - - - Trading portfolio liabilities 2 - 2 - - - Financial liabilities designated at fair value 6 - 6 18 - 18 Net derivative financial instruments 212 - 212 (155) - (155) Total 316 177 493 (133) 116 (17) Valuation techniques and sensitivity analysis Sensitivity analysis is performed on products with significant unobservable inputs (Level 3) to generate a range of reasonably possible alternative valuations. The sensitivity methodologies applied take account of the nature of valuation techniques used, as well as the availability and reliability of observable proxy and historical data and the impact of using alternative models. Sensitivity analysis of valuations using unobservable inputs As at 30.06.19 As at 31.12.18 Favourable changes Unfavourable changes Favourable changes Unfavourable changes £m £m £m £m Interest rate derivatives 52 (118) 80 (162) Foreign exchange derivatives 11 (14) 7 (10) Credit derivatives 125 (79) 126 (73) Equity derivatives 107 (108) 110 (112) Commodity derivatives 1 (1) 1 (1) Corporate debt 12 (10) 10 (2) Non-asset backed loans 138 (241) 141 (210) Equity cash products 130 (173) 121 (155) Private equity investments 6 (7) - (10) Other 1 2 (2) 2 (2) Total 584 (753) 598 (737) Other includes commercial real estate loans, fund and fund-linked products, asset backed loans, physical commodities and investment property . The effect of stressing unobservable inputs to a range of reasonably possible alternatives alongside considering the impact of using alternative models, would be to increase fair values by up to £ 584 m (December 2018: £ 598 m) or to decrease fair values by up to £ 753 m (December 2018: £ 737 m) with all the effect impacting profit and loss . Significant unobservable inputs The valuation techniques and significant unobservable inputs for assets and liabilities recognised at fair value and classified as Level 3 are consistent with Note 18, F air value of financial instruments in the Barclays Bank PLC Annual Report 2018 . The description of the significant unobservable inputs and the sensitivity of fair value measurement of the instruments categorised as Level 3 assets or liabilities to increases in significant unobse rvable inputs is also found in N ote 1 8, F air value of financial instruments of the Barclays Bank PLC Annual Report 2018 . Fair value adjustments Key balance sheet valuation adjustments are quantified below: As at As at 30.06.19 31.12.18 £m £m Exit price adjustments derived from market bid-offer spreads (448) (451) Uncollateralised derivative funding (60) (47) Derivative credit valuation adjustments (149) (125) Derivative debit valuation adjustments 192 237 Uncollateralised derivative funding in creased by £ 13 m to £ 60 m as a result of changes in underlying derivative exposures Derivative c r edit valuation a djustments increased by £ 24 m to £ 149 m as a result of changes in underlying derivative exposures Derivative debit valuation adjustments de creased by £ 45 m to £ 192 m as a result of tightening in Barclays’ credit spreads Portfolio exemption Barclays Bank Group uses the portfolio exemption in IFRS 13 , Fair Value Measurement to measure the fair value of groups of financial assets and liabilities. Instruments are measured using the price that would be received to sell a net long position (i.e. an asset) for a particular risk exposure or to transfer a net short position (i.e. a liability) for a particular risk exposure in an orderly transaction between market participants a t the balance sheet date under current ma rket conditions. Accordingly, the B arclays B ank Group measures the fair value of the group of financial assets and liabilities consistently with how market participants would price the net risk exposure at the measu rement date. Unrecognised gains as a result of the use of valuation models using unobservable inputs The amount that has yet to be recognised in income that relates to the difference between the transaction price (the fair value at initial recognition) and the amount that would have arisen had valuation models using unobservable inputs been used on initial recognition, less amounts subsequently recognised, is £ 106 m (December 2018: £ 127 m) for financial instruments measured at fair value and £ 32 m (December 2018: £ 31 m) for financial instruments carried at amortised cost. The de crease in financial instruments measured at fair value of £ 21 m (December 2018: £ 32 m increase ) was driven by additions of £ 23 m (December 2018: £ 65 m) offset by a transfer out of £ nil (December 2018: £ 15 m) to Barclays Bank UK PLC and £ 44 m (December 2018: £ 18 m) of amortisation and releases. The in crease of £ 1 m (December 2018: £ 222 m decrease ) in financial instruments carried at amortised cost was driven by the transfer out of £ nil (December 2018: £ 222 m) to Barclays Bank UK PLC and £ nil (December 2018: £ 2 m) of amortisation and releases offset by additions of £ 1 m (December 2018: £ 2 m). Third party credit enhancements Structured and brokered certificates of deposit issued by Barclays Bank Group are insured up to $250,000 per depositor by the Federal Deposit Insurance Corporation (FDIC) in the United States. The FDIC is funded by premiums that the Barclays Bank Group and other banks pay for deposit insurance coverage. The carrying value of these issued certificates of deposit that are designated under the IFRS 9 fair value option includes this third party credit enhancement. The on-balance sheet value of these brokered certificates of deposit amounted to £ 4,452 m (December 2018: £ 4,797 m). Comparison of carrying amounts and fair values for assets and liabilities not held at fair value Valuation methodologies employed in calculating the fair value of financial assets and liabilities measured at amortised cost are consistent with the Barclays Bank PLC Annual Report 2018 disclosure. The following table summarises the fair value of financial assets and liabilities measured at amortised cost on the Barclays Bank Group’s balance sheet: As at 30.06.19 As at 31.12.18 Carrying amount Fair value Carrying amount Fair value Financial assets £m £m £m £m Loans and advances at amortised cost - Home loans 12,818 12,242 13,160 12,592 - Credit cards, unsecured loans and other retail lending 34,035 34,951 31,921 33,115 - Finance lease receivables 2,035 2,178 1,886 2,057 - Corporate loans 95,776 95,053 89,992 89,671 Reverse repurchase agreements and other similar secured lending 7,865 7,865 1,613 1,613 Financial liabilities Deposits at amortised cost - Banks (19,579) (19,579) (15,569) (15,569) - Current and demand accounts (78,961) (78,961) (77,264) (77,264) - Savings accounts (27,008) (27,008) (26,980) (26,980) - Other time deposits (89,577) (89,569) (79,524) (79,524) Repurchase agreements and other similar secured borrowing (5,992) (5,992) (7,378) (7,378) Debt securities in issue (42,251) (42,247) (39,063) (39,083) Subordinated liabilities (36,368) (36,905) (35,327) (36,174)</t>
  </si>
  <si>
    <t>Subordinated liabilities [abstract]</t>
  </si>
  <si>
    <t xml:space="preserve">8. Subordinated liabilities Half year ended Year ended 30.06.19 31.12.18 £m £m Opening balance as at 1 January 35,327 24,193 Issuances 4,508 221 Redemptions (4,321) (3,246) Other 854 14,159 Closing balance 36,368 35,327 Issuances of £ 4,508 m include £ 3,396 m intra-group loans from Barclays PLC and $ 1,300 m 5.088 % Fixed-to-Floating Rate Subordinated Notes (£ 1,035 m) issued intra-group to Barclays PLC as well as £ 77 m externally issued USD Floating Rate N otes. Redemptions totalling £ 4,321 m include £ 3,000 m externally issued 1 4 % Step-up Callable Perpetual Reserve Capital Instrument s , £ 1,230 m 4.375 % Fixed Rate intra-group loans from Barclays PLC and £ 77 m externally issued USD Floating Rate N otes . Barclays Securities J apan Limi ted redeemed two externally issued JPY 1,000 m dated loans during the period, totalling £ 14 m. Other movements in the six months ended 30 June 2019 predominantly include fair value hedge adjustments , accrued interest and foreign exchange rate movements. </t>
  </si>
  <si>
    <t>Provisions [abstract]</t>
  </si>
  <si>
    <t>9. Provisions As at As at 30.06.19 31.12.18 £m £m Customer redress 104 127 Legal, competition and regulatory matters 224 411 Redundancy and restructuring 71 68 Undrawn contractually committed facilities and guarantees 236 217 Onerous contracts 18 90 Sundry provisions 201 214 Total 854 1,127</t>
  </si>
  <si>
    <t>Retirement benefits</t>
  </si>
  <si>
    <t>Disclosure of defined benefit plans [abstract]</t>
  </si>
  <si>
    <t>10 . Retirement b enefit s As at 30 June 2019, Barclays Bank Group’s IAS 19 pension surplus across all schemes was £ 1.6 bn (December 2018: £ 1.5 bn). The UK Retirement Fund (UKRF), which is Barclays Bank Group’s main scheme, had an IAS 19 pension surplus of £ 1.8 bn (December 2018: £ 1.7 bn). The movement for the UKRF was driven by higher than assumed asset returns and payment of a deficit reduction contribution, offset by a decrease in the discount rate. UKRF funding valuations T he Scheme A ctuary prepares an annual update of the UKRF funding position in addition to the full triennial actuarial valuation. The latest annual update was carried out as at 30 September 2018 and showed a deficit of £ 4.0 bn and a funding level of 88.4 %. The last triennial actuarial valuation of the UKRF had an effective date of 30 September 2016 and was completed in July 2017. This valuation showed a funding deficit of £ 7.9 bn and a funding level of 81.5 %. The improvement in funding position between 30 S eptember 2016 and 30 September 2018 was largely due to payment of deficit reduction contributions, higher than assumed asset returns, higher government bond yields and transfers out of the scheme. The recovery plan agreed as part of the 2016 triennial act uarial valuation requires Barclays Bank PLC to pay deficit reduction contributions of £0.5bn per annum between 2018 and 2020, followed by £1.0bn per annum between 2021 and 2026. The deficit reduction contributions are in addition to the regular contributio ns to meet the Barclays Group’s share of the cost of benefits accruing over each year. The agreement with the UKRF Trustee also takes into account the changes to the Barclays Group structure that were implemented as a result of ring-fencing. Barclays Bank PLC remains as the principal employer of the UKRF. Additional support measures agreed include a collateral arrangement, joint participation of Barclays Bank UK PLC until 2025, and support from Barclays PLC should Barclays Bank PLC not pay the deficit reduc tion contributions to the UKRF. The next triennial actuarial valuation of the UKRF is due to be completed in 2020 with an effective date of 30 September 2019.</t>
  </si>
  <si>
    <t>Called up share capital</t>
  </si>
  <si>
    <t>11 . Called up share capital Ordinary shares A s a t 30 June 201 9 the issued ordinary share capital of Barclays Bank PLC comprised 2,342 million ( December 2018 : 2,342 million) ordinary shares of £ 1 each. Preference share s A s a t 30 June 201 9 the issued preference share capital of Barclays Bank PLC of £ 6 m (December 2018: £ 6 m) comprised 1,000 Sterling Preference Shares of £ 1 each ( December 201 8 : 1,000 ); 31,856 Euro Preference Shares of € 100 each ( December 201 8 : 31,856 ); and 58,133 US Do llar Preference shares of $ 100 each ( December 201 8 : 58,13 3 ). There was no issuance or redemption of ordinary or preference shares in the six months ended on 30 June 2019.</t>
  </si>
  <si>
    <t>12 . Other equity instruments Other equity instruments of £ 9,4 02 m ( December 2018: £ 7,595 m) include AT1 securities issued to Barclays PLC by Barclays Bank PLC . There have been two issuances to Barclays PLC in the period, $ 2.0 bn 8 % Fixed Rate Resetting Perpetual Subordinated Contingent Convertible Securities and £ 300 m 7.125 % Fixed Rate Resetting Perpetual Subordinated Contingent Convertible Securities. The AT1 securities are perpetual securities with no fixed maturity and are structured to qua lify as AT1 instruments under CR R . AT1 securities are undated and are repayable, at the option of Barclays Bank PLC, in whole at the initial call date, or on any fifth anniversary after the initial call date. In addition, the AT1 securities are repayable, at t he option of Barclays Bank PLC, in whole in the event of certain changes in the tax or regulatory treatment of the securities. Any repayments require the prior consent of the PRA.</t>
  </si>
  <si>
    <t>Other reserves [abstract]</t>
  </si>
  <si>
    <t>13. Other reserves As at As at 30.06.19 31.12.18 £m £m Currency translation reserve 4,159 3,927 Fair value through other comprehensive income reserve 61 (298) Cash flow hedging reserve 489 (123) Own credit reserve (77) (121) Other reserves (24) (24) Total 4,608 3,361 Currency t ranslation r eserve The currency translation reserve represents the cumulative gains and losses on the retranslation of Barclays Bank Group’s net investment in foreign operations, net of the effects of hedging. As at 30 June 2019 , there was a credit balance of £4,159 m (December 2018 : £3,927m credit) in the currency tr anslation reserve. The £232 m credit movement principally reflected the strengthening of period end USD against GBP . Fair value through other comprehensive income reserve The fair value through other comprehensive income reserve represents the unrealised change in the fair value through other comprehensive income investments since initial recognition. As at 30 June 2019, there was a credit balance of £61m (December 2018: £298m debit) in the fair value through other comprehensive income reserve. The gain of £359m is principally reflected by a £679m gain from the increase in fair value of bonds due to decreasing bond yields , partially offset by £200m of net gains transferred to net profit and a tax charge of £120m. Cash f low h edg ing r eserve The cash flow hedging reserve represents the cumulative gains and losses on effective cash flow hedging instruments that will be recycled to the income statement when the hedged transactions affect profit or loss. As at 30 June 2019, there was a credit balance of £48 9 m (December 2018: £123m debit) in the c ash flow hedgi ng reserve. The increase of £612 m principally reflected a £844 m in crease in the fair value of interest rate swaps held for hedging purposes as interes t ra te curves decreased partially offset by £31 m of g ains transferred to net profit and a tax charge of £20 4 m. Own credit r eserve The own credit reserve reflects the cumulative own credit gains and losses on financial liabilities at fair value. Amou nts in the own credit reserve are not recycled to profit or loss in future periods. As at 30 June 2019, there was a debit balance of £77m (December 2018: £121m debit) in the own credit reserve. The movement of £44m is principally reflected by a £68m gain from the widening of Barclays’ funding spreads offset by tax of £24m . Other reserves As at 30 June 2019 , there was a debit balance of £24 m (December 2018 : £24m debit) in other reserves relating to redeemed ordinary and preference shares issued by Barclays Bank Group .</t>
  </si>
  <si>
    <t>Contingent liabilities and commitments</t>
  </si>
  <si>
    <t>Contingent liabilities and commitments [abstract]</t>
  </si>
  <si>
    <t>14 . Contingent liabilities and commitments As at As at 30.06.19 31.12.18 Contingent liabilities £m £m Guarantees and letters of credit pledged as collateral security 16,106 15,046 Performance guarantees, acceptances and endorsements 5,771 4,348 Total 21,877 19,394 Commitments Documentary credits and other short-term trade related transactions 1,273 1,741 Standby facilities, credit lines and other commitments 270,192 256,027 Total 271,465 257,768 In addition to the above, Note 15 , Legal, competition and regulatory matters details out further contingent liabilities where it is not practicable to disclose an estimate of the potential financial effect on Barclays Bank Group .</t>
  </si>
  <si>
    <t>Legal, competition and regulatory matters</t>
  </si>
  <si>
    <t>15 . Legal, competition and regulatory matters Barclays Bank PLC and the Barclays Bank Group face legal, competition and regulatory challenges, many of which are beyond our control. The extent of the impact on Barclays of these matters cannot always be predicted but may materially impact our operations, financial results, condition and prospects. Matters arising from a set of similar circumstances can give rise to either a contingent liability or a provision, or both, depending on the relevant facts and circumstances. Investigations into c ertain advisory services a greements and other matters and civil action The UK Serious Fraud Office (SFO), the Financial Conduct Authority (FCA), the US Department of Justice (DoJ) and the US Securities and Ex change Commission (SEC) have been conducting investigations into two advisory services agreements entered into by Barclays Bank PLC. These agreements were entered into with Qatar Holding LLC in June and October 2008 (the Agreements). The FCA commenced an i nvestigation into whether the Agreements may have related to Barclays PLC’s capital raisings in June and November 2008 (the Capital Raisings). The existence of the June 2008 advisory services agreement was disclosed, but the entry into the advisory service s agreement in October 2008 and the fees payable under the Agreements, which amounted to a total of £322m payable over a period of five years, were not disclosed in the announcements or public documents relating to the Capital Raisings. The SFO also commen ced an investigation into the Agreements and into a $3bn loan (the Loan) provided by Barclays Bank PLC in November 2008 to the State of Qatar. In May 2018, the Crown Court dismissed all charges against Barclays PLC and Barclays Bank PLC brought by the SFO, and in October 2018, the High Court denied the SFO’s application to reinstate the charges, which were consequently dismissed. FCA Proceedings and other investigations In 2013, the FCA issued warning notices (the Notices) finding that, while Barclays PLC and Barclays Bank PLC believed at the time of the execution of the Agreements that there should be at least some unspecified and undetermined value to be derived from them, the primary purpose of the Agreements was not to obtain advisory services but to ma ke additional payments, which would not be disclosed, for the Qatari participation in the Capital Raisings. The Notices concluded that Barclays PLC and Barclays Bank PLC were in breach of certain disclosure-related listing rules and Barclays PLC was also i n breach of Listing Principle 3 (the requirement to act with integrity towards holders and potential holders of the Company’s shares). In this regard, the FCA considers that Barclays PLC and Barclays Bank PLC acted recklessly. The financial penalty provide d in the Notices against Barclays is £50m. Barclays PLC and Barclays Bank PLC continue to contest the findings. The FCA action has been stayed due to the SFO proceedings pending against certain former Barclays executives. In addition, the DoJ and the SEC have been conducting investigations relating to the Agreements. Civil Action In 2016, PCP Capital Partners LLP and PCP International Finance Limited (PCP) served a claim on Barclays Bank PLC seeking damages for fraudulent misrepresentation and deceit, ar ising from alleged statements made by Barclays Bank PLC to PCP in relation to the terms on which securities were to be issued to potential investors, allegedly including PCP, in the November 2008 capital raising. PCP seeks damages of approximately £1.6bn ( plus interest from November 2017) and costs. Barclays Bank PLC is defending the claim and trial is scheduled to commence in June 2020. Claimed amounts/Financial impact It is not currently practicable to provide an estimate of the financial impact of the a ctions described on Barclays or what effect they might have upon Barclays’ operating results, cash flows or financial position in any particular period. The financial penalty provided in the FCA’s Notices and the amount of PCP’s claim do not necessarily re flect Barclays’ potential financial exposure in respect of these matters. Investigations into certain business relationships In 2012, the DoJ and SEC commenced investigations in relation to whether certain relationships with third parties who assist Barcl ays PLC to win or retain business are compliant with the US Foreign Corrupt Practices Act. Various regulators in other jurisdictions are also being briefed on the investigations. Separately, Barclays has been cooperating with the DoJ and SEC in relation to an investig ation into certain of its hiring practices in Asia and elsewhere and is keeping certain regulators in other jurisdictions informed . Barclays is in advanced discussions to resolve this matter . Claimed amounts/Financial impact Barclays does not expect the financial impact of the matters described above to be material to the Group’s operating results, cash flows or financial position. Investigations into LIBOR and other b enchmarks Regulators and law enforcement agencies, includ ing certain competition authorities, from a number of governments have been conducting investigations relating to Barclays Bank PLC’s involvement in manipulating certain financial benchmarks, such as LIBOR and EURIBOR. Barclays PLC, Barclays Bank PLC and B arclays Capital Inc. (BCI) have reached settlements with a number of regulators and law enforcement agencies. Barclays Bank PLC continues to respond to requests for information from the SFO in relation to its ongoing LIBOR investigation, including in respe ct of Barclays Bank PLC. Claimed amounts/Financial impact Aside from the settlements described above, it is not currently practicable to provide an estimate of any further financial impact of the actions described on Barclays or what effect they might have upon Barclays’ operating results, cash flows or financial position in any particular period. LIBOR and other b enchmark c ivil a ctions Various individuals and corporates in a range of jurisdictions have threatened or brought civil actions against Barcl ays and other banks in relation to LIBOR and/or other benchmarks. While certain cases have been dismissed, settled or settled subject to final approval from the relevant court (and in the case of class actions, the right of class members to opt out of the settlement and to seek to file their own claims) , other actions remain pending and their ultimate impact is unclear. USD LIBOR Cases in the Multidistrict Litigation Court The majority of the USD LIBOR cases, which have been filed in various US jurisdicti ons, have been consolidated for pre-trial purposes before a single judge in the US District Court in the Southern District of New York (SDNY). The complaints are substantially similar and allege, amongst other things, that Barclays PLC, Barclays Bank PLC, BCI and other financial institutions individually and collectively violated provisions of the US Sherman Antitrust Act (Antitrust Act), the US Commodity Exchange Act (CEA), the US Racketeer Influenced and Corrupt Organizations Act (RICO), the Securities E xchange Act of 1934 and various state laws by manipulating USD LIBOR rates. Certain of the proposed class actions have been settled. Barclays has settled claims purportedly brought on behalf of plaintiffs that (i) engaged in USD LIBOR-linked over-the-coun ter transactions (OTC Class); (ii) purchased USD LIBOR-linked financial instruments on an exchange; (iii) purchased USD LIBOR-linked debt securities; or (iv) issued loans linked to USD LIBOR (Lender Class) and paid $ 120m, $20m, $7.1m and $4m respectively. The settlements with the OTC Class and the Lender Class have received final court approval. Th e other settlements remain subject to final court approval and/or the right of class members to opt out of the settlement and to seek to file their own claims. T he remaining putative class actions and individual actions seek unspecified damages with the exception of five lawsuits, in which the plaintiffs are seeking a combined total in excess of $1.25bn in actual damages against all defendants, including Barclays Bank PLC, plus punitive damages. Some of the lawsuits also seek trebling of damages under the Antitrust Act and RICO. Additional USD LIBOR Cases in the SDNY In 2015, an individual action against Barclays Bank PLC and other panel bank defendants was dismis sed by the SDNY. The plaintiff alleged that the panel bank defendants conspired to increase USD LIBOR, which caused the value of bonds pledged as collateral for a loan to decrease, ultimately resulting in the sale of the bonds at a low point in the market. In March 2018, the court denied the plaintiff’s motion for leave to amend its complaint and dismissed the case. The plaintiff’s appeal of the court’s order has been dismissed. Beginning in January 2019, several putative class actions were filed in the SD NY against Barclays PLC, Barclays Bank PLC, BCI, other financial institution defendants and Intercontinental Exchange Inc. and certain of its affiliates (ICE), asserting antitrust and unjust enrichment claims on allegations that, beginning in 2014, defenda nts manipulated USD LIBOR through defendants’ submissions to ICE, which took over rate-setting duties for LIBOR from the British Bankers' Association in 2014. These actions have been consolidated. Sterling LIBOR Case in SDNY In 2015, a putative class act ion was filed in the SDNY against Barclays Bank PLC and other Sterling LIBOR panel banks by a plaintiff involved in exchange-traded and over-the-counter derivatives that were linked to Sterling LIBOR. The complaint alleges, among other things, that the def endants manipulated the Sterling LIBOR rate between 2005 and 2010 and, in so doing, committed CEA, Antitrust Act, and RICO violations. In 2016, this class action was consolidated with an additional putative class action making similar allegations against B arclays Bank PLC and BCI and other Sterling LIBOR panel banks. The defendants’ motion to dismiss was granted in December 2018. The plaintiff has asked the court to reconsider this decision. Japanese Yen LIBOR Cases in SDNY In 2012, a putative class actio n was filed in the SDNY against Barclays Bank PLC and other Japanese Yen LIBOR panel banks by a plaintiff involved in exchange-traded derivatives. The complaint also names members of the Japanese Bankers Association’s Euroyen Tokyo Interbank Offered Rate ( Euroyen TIBOR) panel, of which Barclays Bank PLC is not a member. The complaint alleges, amongst other things, manipulation of the Euroyen TIBOR and Yen LIBOR rates and breaches of the CEA and Antitrust Act between 2006 and 2010. In 2014, the court dismiss ed the plaintiff’s antitrust claims in full, but the plaintiff’s CEA claims remain pending. Discovery is ongoing. In 2017, a second putative class action concerning Yen LIBOR which was filed in the SDNY against Barclays PLC, Barclays Bank PLC and BCI was dismissed in full. The complaint makes similar allegations to the 2012 class action. The plaintiffs have appealed the dismissal. SIBOR/SOR Case in the SDNY In 2016, a putative class action was filed in the SDNY against Barclays PLC, Barclays Bank PL C, BCI and other defendants, alleging manipulation of the Singapore Interbank Offered Rate (SIBOR) and Singapore Swap Offer Rate (SOR). The plaintiffs amended their complaint in 2017 following dismissal by the court of the claims against Barclays for failu re to state a claim. In October 2018, the court dismissed all claims against Barclays PLC, Barclays Bank PLC and BCI, a decision that the plaintiffs are challenging. Non-US Benchmarks Cases In the UK, certain local authorities have brought claims against Barclays asserting that they entered into loans in reliance on misrepresentations made by Barclays in respect of its conduct in relation to LIBOR. In addition to the US and UK actions described above, legal proceedings have been brought or threatened agai nst Barclays in connection with alleged manipulation of LIBOR and EURIBOR and other benchmarks in the UK, a number of other jurisdictions in Europe, Israel and Argentina. Additional proceedings in other jurisdictions may be brought in the future. Claimed amounts/Financial impact Aside from the settlements described above, it is not currently practicable to provide an estimate of any further financial impact of the actions described on Barclays or what effect they might have upon Barclays’ operating results, cash flows or financial position in any particular period. F oreign E xchange I nvestigations Various regulatory and enforcement authorities across multiple jurisdictions have been investigating a range of issues associated with Foreign Exchange sal es and trading, including electronic trading. In 2015 Barclays reached settlements with the CFTC, the DoJ, the NYDFS, the Board of Governors of the Federal Reserve System (Federal Reserve) and the FCA (together, the 2015 Resolving Authorities) in relatio n to investigations into certain sales and trading practices in the Foreign Exchange market. In connection with these settlements, Barclays paid total penalties of approximately $2.38bn and agreed to undertake certain remedial actions. Under the plea agree ment with the DoJ, which was approved by the US District Court for the District of Connecticut in January 2017, Barclays PLC agreed to a term of probation of three years. Barclays also continues to provide relevant information to certain of the 2015 Resolv ing Authorities. The European Commission is one of a number of authorities still conducting an investigation into certain trading practices in Foreign Exchange markets. In May 2019, the European Commission announced two settlements and Barclays has paid t otal penalties of approximately €210m. In June 2019, the Swiss Competition Commission announced two settlements, which require Barclays to pay total penalties of approximately CHF 27m. Claimed amounts/Financial impact Aside from the settlements described above, Barclays does not expect the financial impact of the matters described above to be material to the Group’s operating results, cash flows or financial position. Civil a ctions in r espect of Foreign Exchange Following settlement of certain investigat ions referred to above in ‘Foreign Exchange Investigations’ a number of individuals and corporates in a range of jurisdictions have threatened or brought civil actions against Barclays and other banks in relation to Foreign Exchange or may do so in the fut ure. Certain of these cases have been dismissed, settled or settled subject to final approval from the relevant court (and in the case of class actions, the right of class members to opt out of the settlement and to seek to file their own claims). FX Opt Out Action In 2014, a number of civil actions filed in the SDNY alleging manipulation of Foreign Exchange markets were combined into a single consolidated action (Consolidated FX Action). In 2015, Barclays Bank PLC and BCI settled the Consolidated FX Actio n and paid $384m. The settlement received final court approval in August 2018. In November 2018, a group of sixteen plaintiffs (and several of their affiliates) who opted out of the Consolidated FX Action settlement filed a complaint in the SDNY against th e Consolidated FX Action defendants, including Barclays Bank PLC and BCI. Retail Basis Action A putative action was filed in the Northern District of California (and subsequently transferred to the SDNY) against several international banks, including Bar clays PLC and BCI, on behalf of a putative class of individuals that exchanged currencies on a retail basis at bank branches (Retail Basis Claims). The Court has ruled that the Retail Basis Claims are not covered by the settlement agreement in the Consolid ated FX Action. The Court subsequently dismissed all Retail Basis Claims against Barclays and all other defendants. The plaintiffs amended their complaint and sought to expand the action to include credit card, debit card and wire transactions, which expan sion the Court denied. State Law FX Action In 2016, a putative class action was filed in the SDNY under federal, New York and California law on behalf of proposed classes of stockholders of Exchange Traded Funds and others who supposedly were indirect inv estors in FX Instruments. The plaintiffs’ counsel subsequently amended the complaint to bring claims on behalf of a proposed class of investors under federal and various state laws who traded FX Instruments through FX dealers or brokers not alleged to have manipulated Foreign Exchange Rates. A different group of plaintiffs subsequently filed another action and asserted substantively similar claims. These two actions were consolidated and a consolidated complaint was filed in 2017. The consolidated action wa s dismissed, but the plaintiffs have filed an amended complaint, except as to their federal claims. Non-US FX Actions In addition to the actions described above, legal proceedings have been brought or are threatened against Barclays in connection with ma nipulation of Foreign Exchange in the UK, a number of other jurisdictions in Europe, Israel and Australia and additional proceedings may be brought in the future. Claimed amounts/Financial impact Aside from the settlement described above, it is not curren tly practicable to provide an estimate of any further financial impact of the actions described on Barclays or what effect they might have upon Barclays’ operating results, cash flows or financial position in any particular period. Metals investigations B arclays Bank PLC has provided information to the DoJ, the CFTC and other authorities in connection with investigations into metals and metals-based financial instruments. Claimed amounts/Financial impact It is not currently practicable to provide an estimate of the financial impact of the actions described on Barclays or what effect they might have upon Barclays’ operating results, cash flows or financial position in any particular period. Civil actions in respect of the gold and silver fix A number of civil complaints, each on behalf of a proposed class of plaintiffs, have been consolidated and transferred to the SDNY. The complaints allege that Barclays Bank PLC and other members of The London Gold Market Fixing Ltd. manipulated the prices of gold and gold derivative contracts in violation of the CEA, the Antitrust Act, and state antitrust and consumer protection laws. Also, in the US, a proposed class of plaintiffs filed a complaint against a number of banks, including Barclays Bank PLC, BCI and Barclays Capital Services Ltd., alleging manipulation of the price of silver in violation of the CEA and antitrust laws. The court has dismissed this action as against the Barclays entities. Civil actions have also been filed in Canadian courts against Barclays PLC, Barclays Bank PLC, Barclays Capital Canada Inc. and BCI on behalf of proposed classes of plaintiffs alleging manipulation of gold and silver prices in violation of Canadian law. Claimed amounts/Financial impact I t is not currently practicable to provide an estimate of the financial impact of the actions described on Barclays or what effect they might have upon Barclays’ operating results, cash flows or financial position in any particular period. US residential m ortgage related litigation There are various pending civil actions relating to US Residential Mortgage-Backed Securities (RMBS). Barclays was the sole provider of various loan-level representations and warranties (R&amp;Ws) with respect to approximately $5bn o f Barclays sponsored securitisations. In addition, an entity that Barclays acquired in 2007 (Acquired Subsidiary) provided R&amp;Ws on $19.4bn of loans it sold to third parties. There are no stated expiration provisions applicable to most R&amp;Ws made by Barcla ys or the Acquired Subsidiary. Under certain circumstances, Barclays and/or the Acquired Subsidiary may be required to repurchase the related loans or make other payments related to such loans if the R&amp;Ws are breached. The unresolved repurchase requests received on or before 30 June 2019 associated with R&amp;Ws made by Barclays or the Acquired Subsidiary had an original unpaid principal balance of approximately $2.1bn at the time of such sale. The unresolved repurchase requests described above relate to civ il actions that have been commenced by the trustees for certain RMBS securitisations in which the trustees allege that Barclays and/or the Acquired Subsidiary must repurchase loans that violated the operative R&amp;Ws. Such trustees making repurchase requests have also alleged that the operative R&amp;Ws may have been violated with respect to a greater (but unspecified) amount of loans than the amount of loans previously stated in specific repurchase requests made by such trustees. These civil actions are ongoing. An intermediate appellate court has found that claims related to certain R&amp;Ws are time-barred. This decision is being appealed. Claimed amounts/Financial impact It is not currently practicable to provide an estimate of any further financial impact of th e actions described on Barclays or what effect they might have upon Barclays’ operating results, cash flows or financial position in any particular period. Alternative trading systems In 2014, the New York State Attorney General (NYAG) filed a complaint ( NYAG Complaint) against Barclays PLC and BCI in the Supreme Court of the State of New York alleging, amongst other things, that Barclays PLC and BCI engaged in fraud and deceptive practices in connection with LX, Barclays’ SEC-registered alternative tradin g system (ATS). In February 2016, Barclays reached settlement agreements with the SEC and NYAG, which required Barclays to pay $35m to each. Following the filing of the NYAG Complaint, Barclays PLC and BCI were also named in a putative shareholder securiti es class action. The parties have agreed to a settlement of this action for $27m, which has received final court approval. Claimed amounts/Financial impact Aside from the settlements described above, there is no financial impact on Barclays’ operating res ults, cash flows or financial position. Treasury auction securities civil actions and related matters Various civil actions have been filed against Barclays Bank PLC, BCI and other financial institutions alleging violations of antitrust and other laws rel ating to the markets for US Treasury securities and Supranational, Sovereign and Agency securities. Certain governmental authorities are also conducting investigations relating to trading of certain government and agency securities in various markets. Numerous putative class action complaints have been filed in US Federal Court against Barclays Bank PLC, BCI and other financial institutions that have served as primary dealers in US Treasury securities. Those actions have been consolidated and in 2017, p laintiffs in the putative class action filed a consolidated amended complaint in the US Federal Court in New York against the defendants as well as certain corporations that operate electronic trading platforms on which US Treasury securities are traded. T he complaint purports to assert claims under US federal antitrust laws and state common law based on allegations that the defendants (i) conspired to manipulate the US Treasury securities market and/or (ii) conspired to prevent the creation of certain plat forms by boycotting or threatening to boycott such trading platforms. The defendants have filed a motion to dismiss. In addition, certain plaintiffs have filed a related, direct action against BCI and certain other financial institutions that have served as primary dealers in US Treasury securities. This complaint alleges that defendants conspired to fix and manipulate the US Treasury securities market in violation of US federal antitrust laws, the CEA and state common law. Barclays PLC, Barclays Bank PL C, BCI, Barclays Execution Services Limited (formerly Barclays Services Limited), Barclays Capital Securities Limited and certain other financial institutions have been named as defendants in a civil antitrust complaint that alleges that the defendants eng aged in a conspiracy to fix prices and restrain competition in the market for US dollar-denominated Supranational, Sovereign and Agency bonds (SSA Bonds) from 2009 through 2015. The defendants have moved to dismiss the action. In February 2019, indirect pu rchasers of SSA Bonds filed a separate but related complaint making similar allegations. Certain governmental authorities are conducting investigations into activities relating to the trading of certain government and agency securities in various markets and Barclays has been providing information to various authorities on an ongoing basis. Claimed amounts/Financial impact It is not currently practicable to provide an estimate of the financial impact of the actions described on Barclays or what effect th ey might have upon Barclays’ operating results, cash flows or financial position in any particular period. US Government Sponsored Entities Bond Civil Class Action In a putative consolidated class action filed in the SDNY in 2019, plaintiffs allege that BCI and certain other bond dealers conspired to fix the prices of government sponsored entity bonds in violation of US antitrust law from January 2009 through January 2016. Claimed amounts/Financial impact It is not currently practicable to provide an est imate of the financial impact of the matter described on Barclays or what effect it might have upon Barclays’ operating results, cash flows or financial position in any particular period. Mexican Government Bond civil action In 2018, a putative consolidat ed class action against various financial institutions including Barclays PLC, Barclays Bank PLC, BCI, Barclays Capital Securities Limited, Barclays Bank Mexico, S.A., Grupo Financiero Barclays Mexico, S.A. de C.V. and Banco Barclays S.A. was consolidated in the US District Court in the SDNY. The plaintiffs assert antitrust and state law claims arising out of an alleged conspiracy to fix the prices of Mexican Government Bonds from 2006 through mid-2017. Defendants have moved to dismiss the consolidated acti on. Claimed amounts/Financial impact It is not currently practicable to provide an estimate of the financial impact of the actions described on Barclays or what effect they might have upon Barclays’ operating results, cash flows or financial position in any particular period. BDC Finance L.L.C. In 2008, BDC Finance L.L.C. (BDC) filed a complaint in the NY Supreme Court alleging that Barclays Bank PLC had breached a contract in connection with a portfolio of total return swaps governed by an ISDA Master A greement (collectively, the Agreement) when it failed to transfer approximately $40m of alleged excess collateral in response to BDC’s 2008 demand (Demand). BDC asserts that under the Agreement Barclays Bank PLC was not entitled to dispute the Demand before transferring the alleged excess collateral and that even if the Agreement entitled Barclays Bank PLC to dispute the Demand before making the transfer, Barclays Bank PLC failed to dispute the Demand. BDC demands damages totalling $298m plus attorneys ’ fees, expenses, and pre-judgement interest. Following a trial on certain liability issues, the court ruled in December 2018 that Barclays Bank PLC was not a defaulting party. BDC has appealed that decision. In 2011, BDC’s investment advisor, BDCM Fund A dviser, L.L.C. and its parent company, Black Diamond Capital Holdings, L.L.C. also sued Barclays Bank PLC and BCI in Connecticut State Court for unspecified damages allegedly resulting from Barclays Bank PLC’s conduct relating to the Agreement, asserting c laims for violation of the Connecticut Unfair Trade Practices Act and tortious interference with business and prospective business relations. The Connecticut case is currently stayed. Claimed amounts/Financial impact It is not currently practicable to pro vide an estimate of the financial impact of the actions described on Barclays or what effect they might have upon Barclays’ operating results, cash flows or financial position in any particular period. BDC has made claims against Barclays totalling $298m p lus attorneys’ fees, expenses, and pre-judgement interest . This amount does not necessarily reflect Barclays’ potential financial exposure if a ruling were to be made against it. Civil a ctions in r espect of the US Anti-Terrorism Act Civil complaints against Barclays Bank PLC and other banks allege engagement in a conspiracy and violation of the US Anti-Terrorism Act (ATA). These include various civil complaints filed in the US Federal Courts in the EDNY and SDNY by separate groups of plaintiffs (aggregating over 4,000) alleging that Barclays Bank PLC and a number of other banks engaged in a conspiracy and violated the ATA by facilitating US dollar denominated transactions for the Government of Iran and various Iranian banks, which in t urn funded acts of terrorism that injured or killed the plaintiffs’ family members. The plaintiffs seek to recover for pain, suffering and mental anguish pursuant to the provisions of the ATA, which allows for the tripling of any proven damages and attorne ys' fees. In respect of a motion by defendants to dismiss one of the complaints, in July 2018, a magistrate judge (to whom the court referred the motion) issued a recommendation that the motion be denied; the defendants objected to that recommendation; and the motion is pending before the court. In respect of another complaint, the defendants’ motion to dismiss was granted in March 2019, but the plaintiffs have moved to file an amended complaint. Claimed amounts/Financial impact It is not currently practic able to provide an estimate of the financial impact of the actions described on Barclays or what effect they might have upon Barclays’ operating results, cash flows or financial position in any particular period. Interest rate swap and credit default swap US civil actions Barclays PLC, Barclays Bank PLC, and BCI, together with other financial institutions that act as market makers for interest rate swaps (IRS) are named as defendants in several antitrust class actions which were consolidated in the SDNY in 2016. The complaints allege the defendants conspired to prevent the development of exchanges for IRS and demand unspecified money damages, treble damages and legal fees. Plaintiffs include certain swap execution facilities, as well as buy-side investors. The buy-side investors claim to represent a class that transacted in fixed-for-floating IRS with defendants in the US from 2008 to the present, including, for example, US retirement and pension funds, municipalities, university endowments, corporations, in surance companies and investment funds. In 2017, a separate suit was filed in the US District Court in the SDNY against the same financial institution defendants in the IRS cases, including Barclays PLC, Barclays Bank PLC, and BCI, claiming that certain conduct alleged in the IRS cases also caused plaintiff to suffer harm with respect to the Credit Default Swaps market. The defendants have moved to dismiss this action. Separately, in June 2018, trueEX LLC filed an antitrust class action in the SDNY again st eleven financial institutions that act as dealers in the IRS market, including Barclays Bank PLC and BCI, alleging that the defendants unlawfully conspired to block trueEX from successfully entering the market with its IRS trading platform. trueEX LLC a lso alleges that the defendants more generally boycotted other anonymous, all-to-all IRS trading platforms. In November 2018, the court dismissed certain claims for unjust enrichment and tortious interference, but denied a motion to dismiss the federal and state antitrust claims which remain pending. Claimed amounts/Financial impact It is not currently practicable to provide an estimate of the financial impact of the actions described on Barclays or what effect they might have upon Barclays’ operating res ults, cash flows or financial position in any particular period. Portuguese Competition Authority investigation The Portuguese Competition Authority is investigating whether competition law was infringed by the exchange of information about retail credit products amongst 15 banks in Portugal, including Barclays, over a period of 11 years with particular reference to mortgages, consumer lending and lending to small and medium enterprises. Barclays is cooperating with the investigation. Claimed amounts/Financial impact It is not currently practicable to provide an estimate of the financial impact of the</t>
  </si>
  <si>
    <t>Related party transactions</t>
  </si>
  <si>
    <t>Related party transactions [abstract]</t>
  </si>
  <si>
    <t>16 . Related party transactions Parent company The parent company, which is also the ultimate parent company, is Barclays PLC , which holds 100 % of the issued ordinary shares of Barclays Bank PLC. Fellow subsidiaries Transactions between the Barclays Bank Group and other subsidiaries of the parent company meet the definition of related party transactions. Amounts included in the Barclays Bank Group’s financial statements with other Barclays Group companies are as follows: Half year ended 30.06.19 Half year ended 30.06.18 Parent Fellow subsidiaries Parent Fellow subsidiaries £m £m £m £m Total income (275) 32 (77) 1 Operating expenses (46) (1,546) (72) (2,045) As at 30.06.19 As at 31.12.18 Parent Fellow subsidiaries Parent Fellow subsidiaries £m £m £m £m Total assets 1,707 2,332 727 1,091 Total liabilities 26,315 1,272 21,405 2,058 Except for the above, no related party transactions that have taken place in the half year ended 30 June 2019 have materially affected the financial position or performance of the Barclays Bank Group during this period.</t>
  </si>
  <si>
    <t>Barclays Bank PLC parent condensed balance sheet</t>
  </si>
  <si>
    <t xml:space="preserve">16 . Barclays Bank PLC parent condensed balance s heet As at As at 30.06.19 31.12.18 Assets £m £m Cash and balances at central banks 104,789 126,002 Cash collateral and settlement balances 87,509 66,196 Loans and advances at amortised cost 159,466 156,764 Reverse repurchase agreements and other similar secured lending 12,108 5,766 Trading portfolio assets 89,066 73,480 Financial assets at fair value through the income statement 180,560 179,365 Derivative financial instruments 243,388 221,247 Financial assets at fair value through other comprehensive income 54,659 43,706 Investment in associates and joint ventures 138 140 Investment in subsidiaries 16,310 14,958 Goodwill and intangible assets 117 123 Property, plant and equipment 1 445 103 Current tax assets 1,782 1,439 Deferred tax assets 1,080 1,249 Retirement benefit schemes 1,850 1,748 Other assets 4,087 1,110 Total assets 957,354 893,396 Liabilities Deposits at amortised cost 240,920 231,017 Cash collateral and settlement balances 77,817 56,358 Repurchase agreements and other similar secured borrowing 10,031 11,113 Debt securities in issue 28,384 26,391 Subordinated liabilities 36,137 35,085 Trading portfolio liabilities 50,940 46,626 Financial liabilities designated at fair value 220,597 216,966 Derivative financial instruments 238,992 221,590 Current tax liabilities 379 376 Deferred tax liabilities 332 - Retirement benefit liabilities 115 124 Other liabilities 1 4,723 3,295 Provisions 610 818 Total liabilities 909,977 849,759 Equity Called up share capital and share premium 2,348 2,348 Other equity instruments 12,168 10,361 Other reserves 1,478 383 Retained earnings 31,383 30,545 Total equity 47,377 43,637 Total liabilities and equity 957,354 893,396 Barclays adopted the accounting standard IFRS 16 on 1 January 2019. The impact on adoption was an increase in property, plant and equipment of £ 0.3 bn, an increase in liabilities of £ 0.3 bn, with no material impact on retained earnings . Following a decision to move all European Branch operations to Barclays Bank Ireland PLC, Barclays Bank PLC transferred its businesses in France, Italy, Netherlands, Portugal, Spain and Sweden in Q1 2019. There was no impact on the consolidated financial statements of the Barclays Bank PLC Group. The most material impacts on the balance sheet of Barclays Bank PLC affect loans and advances at amortised cost of £ 7,043 m, deposits at amortised cost of £ 3,455 m, and repurchase agreements and other similar secur ed lending of £ 2,827 m. The total net assets transferred to Barclays Bank Ireland PLC were £ 181 m in exchange for 99.4 m ordinary shares issued by Barclays Bank Ireland PLC. As a result, Barclays Bank PLC increased its investment in Barclays Bank Ireland PLC by £ 181 m. In addition to this, in March 2019, Barclays Bank PLC transferred to Barclays Bank Ireland PLC financial liabilities designated at fair value of £ 3,780 m, in exchange for cash consideration. </t>
  </si>
  <si>
    <t>Other disclosures - Credit Risk</t>
  </si>
  <si>
    <t>Loans and advances at amortised cost by product The table below presents a breakdown of loans and advances at amortised cost and the impairment allowance with s tage allocation by asse t classification . Stage 2 As at 30.06.19 Stage 1 Not past due &lt;=30 days past due &gt;30 days past due Total Stage 3 Total 1 Gross exposure £m £m £m £m £m £m £m Home loans 11,262 614 60 92 766 1,183 13,211 Credit cards, unsecured loans and other retail lending 31,753 4,227 305 290 4,822 2,057 38,632 Corporate loans 86,126 7,695 595 1,000 9,290 1,136 96,552 Total 129,141 12,536 960 1,382 14,878 4,376 148,395 Impairment allowance Home loans 28 26 11 10 47 318 393 Credit cards, unsecured loans and other retail lending 349 563 105 143 811 1,423 2,583 Corporate loans 122 225 18 6 249 384 755 Total 499 814 134 159 1,107 2,125 3,731 Net exposure Home loans 11,234 588 49 82 719 865 12,818 Credit cards, unsecured loans and other retail lending 31,404 3,664 200 147 4,011 634 36,049 Corporate loans 86,004 7,470 577 994 9,041 752 95,797 Total 128,642 11,722 826 1,223 13,771 2,251 144,664 Coverage ratio % % % % % % % Home loans 0.2 4.2 18.3 10.9 6.1 26.9 3.0 Credit cards, unsecured loans and other retail lending 1.1 13.3 34.4 49.3 16.8 69.2 6.7 Corporate loans 0.1 2.9 3.0 0.6 2.7 33.8 0.8 Total 0.4 6.5 14.0 11.5 7.4 48.6 2.5 As at 31.12.18 Gross exposure £m £m £m £m £m £m £m Home loans 11,486 663 50 147 860 1,194 13,540 Credit cards, unsecured loans and other retail lending 29,548 4,381 305 240 4,926 2,078 36,552 Corporate loans 81,555 7,480 315 443 8,238 917 90,710 Total 122,589 12,524 670 830 14,024 4,189 140,802 Impairment allowance Home loans 26 29 9 9 47 307 380 Credit cards, unsecured loans and other retail lending 356 694 118 160 972 1,433 2,761 Corporate loans 107 214 11 11 236 359 702 Total 489 937 138 180 1,255 2,099 3,843 Net exposure Home loans 11,460 634 41 138 813 887 13,160 Credit cards, unsecured loans and other retail lending 29,192 3,687 187 80 3,954 645 33,791 Corporate loans 81,448 7,266 304 432 8,002 558 90,008 Total 122,100 11,587 532 650 12,769 2,090 136,959 Coverage ratio % % % % % % % Home loans 0.2 4.4 18.0 6.1 5.5 25.7 2.8 Credit cards, unsecured loans and other retail lending 1.2 15.8 38.7 66.7 19.7 69.0 7.6 Corporate loans 0.1 2.9 3.5 2.5 2.9 39.1 0.8 Total 0.4 7.5 20.6 21.7 8.9 50.1 2.7 Other financial assets subject to impairment not included in the table above include cash collateral and settlement balances, financial assets at fair value through other comprehensive income, accrued income and sundry debtors. These have a total gross exposure of £ 159.9 bn (December 2018: £ 120.1 bn) and impairment allowance of £ 21 m ( December 2018: £ 11 m). This comprises £ 13 m ( December 2018: £ 9 m) E xpected Credit Loss (ECL) on £ 159.4 bn ( December 2018: £ 119.6 bn) Stage 1 assets, £ 3 m ( December 2018: £ 2 m) on £ 0.5 bn ( December 2018: £ 0.5 bn) Stage 2 fair value through other comprehensive income assets and £ 5 m ( December 2018: £nil ) on £ 5 m ( December 2018: £nil ) Stage 3 other assets. Movement in gross exposures and impairment allowance including provisions for loan commitments and financial guarantees The following tables present a reconciliation of the opening to the closing balance of the exposure and impairment allowance. Explanation of the terms: 12-month ECL, lifetime ECL and credit-impaired are included in the Barclays Bank PLC Annual Report 2018 on page 173. Barclays Bank Group does not hold any material purchased or originated credit-impaired assets as at period end. Stage 1 Stage 2 Stage 3 Total Gross exposure for loans and advances at amortised cost £m £m £m £m As at 1 January 2019 122,589 14,024 4,189 140,802 Transfers from Stage 1 (4,661) 4,348 313 - Transfers from Stage 2 3,540 (4,255) 715 - Transfers from Stage 3 36 98 (134) - Business activity in the year 32,336 984 25 33,345 Net drawdowns and repayments (2,880) 1,482 331 (1,067) Final repayments (21,819) (1,803) (415) (24,037) Disposals - - (21) (21) Write-offs 1 - - (627) (627) As at 30 June 2019 129,141 14,878 4,376 148,395 Stage 1 Stage 2 Stage 3 Total Impairment allowance on loans and advances at amortised cost £m £m £m £m As at 1 January 2019 489 1,255 2,099 3,843 Transfers from Stage 1 (58) 51 7 - Transfers from Stage 2 246 (456) 210 - Transfers from Stage 3 1 7 (8) - Business activity in the year 95 39 5 139 Net re-measurement and movement due to exposure and risk parameter changes (243) 251 513 521 Final repayments (31) (40) (53) (124) Disposals - - (21) (21) Write-offs 1 - - (627) (627) As at 30 June 2019 2 499 1,107 2,125 3,731 Reconciliation of ECL movement to impairment charge/(release) for the period £m ECL movement excluding assets derecognised due to disposals and write-offs 536 Post write-off recoveries 1 (47) Exchange and other adjustments (7) Impairment charge on loan commitments and financial guarantees 22 Impairment charge on other financial assets 2 6 Income statement charge/(release) for the period 510 1 In H119 , gross write-offs amounted to £ 6 27 m ( H1 18: £ 788 m) and post write-off recoveries amounted to £ 47 m ( H1 18: £ 43 m). Net write-offs represent gross write-offs less post write-off recoveries and amounted to £ 5 80 m ( H1 18: £ 745 m) . 2 Other financial assets subject to impairment not included in the table above include cash collateral and settlement balances, financial assets at fair value through other comprehensive income, accrued income and sundry debtors. These have a total gross exposure of £ 159.9 bn ( December 2018: £ 120.1 bn) and impairment allowance of £ 21 m ( December 2018: £ 11 m). This comprises £ 13 m ECL ( December 2018: £ 9 m) on £ 159.4 bn stage 1 assets ( December 2018: £ 119.6 bn) and £ 3 m ( December 2018: £ 2 m) on £ 0.5 bn stage 2 fa ir value through other comprehensive income assets ( December 2018: £ 0.5 bn) and £ 5 m ( December 2018: £ nil ) on £ 5 m Stage 3 other assets ( December 20 18: £ nil ) . Stage 1 Stage 2 Stage 3 Total Gross exposure for loan commitments and financial guarantees £m £m £m £m As at 1 January 2019 248,590 16,444 421 265,455 Net transfers between stages (506) 142 364 - Business activity in the year 44,043 1,538 9 45,590 Net drawdowns and repayments (2,348) 997 (282) (1,633) Final repayments (27,183) (4,092) (234) (31,509) As at 30 June 2019 262,596 15,029 278 277,903 Stage 1 Stage 2 Stage 3 Total Impairment allowance on loan commitments and financial guarantees £m £m £m £m As at 1 January 2019 91 104 22 217 Net transfers between stages 8 (6) (2) - Business activity in the year 26 25 7 58 Net re-measurement and movement due to exposure and risk parameter changes (17) 14 6 3 Final repayments (15) (26) (1) (42) As at 30 June 2019 93 111 32 236</t>
  </si>
  <si>
    <t>Significant accounting policy (Policies)</t>
  </si>
  <si>
    <t>IFRS 16 - Leases</t>
  </si>
  <si>
    <t>IFRS 16, Leases, which replaced IAS 17, Leases, was applied effective from 1 January 2019. IFRS 16 applies to all leases with the exception of licenses of intellectual property, rights held by licensing agreement within the s cope of IAS 38, Intangible Assets, service concession arrangements, leases of biological assets within the scope of IAS 41, Agriculture, and leases of minerals, oil, natural gas and similar non-regenerative resources. IFRS 16 includes an accounting policy choice for a lessee to elect not to apply IFRS 16 to remaining assets within the scope of IAS 38, Intangible Assets, which the Barclays Bank Group has decided to apply. IFRS 16 does not result in a significant change to lessor accounting; however, for lessee accou nting there is no longer a distinction between operating and finance leases. Lessees will be required to recognise both: A lease liability, measured at the present value of remaining cash flows on the lease, and A right of use (ROU) asset, measured at the amount of the initial measurement of the lease liability, plus any lease payments made prior to commencement date, initial direct costs, and estimated costs of restoring the underlying asset to the condition required by the lease, less any lease incentives received. Subsequently the lease liability will increase for the accrual of interest, resulting in a constant rate of return throughout the life of the lease, and reduce when payments are made. The right of use asset will amortise to the income statement over the life of the lease. There is a recognition exemption in IFRS 16 for leases with a term not exceeding 12 months, which allows the lessee to apply similar accounting as an operating lease under IAS 17. The Barclays Bank Group appli ed IFRS 16 on a modified retrospective basis and took advantage of the option not to restate comparative periods. The Barclays Bank Group applied the following transition options available under the modified retrospective approach: To calculate the right of use ass et equal to the lease liability, adjusted for prepaid or accrued payments. To rely on the previous assessment of whether leases are onerous in accordance with IAS 37 immediately before the date of initial application as an alternative to performing an impa irment review. The Barclays Bank Group adjusted the carrying amount of the ROU asset at the date of initial application by the previous carrying amount of its onerous lease provision. To a pply the recognition exception for leases with a term not exceeding 12 months. To u se hindsight in determining the lease term if the contract contains options to extend or terminate the lease. The impact on adoption was an increase in property, plant and equipment of £ 0.5 bn, and an increase in other liabilities of £ 0.5 b n, with no material impact on retained earnings.</t>
  </si>
  <si>
    <t>IFRIC Interpretation 23 - Uncertainty over Income Tax Treatment and IAS 12 - Income Taxes - Amendments to IAS 12</t>
  </si>
  <si>
    <t>IFRIC 23 clarifies the application of IAS 12 to accounting for income tax treatments that have yet to be accepted by tax authorities, in scenarios where it may be unclear how tax law applies to a particular transaction or circumstance, or whether a taxation authority will accept an entity’s tax treatment. IFRIC 23 has been applied from 1 January 2019. There was no significant effect from the adoption of IF RIC 23 in relation to accounting for uncertain tax positions. The IASB amended IAS 12 in order to clarify the accounting treatment of the income tax consequences of dividends. As a result of the amendment, the tax consequences of all payments on financial instruments that are classified as equity for accounting purposes, where those payments are considered to be a distribution of profit, will be included in, and will reduce, the income statement tax charge. The amendments of IAS 12 were applied to the income tax consequences of dividends recognised on or after the beginning of the earliest comparative period . This resulted in reducing the tax charge and increasing profit after tax f or H119 by £ 77 m and H118 by £ 8 4 m. This change does not impact retained earnings.</t>
  </si>
  <si>
    <t>IAS 19 - Employee Benefits - Amendments to IAS 19</t>
  </si>
  <si>
    <t>The IASB issued amendments to the guidance in IAS 19 , Employee Benefits, in connection with accounting for plan amendments, curtailments and settlements. The amendments have been applied to plan amendments, curtailments or settle ments occurring on or after 1 January 2019. There was no significant effect from the adoption of the amendments of IAS 19.</t>
  </si>
  <si>
    <t>Segmental reporting (Tables)</t>
  </si>
  <si>
    <t>Analysis of results by business</t>
  </si>
  <si>
    <t>Analysis of results by business Corporate and Investment Bank Consumer, Cards and Payments Head Office Barclays Bank Group Half year ended 30.06.19 £m £m £m £m Total income 5,149 2,193 (220) 7,122 Credit impairment charges and other provisions (96) (396) (18) (510) Net operating income/(expenses) 5,053 1,797 (238) 6,612 Total operating expenses (3,615) (1,211) (84) (4,910) Other net income/(expenses) 1 15 16 (8) 23 Profit/(loss) before tax from continuing operations 1,453 602 (330) 1,725 As at 30.06.19 £bn £bn £bn £bn Total assets 882.1 73.1 14.1 969.3 Corporate and Investment Bank Consumer, Cards and Payments Head Office Barclays Bank Group Half year ended 30.06.18 £m £m £m £m Total income 5,373 2,137 (257) 7,253 Credit impairment releases/(charges) and other provisions 182 (343) 5 (156) Net operating income/(expenses) 5,555 1,794 (252) 7,097 Total operating expenses (3,628) (1,134) (1,622) (6,384) Other net income/(expenses) 1 8 17 (13) 12 Profit/(loss) before tax from continuing operations 1,935 677 (1,887) 725 As at 31.12.18 £bn £bn £bn £bn Total assets 792.5 71.6 13.6 877.7 Other net income/(expenses) represents the share of post-tax results of associates and joint ventures, profit (or loss) on disposal of subsidiaries, associates and joint ventures and gains on acquisitions .</t>
  </si>
  <si>
    <t>Split of income by geographic region</t>
  </si>
  <si>
    <t>Split of income by geographic region 1 Half year ended Half year ended 30.06.19 30.06.18 £m £m UK 2,000 2,118 Europe 863 1,026 Americas 3,825 3,735 Africa and Middle East 75 62 Asia 359 312 Total 7,122 7,253 The geographic region is based on counterparty location .</t>
  </si>
  <si>
    <t>Fee and commission income (Tables)</t>
  </si>
  <si>
    <t>Total fees in scope of IFRS 15 Revenues from Contracts with Customers</t>
  </si>
  <si>
    <t>Fee and commission income is disaggregated below and includes a total for fees in scope of IFRS 15, Revenue from Contracts with Customers: Corporate and Investment Bank Consumer, Cards and Payments Head Office Total Half year ended 30.06.19 £m £m £m £m Fee type Transactional 185 1,168 - 1,353 Advisory 364 41 - 405 Brokerage and execution 512 24 - 536 Underwriting and syndication 1,240 - - 1,240 Other 62 124 16 202 Total revenue from contracts with customers 2,363 1,357 16 3,736 Other non-contract fee income 54 - - 54 Fee and commission income 2,417 1,357 16 3,790 Fee and commission expense (350) (611) - (961) Net fee and commission income 2,067 746 16 2,829 Corporate and Investment Bank Consumer, Cards and Payments Head Office Total Half year ended 30.06.18 £m £m £m £m Fee type Transactional 185 1,072 - 1,257 Advisory 340 37 - 377 Brokerage and execution 553 30 - 583 Underwriting and syndication 1,368 - - 1,368 Other 3 78 16 97 Total revenue from contracts with customers 2,449 1,217 16 3,682 Other non-contract fee income 55 - - 55 Fee and commission income 2,504 1,217 16 3,737 Fee and commission expense (337) (538) - (875) Net fee and commission income 2,167 679 16 2,862</t>
  </si>
  <si>
    <t>Tax (Tables)</t>
  </si>
  <si>
    <t>Current and deferred tax assets and liabilities</t>
  </si>
  <si>
    <t>Assets Liabilities As at As at As at As at 30.06.19 31.12.18 30.06.19 31.12.18 Current and deferred tax assets and liabilities £m £m £m £m Current tax 2,041 1,713 (613) (621) Deferred tax 2,677 2,970 (332) - Total 4,718 4,683 (945) (621)</t>
  </si>
  <si>
    <t>Deferred tax assets and liabilities</t>
  </si>
  <si>
    <t>As at As at 30.06.19 31.12.18 Deferred tax assets and liabilitites £m £m USA 2,293 2,541 UK - 3 Other 384 426 Deferred tax assets 2,677 2,970 Deferred tax liabilities - UK (332) - Analysis of deferred tax assets Temporary differences 2,289 2,441 Tax losses 388 529 Deferred tax assets 2,677 2,970</t>
  </si>
  <si>
    <t>Non-controlling interests (Tables)</t>
  </si>
  <si>
    <t>Profit attributable to non-controlling interests Equity attributable to non-controlling interests Half year ended Half year ended As at As at 30.06.19 30.06.18 30.06.19 31.12.18 £m £m £m £m Other non-controlling interests - (1) 2 2</t>
  </si>
  <si>
    <t>Dividends on ordinary shares (Tables)</t>
  </si>
  <si>
    <t xml:space="preserve"> Half year ended 30.06.19 Half year ended 30.06.18 Dividends paid during the period £m £m Ordinary shares 1 - 14,168 Preference shares 27 106 Total 27 14,274 H118 included the dividend in specie of £ 14 bn paid to Barclays PLC for transferring the equity ownership in Barclays Bank UK PLC .</t>
  </si>
  <si>
    <t>Fair value of financial instruments (Tables)</t>
  </si>
  <si>
    <t>Assets and liabilities held at fair value disaggregated by valuation technique (fair value hierarchy)</t>
  </si>
  <si>
    <t>The following table shows Barclays Bank Group’s assets and liabilities that are held at fair value disaggregated by valuation technique (fair value hierarchy) and balance sheet classification: Valuation technique using Quoted market prices Observable inputs Significant unobservable inputs (Level 1) (Level 2) (Level 3) Total As at 30.06.19 £m £m £m £m Trading portfolio assets 58,369 58,108 3,548 120,025 Financial assets at fair value through the income statement 10,586 141,970 3,687 156,243 Derivative financial instruments 6,004 232,717 5,701 244,422 Financial assets at fair value through other comprehensive income 19,113 36,573 170 55,856 Investment property - - 8 8 Total assets 94,072 469,368 13,114 576,554 Trading portfolio liabilities (24,439) (16,890) (6) (41,335) Financial liabilities designated at fair value (98) (229,493) (284) (229,875) Derivative financial instruments (5,728) (232,477) (4,799) (243,004) Total liabilities (30,265) (478,860) (5,089) (514,214) As at 31.12.18 Trading portfolio assets 51,029 49,396 3,613 104,038 Financial assets at fair value through the income statement 8,918 131,682 4,650 145,250 Derivative financial instruments 6,813 210,655 5,215 222,683 Financial assets at fair value through other comprehensive income 15,751 28,888 355 44,994 Investment property - - 9 9 Total assets 82,511 420,621 13,842 516,974 Trading portfolio liabilities (19,401) (17,210) (3) (36,614) Financial liabilities designated at fair value (76) (217,404) (261) (217,741) Derivative financial liabilities (6,152) (208,697) (4,743) (219,592) Total liabilities (25,629) (443,311) (5,007) (473,947) The following table shows Barclays Bank Group’s assets and liabilities that are held at fair value disaggregated by valuation technique (fair value hierarchy) and product type: Assets Liabilities Valuation technique using Valuation technique using Quoted market prices (Level 1) Observable inputs (Level 2) Significant unobservable inputs (Level 3) Quoted market prices (Level 1) Observable inputs (Level 2) Significant unobservable inputs (Level 3) As at 30.06.19 £m £m £m £m £m £m Interest rate derivatives - 152,892 2,320 - (145,912) (2,071) Foreign exchange derivatives - 56,187 209 - (57,976) (289) Credit derivatives - 11,565 1,448 - (11,626) (369) Equity derivatives 6,004 10,871 1,711 (5,728) (15,801) (2,057) Commodity derivatives - 1,202 13 - (1,162) (13) Government and government sponsored debt 46,619 56,909 2 (11,321) (11,755) - Corporate debt - 18,827 616 - (5,671) (6) Certificates of deposit, commercial paper and other money market instruments - 554 - - (7,939) (21) Margin lending - 15,306 - - (23,860) - Reverse repurchase and repurchase agreements - 123,464 13 - (148,870) - Non-asset backed loans - 7,349 4,071 - - - Asset backed securities - 3,157 669 - (28) - Issued debt - - - - (47,402) (263) Equity cash products 41,347 10,190 357 (13,118) (804) - Private equity investments 4 - 185 - - - Other 1 98 895 1,500 (98) (54) - Total 94,072 469,368 13,114 (30,265) (478,860) (5,089) As at 31.12.18 Interest rate derivatives - 122,975 2,478 - (118,231) (2,456) Foreign exchange derivatives - 63,960 192 - (63,897) (185) Credit derivatives - 9,374 1,381 - (9,188) (331) Equity derivatives 6,813 12,933 1,136 (6,152) (16,001) (1,743) Commodity derivatives - 1,413 28 - (1,380) (28) Government and government sponsored debt 38,910 47,882 14 (8,143) (11,154) - Corporate debt - 14,529 456 - (5,085) - Certificates of deposit, commercial paper and other money market instruments - 1,135 - - (8,556) (10) Margin lending - 10,388 - - (26,875) - Reverse repurchase and repurchase agreements - 118,623 768 - (139,361) - Non-asset backed loans - 7,378 4,452 - - - Asset backed securities - 2,265 688 - (245) - Issued debt - - - - (42,104) (251) Equity cash products 36,705 7,195 698 (11,258) (1,181) (3) Private equity investments 7 - 190 - - - Other 1 76 571 1,361 (76) (53) - Total 82,511 420,621 13,842 (25,629) (443,311) (5,007) Other includes commercial real estate loans, fund and fund-linked products, asset backed loans, physical commodities and investment property .</t>
  </si>
  <si>
    <t>Analysis of movements in Level 3 assets and liabilities</t>
  </si>
  <si>
    <t>Level 3 movement analysis The following table summarises the movements in the balances of Level 3 assets and liabilities during the period. The table shows gains and losses and includes amounts for all financial assets and liabilities that are held at fair value transferred to and from Level 3 during the period. Transfers have been reflected as if they had taken place at the beginning of the year. Asset and liability moves between Level 2 and Level 3 are primarily due to i) an increase or decrease in o bservable market activity related to an input or ii) a change in the significance of the unobservable input, with assets and liabilities classified as Level 3 if an unobservable input is deemed significant. Level 3 movement analysis Purchases Sales Issues Settlements Total gains and losses in the period recognised in the income statement Transfers As at 30.06.19 As at 01.01.19 Trading income Other income In Out £m £m £m £m £m £m £m £m £m £m Government and government sponsored debt 14 2 - - - - - - (14) 2 Corporate debt 388 70 (24) - (31) 14 - 32 (74) 375 Non-asset backed loans 2,263 1,235 (1,260) - (19) 12 - 19 (90) 2,160 Asset backed securities 664 81 (127) - - 5 - 16 (29) 610 Equity cash products 136 48 (13) - - (2) - 116 (20) 265 Other 148 - - - (1) (10) - - (1) 136 Trading portfolio assets 3,613 1,436 (1,424) - (51) 19 - 183 (228) 3,548 Non-asset backed loans 1,836 2 - - (132) 70 - - (1) 1,775 Equity cash products 559 9 - - (10) 4 178 - - 740 Private equity investments 191 4 (3) - (1) - (6) - - 185 Other 2,064 2,334 (2,619) - (2) 17 9 24 (840) 987 Financial assets at fair value through the income statement 4,650 2,349 (2,622) - (145) 91 181 24 (841) 3,687 Non-asset backed loans 353 48 - - (55) - - - (218) 128 Asset backed securities - 40 - - - - - - - 40 Equity cash products 2 - - - - - - - - 2 Financial assets at fair value through other comprehensive income 355 88 - - (55) - - - (218) 170 Investment property 9 - - - - - (1) - - 8 Trading portfolio liabilities (3) - - - - 2 - (5) - (6) Certificates of deposit, commercial paper and other money market instruments (10) - - - 1 - (1) (11) - (21) Issued debt (251) - - (16) 1 5 - (3) 1 (263) Financial liabilities designated at fair value (261) - - (16) 2 5 (1) (14) 1 (284) Interest rate derivatives 22 (3) - - 76 116 - (107) 145 249 Foreign exchange derivatives 7 - - - (12) (41) - (51) 17 (80) Credit derivatives 1,050 (63) 4 - (3) 86 - 2 3 1,079 Equity derivatives (607) (122) (5) - 23 89 - (16) 292 (346) Commodity derivatives - - - - - - - - - - Net derivative financial instruments 1 472 (188) (1) - 84 250 - (172) 457 902 Total 8,835 3,685 (4,047) (16) (165) 367 179 16 (829) 8,025 Derivative financial instruments are represented on a net basis. On a gross basis, derivative financial assets were £ 5,701 m and derivative financial liabilities were £ 4,799 m. Level 3 movement analysis Purchases Sales Issues Settle- ments Total gains and losses in the period recognised in the income statement Transfers As at 30.06.18 As at 01.01.18 Trading income Other income In Out £m £m £m £m £m £m £m £m £m £m Government and government sponsored debt 49 11 - - - - - - (35) 25 Corporate debt 871 35 (17) - (23) 6 - 15 (6) 881 Non-asset backed loans 166 2,239 (239) - - 2 - 11 (6) 2,173 Asset backed securities 627 100 (99) - - (11) - 5 (30) 592 Equity cash products 68 - (7) - - 35 - 75 (52) 119 Other 196 4 (4) - (10) (21) - 24 (138) 51 Trading portfolio assets 1,977 2,389 (366) - (33) 11 - 130 (267) 3,841 Non-asset backed loans 6,073 16 (4,432) - (238) 4 - - (4) 1,419 Equity cash products 8 11 - - - - - - - 19 Private equity investments 688 295 (37) - - - 53 - (14) 985 Other 750 2,359 (1,967) - - 4 110 - - 1,256 Financial assets at fair value through the income statement 7,519 2,681 (6,436) - (238) 8 163 - (18) 3,679 Equity cash products 36 - (17) - - - - - (18) 1 Private equity investments 129 - (12) - - - - - (14) 103 Other 40 - (39) - - - - - - 1 Financial assets at fair value through other comprehensive income 205 - (68) - - - - - (32) 105 Investment property 116 - (104) - (5) - 4 - - 11 Trading portfolio liabilities (4) - 2 - - - - 2 - - - Certificates of deposit, commercial paper and other money market instruments (250) - 202 - - - - - - (48) Issued debt (214) - - (4) 4 19 - (219) 125 (289) Other (16) - 16 - 2 - (2) - - - Financial liabilities designated at fair value (480) - 218 (4) 6 19 (2) (219) 125 (337) Interest rate derivatives (150) - - - 96 (46) - (343) 58 (385) Foreign exchange derivatives 37 - - - (17) (30) - 8 (18) (20) Credit derivatives 1,146 2 3 - (15) (210) - 1 (2) 925 Equity derivatives (896) 22 (431) - 221 129 - 33 175 (747) Net derivative financial instruments 1 137 24 (428) - 285 (157) - (301) 213 (227) Total 9,470 5,094 (7,182) (4) 15 (119) 165 (388) 21 7,072 Derivative financial instruments are presented on a net basis. On a gross basis, derivative financial assets were £ 5,066 m and derivative financial liabilities were £ 5,293 m.</t>
  </si>
  <si>
    <t>Unrealised gains and losses recognised during the period on Level 3 assets and liabilities held at period end</t>
  </si>
  <si>
    <t>Unrealised g ains and losses on Level 3 financial assets and liabilities The following table discloses the unrealised gains a nd losses recognised in the period arising on Level 3 financial assets and liabilities held at the pe riod end. Half year ended 30.06.19 Half year ended 30.06.18 Income statement Total Income statement Total Trading income Other income Trading income Other income £m £m £m £m £m £m Trading portfolio assets 21 - 21 (3) - (3) Financial assets at fair value through the income statement 75 178 253 7 116 123 Investment properties - (1) (1) - - - Trading portfolio liabilities 2 - 2 - - - Financial liabilities designated at fair value 6 - 6 18 - 18 Net derivative financial instruments 212 - 212 (155) - (155) Total 316 177 493 (133) 116 (17)</t>
  </si>
  <si>
    <t>Sensitivity analysis of valuations using unobservable inputs</t>
  </si>
  <si>
    <t>Valuation techniques and sensitivity analysis Sensitivity analysis is performed on products with significant unobservable inputs (Level 3) to generate a range of reasonably possible alternative valuations. The sensitivity methodologies applied take account of the nature of valuation techniques used, as well as the availability and reliability of observable proxy and historical data and the impact of using alternative models. Sensitivity analysis of valuations using unobservable inputs As at 30.06.19 As at 31.12.18 Favourable changes Unfavourable changes Favourable changes Unfavourable changes £m £m £m £m Interest rate derivatives 52 (118) 80 (162) Foreign exchange derivatives 11 (14) 7 (10) Credit derivatives 125 (79) 126 (73) Equity derivatives 107 (108) 110 (112) Commodity derivatives 1 (1) 1 (1) Corporate debt 12 (10) 10 (2) Non-asset backed loans 138 (241) 141 (210) Equity cash products 130 (173) 121 (155) Private equity investments 6 (7) - (10) Other 1 2 (2) 2 (2) Total 584 (753) 598 (737) Other includes commercial real estate loans, fund and fund-linked products, asset backed loans, physical commodities and investment property .</t>
  </si>
  <si>
    <t>Fair value adjustments</t>
  </si>
  <si>
    <t>Fair value adjustments Key balance sheet valuation adjustments are quantified below: As at As at 30.06.19 31.12.18 £m £m Exit price adjustments derived from market bid-offer spreads (448) (451) Uncollateralised derivative funding (60) (47) Derivative credit valuation adjustments (149) (125) Derivative debit valuation adjustments 192 237</t>
  </si>
  <si>
    <t>Comparison of carrying amounts and fair values for assets and liabilities not held at fair value</t>
  </si>
  <si>
    <t>Comparison of carrying amounts and fair values for assets and liabilities not held at fair value Valuation methodologies employed in calculating the fair value of financial assets and liabilities measured at amortised cost are consistent with the Barclays Bank PLC Annual Report 2018 disclosure. The following table summarises the fair value of financial assets and liabilities measured at amortised cost on the Barclays Bank Group’s balance sheet: As at 30.06.19 As at 31.12.18 Carrying amount Fair value Carrying amount Fair value Financial assets £m £m £m £m Loans and advances at amortised cost - Home loans 12,818 12,242 13,160 12,592 - Credit cards, unsecured loans and other retail lending 34,035 34,951 31,921 33,115 - Finance lease receivables 2,035 2,178 1,886 2,057 - Corporate loans 95,776 95,053 89,992 89,671 Reverse repurchase agreements and other similar secured lending 7,865 7,865 1,613 1,613 Financial liabilities Deposits at amortised cost - Banks (19,579) (19,579) (15,569) (15,569) - Current and demand accounts (78,961) (78,961) (77,264) (77,264) - Savings accounts (27,008) (27,008) (26,980) (26,980) - Other time deposits (89,577) (89,569) (79,524) (79,524) Repurchase agreements and other similar secured borrowing (5,992) (5,992) (7,378) (7,378) Debt securities in issue (42,251) (42,247) (39,063) (39,083) Subordinated liabilities (36,368) (36,905) (35,327) (36,174)</t>
  </si>
  <si>
    <t>Subordinated Liabilities (Tables)</t>
  </si>
  <si>
    <t>8. Subordinated liabilities Half year ended Year ended 30.06.19 31.12.18 £m £m Opening balance as at 1 January 35,327 24,193 Issuances 4,508 221 Redemptions (4,321) (3,246) Other 854 14,159 Closing balance 36,368 35,327</t>
  </si>
  <si>
    <t>Provisions (Tables)</t>
  </si>
  <si>
    <t>Other reserves (Tables)</t>
  </si>
  <si>
    <t>13. Other reserves As at As at 30.06.19 31.12.18 £m £m Currency translation reserve 4,159 3,927 Fair value through other comprehensive income reserve 61 (298) Cash flow hedging reserve 489 (123) Own credit reserve (77) (121) Other reserves (24) (24) Total 4,608 3,361</t>
  </si>
  <si>
    <t>Contingent liabilities and commitments (Tables)</t>
  </si>
  <si>
    <t>As at As at 30.06.19 31.12.18 Contingent liabilities £m £m Guarantees and letters of credit pledged as collateral security 16,106 15,046 Performance guarantees, acceptances and endorsements 5,771 4,348 Total 21,877 19,394 Commitments Documentary credits and other short-term trade related transactions 1,273 1,741 Standby facilities, credit lines and other commitments 270,192 256,027 Total 271,465 257,768</t>
  </si>
  <si>
    <t>Related party transactions (Tables)</t>
  </si>
  <si>
    <t>Barclays Bank Group's financial statements with other Barclays Group companies</t>
  </si>
  <si>
    <t>Amounts included in the Barclays Bank Group’s financial statements with other Barclays Group companies are as follows: Half year ended 30.06.19 Half year ended 30.06.18 Parent Fellow subsidiaries Parent Fellow subsidiaries £m £m £m £m Total income (275) 32 (77) 1 Operating expenses (46) (1,546) (72) (2,045) As at 30.06.19 As at 31.12.18 Parent Fellow subsidiaries Parent Fellow subsidiaries £m £m £m £m Total assets 1,707 2,332 727 1,091 Total liabilities 26,315 1,272 21,405 2,058</t>
  </si>
  <si>
    <t>Barclays Bank PLC parent condensed balance sheet (Tables)</t>
  </si>
  <si>
    <t>Barclays Bank PLC [member]</t>
  </si>
  <si>
    <t>Condensed Balance Sheet Statements, Captions [Line Items]</t>
  </si>
  <si>
    <t>Barclays Bank PLC condensed balance sheet</t>
  </si>
  <si>
    <t>As at As at 30.06.19 31.12.18 Assets £m £m Cash and balances at central banks 104,789 126,002 Cash collateral and settlement balances 87,509 66,196 Loans and advances at amortised cost 159,466 156,764 Reverse repurchase agreements and other similar secured lending 12,108 5,766 Trading portfolio assets 89,066 73,480 Financial assets at fair value through the income statement 180,560 179,365 Derivative financial instruments 243,388 221,247 Financial assets at fair value through other comprehensive income 54,659 43,706 Investment in associates and joint ventures 138 140 Investment in subsidiaries 16,310 14,958 Goodwill and intangible assets 117 123 Property, plant and equipment 1 445 103 Current tax assets 1,782 1,439 Deferred tax assets 1,080 1,249 Retirement benefit schemes 1,850 1,748 Other assets 4,087 1,110 Total assets 957,354 893,396 Liabilities Deposits at amortised cost 240,920 231,017 Cash collateral and settlement balances 77,817 56,358 Repurchase agreements and other similar secured borrowing 10,031 11,113 Debt securities in issue 28,384 26,391 Subordinated liabilities 36,137 35,085 Trading portfolio liabilities 50,940 46,626 Financial liabilities designated at fair value 220,597 216,966 Derivative financial instruments 238,992 221,590 Current tax liabilities 379 376 Deferred tax liabilities 332 - Retirement benefit liabilities 115 124 Other liabilities 1 4,723 3,295 Provisions 610 818 Total liabilities 909,977 849,759 Equity Called up share capital and share premium 2,348 2,348 Other equity instruments 12,168 10,361 Other reserves 1,478 383 Retained earnings 31,383 30,545 Total equity 47,377 43,637 Total liabilities and equity 957,354 893,396 Barclays adopted the accounting standard IFRS 16 on 1 January 2019. The impact on adoption was an increase in property, plant and equipment of £ 0.3 bn, an increase in liabilities of £ 0.3 bn, with no material impact on retained earnings .</t>
  </si>
  <si>
    <t>Other disclosures - Credit Risk (Tables)</t>
  </si>
  <si>
    <t>Loans and advances at amortised cost by stage and product</t>
  </si>
  <si>
    <t xml:space="preserve">Loans and advances at amortised cost by product The table below presents a breakdown of loans and advances at amortised cost and the impairment allowance with s tage allocation by asse t classification . Stage 2 As at 30.06.19 Stage 1 Not past due &lt;=30 days past due &gt;30 days past due Total Stage 3 Total 1 Gross exposure £m £m £m £m £m £m £m Home loans 11,262 614 60 92 766 1,183 13,211 Credit cards, unsecured loans and other retail lending 31,753 4,227 305 290 4,822 2,057 38,632 Corporate loans 86,126 7,695 595 1,000 9,290 1,136 96,552 Total 129,141 12,536 960 1,382 14,878 4,376 148,395 Impairment allowance Home loans 28 26 11 10 47 318 393 Credit cards, unsecured loans and other retail lending 349 563 105 143 811 1,423 2,583 Corporate loans 122 225 18 6 249 384 755 Total 499 814 134 159 1,107 2,125 3,731 Net exposure Home loans 11,234 588 49 82 719 865 12,818 Credit cards, unsecured loans and other retail lending 31,404 3,664 200 147 4,011 634 36,049 Corporate loans 86,004 7,470 577 994 9,041 752 95,797 Total 128,642 11,722 826 1,223 13,771 2,251 144,664 Coverage ratio % % % % % % % Home loans 0.2 4.2 18.3 10.9 6.1 26.9 3.0 Credit cards, unsecured loans and other retail lending 1.1 13.3 34.4 49.3 16.8 69.2 6.7 Corporate loans 0.1 2.9 3.0 0.6 2.7 33.8 0.8 Total 0.4 6.5 14.0 11.5 7.4 48.6 2.5 As at 31.12.18 Gross exposure £m £m £m £m £m £m £m Home loans 11,486 663 50 147 860 1,194 13,540 Credit cards, unsecured loans and other retail lending 29,548 4,381 305 240 4,926 2,078 36,552 Corporate loans 81,555 7,480 315 443 8,238 917 90,710 Total 122,589 12,524 670 830 14,024 4,189 140,802 Impairment allowance Home loans 26 29 9 9 47 307 380 Credit cards, unsecured loans and other retail lending 356 694 118 160 972 1,433 2,761 Corporate loans 107 214 11 11 236 359 702 Total 489 937 138 180 1,255 2,099 3,843 Net exposure Home loans 11,460 634 41 138 813 887 13,160 Credit cards, unsecured loans and other retail lending 29,192 3,687 187 80 3,954 645 33,791 Corporate loans 81,448 7,266 304 432 8,002 558 90,008 Total 122,100 11,587 532 650 12,769 2,090 136,959 Coverage ratio % % % % % % % Home loans 0.2 4.4 18.0 6.1 5.5 25.7 2.8 Credit cards, unsecured loans and other retail lending 1.2 15.8 38.7 66.7 19.7 69.0 7.6 Corporate loans 0.1 2.9 3.5 2.5 2.9 39.1 0.8 Total 0.4 7.5 20.6 21.7 8.9 50.1 2.7 Other financial assets subject to impairment not included in the table above include cash collateral and settlement balances, financial assets at fair value through other comprehensive income, accrued income and sundry debtors. These have a total gross exposure of £ 159.9 bn (December 2018: £ 120.1 bn) and impairment allowance of £ 21 m ( December 2018: £ 11 m). This comprises £ 13 m ( December 2018: £ 9 m) E xpected Credit Loss (ECL) on £ 159.4 bn ( December 2018: £ 119.6 bn) Stage 1 assets, £ 3 m ( December 2018: £ 2 m) on £ 0.5 bn ( December 2018: £ 0.5 bn) Stage 2 fair value through other comprehensive income assets and £ 5 m ( December 2018: £nil ) on £ 5 m ( December 2018: £nil ) Stage 3 other assets. </t>
  </si>
  <si>
    <t>Movement in gross exposure and impairment allowance including provisions for loan commitments and financial guarantees</t>
  </si>
  <si>
    <t>Movement in gross exposures and impairment allowance including provisions for loan commitments and financial guarantees The following tables present a reconciliation of the opening to the closing balance of the exposure and impairment allowance. Explanation of the terms: 12-month ECL, lifetime ECL and credit-impaired are included in the Barclays Bank PLC Annual Report 2018 on page 173. Barclays Bank Group does not hold any material purchased or originated credit-impaired assets as at period end. Stage 1 Stage 2 Stage 3 Total Gross exposure for loans and advances at amortised cost £m £m £m £m As at 1 January 2019 122,589 14,024 4,189 140,802 Transfers from Stage 1 (4,661) 4,348 313 - Transfers from Stage 2 3,540 (4,255) 715 - Transfers from Stage 3 36 98 (134) - Business activity in the year 32,336 984 25 33,345 Net drawdowns and repayments (2,880) 1,482 331 (1,067) Final repayments (21,819) (1,803) (415) (24,037) Disposals - - (21) (21) Write-offs 1 - - (627) (627) As at 30 June 2019 129,141 14,878 4,376 148,395 Stage 1 Stage 2 Stage 3 Total Impairment allowance on loans and advances at amortised cost £m £m £m £m As at 1 January 2019 489 1,255 2,099 3,843 Transfers from Stage 1 (58) 51 7 - Transfers from Stage 2 246 (456) 210 - Transfers from Stage 3 1 7 (8) - Business activity in the year 95 39 5 139 Net re-measurement and movement due to exposure and risk parameter changes (243) 251 513 521 Final repayments (31) (40) (53) (124) Disposals - - (21) (21) Write-offs 1 - - (627) (627) As at 30 June 2019 2 499 1,107 2,125 3,731 Reconciliation of ECL movement to impairment charge/(release) for the period £m ECL movement excluding assets derecognised due to disposals and write-offs 536 Post write-off recoveries 1 (47) Exchange and other adjustments (7) Impairment charge on loan commitments and financial guarantees 22 Impairment charge on other financial assets 2 6 Income statement charge/(release) for the period 510 1 In H119 , gross write-offs amounted to £ 6 27 m ( H1 18: £ 788 m) and post write-off recoveries amounted to £ 47 m ( H1 18: £ 43 m). Net write-offs represent gross write-offs less post write-off recoveries and amounted to £ 5 80 m ( H1 18: £ 745 m) . 2 Other financial assets subject to impairment not included in the table above include cash collateral and settlement balances, financial assets at fair value through other comprehensive income, accrued income and sundry debtors. These have a total gross exposure of £ 159.9 bn ( December 2018: £ 120.1 bn) and impairment allowance of £ 21 m ( December 2018: £ 11 m). This comprises £ 13 m ECL ( December 2018: £ 9 m) on £ 159.4 bn stage 1 assets ( December 2018: £ 119.6 bn) and £ 3 m ( December 2018: £ 2 m) on £ 0.5 bn stage 2 fa ir value through other comprehensive income assets ( December 2018: £ 0.5 bn) and £ 5 m ( December 2018: £ nil ) on £ 5 m Stage 3 other assets ( December 20 18: £ nil ) . Stage 1 Stage 2 Stage 3 Total Gross exposure for loan commitments and financial guarantees £m £m £m £m As at 1 January 2019 248,590 16,444 421 265,455 Net transfers between stages (506) 142 364 - Business activity in the year 44,043 1,538 9 45,590 Net drawdowns and repayments (2,348) 997 (282) (1,633) Final repayments (27,183) (4,092) (234) (31,509) As at 30 June 2019 262,596 15,029 278 277,903 Stage 1 Stage 2 Stage 3 Total Impairment allowance on loan commitments and financial guarantees £m £m £m £m As at 1 January 2019 91 104 22 217 Net transfers between stages 8 (6) (2) - Business activity in the year 26 25 7 58 Net re-measurement and movement due to exposure and risk parameter changes (17) 14 6 3 Final repayments (15) (26) (1) (42) As at 30 June 2019 93 111 32 236</t>
  </si>
  <si>
    <t>Basis of preparation (Details) - GBP (£) £ in Millions</t>
  </si>
  <si>
    <t>IFRSs 16 [member]</t>
  </si>
  <si>
    <t>Discussion of impact that initial application of new IFRS is expected to have on financial statements</t>
  </si>
  <si>
    <t>IFRS 16 – Leases
IFRS 16, Leases, which replaced IAS 17, Leases, was applied effective from 1 January 2019. IFRS 16 applies to all leases with the exception of licenses of intellectual property, rights held by licensing agreement within the scope of IAS 38, Intangible Assets, service concession arrangements, leases of biological assets within the scope of IAS 41, Agriculture, and leases of minerals, oil, natural gas and similar non-regenerative resources. IFRS 16 includes an accounting policy choice for a lessee to elect not to apply IFRS 16 to remaining assets within the scope of IAS 38, Intangible Assets, which the Barclays Bank Group has decided to apply.
IFRS 16 does not result in a significant change to lessor accounting; however, for lessee accounting there is no longer a distinction between operating and finance leases. Lessees will be required to recognise both:
A lease liability, measured at the present value of remaining cash flows on the lease, and
A right of use (ROU) asset, measured at the amount of the initial measurement of the lease liability, plus any lease payments made prior to commencement date, initial direct costs, and estimated costs of restoring the underlying asset to the condition required by the lease, less any lease incentives received. 
Subsequently the lease liability will increase for the accrual of interest, resulting in a constant rate of return throughout the life of the lease, and reduce when payments are made. The right of use asset will amortise to the income statement over the life of the lease. 
There is a recognition exemption in IFRS 16 for leases with a term not exceeding 12 months, which allows the lessee to apply similar accounting as an operating lease under IAS 17. 
The Barclays Bank Group applied IFRS 16 on a modified retrospective basis and took advantage of the option not to restate comparative periods. The Barclays Bank Group applied the following transition options available under the modified retrospective approach:
To calculate the right of use asset equal to the lease liability, adjusted for prepaid or accrued payments.
To rely on the previous assessment of whether leases are onerous in accordance with IAS 37 immediately before the date of initial application as an alternative to performing an impairment review. The Barclays Bank Group adjusted the carrying amount of the ROU asset at the date of initial application by the previous carrying amount of its onerous lease provision.
To apply the recognition exception for leases with a term not exceeding 12 months.
To use hindsight in determining the lease term if the contract contains options to extend or terminate the lease.
The impact on adoption was an increase in property, plant and equipment of £0.5bn, and an increase in other liabilities of £0.5bn, with no material impact on retained earnings.</t>
  </si>
  <si>
    <t>IFRSs 16 [member] | Increase (decrease) due to changes in accounting policy [member]</t>
  </si>
  <si>
    <t>IFRIC Interpretation 23 [member]</t>
  </si>
  <si>
    <t>IFRIC Interpretation 23 – Uncertainty over Income Tax Treatment
IFRIC 23 clarifies the application of IAS 12 to accounting for income tax treatments that have yet to be accepted by tax authorities, in scenarios where it may be unclear how tax law applies to a particular transaction or circumstance, or whether a taxation authority will accept an entity’s tax treatment. IFRIC 23 has been applied from 1 January 2019. There was no significant effect from the adoption of IFRIC 23 in relation to accounting for uncertain tax positions.</t>
  </si>
  <si>
    <t>IAS 12 update [member]</t>
  </si>
  <si>
    <t>The IASB amended IAS 12 in order to clarify the accounting treatment of the income tax consequences of dividends. As a result of the amendment, the tax consequences of all payments on financial instruments that are classified as equity for accounting purposes, where those payments are considered to be a distribution of profit, will be included in, and will reduce, the income statement tax charge. The amendments of IAS 12 were applied to the income tax consequences of dividends recognised on or after the beginning of the earliest comparative period. This resulted in reducing the tax charge and increasing profit after tax for H119 by £77m and H118 by £84m. This change does not impact retained earnings.</t>
  </si>
  <si>
    <t>IAS 19 Employee Benefits - Amendments to IAS 19 [member]</t>
  </si>
  <si>
    <t>IAS 19 – Employee Benefits – Amendments to IAS 19
The IASB issued amendments to the guidance in IAS 19, Employee Benefits, in connection with accounting for plan amendments, curtailments and settlements. The amendments have been applied to plan amendments, curtailments or settlements occurring on or after 1 January 2019. There was no significant effect from the adoption of the amendments of IAS 19.</t>
  </si>
  <si>
    <t>Segmental reporting - Analysis of results by business (Details) - GBP (£) £ in Millions</t>
  </si>
  <si>
    <t>Net operating income/(expenses)</t>
  </si>
  <si>
    <t>Other net income/(expenses)</t>
  </si>
  <si>
    <t>Total assets</t>
  </si>
  <si>
    <t>Operating segments [member] | Corporate and investment bank [member]</t>
  </si>
  <si>
    <t>Operating segments [member] | Consumer, cards and payments [member]</t>
  </si>
  <si>
    <t>Head Office [member]</t>
  </si>
  <si>
    <t>Other net income/(expenses) represents the share of post-tax results of associates and joint ventures, profit (or loss) on disposal of subsidiaries, associates and joint ventures and gains on acquisitions</t>
  </si>
  <si>
    <t>Segmental reporting - Split of income by geographic region (Details) - GBP (£) £ in Millions</t>
  </si>
  <si>
    <t>UK [member]</t>
  </si>
  <si>
    <t>Europe [member]</t>
  </si>
  <si>
    <t>Americas [member]</t>
  </si>
  <si>
    <t>Africa and middle east [member]</t>
  </si>
  <si>
    <t>Asia [member]</t>
  </si>
  <si>
    <t>Fee and commission income (Details) - GBP (£) £ in Millions</t>
  </si>
  <si>
    <t>Fee and commission income [abstract]</t>
  </si>
  <si>
    <t>Revenue from contracts with customers</t>
  </si>
  <si>
    <t>Other non-contract fee income</t>
  </si>
  <si>
    <t>Fee and commission expenses</t>
  </si>
  <si>
    <t>Transactional member]</t>
  </si>
  <si>
    <t>Advisory [member]</t>
  </si>
  <si>
    <t>Brokerage and execution [member]</t>
  </si>
  <si>
    <t>Underwriting and syndication [member]</t>
  </si>
  <si>
    <t>Other [member]</t>
  </si>
  <si>
    <t>Operating segments [member] | Corporate and investment bank [member] | Transactional member]</t>
  </si>
  <si>
    <t>Operating segments [member] | Corporate and investment bank [member] | Advisory [member]</t>
  </si>
  <si>
    <t>Operating segments [member] | Corporate and investment bank [member] | Brokerage and execution [member]</t>
  </si>
  <si>
    <t>Operating segments [member] | Corporate and investment bank [member] | Underwriting and syndication [member]</t>
  </si>
  <si>
    <t>Operating segments [member] | Corporate and investment bank [member] | Other [member]</t>
  </si>
  <si>
    <t>Operating segments [member] | Consumer, cards and payments [member] | Transactional member]</t>
  </si>
  <si>
    <t>Operating segments [member] | Consumer, cards and payments [member] | Advisory [member]</t>
  </si>
  <si>
    <t>Operating segments [member] | Consumer, cards and payments [member] | Brokerage and execution [member]</t>
  </si>
  <si>
    <t>Operating segments [member] | Consumer, cards and payments [member] | Underwriting and syndication [member]</t>
  </si>
  <si>
    <t>Operating segments [member] | Consumer, cards and payments [member] | Other [member]</t>
  </si>
  <si>
    <t>Head Office [member] | Transactional member]</t>
  </si>
  <si>
    <t>Head Office [member] | Advisory [member]</t>
  </si>
  <si>
    <t>Head Office [member] | Brokerage and execution [member]</t>
  </si>
  <si>
    <t>Head Office [member] | Underwriting and syndication [member]</t>
  </si>
  <si>
    <t>Head Office [member] | Other [member]</t>
  </si>
  <si>
    <t>Fee and commission income (Narrative) (Details)</t>
  </si>
  <si>
    <t>Disclosure of disaggregation of revenue from contracts with customers [line items]</t>
  </si>
  <si>
    <t>Description of methods used to recognise revenue from contracts with customers</t>
  </si>
  <si>
    <t>Transactional fees are service charges on deposit accounts, cash management services and transactional processing fees. This includes interchange and merchant fee income generated from credit and bank card usage.</t>
  </si>
  <si>
    <t>Advisory fees are generated from asset management services and advisory services related to mergers, acquisitions and financial restructuring.</t>
  </si>
  <si>
    <t>Brokerage and execution fees are earned for executing client transactions with exchanges and over-the-counter markets and assisting clients in clearing transactions.</t>
  </si>
  <si>
    <t>Underwriting and syndication fees are earned for the distribution of client equity or debt securities, and the arrangement and administration of a loan syndication. This includes commitment fees to provide loan financing.</t>
  </si>
  <si>
    <t>Tax (Narrative) (Details) - GBP (£) £ in Millions</t>
  </si>
  <si>
    <t>Disclosure of temporary difference, unused tax losses and unused tax credits [line items]</t>
  </si>
  <si>
    <t>Reduction in tax charge</t>
  </si>
  <si>
    <t>Effective tax rate</t>
  </si>
  <si>
    <t>15.10%</t>
  </si>
  <si>
    <t>40.60%</t>
  </si>
  <si>
    <t>IAS 12 update [member] | Increase (decrease) due to departure from requirement of IFRS [member]</t>
  </si>
  <si>
    <t>19.50%</t>
  </si>
  <si>
    <t>Tax - Current and deferred tax assets and liabilities (Details) - GBP (£) £ in Millions</t>
  </si>
  <si>
    <t>Tax - Deferred tax assets and liabilities (Details) - GBP (£) £ in Millions</t>
  </si>
  <si>
    <t>Analysis of net deferred tax</t>
  </si>
  <si>
    <t>Temporary differences [member]</t>
  </si>
  <si>
    <t>Tax losses [member]</t>
  </si>
  <si>
    <t>USA [member]</t>
  </si>
  <si>
    <t>Non-controlling interests (Details) - GBP (£) £ in Millions</t>
  </si>
  <si>
    <t>Equity attributable to non-controlling interest</t>
  </si>
  <si>
    <t>Other non-controlling interests [member]</t>
  </si>
  <si>
    <t>Profit (loss), attributable to non-controlling interests</t>
  </si>
  <si>
    <t>Dividends on ordinary shares (Details) - GBP (£) £ in Millions</t>
  </si>
  <si>
    <t>Equity attributable to owners of parent [member]</t>
  </si>
  <si>
    <t>Dividends paid, ordinary shares</t>
  </si>
  <si>
    <t>Dividends paid, preference shares</t>
  </si>
  <si>
    <t>H118 included the dividend in specie of £ 14 bn paid to Barclays PLC for transferring the equity ownership in Barclays Bank UK PLC .</t>
  </si>
  <si>
    <t>Dividends on ordinary shares (Narrative) (Details) - GBP (£) £ in Millions</t>
  </si>
  <si>
    <t>Disclosure of transactions between related parties [line items]</t>
  </si>
  <si>
    <t>Interim dividend</t>
  </si>
  <si>
    <t>Barclays PLC [member] | UK Banking Businesses [member] | Barclays Bank UK PLC [member]</t>
  </si>
  <si>
    <t>Dividend in specie</t>
  </si>
  <si>
    <t>Fair value of financial instruments - Assets and liabilities held at fair value disaggregated by valuation technique (fair value hierarchy) and balance sheet classification (Details) - GBP (£) £ in Millions</t>
  </si>
  <si>
    <t>Disclosure of detailed information about financial instruments [line items]</t>
  </si>
  <si>
    <t>At fair value [member]</t>
  </si>
  <si>
    <t>Investment property</t>
  </si>
  <si>
    <t>Quoted market prices (Level 1) [member]</t>
  </si>
  <si>
    <t>Quoted market prices (Level 1) [member] | At fair value [member]</t>
  </si>
  <si>
    <t>Observable inputs (Level 2) [member]</t>
  </si>
  <si>
    <t>Observable inputs (Level 2) [member] | At fair value [member]</t>
  </si>
  <si>
    <t>Significant unobservable inputs (Level 3) [member]</t>
  </si>
  <si>
    <t>Significant unobservable inputs (Level 3) [member] | At fair value [member]</t>
  </si>
  <si>
    <t>Fair value of financial instruments - Assets and liabilities held at fair value disaggregated by valuation technique (fair value hierarchy) and product type (Details) - GBP (£) £ in Millions</t>
  </si>
  <si>
    <t>Financial assets, at fair value</t>
  </si>
  <si>
    <t>Financial liabilities, at fair value</t>
  </si>
  <si>
    <t>Quoted market prices (Level 1) [member] | Issued debt [member]</t>
  </si>
  <si>
    <t>Quoted market prices (Level 1) [member] | Asset-backed securities [member]</t>
  </si>
  <si>
    <t>Quoted market prices (Level 1) [member] | Margin lending [member]</t>
  </si>
  <si>
    <t>Quoted market prices (Level 1) [member] | Government and government sponsored debt [member]</t>
  </si>
  <si>
    <t>Quoted market prices (Level 1) [member] | Corporate debt [member]</t>
  </si>
  <si>
    <t>Quoted market prices (Level 1) [member] | Certificates of deposit, commercial paper and other money market instruments [member]</t>
  </si>
  <si>
    <t>Quoted market prices (Level 1) [member] | Reverse repurchase and repurchase agreements [member]</t>
  </si>
  <si>
    <t>Quoted market prices (Level 1) [member] | Non-asset backed loans [member]</t>
  </si>
  <si>
    <t>Quoted market prices (Level 1) [member] | Equity cash products [member]</t>
  </si>
  <si>
    <t>Quoted market prices (Level 1) [member] | Private equity investments [member]</t>
  </si>
  <si>
    <t>Quoted market prices (Level 1) [member] | Other [member]</t>
  </si>
  <si>
    <t>Quoted market prices (Level 1) [member] | Interest rate derivatives [member]</t>
  </si>
  <si>
    <t>Quoted market prices (Level 1) [member] | Foreign exchange derivatives [member]</t>
  </si>
  <si>
    <t>Quoted market prices (Level 1) [member] | Credit derivatives [member]</t>
  </si>
  <si>
    <t>Quoted market prices (Level 1) [member] | Equity derivatives [member]</t>
  </si>
  <si>
    <t>Quoted market prices (Level 1) [member] | Commodity derivatives [member]</t>
  </si>
  <si>
    <t>Observable inputs (Level 2) [member] | Issued debt [member]</t>
  </si>
  <si>
    <t>Observable inputs (Level 2) [member] | Asset-backed securities [member]</t>
  </si>
  <si>
    <t>Observable inputs (Level 2) [member] | Margin lending [member]</t>
  </si>
  <si>
    <t>Observable inputs (Level 2) [member] | Government and government sponsored debt [member]</t>
  </si>
  <si>
    <t>Observable inputs (Level 2) [member] | Corporate debt [member]</t>
  </si>
  <si>
    <t>Observable inputs (Level 2) [member] | Certificates of deposit, commercial paper and other money market instruments [member]</t>
  </si>
  <si>
    <t>Observable inputs (Level 2) [member] | Reverse repurchase and repurchase agreements [member]</t>
  </si>
  <si>
    <t>Observable inputs (Level 2) [member] | Non-asset backed loans [member]</t>
  </si>
  <si>
    <t>Observable inputs (Level 2) [member] | Equity cash products [member]</t>
  </si>
  <si>
    <t>Observable inputs (Level 2) [member] | Private equity investments [member]</t>
  </si>
  <si>
    <t>Observable inputs (Level 2) [member] | Other [member]</t>
  </si>
  <si>
    <t>Observable inputs (Level 2) [member] | Interest rate derivatives [member]</t>
  </si>
  <si>
    <t>Observable inputs (Level 2) [member] | Foreign exchange derivatives [member]</t>
  </si>
  <si>
    <t>Observable inputs (Level 2) [member] | Credit derivatives [member]</t>
  </si>
  <si>
    <t>Observable inputs (Level 2) [member] | Equity derivatives [member]</t>
  </si>
  <si>
    <t>Observable inputs (Level 2) [member] | Commodity derivatives [member]</t>
  </si>
  <si>
    <t>Significant unobservable inputs (Level 3) [member] | Issued debt [member]</t>
  </si>
  <si>
    <t>Significant unobservable inputs (Level 3) [member] | Asset-backed securities [member]</t>
  </si>
  <si>
    <t>Significant unobservable inputs (Level 3) [member] | Margin lending [member]</t>
  </si>
  <si>
    <t>Significant unobservable inputs (Level 3) [member] | Government and government sponsored debt [member]</t>
  </si>
  <si>
    <t>Significant unobservable inputs (Level 3) [member] | Corporate debt [member]</t>
  </si>
  <si>
    <t>Significant unobservable inputs (Level 3) [member] | Certificates of deposit, commercial paper and other money market instruments [member]</t>
  </si>
  <si>
    <t>Significant unobservable inputs (Level 3) [member] | Reverse repurchase and repurchase agreements [member]</t>
  </si>
  <si>
    <t>Significant unobservable inputs (Level 3) [member] | Non-asset backed loans [member]</t>
  </si>
  <si>
    <t>Significant unobservable inputs (Level 3) [member] | Equity cash products [member]</t>
  </si>
  <si>
    <t>Significant unobservable inputs (Level 3) [member] | Private equity investments [member]</t>
  </si>
  <si>
    <t>Significant unobservable inputs (Level 3) [member] | Other [member]</t>
  </si>
  <si>
    <t>Significant unobservable inputs (Level 3) [member] | Interest rate derivatives [member]</t>
  </si>
  <si>
    <t>Significant unobservable inputs (Level 3) [member] | Foreign exchange derivatives [member]</t>
  </si>
  <si>
    <t>Significant unobservable inputs (Level 3) [member] | Credit derivatives [member]</t>
  </si>
  <si>
    <t>Significant unobservable inputs (Level 3) [member] | Equity derivatives [member]</t>
  </si>
  <si>
    <t>Significant unobservable inputs (Level 3) [member] | Commodity derivatives [member]</t>
  </si>
  <si>
    <t>Other includes commercial real estate loans, fund and fund-linked products, asset backed loans, physical commodities and investment property</t>
  </si>
  <si>
    <t>Fair value of financial instruments - Analysis of movements in Level 3 assets and liabilities (Details) - Significant unobservable inputs (Level 3) [member] - GBP (£) £ in Millions</t>
  </si>
  <si>
    <t>Financial assets [abstract]</t>
  </si>
  <si>
    <t>Beginning balance, financial assets</t>
  </si>
  <si>
    <t>Ending balance, financial assets</t>
  </si>
  <si>
    <t>Financial liabilities [abstract]</t>
  </si>
  <si>
    <t>Beginning balance, financial liabilities</t>
  </si>
  <si>
    <t>Ending balance, financial liabilities</t>
  </si>
  <si>
    <t>Net assets (liabilities) [abstract]</t>
  </si>
  <si>
    <t>Ending balance, Assets (liabilities) net</t>
  </si>
  <si>
    <t>Recurring fair value measurement [member]</t>
  </si>
  <si>
    <t>Beginning balance, Assets (liabilities) net</t>
  </si>
  <si>
    <t>Purchases, fair value measurement, assets (liabilities) net</t>
  </si>
  <si>
    <t>Sales, fair value measurement, assets (liabilities) net</t>
  </si>
  <si>
    <t>Issues, fair value measurement, assets (liabilities) net</t>
  </si>
  <si>
    <t>Settlements, fair value measurement, assets (liabilities) net</t>
  </si>
  <si>
    <t>Transfers into Level 3 of fair value hierarchy, assets (liabilities) net</t>
  </si>
  <si>
    <t>Transfers out of Level 3 of fair value hierarchy, assets (liabilities) net</t>
  </si>
  <si>
    <t>Recurring fair value measurement [member] | Net assets (liabilities) at fair value through profit or loss, category trading income [Member]</t>
  </si>
  <si>
    <t>Gains (losses) recognised in profit or loss, fair value measurement, assets (liabilities) net</t>
  </si>
  <si>
    <t>Recurring fair value measurement [member] | Net assets (liabilities) at fair value through profit or loss, category other income [Member]</t>
  </si>
  <si>
    <t>Recurring fair value measurement [member] | Net derivative financial instruments [member]</t>
  </si>
  <si>
    <t>Recurring fair value measurement [member] | Net derivative financial instruments [member] | Net assets (liabilities) at fair value through profit or loss, category trading income [Member]</t>
  </si>
  <si>
    <t>Recurring fair value measurement [member] | Net derivative financial instruments [member] | Net assets (liabilities) at fair value through profit or loss, category other income [Member]</t>
  </si>
  <si>
    <t>Recurring fair value measurement [member] | Investment property [member]</t>
  </si>
  <si>
    <t>Purchases, fair value measurement, assets</t>
  </si>
  <si>
    <t>Sales, fair value measurement, assets</t>
  </si>
  <si>
    <t>Issues, fair value measurement, assets</t>
  </si>
  <si>
    <t>Settlements, fair value measurement, assets</t>
  </si>
  <si>
    <t>Transfers into Level 3 of fair value hierarchy, assets</t>
  </si>
  <si>
    <t>Transfers out of Level 3 of fair value hierarchy, assets</t>
  </si>
  <si>
    <t>Recurring fair value measurement [member] | Investment property [member] | Financial assets at fair value through profit or loss, category trading [member]</t>
  </si>
  <si>
    <t>Total gains and losses in the period recognised in the income statement, assets</t>
  </si>
  <si>
    <t>Recurring fair value measurement [member] | Investment property [member] | Financial assets at fair value through profit or loss, category other income [member]</t>
  </si>
  <si>
    <t>Issued debt [member]</t>
  </si>
  <si>
    <t>Trading portfolio liabilities [member] | Recurring fair value measurement [member]</t>
  </si>
  <si>
    <t>Purchases, fair value measurement, liabilities</t>
  </si>
  <si>
    <t>Sales, fair value measurement, liabilities</t>
  </si>
  <si>
    <t>Issues, fair value measurement, liabilities</t>
  </si>
  <si>
    <t>Settlements, fair value measurement, liabilities</t>
  </si>
  <si>
    <t>Transfers into Level 3 of fair value hierarchy, liabilities</t>
  </si>
  <si>
    <t>Transfers out of Level 3 of fair value hierarchy, liabilities</t>
  </si>
  <si>
    <t>Trading portfolio liabilities [member] | Recurring fair value measurement [member] | Financial liabilities at fair value through profit or loss, category trading [member]</t>
  </si>
  <si>
    <t>Total gains and losses in the period recognised in the income statement, liabilities</t>
  </si>
  <si>
    <t>Trading portfolio liabilities [member] | Recurring fair value measurement [member] | Financial liabilities at fair value through profit or loss, category other income [member]</t>
  </si>
  <si>
    <t>Financial liabilities designated at fair value [member] | Recurring fair value measurement [member]</t>
  </si>
  <si>
    <t>Financial liabilities designated at fair value [member] | Recurring fair value measurement [member] | Financial liabilities at fair value through profit or loss, category trading [member]</t>
  </si>
  <si>
    <t>Financial liabilities designated at fair value [member] | Recurring fair value measurement [member] | Financial liabilities at fair value through profit or loss, category other income [member]</t>
  </si>
  <si>
    <t>Financial liabilities designated at fair value [member] | Issued debt [member] | Recurring fair value measurement [member]</t>
  </si>
  <si>
    <t>Financial liabilities designated at fair value [member] | Issued debt [member] | Recurring fair value measurement [member] | Financial liabilities at fair value through profit or loss, category trading [member]</t>
  </si>
  <si>
    <t>Financial liabilities designated at fair value [member] | Issued debt [member] | Recurring fair value measurement [member] | Financial liabilities at fair value through profit or loss, category other income [member]</t>
  </si>
  <si>
    <t>Asset-backed loans [member]</t>
  </si>
  <si>
    <t>Interest rate derivatives [member]</t>
  </si>
  <si>
    <t>Interest rate derivatives [member] | Recurring fair value measurement [member] | Net derivative financial instruments [member]</t>
  </si>
  <si>
    <t>Interest rate derivatives [member] | Recurring fair value measurement [member] | Net derivative financial instruments [member] | Net assets (liabilities) at fair value through profit or loss, category trading income [Member]</t>
  </si>
  <si>
    <t>Interest rate derivatives [member] | Recurring fair value measurement [member] | Net derivative financial instruments [member] | Net assets (liabilities) at fair value through profit or loss, category other income [Member]</t>
  </si>
  <si>
    <t>Foreign exchange derivatives [member]</t>
  </si>
  <si>
    <t>Foreign exchange derivatives [member] | Recurring fair value measurement [member] | Net derivative financial instruments [member]</t>
  </si>
  <si>
    <t>Foreign exchange derivatives [member] | Recurring fair value measurement [member] | Net derivative financial instruments [member] | Net assets (liabilities) at fair value through profit or loss, category trading income [Member]</t>
  </si>
  <si>
    <t>Foreign exchange derivatives [member] | Recurring fair value measurement [member] | Net derivative financial instruments [member] | Net assets (liabilities) at fair value through profit or loss, category other income [Member]</t>
  </si>
  <si>
    <t>Credit derivatives [member]</t>
  </si>
  <si>
    <t>Credit derivatives [member] | Recurring fair value measurement [member] | Net derivative financial instruments [member]</t>
  </si>
  <si>
    <t>Credit derivatives [member] | Recurring fair value measurement [member] | Net derivative financial instruments [member] | Net assets (liabilities) at fair value through profit or loss, category trading income [Member]</t>
  </si>
  <si>
    <t>Credit derivatives [member] | Recurring fair value measurement [member] | Net derivative financial instruments [member] | Net assets (liabilities) at fair value through profit or loss, category other income [Member]</t>
  </si>
  <si>
    <t>Equity derivatives [member]</t>
  </si>
  <si>
    <t>Equity derivatives [member] | Recurring fair value measurement [member] | Net derivative financial instruments [member]</t>
  </si>
  <si>
    <t>Equity derivatives [member] | Recurring fair value measurement [member] | Net derivative financial instruments [member] | Net assets (liabilities) at fair value through profit or loss, category trading income [Member]</t>
  </si>
  <si>
    <t>Equity derivatives [member] | Recurring fair value measurement [member] | Net derivative financial instruments [member] | Net assets (liabilities) at fair value through profit or loss, category other income [Member]</t>
  </si>
  <si>
    <t>Commodity derivatives [member]</t>
  </si>
  <si>
    <t>Commodity derivatives [member] | Recurring fair value measurement [member] | Net derivative financial instruments [member]</t>
  </si>
  <si>
    <t>Commodity derivatives [member] | Recurring fair value measurement [member] | Net derivative financial instruments [member] | Net assets (liabilities) at fair value through profit or loss, category trading income [Member]</t>
  </si>
  <si>
    <t>Commodity derivatives [member] | Recurring fair value measurement [member] | Net derivative financial instruments [member] | Net assets (liabilities) at fair value through profit or loss, category other income [Member]</t>
  </si>
  <si>
    <t>Government and government sponsored debt [member]</t>
  </si>
  <si>
    <t>Corporate debt [member]</t>
  </si>
  <si>
    <t>Non-asset backed loans [member]</t>
  </si>
  <si>
    <t>Equity cash products [member]</t>
  </si>
  <si>
    <t>Private equity investments [member]</t>
  </si>
  <si>
    <t>Other [member] | Financial liabilities designated at fair value [member] | Recurring fair value measurement [member]</t>
  </si>
  <si>
    <t>Other [member] | Financial liabilities designated at fair value [member] | Recurring fair value measurement [member] | Financial liabilities at fair value through profit or loss, category trading [member]</t>
  </si>
  <si>
    <t>Other [member] | Financial liabilities designated at fair value [member] | Recurring fair value measurement [member] | Financial liabilities at fair value through profit or loss, category other income [member]</t>
  </si>
  <si>
    <t>Certificates of deposit, commercial paper and other money market instruments [member]</t>
  </si>
  <si>
    <t>Certificates of deposit, commercial paper and other money market instruments [member] | Financial liabilities designated at fair value [member] | Recurring fair value measurement [member]</t>
  </si>
  <si>
    <t>Certificates of deposit, commercial paper and other money market instruments [member] | Financial liabilities designated at fair value [member] | Recurring fair value measurement [member] | Financial liabilities at fair value through profit or loss, category trading [member]</t>
  </si>
  <si>
    <t>Certificates of deposit, commercial paper and other money market instruments [member] | Financial liabilities designated at fair value [member] | Recurring fair value measurement [member] | Financial liabilities at fair value through profit or loss, category other income [member]</t>
  </si>
  <si>
    <t>Trading portfolio assets [member] | Recurring fair value measurement [member]</t>
  </si>
  <si>
    <t>Trading portfolio assets [member] | Recurring fair value measurement [member] | Financial assets at fair value through profit or loss, category trading [member]</t>
  </si>
  <si>
    <t>Trading portfolio assets [member] | Recurring fair value measurement [member] | Financial assets at fair value through profit or loss, category other income [member]</t>
  </si>
  <si>
    <t>Trading portfolio assets [member] | Asset-backed loans [member] | Recurring fair value measurement [member]</t>
  </si>
  <si>
    <t>Trading portfolio assets [member] | Asset-backed loans [member] | Recurring fair value measurement [member] | Financial assets at fair value through profit or loss, category trading [member]</t>
  </si>
  <si>
    <t>Trading portfolio assets [member] | Asset-backed loans [member] | Recurring fair value measurement [member] | Financial assets at fair value through profit or loss, category other income [member]</t>
  </si>
  <si>
    <t>Trading portfolio assets [member] | Government and government sponsored debt [member] | Recurring fair value measurement [member]</t>
  </si>
  <si>
    <t>Trading portfolio assets [member] | Government and government sponsored debt [member] | Recurring fair value measurement [member] | Financial assets at fair value through profit or loss, category trading [member]</t>
  </si>
  <si>
    <t>Trading portfolio assets [member] | Government and government sponsored debt [member] | Recurring fair value measurement [member] | Financial assets at fair value through profit or loss, category other income [member]</t>
  </si>
  <si>
    <t>Trading portfolio assets [member] | Corporate debt [member] | Recurring fair value measurement [member]</t>
  </si>
  <si>
    <t>Trading portfolio assets [member] | Corporate debt [member] | Recurring fair value measurement [member] | Financial assets at fair value through profit or loss, category trading [member]</t>
  </si>
  <si>
    <t>Trading portfolio assets [member] | Corporate debt [member] | Recurring fair value measurement [member] | Financial assets at fair value through profit or loss, category other income [member]</t>
  </si>
  <si>
    <t>Trading portfolio assets [member] | Non-asset backed loans [member] | Recurring fair value measurement [member]</t>
  </si>
  <si>
    <t>Trading portfolio assets [member] | Non-asset backed loans [member] | Recurring fair value measurement [member] | Financial assets at fair value through profit or loss, category trading [member]</t>
  </si>
  <si>
    <t>Trading portfolio assets [member] | Non-asset backed loans [member] | Recurring fair value measurement [member] | Financial assets at fair value through profit or loss, category other income [member]</t>
  </si>
  <si>
    <t>Trading portfolio assets [member] | Equity cash products [member] | Recurring fair value measurement [member]</t>
  </si>
  <si>
    <t>Trading portfolio assets [member] | Equity cash products [member] | Recurring fair value measurement [member] | Financial assets at fair value through profit or loss, category trading [member]</t>
  </si>
  <si>
    <t>Trading portfolio assets [member] | Equity cash products [member] | Recurring fair value measurement [member] | Financial assets at fair value through profit or loss, category other income [member]</t>
  </si>
  <si>
    <t>Trading portfolio assets [member] | Other [member] | Recurring fair value measurement [member]</t>
  </si>
  <si>
    <t>Trading portfolio assets [member] | Other [member] | Recurring fair value measurement [member] | Financial assets at fair value through profit or loss, category trading [member]</t>
  </si>
  <si>
    <t>Trading portfolio assets [member] | Other [member] | Recurring fair value measurement [member] | Financial assets at fair value through profit or loss, category other income [member]</t>
  </si>
  <si>
    <t>Financial assets at fair value through income statement [member] | Recurring fair value measurement [member]</t>
  </si>
  <si>
    <t>Financial assets at fair value through income statement [member] | Recurring fair value measurement [member] | Financial assets at fair value through profit or loss, category trading [member]</t>
  </si>
  <si>
    <t>Financial assets at fair value through income statement [member] | Recurring fair value measurement [member] | Financial assets at fair value through profit or loss, category other income [member]</t>
  </si>
  <si>
    <t>Financial assets at fair value through income statement [member] | Non-asset backed loans [member] | Recurring fair value measurement [member]</t>
  </si>
  <si>
    <t>Financial assets at fair value through income statement [member] | Non-asset backed loans [member] | Recurring fair value measurement [member] | Financial assets at fair value through profit or loss, category trading [member]</t>
  </si>
  <si>
    <t>Financial assets at fair value through income statement [member] | Non-asset backed loans [member] | Recurring fair value measurement [member] | Financial assets at fair value through profit or loss, category other income [member]</t>
  </si>
  <si>
    <t>Financial assets at fair value through income statement [member] | Equity cash products [member] | Recurring fair value measurement [member]</t>
  </si>
  <si>
    <t>Financial assets at fair value through income statement [member] | Equity cash products [member] | Recurring fair value measurement [member] | Financial assets at fair value through profit or loss, category trading [member]</t>
  </si>
  <si>
    <t>Financial assets at fair value through income statement [member] | Equity cash products [member] | Recurring fair value measurement [member] | Financial assets at fair value through profit or loss, category other income [member]</t>
  </si>
  <si>
    <t>Financial assets at fair value through income statement [member] | Private equity investments [member] | Recurring fair value measurement [member]</t>
  </si>
  <si>
    <t>Financial assets at fair value through income statement [member] | Private equity investments [member] | Recurring fair value measurement [member] | Financial assets at fair value through profit or loss, category trading [member]</t>
  </si>
  <si>
    <t>Financial assets at fair value through income statement [member] | Private equity investments [member] | Recurring fair value measurement [member] | Financial assets at fair value through profit or loss, category other income [member]</t>
  </si>
  <si>
    <t>Financial assets at fair value through income statement [member] | Other [member] | Recurring fair value measurement [member]</t>
  </si>
  <si>
    <t>Financial assets at fair value through income statement [member] | Other [member] | Recurring fair value measurement [member] | Financial assets at fair value through profit or loss, category trading [member]</t>
  </si>
  <si>
    <t>Financial assets at fair value through income statement [member] | Other [member] | Recurring fair value measurement [member] | Financial assets at fair value through profit or loss, category other income [member]</t>
  </si>
  <si>
    <t>Financial assets at fair value through other comprehensive income [member] | Recurring fair value measurement [member]</t>
  </si>
  <si>
    <t>Financial assets at fair value through other comprehensive income [member] | Recurring fair value measurement [member] | Financial assets at fair value through profit or loss, category trading [member]</t>
  </si>
  <si>
    <t>Financial assets at fair value through other comprehensive income [member] | Recurring fair value measurement [member] | Financial assets at fair value through profit or loss, category other income [member]</t>
  </si>
  <si>
    <t>Financial assets at fair value through other comprehensive income [member] | Asset-backed loans [member] | Recurring fair value measurement [member]</t>
  </si>
  <si>
    <t>Financial assets at fair value through other comprehensive income [member] | Asset-backed loans [member] | Recurring fair value measurement [member] | Financial assets at fair value through profit or loss, category trading [member]</t>
  </si>
  <si>
    <t>Financial assets at fair value through other comprehensive income [member] | Asset-backed loans [member] | Recurring fair value measurement [member] | Financial assets at fair value through profit or loss, category other income [member]</t>
  </si>
  <si>
    <t>Financial assets at fair value through other comprehensive income [member] | Non-asset backed loans [member] | Recurring fair value measurement [member]</t>
  </si>
  <si>
    <t>Financial assets at fair value through other comprehensive income [member] | Non-asset backed loans [member] | Recurring fair value measurement [member] | Financial assets at fair value through profit or loss, category trading [member]</t>
  </si>
  <si>
    <t>Financial assets at fair value through other comprehensive income [member] | Non-asset backed loans [member] | Recurring fair value measurement [member] | Financial assets at fair value through profit or loss, category other income [member]</t>
  </si>
  <si>
    <t>Financial assets at fair value through other comprehensive income [member] | Equity cash products [member] | Recurring fair value measurement [member]</t>
  </si>
  <si>
    <t>Financial assets at fair value through other comprehensive income [member] | Equity cash products [member] | Recurring fair value measurement [member] | Financial assets at fair value through profit or loss, category trading [member]</t>
  </si>
  <si>
    <t>Financial assets at fair value through other comprehensive income [member] | Equity cash products [member] | Recurring fair value measurement [member] | Financial assets at fair value through profit or loss, category other income [member]</t>
  </si>
  <si>
    <t>Financial assets at fair value through other comprehensive income [member] | Private equity investments [member] | Recurring fair value measurement [member]</t>
  </si>
  <si>
    <t>Financial assets at fair value through other comprehensive income [member] | Private equity investments [member] | Recurring fair value measurement [member] | Financial assets at fair value through profit or loss, category trading [member]</t>
  </si>
  <si>
    <t>Financial assets at fair value through other comprehensive income [member] | Private equity investments [member] | Recurring fair value measurement [member] | Financial assets at fair value through profit or loss, category other income [member]</t>
  </si>
  <si>
    <t>Financial assets at fair value through other comprehensive income [member] | Other [member] | Recurring fair value measurement [member]</t>
  </si>
  <si>
    <t>Financial assets at fair value through other comprehensive income [member] | Other [member] | Recurring fair value measurement [member] | Financial assets at fair value through profit or loss, category trading [member]</t>
  </si>
  <si>
    <t>Financial assets at fair value through other comprehensive income [member] | Other [member] | Recurring fair value measurement [member] | Financial assets at fair value through profit or loss, category other income [member]</t>
  </si>
  <si>
    <t>Derivative financial instruments are represented on a net basis. On a gross basis, derivative financial assets were £ 5,701 m and derivative financial liabilities were £ 4,799 m.</t>
  </si>
  <si>
    <t>Derivative financial instruments are presented on a net basis. On a gross basis, derivative financial assets were £ 5,066 m and derivative financial liabilities were £ 5,293 m.</t>
  </si>
  <si>
    <t>Fair value of financial instruments - Analysis of movements in Level 3 assets and liabilities (Narrative) (Details) - GBP (£) £ in Millions</t>
  </si>
  <si>
    <t>Derivative financial assets</t>
  </si>
  <si>
    <t>Derivative financial liabilities</t>
  </si>
  <si>
    <t>Significant unobservable inputs (Level 3) [member] | Recurring fair value measurement [member]</t>
  </si>
  <si>
    <t>Fair value of financial instruments - Unrealised gains and losses recognised in the period on Level 3 assets and liabilities held at period end (Details) - GBP (£) £ in Millions</t>
  </si>
  <si>
    <t>Trading income</t>
  </si>
  <si>
    <t>Total unrealised gains and losses recognised during the period on Level 3 assets and liabilities held at period end</t>
  </si>
  <si>
    <t>Significant unobservable inputs (Level 3) [member] | Investment properties [member]</t>
  </si>
  <si>
    <t>Significant unobservable inputs (Level 3) [member] | Net derivative financial instruments [member]</t>
  </si>
  <si>
    <t>Trading portfolio liabilities [member] | Significant unobservable inputs (Level 3) [member]</t>
  </si>
  <si>
    <t>Financial liabilities designated at fair value [member] | Significant unobservable inputs (Level 3) [member]</t>
  </si>
  <si>
    <t>Trading portfolio assets [member] | Significant unobservable inputs (Level 3) [member]</t>
  </si>
  <si>
    <t>Financial assets at fair value through income statement [member] | Significant unobservable inputs (Level 3) [member]</t>
  </si>
  <si>
    <t>Fair value of financial instruments - Sensitivity analysis of valuations using unobservable inputs (Details) - Recurring fair value measurement [member] - Significant unobservable inputs (Level 3) [member] - GBP (£) £ in Millions</t>
  </si>
  <si>
    <t>Favourable changes [member]</t>
  </si>
  <si>
    <t>Sensitivity analysis valuation due to change in one or more unobservable inputs to reflect reasonably possible alternative assumptions</t>
  </si>
  <si>
    <t>Favourable changes [member] | Income statement [member]</t>
  </si>
  <si>
    <t>Unfavourable changes [member]</t>
  </si>
  <si>
    <t>Unfavourable changes [member] | Income statement [member]</t>
  </si>
  <si>
    <t>Corporate debt [member] | Favourable changes [member] | Income statement [member]</t>
  </si>
  <si>
    <t>Corporate debt [member] | Unfavourable changes [member] | Income statement [member]</t>
  </si>
  <si>
    <t>Non-asset backed loans [member] | Favourable changes [member] | Income statement [member]</t>
  </si>
  <si>
    <t>Non-asset backed loans [member] | Unfavourable changes [member] | Income statement [member]</t>
  </si>
  <si>
    <t>Equity cash products [member] | Favourable changes [member] | Income statement [member]</t>
  </si>
  <si>
    <t>Equity cash products [member] | Unfavourable changes [member] | Income statement [member]</t>
  </si>
  <si>
    <t>Private equity investments [member] | Favourable changes [member] | Income statement [member]</t>
  </si>
  <si>
    <t>Private equity investments [member] | Unfavourable changes [member] | Income statement [member]</t>
  </si>
  <si>
    <t>Other [member] | Favourable changes [member] | Income statement [member]</t>
  </si>
  <si>
    <t>Other [member] | Unfavourable changes [member] | Income statement [member]</t>
  </si>
  <si>
    <t>Interest rate derivatives [member] | Favourable changes [member] | Derivatives [member] | Income statement [member]</t>
  </si>
  <si>
    <t>Interest rate derivatives [member] | Unfavourable changes [member] | Derivatives [member] | Income statement [member]</t>
  </si>
  <si>
    <t>Foreign exchange derivatives [member] | Favourable changes [member] | Derivatives [member] | Income statement [member]</t>
  </si>
  <si>
    <t>Foreign exchange derivatives [member] | Unfavourable changes [member] | Derivatives [member] | Income statement [member]</t>
  </si>
  <si>
    <t>Credit derivatives [member] | Favourable changes [member] | Derivatives [member] | Income statement [member]</t>
  </si>
  <si>
    <t>Credit derivatives [member] | Unfavourable changes [member] | Derivatives [member] | Income statement [member]</t>
  </si>
  <si>
    <t>Equity derivatives [member] | Favourable changes [member] | Derivatives [member] | Income statement [member]</t>
  </si>
  <si>
    <t>Equity derivatives [member] | Unfavourable changes [member] | Derivatives [member] | Income statement [member]</t>
  </si>
  <si>
    <t>Commodity derivatives [member] | Favourable changes [member] | Derivatives [member] | Income statement [member]</t>
  </si>
  <si>
    <t>Commodity derivatives [member] | Unfavourable changes [member] | Derivatives [member] | Income statement [member]</t>
  </si>
  <si>
    <t>Fair value of financial instruments - Fair value adjustments (Details) - GBP (£) £ in Millions</t>
  </si>
  <si>
    <t>Exit price adjustments derived from market bid-offer spreads [member]</t>
  </si>
  <si>
    <t>Uncollateralised derivative funding [member]</t>
  </si>
  <si>
    <t>Derivative credit valuation adjustments [member]</t>
  </si>
  <si>
    <t>Derivative debit valuation adjustments [member]</t>
  </si>
  <si>
    <t>Fair value of financial instruments - Comparison of carrying amounts and fair values for assets and liabilities not held at fair value (Details) - GBP (£) £ in Millions</t>
  </si>
  <si>
    <t>Dec. 31, 2017</t>
  </si>
  <si>
    <t>Fair value [member]</t>
  </si>
  <si>
    <t>Fair value [member] | Financial liabilities at amortised cost, class [member]</t>
  </si>
  <si>
    <t>Banks</t>
  </si>
  <si>
    <t>Current and demand accounts</t>
  </si>
  <si>
    <t>Savings accounts</t>
  </si>
  <si>
    <t>Other time deposits</t>
  </si>
  <si>
    <t>Fair value [member] | Financial assets at amortised cost [member] | Home loans [member]</t>
  </si>
  <si>
    <t>Fair value [member] | Financial assets at amortised cost [member] | Credit cards, unsecured and other retail lending [member]</t>
  </si>
  <si>
    <t>Fair value [member] | Financial assets at amortised cost [member] | Finance lease receivables [member]</t>
  </si>
  <si>
    <t>Fair value [member] | Financial assets at amortised cost [member] | Corporate loans [member]</t>
  </si>
  <si>
    <t>Gross carrying amount [member]</t>
  </si>
  <si>
    <t>Gross carrying amount [member] | Financial liabilities at amortised cost, class [member]</t>
  </si>
  <si>
    <t>Gross carrying amount [member] | Financial assets at amortised cost [member] | Home loans [member]</t>
  </si>
  <si>
    <t>Gross carrying amount [member] | Financial assets at amortised cost [member] | Credit cards, unsecured and other retail lending [member]</t>
  </si>
  <si>
    <t>Gross carrying amount [member] | Financial assets at amortised cost [member] | Finance lease receivables [member]</t>
  </si>
  <si>
    <t>Gross carrying amount [member] | Financial assets at amortised cost [member] | Corporate loans [member]</t>
  </si>
  <si>
    <t>Fair value of financial instruments (Narrative) (Details) - GBP (£)</t>
  </si>
  <si>
    <t>Brokered certificates of deposit [member]</t>
  </si>
  <si>
    <t>Description of existence of third-party credit enhancement</t>
  </si>
  <si>
    <t>Structured and brokered certificates of deposit issued by Barclays Bank Group are insured up to $250,000 per depositor by the Federal Deposit Insurance Corporation (FDIC) in the United States. The FDIC is funded by premiums that the Barclays Bank Group and other banks pay for deposit insurance coverage.</t>
  </si>
  <si>
    <t>Description of whether third-party credit enhancement is reflected in fair value measurement</t>
  </si>
  <si>
    <t>The carrying value of these issued certificates of deposit that are designated under the IFRS 9 fair value option includes this third party credit enhancement.</t>
  </si>
  <si>
    <t>Significant unobservable inputs (Level 3) [member] | Recurring fair value measurement [member] | Favourable changes [member]</t>
  </si>
  <si>
    <t>Significant unobservable inputs (Level 3) [member] | Recurring fair value measurement [member] | Unfavourable changes [member]</t>
  </si>
  <si>
    <t>Increase (decrease) in fair value adjustments of derivatives</t>
  </si>
  <si>
    <t>Financial instruments at fair value, category [member] | Significant unobservable inputs (Level 3) [member] | Recurring fair value measurement [member]</t>
  </si>
  <si>
    <t>Aggregate difference between fair value at initial recognition and transaction price yet to be recognised in profit or loss</t>
  </si>
  <si>
    <t>Additions, aggregate difference between fair value at initial recognition and transaction price yet to be recognised in profit or loss</t>
  </si>
  <si>
    <t>Amortisation and releases, aggregate difference between fair value at initial recognition and transaction price yet to be recognised in profit or loss</t>
  </si>
  <si>
    <t>Increase (decrease) in aggregate difference between fair value at initial recognition and transaction price yet to be recognised in profit or loss</t>
  </si>
  <si>
    <t>Financial instruments at fair value, category [member] | Significant unobservable inputs (Level 3) [member] | UK Banking Businesses [member] | Barclays Bank UK PLC [member] | Recurring fair value measurement [member]</t>
  </si>
  <si>
    <t>Financial instruments at amortised cost, category [member] | Significant unobservable inputs (Level 3) [member] | Recurring fair value measurement [member]</t>
  </si>
  <si>
    <t>Financial instruments at amortised cost, category [member] | Significant unobservable inputs (Level 3) [member] | UK Banking Businesses [member] | Barclays Bank UK PLC [member] | Recurring fair value measurement [member]</t>
  </si>
  <si>
    <t>Subordinated liabilities (Details) - GBP (£) £ in Millions</t>
  </si>
  <si>
    <t>12 Months Ended</t>
  </si>
  <si>
    <t>Opening balance as at 1 January</t>
  </si>
  <si>
    <t>Issuances</t>
  </si>
  <si>
    <t>Redemptions</t>
  </si>
  <si>
    <t>Closing balance</t>
  </si>
  <si>
    <t>Subordinated liabilities (Narrative) (Details) ¥ in Millions, £ in Millions, $ in Millions</t>
  </si>
  <si>
    <t>Jun. 30, 2019GBP (£)Redemptions</t>
  </si>
  <si>
    <t>Jun. 30, 2019USD ($)Redemptions</t>
  </si>
  <si>
    <t>Dec. 31, 2018GBP (£)</t>
  </si>
  <si>
    <t>Jun. 30, 2019JPY (¥)</t>
  </si>
  <si>
    <t>Disclosure of detailed information about borrowings [line items]</t>
  </si>
  <si>
    <t>Redemption of subordinated debt</t>
  </si>
  <si>
    <t>Barclays Securities Japan Limited [member]</t>
  </si>
  <si>
    <t>Notional amount | ¥</t>
  </si>
  <si>
    <t>Number of redemptions | Redemptions</t>
  </si>
  <si>
    <t>Barclays Bank PLC loans issued intra-group Barclays PLC [member] | Barclays PLC [member]</t>
  </si>
  <si>
    <t>5.088% Callable Tier 2 Notes [member] | Barclays PLC [member]</t>
  </si>
  <si>
    <t>Borrowings, interest rate</t>
  </si>
  <si>
    <t>5.088%</t>
  </si>
  <si>
    <t>4.375% Fixed Rate Subordinated Notes [member] | Fixed interest rate [member]</t>
  </si>
  <si>
    <t>4.375%</t>
  </si>
  <si>
    <t>USD Floating Rate Notes [member] | Floating interest rate [member] | Barclays Bank PLC externally issued [member]</t>
  </si>
  <si>
    <t>14% Step-up Callable Perpetual Reserve Capital Instruments [member] | Fixed interest rate [member] | Barclays Bank PLC externally issued [member]</t>
  </si>
  <si>
    <t>14.00%</t>
  </si>
  <si>
    <t>Provisions - Total Provisions (Details) - GBP (£) £ in Millions</t>
  </si>
  <si>
    <t>Disclosure of provisions [line items]</t>
  </si>
  <si>
    <t>Customer redress [member]</t>
  </si>
  <si>
    <t>Legal, competition and regulatory matters [member]</t>
  </si>
  <si>
    <t>Redundancy and restructuring [member]</t>
  </si>
  <si>
    <t>Undrawn contractually committed facilities and guarantees [member]</t>
  </si>
  <si>
    <t>Onerous contracts [member]</t>
  </si>
  <si>
    <t>Sundry provisions [member]</t>
  </si>
  <si>
    <t>Retirement benefits (Narrative) (Details) - GBP (£) £ in Billions</t>
  </si>
  <si>
    <t>Sep. 30, 2018</t>
  </si>
  <si>
    <t>Sep. 30, 2016</t>
  </si>
  <si>
    <t>Disclosure of fair value of plan assets [line items]</t>
  </si>
  <si>
    <t>Surplus (deficit) in plan</t>
  </si>
  <si>
    <t>United Kingdom Retirement Fund (UKRF) [member]</t>
  </si>
  <si>
    <t>United Kingdom Retirement Fund (UKRF) [member] | Deficit contributions 30 September 2018 valuation [member]</t>
  </si>
  <si>
    <t>Funding level percentage</t>
  </si>
  <si>
    <t>88.40%</t>
  </si>
  <si>
    <t>United Kingdom Retirement Fund (UKRF) [member] | Deficit contributions 30 September 2016 valuation [member]</t>
  </si>
  <si>
    <t>81.50%</t>
  </si>
  <si>
    <t>Retirement benefits - UKRF funding valuations (Narrative) (Details) - United Kingdom Retirement Fund (UKRF) [member] - Deficit contributions 30 September 2016 valuation [member] £ in Billions</t>
  </si>
  <si>
    <t>Jun. 30, 2019GBP (£)</t>
  </si>
  <si>
    <t>2018 [member]</t>
  </si>
  <si>
    <t>Deficit reduction contributions</t>
  </si>
  <si>
    <t>2019 [member]</t>
  </si>
  <si>
    <t>2020 [member]</t>
  </si>
  <si>
    <t>2021 [member]</t>
  </si>
  <si>
    <t>2022 [member]</t>
  </si>
  <si>
    <t>2023 [member]</t>
  </si>
  <si>
    <t>2024 [member]</t>
  </si>
  <si>
    <t>2025 [member]</t>
  </si>
  <si>
    <t>2026 [member]</t>
  </si>
  <si>
    <t>Called up share capital (Narrative) (Details) £ / shares in Units, £ in Millions</t>
  </si>
  <si>
    <t>Jun. 30, 2019GBP (£)£ / sharesshares</t>
  </si>
  <si>
    <t>Jun. 30, 2019€ / shares</t>
  </si>
  <si>
    <t>Jun. 30, 2019$ / shares</t>
  </si>
  <si>
    <t>Dec. 31, 2018GBP (£)shares</t>
  </si>
  <si>
    <t>Ordinary share capital [member]</t>
  </si>
  <si>
    <t>Par value per share | £ / shares</t>
  </si>
  <si>
    <t>Number of shares issued</t>
  </si>
  <si>
    <t>Increase (decrease) in number of shares outstanding</t>
  </si>
  <si>
    <t>Preference share capital [member]</t>
  </si>
  <si>
    <t>Called up share capital | £</t>
  </si>
  <si>
    <t>Sterling 1 Preference Shares [member]</t>
  </si>
  <si>
    <t>Euro Preference Shares [member]</t>
  </si>
  <si>
    <t>Par value per share | € / shares</t>
  </si>
  <si>
    <t>US Dollar Preference Shares $100 [member]</t>
  </si>
  <si>
    <t>Par value per share | $ / shares</t>
  </si>
  <si>
    <t>Other equity instruments (Narrative) (Details) £ in Millions, $ in Billions</t>
  </si>
  <si>
    <t>Jun. 30, 2019GBP (£)Issuance</t>
  </si>
  <si>
    <t>Jun. 30, 2019USD ($)</t>
  </si>
  <si>
    <t>Dec. 31, 2017GBP (£)</t>
  </si>
  <si>
    <t>Issuances of AT1 equity instruments [member]</t>
  </si>
  <si>
    <t>Number of convertible instruments issued | Issuance</t>
  </si>
  <si>
    <t>8% Fixed Rate Resetting Perpetual Subordinated Contingent Convertible Securities [member]</t>
  </si>
  <si>
    <t>Equity | $</t>
  </si>
  <si>
    <t>Interest rate</t>
  </si>
  <si>
    <t>8.00%</t>
  </si>
  <si>
    <t>7.125% Fixed Rate Resetting Perpetual Subordinated Contingent Convertible Securities [member]</t>
  </si>
  <si>
    <t>7.125%</t>
  </si>
  <si>
    <t>Other reserves (Details) - GBP (£) £ in Millions</t>
  </si>
  <si>
    <t>Disclosure of reserves within equity [line items]</t>
  </si>
  <si>
    <t>Total Reserves</t>
  </si>
  <si>
    <t>Currency translation reserve [member]</t>
  </si>
  <si>
    <t>Fair value through other comprehensive income reserve [member]</t>
  </si>
  <si>
    <t>Cash flow hedging reserve [member]</t>
  </si>
  <si>
    <t>Own credit reserve [member]</t>
  </si>
  <si>
    <t>Other reserves (Narrative) (Details) - GBP (£) £ in Millions</t>
  </si>
  <si>
    <t>Movements</t>
  </si>
  <si>
    <t>Changes in fair value</t>
  </si>
  <si>
    <t>Net gains transferred to net profits</t>
  </si>
  <si>
    <t>Funding spreads</t>
  </si>
  <si>
    <t>Contingent liabilities and commitments (Details) - GBP (£) £ in Millions</t>
  </si>
  <si>
    <t>Financial guarantee contracts [member]</t>
  </si>
  <si>
    <t>Disclosure of contingent liabilities [line items]</t>
  </si>
  <si>
    <t>Notional amount</t>
  </si>
  <si>
    <t>Loan commitments [member]</t>
  </si>
  <si>
    <t>Guarantees and letters of credit pledged as collateral security [member] | Financial guarantee contracts [member]</t>
  </si>
  <si>
    <t>Performance guarantees, acceptances and endorsements [member] | Financial guarantee contracts [member]</t>
  </si>
  <si>
    <t>Documentary credits and other short-term trade related transactions [Member] | Loan commitments [member]</t>
  </si>
  <si>
    <t>Standby facilities, credit lines and other commitments [member] | Loan commitments [member]</t>
  </si>
  <si>
    <t>Legal, competition and regulatory matters (Narrative) (Details) £ in Millions, $ in Millions</t>
  </si>
  <si>
    <t>1 Months Ended</t>
  </si>
  <si>
    <t>3 Months Ended</t>
  </si>
  <si>
    <t>48 Months Ended</t>
  </si>
  <si>
    <t>Mar. 31, 2018GBP (£)</t>
  </si>
  <si>
    <t>Nov. 30, 2017GBP (£)</t>
  </si>
  <si>
    <t>Jan. 31, 2017GBP (£)</t>
  </si>
  <si>
    <t>Feb. 28, 2016GBP (£)</t>
  </si>
  <si>
    <t>Sep. 30, 2013GBP (£)</t>
  </si>
  <si>
    <t>Oct. 31, 2008GBP (£)</t>
  </si>
  <si>
    <t>Dec. 31, 2015GBP (£)lawsuits</t>
  </si>
  <si>
    <t>Dec. 31, 2012GBP (£)</t>
  </si>
  <si>
    <t>Dec. 31, 2008GBP (£)</t>
  </si>
  <si>
    <t>Nov. 30, 2008GBP (£)</t>
  </si>
  <si>
    <t>Losses on litigation settlements</t>
  </si>
  <si>
    <t>Investigations into certain advisory services agreements and other matters and civil action [Member]</t>
  </si>
  <si>
    <t>Explanation of general nature of dispute and of reason for non-disclosure of information regarding contingent liability</t>
  </si>
  <si>
    <t>The UK Serious Fraud Office (SFO), the Financial Conduct Authority (FCA), the US Department of Justice (DoJ) and the US Securities and Exchange Commission (SEC) have been conducting investigations into two advisory services agreements entered into by Barclays Bank PLC. These agreements were entered into with Qatar Holding LLC in June and October 2008 (the Agreements). The FCA commenced an investigation into whether the Agreements may have related to Barclays PLC’s capital raisings in June and November 2008 (the Capital Raisings). The existence of the June 2008 advisory services agreement was disclosed, but the entry into the advisory services agreement in October 2008 and the fees payable under the Agreements, which amounted to a total of £322m payable over a period of five years, were not disclosed in the announcements or public documents relating to the Capital Raisings. The SFO also commenced an investigation into the Agreements and into a $3bn loan (the Loan) provided by Barclays Bank PLC in November 2008 to the State of Qatar. In May 2018, the Crown Court dismissed all charges against Barclays PLC and Barclays Bank PLC brought by the SFO, and in October 2018, the High Court denied the SFO’s application to reinstate the charges, which were consequently dismissed.</t>
  </si>
  <si>
    <t>Service agreement fees payable</t>
  </si>
  <si>
    <t>Advisory service fees payable, term</t>
  </si>
  <si>
    <t>5 years</t>
  </si>
  <si>
    <t>Loans to government</t>
  </si>
  <si>
    <t>Information about contingent liabilities that disclosure is not practicable</t>
  </si>
  <si>
    <t>It is not currently practicable to provide an estimate of the financial impact of the actions described on Barclays or what effect they might have upon Barclays’ operating results, cash flows or financial position in any particular period. The financial penalty provided in the FCA’s Notices and the amount of PCP’s claim do not necessarily reflect Barclays’ potential financial exposure in respect of these matters.</t>
  </si>
  <si>
    <t>FCA Proceedings and other investigations [Member]</t>
  </si>
  <si>
    <t>Loss contingency, Financial penalty warning</t>
  </si>
  <si>
    <t>Civil action [Member]</t>
  </si>
  <si>
    <t>In 2016, PCP Capital Partners LLP and PCP International Finance Limited (PCP) served a claim on Barclays Bank PLC seeking damages for fraudulent misrepresentation and deceit, arising from alleged statements made by Barclays Bank PLC to PCP in relation to the terms on which securities were to be issued to potential investors, allegedly including PCP, in the November 2008 capital raising. PCP seeks damages of approximately £1.6bn (plus interest from November 2017) and costs. Barclays Bank PLC is defending the claim and trial is scheduled to commence in June 2020.</t>
  </si>
  <si>
    <t>Loss Contingency, Damages Sought, claimed amounts, Value</t>
  </si>
  <si>
    <t>Investigations into LIBOR and other benchmarks [Member]</t>
  </si>
  <si>
    <t>In 2012, the DoJ and SEC commenced investigations in relation to whether certain relationships with third parties who assist Barclays PLC to win or retain business are compliant with the US Foreign Corrupt Practices Act. Various regulators in other jurisdictions are also being briefed on the investigations. Separately, Barclays has been cooperating with the DoJ and SEC in relation to an investigation into certain of its hiring practices in Asia and elsewhere and is keeping certain regulators in other jurisdictions informed. Barclays is in advanced discussions to resolve this matter.</t>
  </si>
  <si>
    <t>It is not currently practicable to provide an estimate of the financial impact of the actions described on Barclays or what effect they might have upon Barclays’ operating results, cash flows or financial position in any particular period.</t>
  </si>
  <si>
    <t>USD LIBOR Cases in MDL Court [Member]</t>
  </si>
  <si>
    <t>The majority of the USD LIBOR cases, which have been filed in various US jurisdictions, have been consolidated for pre-trial purposes before a single judge in the US District Court in the Southern District of New York (SDNY).</t>
  </si>
  <si>
    <t>Aside from the settlements discussed above, it is not currently practicable to provide an estimate of any further financial impact of the actions described on Barclays or what effect they might have upon Barclays’ operating results, cash flows or financial position in any particular period.</t>
  </si>
  <si>
    <t>Number of lawsuits with specified damages sought | lawsuits</t>
  </si>
  <si>
    <t>USD LIBOR Cases in MDL Court [Member] | Lawsuits with specified damages sought [Member]</t>
  </si>
  <si>
    <t>USD LIBOR Cases in MDL Court [Member] | Exchange-Based Class claims [Member]</t>
  </si>
  <si>
    <t>USD LIBOR Cases in MDL Court [Member] | OTC Class claims [Member]</t>
  </si>
  <si>
    <t>USD LIBOR Cases in MDL Court [Member] | Debt Securities Class claims [Member]</t>
  </si>
  <si>
    <t>USD LIBOR Cases in MDL Court [Member] | Issued loans linked to USD LIBOR [Member]</t>
  </si>
  <si>
    <t>Foreign Exchange investigations [Member]</t>
  </si>
  <si>
    <t>In 2015 Barclays reached settlements with the CFTC, the DoJ, the NYDFS, the Board of Governors of the Federal Reserve System (Federal Reserve) and the FCA (together, the 2015 Resolving Authorities) in relation to investigations into certain sales and trading practices in the Foreign Exchange market. In connection with these settlements, Barclays paid total penalties of approximately $2.38bn and agreed to undertake certain remedial actions. Under the plea agreement with the DoJ, which was approved by the US District Court for the District of Connecticut in January 2017, Barclays PLC agreed to a term of probation of three years. Barclays also continues to provide relevant information to certain of the 2015 Resolving Authorities.</t>
  </si>
  <si>
    <t>Aside from the settlements described above, Barclays does not expect the financial impact of the matters described above to be material to the Group’s operating results, cash flows or financial position.</t>
  </si>
  <si>
    <t>Number of years probation</t>
  </si>
  <si>
    <t>3 years</t>
  </si>
  <si>
    <t>Provisions recognised</t>
  </si>
  <si>
    <t>Foreign Exchange investigations [Member] | Fines settlement [Member]</t>
  </si>
  <si>
    <t>Foreign Exchange investigations [Member] | Violation of NPA [Member]</t>
  </si>
  <si>
    <t>Foreign Exchange investigations [Member] | Disgorgement and restitution settlement [member]</t>
  </si>
  <si>
    <t>Litigation settlements approved, value</t>
  </si>
  <si>
    <t>Civil actions in respect of Foreign Exchange [Member]</t>
  </si>
  <si>
    <t>Following settlement of certain investigations referred to above in ‘Foreign Exchange Investigations’ a number of individuals and corporates in a range of jurisdictions have threatened or brought civil actions against Barclays and other banks in relation to Foreign Exchange or may do so in the future. Certain of these cases have been dismissed, settled or settled subject to final approval from the relevant court (and in the case of class actions, the right of class members to opt out of the settlement and to seek to file their own claims).</t>
  </si>
  <si>
    <t>Consolidated FX Action [Member] | Barclays Capital Inc [Member]</t>
  </si>
  <si>
    <t>US residential and commercial mortgage-related activity and litigation [Member]</t>
  </si>
  <si>
    <t>There are various pending civil actions relating to US Residential Mortgage-Backed Securities (RMBS). Barclays was the sole provider of various loan-level representations and warranties (R&amp;Ws) with respect to approximately $5bn of Barclays sponsored securitisations.  In addition, an entity that Barclays acquired in 2007 (Acquired Subsidiary) provided R&amp;Ws on $19.4bn of loans it sold to third parties.  There are no stated expiration provisions applicable to most R&amp;Ws made by Barclays or the Acquired Subsidiary.  Under certain circumstances, Barclays and/or the Acquired Subsidiary may be required to repurchase the related loans or make other payments related to such loans if the R&amp;Ws are breached.</t>
  </si>
  <si>
    <t>It is not currently practicable to provide an estimate of any further financial impact of the actions described on Barclays or what effect they might have upon Barclays’ operating results, cash flows or financial position in any particular period.</t>
  </si>
  <si>
    <t>US residential and commercial mortgage-related activity and litigation [Member] | Originated and sold to third parties by Acquired Subsidiary [Member] | RMBS Repurchase Requests [Member]</t>
  </si>
  <si>
    <t>Revenue</t>
  </si>
  <si>
    <t>Original unpaid principal balance at time of sale</t>
  </si>
  <si>
    <t>US residential and commercial mortgage-related activity and litigation [Member] | Sponsored securitisations [Member] | RMBS Repurchase Requests [Member]</t>
  </si>
  <si>
    <t>Alternative trading systems and high-frequency trading [Member] | Barclays Capital Inc [Member]</t>
  </si>
  <si>
    <t>In 2014, the New York State Attorney General (NYAG) filed a complaint (NYAG Complaint) against Barclays PLC and BCI in the Supreme Court of the State of New York alleging, amongst other things, that Barclays PLC and BCI engaged in fraud and deceptive practices in connection with LX, Barclays’ SEC-registered alternative trading system (ATS). In February 2016, Barclays reached settlement agreements with the SEC and NYAG, which required Barclays to pay $35m to each. Following the filing of the NYAG Complaint, Barclays PLC and BCI were also named in a putative shareholder securities class action. The parties have agreed to a settlement of this action for $27m, which has received final court approval.</t>
  </si>
  <si>
    <t>Aside from the settlements described above, there is no financial impact on Barclays’ operating results, cash flows or financial position.</t>
  </si>
  <si>
    <t>Alternative trading systems and high-frequency trading [Member] | Securities and Exchange Commission [Member]</t>
  </si>
  <si>
    <t>Losses on litigation settlements | $</t>
  </si>
  <si>
    <t>Alternative trading systems and high-frequency trading [Member] | Securities and Exchange Commission [Member] | Barclays Capital Inc [Member]</t>
  </si>
  <si>
    <t>Alternative trading systems and high-frequency trading [Member] | New York Attorney General [Member]</t>
  </si>
  <si>
    <t>Alternative trading systems and high-frequency trading [Member] | New York Attorney General [Member] | Barclays Capital Inc [Member]</t>
  </si>
  <si>
    <t>Civil actions in respect of the US Anti-Terrorism Act [Member]</t>
  </si>
  <si>
    <t>Civil complaints against Barclays Bank PLC and other banks allege engagement in a conspiracy and violation of the US Anti-Terrorism Act (ATA). These include various civil complaints filed in the US Federal Courts in the EDNY and SDNY by separate groups of plaintiffs (aggregating over 4,000) alleging that Barclays Bank PLC and a number of other banks engaged in a conspiracy and violated the ATA by facilitating US dollar denominated transactions for the Government of Iran and various Iranian banks, which in turn funded acts of terrorism that injured or killed the plaintiffs’ family members. The plaintiffs seek to recover for pain, suffering and mental anguish pursuant to the provisions of the ATA, which allows for the tripling of any proven damages and attorneys' fees. In respect of a motion by defendants to dismiss one of the complaints, in July 2018, a magistrate judge (to whom the court referred the motion) issued a recommendation that the motion be denied; the defendants objected to that recommendation; and the motion is pending before the court. In respect of another complaint, the defendants’ motion to dismiss was granted in March 2019, but the plaintiffs have moved to file an amended complaint.</t>
  </si>
  <si>
    <t>Portuguese Competition Authority investigation [Member]</t>
  </si>
  <si>
    <t>The Portuguese Competition Authority is investigating whether competition law was infringed by the exchange of information about retail credit products amongst 15 banks in Portugal, including Barclays, over a period of 11 years with particular reference to mortgages, consumer lending and lending to small and medium enterprises. Barclays is cooperating with the investigation.</t>
  </si>
  <si>
    <t>It is not currently practicable to provide an estimate of the financial impact of the action described on Barclays or what effect they might have upon Barclays’ operating results, cash flows or financial position in any particular period.</t>
  </si>
  <si>
    <t>Period under investigation of competition law infringment</t>
  </si>
  <si>
    <t>11 years</t>
  </si>
  <si>
    <t>BDC Finance LLC [Member]</t>
  </si>
  <si>
    <t>In 2008, BDC Finance L.L.C. (BDC) filed a complaint in the NY Supreme Court alleging that Barclays Bank PLC had breached a contract in connection with a portfolio of total return swaps governed by an ISDA Master Agreement (collectively, the Agreement) when it failed to transfer approximately $40m of alleged excess collateral in response to BDC’s 2008 demand (Demand).</t>
  </si>
  <si>
    <t>It is not currently practicable to provide an estimate of the financial impact of the actions described on Barclays or what effect they might have upon Barclays’ operating results, cash flows or financial position in any particular period. BDC has made claims against Barclays totalling $298m plus attorneys’ fees, expenses, and pre-judgement interest. This amount does not necessarily reflect Barclays’ potential financial exposure if a ruling were to be made against it.</t>
  </si>
  <si>
    <t>Alleged excess collateral in response to demand</t>
  </si>
  <si>
    <t>HM Revenue &amp; Customs (HMRC) assessments concerning UK Value Added Tax [Member] | Barclays PLC [member]</t>
  </si>
  <si>
    <t>In 2018, HMRC issued notices that have the effect of removing certain overseas subsidiaries that have operations in the UK from Barclays’ UK VAT group, in which group supplies between members are generally free from VAT. The notices have retrospective effect and correspond to assessments of £181m (inclusive of interest), of which Barclays would expect to attribute an amount of approximately £128m to Barclays Bank UK PLC and £53m to Barclays Bank PLC. Barclays has appealed HMRC’s decision to the First Tier Tribunal (Tax Chamber).</t>
  </si>
  <si>
    <t>The total amount of the HMRC assessments is approximately £181m, inclusive of interest.</t>
  </si>
  <si>
    <t>HM Revenue &amp; Customs (HMRC) assessments concerning UK Value Added Tax [Member] | Barclays UK PLC [member] | Barclays PLC [member]</t>
  </si>
  <si>
    <t>Related party transactions - Amounts included in the Barclays Bank Group's financial statements with other Barclays Group companies (Details) - GBP (£) £ in Millions</t>
  </si>
  <si>
    <t>Income</t>
  </si>
  <si>
    <t>Parent [member]</t>
  </si>
  <si>
    <t>Subsidiaries [member]</t>
  </si>
  <si>
    <t>Related party transactions (Narrative) (Details) - Barclays PLC [member]</t>
  </si>
  <si>
    <t>Name of ultimate parent of group</t>
  </si>
  <si>
    <t>Barclays PLC</t>
  </si>
  <si>
    <t>Ordinary shares [member]</t>
  </si>
  <si>
    <t>Percentage of issued share capital</t>
  </si>
  <si>
    <t>100.00%</t>
  </si>
  <si>
    <t>Barclays Bank PLC parent condensed balance sheet (Details) - GBP (£) £ in Millions</t>
  </si>
  <si>
    <t>Investments in subsidiaries</t>
  </si>
  <si>
    <t>Barclays adopted the accounting standard IFRS 16 on 1 January 2019. The impact on adoption was an increase in property, plant and equipment of £ 0.3 bn, an increase in liabilities of £ 0.3 bn, with no material impact on retained earnings</t>
  </si>
  <si>
    <t>Barclays Bank PLC parent condensed balance sheet (Narrative) (Details) - GBP (£) £ in Millions</t>
  </si>
  <si>
    <t>Mar. 31, 2019</t>
  </si>
  <si>
    <t>Reverse repurchase agreements and cash collateral on securities borrowed</t>
  </si>
  <si>
    <t>Barclays Bank PLC [member] | Barclays Bank Ireland PLC [member] | Disposal of European Branch operations [member]</t>
  </si>
  <si>
    <t>Description of effects of changes in parent's ownership interest in subsidiary</t>
  </si>
  <si>
    <t xml:space="preserve">Following a decision to move all European Branch operations to Barclays Bank Ireland PLC, Barclays Bank PLC transferred its businesses in France, Italy, Netherlands, Portugal, Spain and Sweden in Q1 2019. There was no impact on the consolidated financial statements of the Barclays Bank PLC Group. </t>
  </si>
  <si>
    <t>Net Assets transferred</t>
  </si>
  <si>
    <t>Consideration received</t>
  </si>
  <si>
    <t>Increased investment in subsidiary</t>
  </si>
  <si>
    <t>IFRS 16 - Leases [member] | Increase (decrease) due to changes in accounting policy [member] | Barclays Bank PLC [member]</t>
  </si>
  <si>
    <t>Other disclosures - Credit Risk - Loans and advances at amortised cost by product (Details) - Financial assets at amortised cost [member] £ in Millions</t>
  </si>
  <si>
    <t>Loans and advances [member]</t>
  </si>
  <si>
    <t>Disclosure of reconciliation of changes in loss allowance and explanation of changes in gross carrying amount for financial instruments [line items]</t>
  </si>
  <si>
    <t>Financial assets</t>
  </si>
  <si>
    <t>Coverage ratio</t>
  </si>
  <si>
    <t>Loans and advances [member] | Gross exposure [member]</t>
  </si>
  <si>
    <t>Loans and advances [member] | Impairment allowance [member]</t>
  </si>
  <si>
    <t>Loans and advances [member] | Stage 1 [member]</t>
  </si>
  <si>
    <t>Loans and advances [member] | Stage 1 [member] | Gross exposure [member]</t>
  </si>
  <si>
    <t>Loans and advances [member] | Stage 1 [member] | Impairment allowance [member]</t>
  </si>
  <si>
    <t>Loans and advances [member] | Lifetime expected credit losses [member] | Stage 2 [member]</t>
  </si>
  <si>
    <t>Loans and advances [member] | Lifetime expected credit losses [member] | Stage 2 [member] | Not past due [member]</t>
  </si>
  <si>
    <t>Loans and advances [member] | Lifetime expected credit losses [member] | Stage 2 [member] | Equal to or Less than 30 days past due [member]</t>
  </si>
  <si>
    <t>Loans and advances [member] | Lifetime expected credit losses [member] | Stage 2 [member] | Greater than 30 days past due [member]</t>
  </si>
  <si>
    <t>Loans and advances [member] | Lifetime expected credit losses [member] | Stage 2 [member] | Gross exposure [member]</t>
  </si>
  <si>
    <t>Loans and advances [member] | Lifetime expected credit losses [member] | Stage 2 [member] | Gross exposure [member] | Not past due [member]</t>
  </si>
  <si>
    <t>Loans and advances [member] | Lifetime expected credit losses [member] | Stage 2 [member] | Gross exposure [member] | Equal to or Less than 30 days past due [member]</t>
  </si>
  <si>
    <t>Loans and advances [member] | Lifetime expected credit losses [member] | Stage 2 [member] | Gross exposure [member] | Greater than 30 days past due [member]</t>
  </si>
  <si>
    <t>Loans and advances [member] | Lifetime expected credit losses [member] | Stage 2 [member] | Impairment allowance [member]</t>
  </si>
  <si>
    <t>Loans and advances [member] | Lifetime expected credit losses [member] | Stage 2 [member] | Impairment allowance [member] | Not past due [member]</t>
  </si>
  <si>
    <t>Loans and advances [member] | Lifetime expected credit losses [member] | Stage 2 [member] | Impairment allowance [member] | Equal to or Less than 30 days past due [member]</t>
  </si>
  <si>
    <t>Loans and advances [member] | Lifetime expected credit losses [member] | Stage 2 [member] | Impairment allowance [member] | Greater than 30 days past due [member]</t>
  </si>
  <si>
    <t>Loans and advances [member] | Lifetime expected credit losses [member] | Credit Impaired - Stage 3 [member]</t>
  </si>
  <si>
    <t>Loans and advances [member] | Lifetime expected credit losses [member] | Credit Impaired - Stage 3 [member] | Gross exposure [member]</t>
  </si>
  <si>
    <t>Loans and advances [member] | Lifetime expected credit losses [member] | Credit Impaired - Stage 3 [member] | Impairment allowance [member]</t>
  </si>
  <si>
    <t>Home loans [member]</t>
  </si>
  <si>
    <t>Home loans [member] | Gross exposure [member]</t>
  </si>
  <si>
    <t>Home loans [member] | Impairment allowance [member]</t>
  </si>
  <si>
    <t>Home loans [member] | Stage 1 [member]</t>
  </si>
  <si>
    <t>Home loans [member] | Stage 1 [member] | Gross exposure [member]</t>
  </si>
  <si>
    <t>Home loans [member] | Stage 1 [member] | Impairment allowance [member]</t>
  </si>
  <si>
    <t>Home loans [member] | Lifetime expected credit losses [member] | Stage 2 [member]</t>
  </si>
  <si>
    <t>Home loans [member] | Lifetime expected credit losses [member] | Stage 2 [member] | Not past due [member]</t>
  </si>
  <si>
    <t>Home loans [member] | Lifetime expected credit losses [member] | Stage 2 [member] | Equal to or Less than 30 days past due [member]</t>
  </si>
  <si>
    <t>Home loans [member] | Lifetime expected credit losses [member] | Stage 2 [member] | Greater than 30 days past due [member]</t>
  </si>
  <si>
    <t>Home loans [member] | Lifetime expected credit losses [member] | Stage 2 [member] | Gross exposure [member]</t>
  </si>
  <si>
    <t>Home loans [member] | Lifetime expected credit losses [member] | Stage 2 [member] | Gross exposure [member] | Not past due [member]</t>
  </si>
  <si>
    <t>Home loans [member] | Lifetime expected credit losses [member] | Stage 2 [member] | Gross exposure [member] | Equal to or Less than 30 days past due [member]</t>
  </si>
  <si>
    <t>Home loans [member] | Lifetime expected credit losses [member] | Stage 2 [member] | Gross exposure [member] | Greater than 30 days past due [member]</t>
  </si>
  <si>
    <t>Home loans [member] | Lifetime expected credit losses [member] | Stage 2 [member] | Impairment allowance [member]</t>
  </si>
  <si>
    <t>Home loans [member] | Lifetime expected credit losses [member] | Stage 2 [member] | Impairment allowance [member] | Not past due [member]</t>
  </si>
  <si>
    <t>Home loans [member] | Lifetime expected credit losses [member] | Stage 2 [member] | Impairment allowance [member] | Equal to or Less than 30 days past due [member]</t>
  </si>
  <si>
    <t>Home loans [member] | Lifetime expected credit losses [member] | Stage 2 [member] | Impairment allowance [member] | Greater than 30 days past due [member]</t>
  </si>
  <si>
    <t>Home loans [member] | Lifetime expected credit losses [member] | Credit Impaired - Stage 3 [member]</t>
  </si>
  <si>
    <t>Home loans [member] | Lifetime expected credit losses [member] | Credit Impaired - Stage 3 [member] | Gross exposure [member]</t>
  </si>
  <si>
    <t>Home loans [member] | Lifetime expected credit losses [member] | Credit Impaired - Stage 3 [member] | Impairment allowance [member]</t>
  </si>
  <si>
    <t>Credit cards, unsecured and other retail lending [member]</t>
  </si>
  <si>
    <t>Credit cards, unsecured and other retail lending [member] | Gross exposure [member]</t>
  </si>
  <si>
    <t>Credit cards, unsecured and other retail lending [member] | Impairment allowance [member]</t>
  </si>
  <si>
    <t>Credit cards, unsecured and other retail lending [member] | Stage 1 [member]</t>
  </si>
  <si>
    <t>Credit cards, unsecured and other retail lending [member] | Stage 1 [member] | Gross exposure [member]</t>
  </si>
  <si>
    <t>Credit cards, unsecured and other retail lending [member] | Stage 1 [member] | Impairment allowance [member]</t>
  </si>
  <si>
    <t>Credit cards, unsecured and other retail lending [member] | Lifetime expected credit losses [member] | Stage 2 [member]</t>
  </si>
  <si>
    <t>Credit cards, unsecured and other retail lending [member] | Lifetime expected credit losses [member] | Stage 2 [member] | Not past due [member]</t>
  </si>
  <si>
    <t>Credit cards, unsecured and other retail lending [member] | Lifetime expected credit losses [member] | Stage 2 [member] | Equal to or Less than 30 days past due [member]</t>
  </si>
  <si>
    <t>Credit cards, unsecured and other retail lending [member] | Lifetime expected credit losses [member] | Stage 2 [member] | Greater than 30 days past due [member]</t>
  </si>
  <si>
    <t>Credit cards, unsecured and other retail lending [member] | Lifetime expected credit losses [member] | Stage 2 [member] | Gross exposure [member]</t>
  </si>
  <si>
    <t>Credit cards, unsecured and other retail lending [member] | Lifetime expected credit losses [member] | Stage 2 [member] | Gross exposure [member] | Not past due [member]</t>
  </si>
  <si>
    <t>Credit cards, unsecured and other retail lending [member] | Lifetime expected credit losses [member] | Stage 2 [member] | Gross exposure [member] | Equal to or Less than 30 days past due [member]</t>
  </si>
  <si>
    <t>Credit cards, unsecured and other retail lending [member] | Lifetime expected credit losses [member] | Stage 2 [member] | Gross exposure [member] | Greater than 30 days past due [member]</t>
  </si>
  <si>
    <t>Credit cards, unsecured and other retail lending [member] | Lifetime expected credit losses [member] | Stage 2 [member] | Impairment allowance [member]</t>
  </si>
  <si>
    <t>Credit cards, unsecured and other retail lending [member] | Lifetime expected credit losses [member] | Stage 2 [member] | Impairment allowance [member] | Not past due [member]</t>
  </si>
  <si>
    <t>Credit cards, unsecured and other retail lending [member] | Lifetime expected credit losses [member] | Stage 2 [member] | Impairment allowance [member] | Equal to or Less than 30 days past due [member]</t>
  </si>
  <si>
    <t>Credit cards, unsecured and other retail lending [member] | Lifetime expected credit losses [member] | Stage 2 [member] | Impairment allowance [member] | Greater than 30 days past due [member]</t>
  </si>
  <si>
    <t>Credit cards, unsecured and other retail lending [member] | Lifetime expected credit losses [member] | Credit Impaired - Stage 3 [member]</t>
  </si>
  <si>
    <t>Credit cards, unsecured and other retail lending [member] | Lifetime expected credit losses [member] | Credit Impaired - Stage 3 [member] | Gross exposure [member]</t>
  </si>
  <si>
    <t>Credit cards, unsecured and other retail lending [member] | Lifetime expected credit losses [member] | Credit Impaired - Stage 3 [member] | Impairment allowance [member]</t>
  </si>
  <si>
    <t>Corporate loans [member]</t>
  </si>
  <si>
    <t>Corporate loans [member] | Gross exposure [member]</t>
  </si>
  <si>
    <t>Corporate loans [member] | Impairment allowance [member]</t>
  </si>
  <si>
    <t>Corporate loans [member] | Stage 1 [member]</t>
  </si>
  <si>
    <t>Corporate loans [member] | Stage 1 [member] | Gross exposure [member]</t>
  </si>
  <si>
    <t>Corporate loans [member] | Stage 1 [member] | Impairment allowance [member]</t>
  </si>
  <si>
    <t>Corporate loans [member] | Lifetime expected credit losses [member] | Stage 2 [member]</t>
  </si>
  <si>
    <t>Corporate loans [member] | Lifetime expected credit losses [member] | Stage 2 [member] | Not past due [member]</t>
  </si>
  <si>
    <t>Corporate loans [member] | Lifetime expected credit losses [member] | Stage 2 [member] | Equal to or Less than 30 days past due [member]</t>
  </si>
  <si>
    <t>Corporate loans [member] | Lifetime expected credit losses [member] | Stage 2 [member] | Greater than 30 days past due [member]</t>
  </si>
  <si>
    <t>Corporate loans [member] | Lifetime expected credit losses [member] | Stage 2 [member] | Gross exposure [member]</t>
  </si>
  <si>
    <t>Corporate loans [member] | Lifetime expected credit losses [member] | Stage 2 [member] | Gross exposure [member] | Not past due [member]</t>
  </si>
  <si>
    <t>Corporate loans [member] | Lifetime expected credit losses [member] | Stage 2 [member] | Gross exposure [member] | Equal to or Less than 30 days past due [member]</t>
  </si>
  <si>
    <t>Corporate loans [member] | Lifetime expected credit losses [member] | Stage 2 [member] | Gross exposure [member] | Greater than 30 days past due [member]</t>
  </si>
  <si>
    <t>Corporate loans [member] | Lifetime expected credit losses [member] | Stage 2 [member] | Impairment allowance [member]</t>
  </si>
  <si>
    <t>Corporate loans [member] | Lifetime expected credit losses [member] | Stage 2 [member] | Impairment allowance [member] | Not past due [member]</t>
  </si>
  <si>
    <t>Corporate loans [member] | Lifetime expected credit losses [member] | Stage 2 [member] | Impairment allowance [member] | Equal to or Less than 30 days past due [member]</t>
  </si>
  <si>
    <t>Corporate loans [member] | Lifetime expected credit losses [member] | Stage 2 [member] | Impairment allowance [member] | Greater than 30 days past due [member]</t>
  </si>
  <si>
    <t>Corporate loans [member] | Lifetime expected credit losses [member] | Credit Impaired - Stage 3 [member]</t>
  </si>
  <si>
    <t>Corporate loans [member] | Lifetime expected credit losses [member] | Credit Impaired - Stage 3 [member] | Gross exposure [member]</t>
  </si>
  <si>
    <t>Corporate loans [member] | Lifetime expected credit losses [member] | Credit Impaired - Stage 3 [member] | Impairment allowance [member]</t>
  </si>
  <si>
    <t>Other disclosures - Credit Risk - Loans and advances at amortised cost by product (Narrative) (Details) - GBP (£)</t>
  </si>
  <si>
    <t>Off balance sheet loan commitments and financial guarantee contracts [member] | Gross exposure [member]</t>
  </si>
  <si>
    <t>Exposure to credit risk on loan commitments and financial guarantee contracts</t>
  </si>
  <si>
    <t>Off balance sheet loan commitments and financial guarantee contracts [member] | Gross exposure [member] | Stage 1 [member]</t>
  </si>
  <si>
    <t>Off balance sheet loan commitments and financial guarantee contracts [member] | Gross exposure [member] | Lifetime expected credit losses [member] | Stage 2 [member]</t>
  </si>
  <si>
    <t>Off balance sheet loan commitments and financial guarantee contracts [member] | Gross exposure [member] | Lifetime expected credit losses [member] | Credit Impaired - Stage 3 [member]</t>
  </si>
  <si>
    <t>Off balance sheet loan commitments and financial guarantee contracts [member] | Impairment allowance [member]</t>
  </si>
  <si>
    <t>Off balance sheet loan commitments and financial guarantee contracts [member] | Impairment allowance [member] | Stage 1 [member]</t>
  </si>
  <si>
    <t>Off balance sheet loan commitments and financial guarantee contracts [member] | Impairment allowance [member] | Lifetime expected credit losses [member] | Stage 2 [member]</t>
  </si>
  <si>
    <t>Off balance sheet loan commitments and financial guarantee contracts [member] | Impairment allowance [member] | Lifetime expected credit losses [member] | Credit Impaired - Stage 3 [member]</t>
  </si>
  <si>
    <t>Other financial assets subject to impairment [member] | Gross exposure [member]</t>
  </si>
  <si>
    <t>Other financial assets subject to impairment [member] | Gross exposure [member] | Stage 1 [member]</t>
  </si>
  <si>
    <t>Other financial assets subject to impairment [member] | Gross exposure [member] | Lifetime expected credit losses [member] | Credit Impaired - Stage 3 [member]</t>
  </si>
  <si>
    <t>Other financial assets subject to impairment [member] | Impairment allowance [member]</t>
  </si>
  <si>
    <t>Other financial assets subject to impairment [member] | Impairment allowance [member] | Stage 1 [member]</t>
  </si>
  <si>
    <t>Other financial assets subject to impairment [member] | Impairment allowance [member] | Lifetime expected credit losses [member] | Credit Impaired - Stage 3 [member]</t>
  </si>
  <si>
    <t>Financial assets at fair value through other comprehensive income, category [member] | Gross exposure [member] | Lifetime expected credit losses [member] | Stage 2 [member]</t>
  </si>
  <si>
    <t>Financial assets at fair value through other comprehensive income, category [member] | Impairment allowance [member] | Lifetime expected credit losses [member] | Stage 2 [member]</t>
  </si>
  <si>
    <t>Other disclosures - Credit Risk - Movement in gross exposure for loans and advances at amortised cost (Details) - Financial assets at amortised cost [member] - Gross exposure [member] - Loans and advances [member] - GBP (£) £ in Millions</t>
  </si>
  <si>
    <t>Opening balance</t>
  </si>
  <si>
    <t>Business activity in the year</t>
  </si>
  <si>
    <t>Net drawdowns and repayments</t>
  </si>
  <si>
    <t>Final repayments</t>
  </si>
  <si>
    <t>Disposals</t>
  </si>
  <si>
    <t>Write-offs</t>
  </si>
  <si>
    <t>Ending balance</t>
  </si>
  <si>
    <t>Transfers from Stage 1 [member]</t>
  </si>
  <si>
    <t>Net transfers between stages</t>
  </si>
  <si>
    <t>Transfers from Stage 2 [member]</t>
  </si>
  <si>
    <t>Transfers from Stage 3 [member]</t>
  </si>
  <si>
    <t>Stage 1 [member]</t>
  </si>
  <si>
    <t>Stage 1 [member] | Transfers from Stage 1 [member]</t>
  </si>
  <si>
    <t>Stage 1 [member] | Transfers from Stage 2 [member]</t>
  </si>
  <si>
    <t>Stage 1 [member] | Transfers from Stage 3 [member]</t>
  </si>
  <si>
    <t>Lifetime expected credit losses [member] | Stage 2 [member]</t>
  </si>
  <si>
    <t>Lifetime expected credit losses [member] | Stage 2 [member] | Transfers from Stage 1 [member]</t>
  </si>
  <si>
    <t>Lifetime expected credit losses [member] | Stage 2 [member] | Transfers from Stage 2 [member]</t>
  </si>
  <si>
    <t>Lifetime expected credit losses [member] | Stage 2 [member] | Transfers from Stage 3 [member]</t>
  </si>
  <si>
    <t>Lifetime expected credit losses [member] | Credit Impaired - Stage 3 [member]</t>
  </si>
  <si>
    <t>Lifetime expected credit losses [member] | Credit Impaired - Stage 3 [member] | Transfers from Stage 1 [member]</t>
  </si>
  <si>
    <t>Lifetime expected credit losses [member] | Credit Impaired - Stage 3 [member] | Transfers from Stage 2 [member]</t>
  </si>
  <si>
    <t>Lifetime expected credit losses [member] | Credit Impaired - Stage 3 [member] | Transfers from Stage 3 [member]</t>
  </si>
  <si>
    <t>Other disclosures - Credit Risk - Movement in impairment allowance on loans and advances at amortised cost (Details) - GBP (£)</t>
  </si>
  <si>
    <t>Reconciliation of ECL movement to impairment (charge)/release for the period, Loans and advances at amortised cost</t>
  </si>
  <si>
    <t>Gross exposure [member] | Other financial assets subject to impairment [member]</t>
  </si>
  <si>
    <t>Impairment allowance [member]</t>
  </si>
  <si>
    <t>Impairment allowance [member] | Loan commitments and financial guarantee contracts [member]</t>
  </si>
  <si>
    <t>Impairment allowance [member] | Other financial assets subject to impairment [member]</t>
  </si>
  <si>
    <t>Financial assets at amortised cost [member] | Loans and advances [member]</t>
  </si>
  <si>
    <t>Decrease through write-off after applying recoveries, financial assets</t>
  </si>
  <si>
    <t>Financial assets at amortised cost [member] | Gross exposure [member] | Loans and advances [member]</t>
  </si>
  <si>
    <t>Financial assets at amortised cost [member] | Gross exposure [member] | Loans and advances [member] | Transfers from Stage 1 [member]</t>
  </si>
  <si>
    <t>Financial assets at amortised cost [member] | Gross exposure [member] | Loans and advances [member] | Transfers from Stage 2 [member]</t>
  </si>
  <si>
    <t>Financial assets at amortised cost [member] | Gross exposure [member] | Loans and advances [member] | Transfers from Stage 3 [member]</t>
  </si>
  <si>
    <t>Financial assets at amortised cost [member] | Impairment allowance [member] | Loans and advances [member]</t>
  </si>
  <si>
    <t>Net re-measurement and movement due to exposure and risk parameter changes</t>
  </si>
  <si>
    <t>ECL movement excluding assets derecognised due to disposals and write-offs</t>
  </si>
  <si>
    <t>Post write-off recoveries</t>
  </si>
  <si>
    <t>Exchange and other adjustments</t>
  </si>
  <si>
    <t>Financial assets at amortised cost [member] | Impairment allowance [member] | Loans and advances [member] | Transfers from Stage 1 [member]</t>
  </si>
  <si>
    <t>Financial assets at amortised cost [member] | Impairment allowance [member] | Loans and advances [member] | Transfers from Stage 2 [member]</t>
  </si>
  <si>
    <t>Financial assets at amortised cost [member] | Impairment allowance [member] | Loans and advances [member] | Transfers from Stage 3 [member]</t>
  </si>
  <si>
    <t>Stage 1 [member] | Gross exposure [member] | Other financial assets subject to impairment [member]</t>
  </si>
  <si>
    <t>Stage 1 [member] | Impairment allowance [member] | Other financial assets subject to impairment [member]</t>
  </si>
  <si>
    <t>Stage 1 [member] | Financial assets at amortised cost [member] | Gross exposure [member] | Loans and advances [member]</t>
  </si>
  <si>
    <t>Stage 1 [member] | Financial assets at amortised cost [member] | Gross exposure [member] | Loans and advances [member] | Transfers from Stage 1 [member]</t>
  </si>
  <si>
    <t>Stage 1 [member] | Financial assets at amortised cost [member] | Gross exposure [member] | Loans and advances [member] | Transfers from Stage 2 [member]</t>
  </si>
  <si>
    <t>Stage 1 [member] | Financial assets at amortised cost [member] | Gross exposure [member] | Loans and advances [member] | Transfers from Stage 3 [member]</t>
  </si>
  <si>
    <t>Stage 1 [member] | Financial assets at amortised cost [member] | Impairment allowance [member] | Loans and advances [member]</t>
  </si>
  <si>
    <t>Stage 1 [member] | Financial assets at amortised cost [member] | Impairment allowance [member] | Loans and advances [member] | Transfers from Stage 1 [member]</t>
  </si>
  <si>
    <t>Stage 1 [member] | Financial assets at amortised cost [member] | Impairment allowance [member] | Loans and advances [member] | Transfers from Stage 2 [member]</t>
  </si>
  <si>
    <t>Stage 1 [member] | Financial assets at amortised cost [member] | Impairment allowance [member] | Loans and advances [member] | Transfers from Stage 3 [member]</t>
  </si>
  <si>
    <t>Lifetime expected credit losses [member] | Stage 2 [member] | Gross exposure [member] | Financial assets at fair value through other comprehensive income [member]</t>
  </si>
  <si>
    <t>Lifetime expected credit losses [member] | Stage 2 [member] | Impairment allowance [member] | Financial assets at fair value through other comprehensive income [member]</t>
  </si>
  <si>
    <t>Lifetime expected credit losses [member] | Stage 2 [member] | Financial assets at amortised cost [member] | Gross exposure [member] | Loans and advances [member]</t>
  </si>
  <si>
    <t>Lifetime expected credit losses [member] | Stage 2 [member] | Financial assets at amortised cost [member] | Gross exposure [member] | Loans and advances [member] | Transfers from Stage 1 [member]</t>
  </si>
  <si>
    <t>Lifetime expected credit losses [member] | Stage 2 [member] | Financial assets at amortised cost [member] | Gross exposure [member] | Loans and advances [member] | Transfers from Stage 2 [member]</t>
  </si>
  <si>
    <t>Lifetime expected credit losses [member] | Stage 2 [member] | Financial assets at amortised cost [member] | Gross exposure [member] | Loans and advances [member] | Transfers from Stage 3 [member]</t>
  </si>
  <si>
    <t>Lifetime expected credit losses [member] | Stage 2 [member] | Financial assets at amortised cost [member] | Impairment allowance [member] | Loans and advances [member]</t>
  </si>
  <si>
    <t>Lifetime expected credit losses [member] | Stage 2 [member] | Financial assets at amortised cost [member] | Impairment allowance [member] | Loans and advances [member] | Transfers from Stage 1 [member]</t>
  </si>
  <si>
    <t>Lifetime expected credit losses [member] | Stage 2 [member] | Financial assets at amortised cost [member] | Impairment allowance [member] | Loans and advances [member] | Transfers from Stage 2 [member]</t>
  </si>
  <si>
    <t>Lifetime expected credit losses [member] | Stage 2 [member] | Financial assets at amortised cost [member] | Impairment allowance [member] | Loans and advances [member] | Transfers from Stage 3 [member]</t>
  </si>
  <si>
    <t>Lifetime expected credit losses [member] | Credit Impaired - Stage 3 [member] | Gross exposure [member] | Other financial assets subject to impairment [member]</t>
  </si>
  <si>
    <t>Lifetime expected credit losses [member] | Credit Impaired - Stage 3 [member] | Impairment allowance [member] | Other financial assets subject to impairment [member]</t>
  </si>
  <si>
    <t>Lifetime expected credit losses [member] | Credit Impaired - Stage 3 [member] | Financial assets at amortised cost [member] | Gross exposure [member] | Loans and advances [member]</t>
  </si>
  <si>
    <t>Lifetime expected credit losses [member] | Credit Impaired - Stage 3 [member] | Financial assets at amortised cost [member] | Gross exposure [member] | Loans and advances [member] | Transfers from Stage 1 [member]</t>
  </si>
  <si>
    <t>Lifetime expected credit losses [member] | Credit Impaired - Stage 3 [member] | Financial assets at amortised cost [member] | Gross exposure [member] | Loans and advances [member] | Transfers from Stage 2 [member]</t>
  </si>
  <si>
    <t>Lifetime expected credit losses [member] | Credit Impaired - Stage 3 [member] | Financial assets at amortised cost [member] | Gross exposure [member] | Loans and advances [member] | Transfers from Stage 3 [member]</t>
  </si>
  <si>
    <t>Lifetime expected credit losses [member] | Credit Impaired - Stage 3 [member] | Financial assets at amortised cost [member] | Impairment allowance [member] | Loans and advances [member]</t>
  </si>
  <si>
    <t>Lifetime expected credit losses [member] | Credit Impaired - Stage 3 [member] | Financial assets at amortised cost [member] | Impairment allowance [member] | Loans and advances [member] | Transfers from Stage 1 [member]</t>
  </si>
  <si>
    <t>Lifetime expected credit losses [member] | Credit Impaired - Stage 3 [member] | Financial assets at amortised cost [member] | Impairment allowance [member] | Loans and advances [member] | Transfers from Stage 2 [member]</t>
  </si>
  <si>
    <t>Lifetime expected credit losses [member] | Credit Impaired - Stage 3 [member] | Financial assets at amortised cost [member] | Impairment allowance [member] | Loans and advances [member] | Transfers from Stage 3 [member]</t>
  </si>
  <si>
    <t>Other financial assets subject to impairment not included in the table above include cash collateral and settlement balances, financial assets at fair value through other comprehensive income, accrued income and sundry debtors. These have a total gross exposure of £ 159.9 bn ( December 2018: £ 120.1 bn) and impairment allowance of £ 21 m ( December 2018: £ 11 m). This comprises £ 13 m ECL ( December 2018: £ 9 m) on £ 159.4 bn stage 1 assets ( December 2018: £ 119.6 bn) and £ 3 m ( December 2018: £ 2 m) on £ 0.5 bn stage 2 fa ir value through other comprehensive income assets ( December 2018: £ 0.5 bn) and £ 5 m ( December 2018: £ nil ) on £ 5 m Stage 3 other assets ( December 20 18: £ nil )</t>
  </si>
  <si>
    <t>In H119 , gross write-offs amounted to £ 6 27 m ( H1 18: £ 788 m) and post write-off recoveries amounted to £ 47 m ( H1 18: £ 43 m). Net write-offs represent gross write-offs less post write-off recoveries and amounted to £ 5 80 m ( H1 18: £ 745 m)</t>
  </si>
  <si>
    <t>Other disclosures - Credit Risk - Movement in gross exposure for loan commitment and financial guarantees (Details) - Gross exposure [member] - Loan commitments and financial guarantee contracts [member] £ in Millions</t>
  </si>
  <si>
    <t>Loan commitments and financial guarantee contracts</t>
  </si>
  <si>
    <t>Other disclosures - Credit Risk - Movement in provision on loan commitments and financial guarantees (Details) - Impairment allowance [member] - Loan commitments and financial guarantee contracts [member] £ in Millions</t>
  </si>
  <si>
    <t>Label</t>
  </si>
  <si>
    <t>Element</t>
  </si>
  <si>
    <t>Value</t>
  </si>
  <si>
    <t>Amount of reclassifications or changes in presentation</t>
  </si>
  <si>
    <t>ifrs-full_AmountOfReclassificationsOrChangesInPresentation</t>
  </si>
  <si>
    <t>Total share capital and share premium [member]</t>
  </si>
  <si>
    <t>Other equity interest [member]</t>
  </si>
</sst>
</file>

<file path=xl/styles.xml><?xml version="1.0" encoding="utf-8"?>
<styleSheet xmlns="http://schemas.openxmlformats.org/spreadsheetml/2006/main">
  <numFmts count="7">
    <numFmt formatCode="_(&quot;£ &quot;#,##0_);_(&quot;£ &quot;(#,##0)" numFmtId="164"/>
    <numFmt formatCode="_(&quot;¥ &quot;#,##0_);_(&quot;¥ &quot;(#,##0)" numFmtId="165"/>
    <numFmt formatCode="_(&quot;$ &quot;#,##0_);_(&quot;$ &quot;(#,##0)" numFmtId="166"/>
    <numFmt formatCode="_(&quot;£ &quot;#,##0.0_);_(&quot;£ &quot;(#,##0.0)" numFmtId="167"/>
    <numFmt formatCode="#,##0.0_);(#,##0.0)" numFmtId="168"/>
    <numFmt formatCode="_(&quot;€ &quot;#,##0_);_(&quot;€ &quot;(#,##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1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86</v>
      </c>
      <c r="B1" s="2" t="s">
        <v>54</v>
      </c>
    </row>
    <row r="2" spans="1:2">
      <c r="A2" s="3" t="s">
        <v>187</v>
      </c>
    </row>
    <row r="3" spans="1:2">
      <c r="A3" s="4" t="s">
        <v>188</v>
      </c>
      <c r="B3" s="5" t="n">
        <v>152964</v>
      </c>
    </row>
    <row r="4" spans="1:2">
      <c r="A4" s="4" t="s">
        <v>189</v>
      </c>
    </row>
    <row r="5" spans="1:2">
      <c r="A5" s="3" t="s">
        <v>187</v>
      </c>
    </row>
    <row r="6" spans="1:2">
      <c r="A6" s="4" t="s">
        <v>190</v>
      </c>
      <c r="B6" s="6" t="n">
        <v>2400</v>
      </c>
    </row>
    <row r="7" spans="1:2">
      <c r="A7" s="4" t="s">
        <v>191</v>
      </c>
    </row>
    <row r="8" spans="1:2">
      <c r="A8" s="3" t="s">
        <v>187</v>
      </c>
    </row>
    <row r="9" spans="1:2">
      <c r="A9" s="4" t="s">
        <v>188</v>
      </c>
      <c r="B9" s="5" t="n">
        <v>12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4</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7</v>
      </c>
      <c r="B1" s="2" t="s">
        <v>1</v>
      </c>
    </row>
    <row r="2" spans="1:2">
      <c r="B2" s="2" t="s">
        <v>2</v>
      </c>
    </row>
    <row r="3" spans="1:2">
      <c r="A3" s="3" t="s">
        <v>202</v>
      </c>
    </row>
    <row r="4" spans="1:2">
      <c r="A4" s="4" t="s">
        <v>97</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81</v>
      </c>
      <c r="B1" s="2" t="s">
        <v>1</v>
      </c>
    </row>
    <row r="2" spans="1:2">
      <c r="B2" s="2" t="s">
        <v>2</v>
      </c>
    </row>
    <row r="3" spans="1:2">
      <c r="A3" s="3" t="s">
        <v>209</v>
      </c>
    </row>
    <row r="4" spans="1:2">
      <c r="A4" s="4" t="s">
        <v>81</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8</v>
      </c>
      <c r="B1" s="2" t="s">
        <v>1</v>
      </c>
    </row>
    <row r="2" spans="1:2">
      <c r="B2" s="2" t="s">
        <v>2</v>
      </c>
    </row>
    <row r="3" spans="1:2">
      <c r="A3" s="3" t="s">
        <v>211</v>
      </c>
    </row>
    <row r="4" spans="1:2">
      <c r="A4" s="4" t="s">
        <v>88</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0</v>
      </c>
      <c r="C1" s="2" t="s">
        <v>1</v>
      </c>
    </row>
    <row r="2" spans="1:4">
      <c r="C2" s="2" t="s">
        <v>2</v>
      </c>
      <c r="D2" s="2" t="s">
        <v>21</v>
      </c>
    </row>
    <row r="3" spans="1:4">
      <c r="A3" s="3" t="s">
        <v>22</v>
      </c>
    </row>
    <row r="4" spans="1:4">
      <c r="A4" s="4" t="s">
        <v>23</v>
      </c>
      <c r="C4" s="5" t="n">
        <v>1821</v>
      </c>
      <c r="D4" s="5" t="n">
        <v>1501</v>
      </c>
    </row>
    <row r="5" spans="1:4">
      <c r="A5" s="4" t="s">
        <v>24</v>
      </c>
      <c r="B5" s="4" t="s">
        <v>25</v>
      </c>
      <c r="C5" s="6" t="n">
        <v>2829</v>
      </c>
      <c r="D5" s="6" t="n">
        <v>2862</v>
      </c>
    </row>
    <row r="6" spans="1:4">
      <c r="A6" s="4" t="s">
        <v>26</v>
      </c>
      <c r="C6" s="6" t="n">
        <v>2093</v>
      </c>
      <c r="D6" s="6" t="n">
        <v>2319</v>
      </c>
    </row>
    <row r="7" spans="1:4">
      <c r="A7" s="4" t="s">
        <v>27</v>
      </c>
      <c r="C7" s="6" t="n">
        <v>337</v>
      </c>
      <c r="D7" s="6" t="n">
        <v>494</v>
      </c>
    </row>
    <row r="8" spans="1:4">
      <c r="A8" s="4" t="s">
        <v>28</v>
      </c>
      <c r="C8" s="6" t="n">
        <v>42</v>
      </c>
      <c r="D8" s="6" t="n">
        <v>77</v>
      </c>
    </row>
    <row r="9" spans="1:4">
      <c r="A9" s="4" t="s">
        <v>29</v>
      </c>
      <c r="B9" s="4" t="s">
        <v>30</v>
      </c>
      <c r="C9" s="6" t="n">
        <v>7122</v>
      </c>
      <c r="D9" s="6" t="n">
        <v>7253</v>
      </c>
    </row>
    <row r="10" spans="1:4">
      <c r="A10" s="4" t="s">
        <v>31</v>
      </c>
      <c r="C10" s="6" t="n">
        <v>-510</v>
      </c>
      <c r="D10" s="6" t="n">
        <v>-156</v>
      </c>
    </row>
    <row r="11" spans="1:4">
      <c r="A11" s="4" t="s">
        <v>32</v>
      </c>
      <c r="C11" s="6" t="n">
        <v>6612</v>
      </c>
      <c r="D11" s="6" t="n">
        <v>7097</v>
      </c>
    </row>
    <row r="12" spans="1:4">
      <c r="A12" s="4" t="s">
        <v>33</v>
      </c>
      <c r="C12" s="6" t="n">
        <v>-2354</v>
      </c>
      <c r="D12" s="6" t="n">
        <v>-2438</v>
      </c>
    </row>
    <row r="13" spans="1:4">
      <c r="A13" s="4" t="s">
        <v>34</v>
      </c>
      <c r="C13" s="6" t="n">
        <v>-2488</v>
      </c>
      <c r="D13" s="6" t="n">
        <v>-2319</v>
      </c>
    </row>
    <row r="14" spans="1:4">
      <c r="A14" s="4" t="s">
        <v>35</v>
      </c>
      <c r="C14" s="6" t="n">
        <v>-68</v>
      </c>
      <c r="D14" s="6" t="n">
        <v>-1627</v>
      </c>
    </row>
    <row r="15" spans="1:4">
      <c r="A15" s="4" t="s">
        <v>36</v>
      </c>
      <c r="C15" s="6" t="n">
        <v>-4910</v>
      </c>
      <c r="D15" s="6" t="n">
        <v>-6384</v>
      </c>
    </row>
    <row r="16" spans="1:4">
      <c r="A16" s="4" t="s">
        <v>37</v>
      </c>
      <c r="C16" s="6" t="n">
        <v>23</v>
      </c>
      <c r="D16" s="6" t="n">
        <v>12</v>
      </c>
    </row>
    <row r="17" spans="1:4">
      <c r="A17" s="4" t="s">
        <v>38</v>
      </c>
      <c r="C17" s="6" t="n">
        <v>1725</v>
      </c>
      <c r="D17" s="6" t="n">
        <v>725</v>
      </c>
    </row>
    <row r="18" spans="1:4">
      <c r="A18" s="4" t="s">
        <v>39</v>
      </c>
      <c r="B18" s="4" t="s">
        <v>40</v>
      </c>
      <c r="C18" s="6" t="n">
        <v>-260</v>
      </c>
      <c r="D18" s="6" t="n">
        <v>-294</v>
      </c>
    </row>
    <row r="19" spans="1:4">
      <c r="A19" s="4" t="s">
        <v>41</v>
      </c>
      <c r="C19" s="6" t="n">
        <v>1465</v>
      </c>
      <c r="D19" s="6" t="n">
        <v>431</v>
      </c>
    </row>
    <row r="20" spans="1:4">
      <c r="A20" s="4" t="s">
        <v>42</v>
      </c>
      <c r="C20" s="6" t="n">
        <v>0</v>
      </c>
      <c r="D20" s="6" t="n">
        <v>-47</v>
      </c>
    </row>
    <row r="21" spans="1:4">
      <c r="A21" s="4" t="s">
        <v>43</v>
      </c>
      <c r="C21" s="6" t="n">
        <v>1465</v>
      </c>
      <c r="D21" s="6" t="n">
        <v>384</v>
      </c>
    </row>
    <row r="22" spans="1:4">
      <c r="A22" s="3" t="s">
        <v>44</v>
      </c>
    </row>
    <row r="23" spans="1:4">
      <c r="A23" s="4" t="s">
        <v>45</v>
      </c>
      <c r="B23" s="4" t="s">
        <v>46</v>
      </c>
      <c r="C23" s="6" t="n">
        <v>1171</v>
      </c>
      <c r="D23" s="6" t="n">
        <v>75</v>
      </c>
    </row>
    <row r="24" spans="1:4">
      <c r="A24" s="4" t="s">
        <v>47</v>
      </c>
      <c r="C24" s="6" t="n">
        <v>294</v>
      </c>
      <c r="D24" s="6" t="n">
        <v>310</v>
      </c>
    </row>
    <row r="25" spans="1:4">
      <c r="A25" s="4" t="s">
        <v>48</v>
      </c>
      <c r="C25" s="6" t="n">
        <v>1465</v>
      </c>
      <c r="D25" s="6" t="n">
        <v>385</v>
      </c>
    </row>
    <row r="26" spans="1:4">
      <c r="A26" s="4" t="s">
        <v>49</v>
      </c>
      <c r="B26" s="4" t="s">
        <v>25</v>
      </c>
      <c r="C26" s="6" t="n">
        <v>0</v>
      </c>
      <c r="D26" s="6" t="n">
        <v>-1</v>
      </c>
    </row>
    <row r="27" spans="1:4">
      <c r="A27" s="4" t="s">
        <v>43</v>
      </c>
      <c r="C27" s="5" t="n">
        <v>1465</v>
      </c>
      <c r="D27" s="5" t="n">
        <v>384</v>
      </c>
    </row>
    <row r="28" spans="1:4"/>
    <row r="29" spans="1:4">
      <c r="A29" s="4" t="s">
        <v>25</v>
      </c>
      <c r="B29" s="4" t="s">
        <v>50</v>
      </c>
    </row>
    <row r="30" spans="1:4">
      <c r="A30" s="4" t="s">
        <v>30</v>
      </c>
      <c r="B30" s="4" t="s">
        <v>51</v>
      </c>
    </row>
    <row r="31" spans="1:4">
      <c r="A31" s="4" t="s">
        <v>46</v>
      </c>
      <c r="B31" s="4" t="s">
        <v>52</v>
      </c>
    </row>
  </sheetData>
  <mergeCells count="6">
    <mergeCell ref="A1:B2"/>
    <mergeCell ref="C1:D1"/>
    <mergeCell ref="A28:C28"/>
    <mergeCell ref="B29:C29"/>
    <mergeCell ref="B30:C30"/>
    <mergeCell ref="B31:C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5</v>
      </c>
      <c r="B1" s="2" t="s">
        <v>1</v>
      </c>
    </row>
    <row r="2" spans="1:2">
      <c r="B2" s="2" t="s">
        <v>2</v>
      </c>
    </row>
    <row r="3" spans="1:2">
      <c r="A3" s="3" t="s">
        <v>95</v>
      </c>
    </row>
    <row r="4" spans="1:2">
      <c r="A4" s="4" t="s">
        <v>95</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2</v>
      </c>
      <c r="B1" s="2" t="s">
        <v>1</v>
      </c>
    </row>
    <row r="2" spans="1:2">
      <c r="B2" s="2" t="s">
        <v>2</v>
      </c>
    </row>
    <row r="3" spans="1:2">
      <c r="A3" s="3" t="s">
        <v>219</v>
      </c>
    </row>
    <row r="4" spans="1:2">
      <c r="A4" s="4" t="s">
        <v>92</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2</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53</v>
      </c>
      <c r="B1" s="2" t="s">
        <v>1</v>
      </c>
    </row>
    <row r="2" spans="1:3">
      <c r="B2" s="2" t="s">
        <v>54</v>
      </c>
    </row>
    <row r="3" spans="1:3">
      <c r="A3" s="3" t="s">
        <v>55</v>
      </c>
    </row>
    <row r="4" spans="1:3">
      <c r="A4" s="4" t="s">
        <v>39</v>
      </c>
      <c r="B4" s="5" t="n">
        <v>-294</v>
      </c>
      <c r="C4" s="4" t="s">
        <v>56</v>
      </c>
    </row>
    <row r="5" spans="1:3">
      <c r="A5" s="4" t="s">
        <v>57</v>
      </c>
    </row>
    <row r="6" spans="1:3">
      <c r="A6" s="3" t="s">
        <v>55</v>
      </c>
    </row>
    <row r="7" spans="1:3">
      <c r="A7" s="4" t="s">
        <v>39</v>
      </c>
      <c r="B7" s="5" t="n">
        <v>84</v>
      </c>
    </row>
    <row r="8" spans="1:3"/>
    <row r="9" spans="1:3">
      <c r="A9" s="4" t="s">
        <v>25</v>
      </c>
      <c r="B9" s="4" t="s">
        <v>50</v>
      </c>
    </row>
    <row r="10" spans="1:3">
      <c r="A10" s="4" t="s">
        <v>30</v>
      </c>
      <c r="B10" s="4" t="s">
        <v>52</v>
      </c>
    </row>
  </sheetData>
  <mergeCells count="6">
    <mergeCell ref="A1:A2"/>
    <mergeCell ref="B1:C1"/>
    <mergeCell ref="B2:C2"/>
    <mergeCell ref="A8:C8"/>
    <mergeCell ref="B9:C9"/>
    <mergeCell ref="B10:C1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195</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5</v>
      </c>
      <c r="B1" s="2" t="s">
        <v>1</v>
      </c>
    </row>
    <row r="2" spans="1:2">
      <c r="B2" s="2" t="s">
        <v>2</v>
      </c>
    </row>
    <row r="3" spans="1:2">
      <c r="A3" s="3" t="s">
        <v>198</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200</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2</v>
      </c>
    </row>
    <row r="3" spans="1:2">
      <c r="A3" s="3" t="s">
        <v>202</v>
      </c>
    </row>
    <row r="4" spans="1:2">
      <c r="A4" s="4" t="s">
        <v>97</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5</v>
      </c>
      <c r="B1" s="2" t="s">
        <v>1</v>
      </c>
    </row>
    <row r="2" spans="1:2">
      <c r="B2" s="2" t="s">
        <v>2</v>
      </c>
    </row>
    <row r="3" spans="1:2">
      <c r="A3" s="3" t="s">
        <v>205</v>
      </c>
    </row>
    <row r="4" spans="1:2">
      <c r="A4" s="4" t="s">
        <v>204</v>
      </c>
      <c r="B4"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7</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0</v>
      </c>
      <c r="B1" s="2" t="s">
        <v>1</v>
      </c>
    </row>
    <row r="2" spans="1:2">
      <c r="B2" s="2" t="s">
        <v>2</v>
      </c>
    </row>
    <row r="3" spans="1:2">
      <c r="A3" s="3" t="s">
        <v>209</v>
      </c>
    </row>
    <row r="4" spans="1:2">
      <c r="A4" s="4" t="s">
        <v>81</v>
      </c>
      <c r="B4"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2</v>
      </c>
      <c r="B1" s="2" t="s">
        <v>1</v>
      </c>
    </row>
    <row r="2" spans="1:2">
      <c r="B2" s="2" t="s">
        <v>2</v>
      </c>
    </row>
    <row r="3" spans="1:2">
      <c r="A3" s="3" t="s">
        <v>211</v>
      </c>
    </row>
    <row r="4" spans="1:2">
      <c r="A4" s="4" t="s">
        <v>88</v>
      </c>
      <c r="B4" s="4" t="s">
        <v>2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3</v>
      </c>
      <c r="B1" s="2" t="s">
        <v>1</v>
      </c>
    </row>
    <row r="2" spans="1:2">
      <c r="B2" s="2" t="s">
        <v>2</v>
      </c>
    </row>
    <row r="3" spans="1:2">
      <c r="A3" s="3" t="s">
        <v>219</v>
      </c>
    </row>
    <row r="4" spans="1:2">
      <c r="A4" s="4" t="s">
        <v>92</v>
      </c>
      <c r="B4" s="4" t="s">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2</v>
      </c>
    </row>
    <row r="3" spans="1:2">
      <c r="A3" s="3" t="s">
        <v>222</v>
      </c>
    </row>
    <row r="4" spans="1:2">
      <c r="A4" s="4" t="s">
        <v>221</v>
      </c>
      <c r="B4" s="4" t="s">
        <v>2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4"/>
    <col customWidth="1" max="5" min="5" width="14"/>
  </cols>
  <sheetData>
    <row r="1" spans="1:5">
      <c r="A1" s="1" t="s">
        <v>58</v>
      </c>
      <c r="C1" s="2" t="s">
        <v>2</v>
      </c>
      <c r="E1" s="2" t="s">
        <v>59</v>
      </c>
    </row>
    <row r="2" spans="1:5">
      <c r="A2" s="3" t="s">
        <v>60</v>
      </c>
    </row>
    <row r="3" spans="1:5">
      <c r="A3" s="4" t="s">
        <v>61</v>
      </c>
      <c r="C3" s="5" t="n">
        <v>123629</v>
      </c>
      <c r="E3" s="5" t="n">
        <v>136359</v>
      </c>
    </row>
    <row r="4" spans="1:5">
      <c r="A4" s="4" t="s">
        <v>62</v>
      </c>
      <c r="C4" s="6" t="n">
        <v>101323</v>
      </c>
      <c r="E4" s="6" t="n">
        <v>74352</v>
      </c>
    </row>
    <row r="5" spans="1:5">
      <c r="A5" s="4" t="s">
        <v>63</v>
      </c>
      <c r="C5" s="6" t="n">
        <v>144664</v>
      </c>
      <c r="E5" s="6" t="n">
        <v>136959</v>
      </c>
    </row>
    <row r="6" spans="1:5">
      <c r="A6" s="4" t="s">
        <v>64</v>
      </c>
      <c r="C6" s="6" t="n">
        <v>7865</v>
      </c>
      <c r="E6" s="6" t="n">
        <v>1613</v>
      </c>
    </row>
    <row r="7" spans="1:5">
      <c r="A7" s="4" t="s">
        <v>65</v>
      </c>
      <c r="C7" s="6" t="n">
        <v>120025</v>
      </c>
      <c r="E7" s="6" t="n">
        <v>104038</v>
      </c>
    </row>
    <row r="8" spans="1:5">
      <c r="A8" s="4" t="s">
        <v>66</v>
      </c>
      <c r="C8" s="6" t="n">
        <v>156243</v>
      </c>
      <c r="E8" s="6" t="n">
        <v>145250</v>
      </c>
    </row>
    <row r="9" spans="1:5">
      <c r="A9" s="4" t="s">
        <v>67</v>
      </c>
      <c r="C9" s="6" t="n">
        <v>244422</v>
      </c>
      <c r="E9" s="6" t="n">
        <v>222683</v>
      </c>
    </row>
    <row r="10" spans="1:5">
      <c r="A10" s="4" t="s">
        <v>68</v>
      </c>
      <c r="C10" s="6" t="n">
        <v>55856</v>
      </c>
      <c r="E10" s="6" t="n">
        <v>44994</v>
      </c>
    </row>
    <row r="11" spans="1:5">
      <c r="A11" s="4" t="s">
        <v>69</v>
      </c>
      <c r="C11" s="6" t="n">
        <v>732</v>
      </c>
      <c r="E11" s="6" t="n">
        <v>762</v>
      </c>
    </row>
    <row r="12" spans="1:5">
      <c r="A12" s="4" t="s">
        <v>70</v>
      </c>
      <c r="C12" s="6" t="n">
        <v>1282</v>
      </c>
      <c r="E12" s="6" t="n">
        <v>1327</v>
      </c>
    </row>
    <row r="13" spans="1:5">
      <c r="A13" s="4" t="s">
        <v>71</v>
      </c>
      <c r="C13" s="6" t="n">
        <v>1628</v>
      </c>
      <c r="D13" s="4" t="s">
        <v>25</v>
      </c>
      <c r="E13" s="6" t="n">
        <v>947</v>
      </c>
    </row>
    <row r="14" spans="1:5">
      <c r="A14" s="4" t="s">
        <v>72</v>
      </c>
      <c r="B14" s="4" t="s">
        <v>30</v>
      </c>
      <c r="C14" s="6" t="n">
        <v>2041</v>
      </c>
      <c r="E14" s="6" t="n">
        <v>1713</v>
      </c>
    </row>
    <row r="15" spans="1:5">
      <c r="A15" s="4" t="s">
        <v>73</v>
      </c>
      <c r="B15" s="4" t="s">
        <v>30</v>
      </c>
      <c r="C15" s="6" t="n">
        <v>2677</v>
      </c>
      <c r="E15" s="6" t="n">
        <v>2970</v>
      </c>
    </row>
    <row r="16" spans="1:5">
      <c r="A16" s="4" t="s">
        <v>74</v>
      </c>
      <c r="B16" s="4" t="s">
        <v>30</v>
      </c>
      <c r="C16" s="6" t="n">
        <v>1875</v>
      </c>
      <c r="E16" s="6" t="n">
        <v>1768</v>
      </c>
    </row>
    <row r="17" spans="1:5">
      <c r="A17" s="4" t="s">
        <v>75</v>
      </c>
      <c r="C17" s="6" t="n">
        <v>5004</v>
      </c>
      <c r="E17" s="6" t="n">
        <v>1965</v>
      </c>
    </row>
    <row r="18" spans="1:5">
      <c r="A18" s="4" t="s">
        <v>76</v>
      </c>
      <c r="C18" s="6" t="n">
        <v>969266</v>
      </c>
      <c r="E18" s="6" t="n">
        <v>877700</v>
      </c>
    </row>
    <row r="19" spans="1:5">
      <c r="A19" s="3" t="s">
        <v>77</v>
      </c>
    </row>
    <row r="20" spans="1:5">
      <c r="A20" s="4" t="s">
        <v>78</v>
      </c>
      <c r="C20" s="6" t="n">
        <v>215125</v>
      </c>
      <c r="E20" s="6" t="n">
        <v>199337</v>
      </c>
    </row>
    <row r="21" spans="1:5">
      <c r="A21" s="4" t="s">
        <v>62</v>
      </c>
      <c r="C21" s="6" t="n">
        <v>93723</v>
      </c>
      <c r="E21" s="6" t="n">
        <v>67736</v>
      </c>
    </row>
    <row r="22" spans="1:5">
      <c r="A22" s="4" t="s">
        <v>79</v>
      </c>
      <c r="C22" s="6" t="n">
        <v>5992</v>
      </c>
      <c r="E22" s="6" t="n">
        <v>7378</v>
      </c>
    </row>
    <row r="23" spans="1:5">
      <c r="A23" s="4" t="s">
        <v>80</v>
      </c>
      <c r="C23" s="6" t="n">
        <v>42251</v>
      </c>
      <c r="E23" s="6" t="n">
        <v>39063</v>
      </c>
    </row>
    <row r="24" spans="1:5">
      <c r="A24" s="4" t="s">
        <v>81</v>
      </c>
      <c r="B24" s="4" t="s">
        <v>30</v>
      </c>
      <c r="C24" s="6" t="n">
        <v>36368</v>
      </c>
      <c r="E24" s="6" t="n">
        <v>35327</v>
      </c>
    </row>
    <row r="25" spans="1:5">
      <c r="A25" s="4" t="s">
        <v>82</v>
      </c>
      <c r="C25" s="6" t="n">
        <v>41335</v>
      </c>
      <c r="E25" s="6" t="n">
        <v>36614</v>
      </c>
    </row>
    <row r="26" spans="1:5">
      <c r="A26" s="4" t="s">
        <v>83</v>
      </c>
      <c r="C26" s="6" t="n">
        <v>229875</v>
      </c>
      <c r="E26" s="6" t="n">
        <v>217741</v>
      </c>
    </row>
    <row r="27" spans="1:5">
      <c r="A27" s="4" t="s">
        <v>67</v>
      </c>
      <c r="C27" s="6" t="n">
        <v>243004</v>
      </c>
      <c r="E27" s="6" t="n">
        <v>219592</v>
      </c>
    </row>
    <row r="28" spans="1:5">
      <c r="A28" s="4" t="s">
        <v>84</v>
      </c>
      <c r="B28" s="4" t="s">
        <v>30</v>
      </c>
      <c r="C28" s="6" t="n">
        <v>613</v>
      </c>
      <c r="E28" s="6" t="n">
        <v>621</v>
      </c>
    </row>
    <row r="29" spans="1:5">
      <c r="A29" s="4" t="s">
        <v>85</v>
      </c>
      <c r="B29" s="4" t="s">
        <v>30</v>
      </c>
      <c r="C29" s="6" t="n">
        <v>332</v>
      </c>
      <c r="E29" s="6" t="n">
        <v>0</v>
      </c>
    </row>
    <row r="30" spans="1:5">
      <c r="A30" s="4" t="s">
        <v>86</v>
      </c>
      <c r="B30" s="4" t="s">
        <v>30</v>
      </c>
      <c r="C30" s="6" t="n">
        <v>287</v>
      </c>
      <c r="E30" s="6" t="n">
        <v>283</v>
      </c>
    </row>
    <row r="31" spans="1:5">
      <c r="A31" s="4" t="s">
        <v>87</v>
      </c>
      <c r="C31" s="6" t="n">
        <v>6897</v>
      </c>
      <c r="D31" s="4" t="s">
        <v>25</v>
      </c>
      <c r="E31" s="6" t="n">
        <v>5170</v>
      </c>
    </row>
    <row r="32" spans="1:5">
      <c r="A32" s="4" t="s">
        <v>88</v>
      </c>
      <c r="C32" s="6" t="n">
        <v>854</v>
      </c>
      <c r="E32" s="6" t="n">
        <v>1127</v>
      </c>
    </row>
    <row r="33" spans="1:5">
      <c r="A33" s="4" t="s">
        <v>89</v>
      </c>
      <c r="C33" s="6" t="n">
        <v>916656</v>
      </c>
      <c r="E33" s="6" t="n">
        <v>829989</v>
      </c>
    </row>
    <row r="34" spans="1:5">
      <c r="A34" s="3" t="s">
        <v>90</v>
      </c>
    </row>
    <row r="35" spans="1:5">
      <c r="A35" s="4" t="s">
        <v>91</v>
      </c>
      <c r="B35" s="4" t="s">
        <v>30</v>
      </c>
      <c r="C35" s="6" t="n">
        <v>2348</v>
      </c>
      <c r="E35" s="6" t="n">
        <v>2348</v>
      </c>
    </row>
    <row r="36" spans="1:5">
      <c r="A36" s="4" t="s">
        <v>92</v>
      </c>
      <c r="B36" s="4" t="s">
        <v>30</v>
      </c>
      <c r="C36" s="6" t="n">
        <v>4608</v>
      </c>
      <c r="E36" s="6" t="n">
        <v>3361</v>
      </c>
    </row>
    <row r="37" spans="1:5">
      <c r="A37" s="4" t="s">
        <v>93</v>
      </c>
      <c r="C37" s="6" t="n">
        <v>36252</v>
      </c>
      <c r="E37" s="6" t="n">
        <v>34405</v>
      </c>
    </row>
    <row r="38" spans="1:5">
      <c r="A38" s="4" t="s">
        <v>94</v>
      </c>
      <c r="C38" s="6" t="n">
        <v>43208</v>
      </c>
      <c r="E38" s="6" t="n">
        <v>40114</v>
      </c>
    </row>
    <row r="39" spans="1:5">
      <c r="A39" s="4" t="s">
        <v>95</v>
      </c>
      <c r="B39" s="4" t="s">
        <v>30</v>
      </c>
      <c r="C39" s="6" t="n">
        <v>9402</v>
      </c>
      <c r="E39" s="6" t="n">
        <v>7595</v>
      </c>
    </row>
    <row r="40" spans="1:5">
      <c r="A40" s="4" t="s">
        <v>96</v>
      </c>
      <c r="C40" s="6" t="n">
        <v>52610</v>
      </c>
      <c r="E40" s="6" t="n">
        <v>47709</v>
      </c>
    </row>
    <row r="41" spans="1:5">
      <c r="A41" s="4" t="s">
        <v>97</v>
      </c>
      <c r="B41" s="4" t="s">
        <v>30</v>
      </c>
      <c r="C41" s="6" t="n">
        <v>0</v>
      </c>
      <c r="E41" s="6" t="n">
        <v>2</v>
      </c>
    </row>
    <row r="42" spans="1:5">
      <c r="A42" s="4" t="s">
        <v>98</v>
      </c>
      <c r="C42" s="6" t="n">
        <v>52610</v>
      </c>
      <c r="E42" s="6" t="n">
        <v>47711</v>
      </c>
    </row>
    <row r="43" spans="1:5">
      <c r="A43" s="4" t="s">
        <v>99</v>
      </c>
      <c r="C43" s="5" t="n">
        <v>969266</v>
      </c>
      <c r="E43" s="5" t="n">
        <v>877700</v>
      </c>
    </row>
    <row r="44" spans="1:5"/>
    <row r="45" spans="1:5">
      <c r="A45" s="4" t="s">
        <v>25</v>
      </c>
      <c r="B45" s="4" t="s">
        <v>100</v>
      </c>
    </row>
    <row r="46" spans="1:5">
      <c r="A46" s="4" t="s">
        <v>30</v>
      </c>
      <c r="B46" s="4" t="s">
        <v>50</v>
      </c>
    </row>
  </sheetData>
  <mergeCells count="5">
    <mergeCell ref="A1:B1"/>
    <mergeCell ref="C1:D1"/>
    <mergeCell ref="A44:D44"/>
    <mergeCell ref="B45:D45"/>
    <mergeCell ref="B46:D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7</v>
      </c>
      <c r="B1" s="2" t="s">
        <v>1</v>
      </c>
    </row>
    <row r="2" spans="1:2">
      <c r="B2" s="2" t="s">
        <v>2</v>
      </c>
    </row>
    <row r="3" spans="1:2">
      <c r="A3" s="3" t="s">
        <v>227</v>
      </c>
    </row>
    <row r="4" spans="1:2">
      <c r="A4" s="4" t="s">
        <v>278</v>
      </c>
      <c r="B4" s="4" t="s">
        <v>2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0</v>
      </c>
      <c r="B1" s="2" t="s">
        <v>1</v>
      </c>
    </row>
    <row r="2" spans="1:2">
      <c r="B2" s="2" t="s">
        <v>2</v>
      </c>
    </row>
    <row r="3" spans="1:2">
      <c r="A3" s="4" t="s">
        <v>281</v>
      </c>
    </row>
    <row r="4" spans="1:2">
      <c r="A4" s="3" t="s">
        <v>282</v>
      </c>
    </row>
    <row r="5" spans="1:2">
      <c r="A5" s="4" t="s">
        <v>283</v>
      </c>
      <c r="B5" s="4" t="s">
        <v>2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31</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290</v>
      </c>
      <c r="B1" s="2" t="s">
        <v>1</v>
      </c>
    </row>
    <row r="2" spans="1:5">
      <c r="B2" s="2" t="s">
        <v>2</v>
      </c>
      <c r="D2" s="2" t="s">
        <v>21</v>
      </c>
      <c r="E2" s="2" t="s">
        <v>59</v>
      </c>
    </row>
    <row r="3" spans="1:5">
      <c r="A3" s="3" t="s">
        <v>55</v>
      </c>
    </row>
    <row r="4" spans="1:5">
      <c r="A4" s="4" t="s">
        <v>71</v>
      </c>
      <c r="B4" s="5" t="n">
        <v>1628</v>
      </c>
      <c r="C4" s="4" t="s">
        <v>25</v>
      </c>
      <c r="E4" s="5" t="n">
        <v>947</v>
      </c>
    </row>
    <row r="5" spans="1:5">
      <c r="A5" s="4" t="s">
        <v>87</v>
      </c>
      <c r="B5" s="6" t="n">
        <v>6897</v>
      </c>
      <c r="C5" s="4" t="s">
        <v>25</v>
      </c>
      <c r="E5" s="6" t="n">
        <v>5170</v>
      </c>
    </row>
    <row r="6" spans="1:5">
      <c r="A6" s="4" t="s">
        <v>43</v>
      </c>
      <c r="B6" s="5" t="n">
        <v>1465</v>
      </c>
      <c r="D6" s="5" t="n">
        <v>384</v>
      </c>
    </row>
    <row r="7" spans="1:5">
      <c r="A7" s="4" t="s">
        <v>291</v>
      </c>
    </row>
    <row r="8" spans="1:5">
      <c r="A8" s="3" t="s">
        <v>55</v>
      </c>
    </row>
    <row r="9" spans="1:5">
      <c r="A9" s="4" t="s">
        <v>292</v>
      </c>
      <c r="B9" s="4" t="s">
        <v>293</v>
      </c>
    </row>
    <row r="10" spans="1:5">
      <c r="A10" s="4" t="s">
        <v>294</v>
      </c>
    </row>
    <row r="11" spans="1:5">
      <c r="A11" s="3" t="s">
        <v>55</v>
      </c>
    </row>
    <row r="12" spans="1:5">
      <c r="A12" s="4" t="s">
        <v>71</v>
      </c>
      <c r="E12" s="6" t="n">
        <v>500</v>
      </c>
    </row>
    <row r="13" spans="1:5">
      <c r="A13" s="4" t="s">
        <v>87</v>
      </c>
      <c r="E13" s="5" t="n">
        <v>500</v>
      </c>
    </row>
    <row r="14" spans="1:5">
      <c r="A14" s="4" t="s">
        <v>295</v>
      </c>
    </row>
    <row r="15" spans="1:5">
      <c r="A15" s="3" t="s">
        <v>55</v>
      </c>
    </row>
    <row r="16" spans="1:5">
      <c r="A16" s="4" t="s">
        <v>292</v>
      </c>
      <c r="B16" s="4" t="s">
        <v>296</v>
      </c>
    </row>
    <row r="17" spans="1:5">
      <c r="A17" s="4" t="s">
        <v>297</v>
      </c>
    </row>
    <row r="18" spans="1:5">
      <c r="A18" s="3" t="s">
        <v>55</v>
      </c>
    </row>
    <row r="19" spans="1:5">
      <c r="A19" s="4" t="s">
        <v>292</v>
      </c>
      <c r="B19" s="4" t="s">
        <v>298</v>
      </c>
    </row>
    <row r="20" spans="1:5">
      <c r="A20" s="4" t="s">
        <v>57</v>
      </c>
    </row>
    <row r="21" spans="1:5">
      <c r="A21" s="3" t="s">
        <v>55</v>
      </c>
    </row>
    <row r="22" spans="1:5">
      <c r="A22" s="4" t="s">
        <v>43</v>
      </c>
      <c r="B22" s="5" t="n">
        <v>77</v>
      </c>
      <c r="D22" s="5" t="n">
        <v>84</v>
      </c>
    </row>
    <row r="23" spans="1:5">
      <c r="A23" s="4" t="s">
        <v>299</v>
      </c>
    </row>
    <row r="24" spans="1:5">
      <c r="A24" s="3" t="s">
        <v>55</v>
      </c>
    </row>
    <row r="25" spans="1:5">
      <c r="A25" s="4" t="s">
        <v>292</v>
      </c>
      <c r="B25" s="4" t="s">
        <v>300</v>
      </c>
    </row>
    <row r="26" spans="1:5"/>
    <row r="27" spans="1:5">
      <c r="A27" s="4" t="s">
        <v>25</v>
      </c>
      <c r="B27" s="4" t="s">
        <v>100</v>
      </c>
    </row>
  </sheetData>
  <mergeCells count="5">
    <mergeCell ref="A1:A2"/>
    <mergeCell ref="B1:D1"/>
    <mergeCell ref="B2:C2"/>
    <mergeCell ref="A26:E26"/>
    <mergeCell ref="B27:E2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01</v>
      </c>
      <c r="C1" s="2" t="s">
        <v>1</v>
      </c>
    </row>
    <row r="2" spans="1:5">
      <c r="C2" s="2" t="s">
        <v>2</v>
      </c>
      <c r="D2" s="2" t="s">
        <v>21</v>
      </c>
      <c r="E2" s="2" t="s">
        <v>59</v>
      </c>
    </row>
    <row r="3" spans="1:5">
      <c r="A3" s="3" t="s">
        <v>104</v>
      </c>
    </row>
    <row r="4" spans="1:5">
      <c r="A4" s="4" t="s">
        <v>29</v>
      </c>
      <c r="B4" s="4" t="s">
        <v>25</v>
      </c>
      <c r="C4" s="5" t="n">
        <v>7122</v>
      </c>
      <c r="D4" s="5" t="n">
        <v>7253</v>
      </c>
    </row>
    <row r="5" spans="1:5">
      <c r="A5" s="4" t="s">
        <v>31</v>
      </c>
      <c r="C5" s="6" t="n">
        <v>-510</v>
      </c>
      <c r="D5" s="6" t="n">
        <v>-156</v>
      </c>
    </row>
    <row r="6" spans="1:5">
      <c r="A6" s="4" t="s">
        <v>302</v>
      </c>
      <c r="C6" s="6" t="n">
        <v>6612</v>
      </c>
      <c r="D6" s="6" t="n">
        <v>7097</v>
      </c>
    </row>
    <row r="7" spans="1:5">
      <c r="A7" s="4" t="s">
        <v>36</v>
      </c>
      <c r="C7" s="6" t="n">
        <v>-4910</v>
      </c>
      <c r="D7" s="6" t="n">
        <v>-6384</v>
      </c>
    </row>
    <row r="8" spans="1:5">
      <c r="A8" s="4" t="s">
        <v>303</v>
      </c>
      <c r="B8" s="4" t="s">
        <v>30</v>
      </c>
      <c r="C8" s="6" t="n">
        <v>23</v>
      </c>
      <c r="D8" s="6" t="n">
        <v>12</v>
      </c>
    </row>
    <row r="9" spans="1:5">
      <c r="A9" s="4" t="s">
        <v>38</v>
      </c>
      <c r="C9" s="6" t="n">
        <v>1725</v>
      </c>
      <c r="D9" s="6" t="n">
        <v>725</v>
      </c>
    </row>
    <row r="10" spans="1:5">
      <c r="A10" s="4" t="s">
        <v>304</v>
      </c>
      <c r="C10" s="6" t="n">
        <v>969266</v>
      </c>
      <c r="E10" s="5" t="n">
        <v>877700</v>
      </c>
    </row>
    <row r="11" spans="1:5">
      <c r="A11" s="4" t="s">
        <v>305</v>
      </c>
    </row>
    <row r="12" spans="1:5">
      <c r="A12" s="3" t="s">
        <v>104</v>
      </c>
    </row>
    <row r="13" spans="1:5">
      <c r="A13" s="4" t="s">
        <v>29</v>
      </c>
      <c r="C13" s="6" t="n">
        <v>5149</v>
      </c>
      <c r="D13" s="6" t="n">
        <v>5373</v>
      </c>
    </row>
    <row r="14" spans="1:5">
      <c r="A14" s="4" t="s">
        <v>31</v>
      </c>
      <c r="C14" s="6" t="n">
        <v>-96</v>
      </c>
      <c r="D14" s="6" t="n">
        <v>182</v>
      </c>
    </row>
    <row r="15" spans="1:5">
      <c r="A15" s="4" t="s">
        <v>302</v>
      </c>
      <c r="C15" s="6" t="n">
        <v>5053</v>
      </c>
      <c r="D15" s="6" t="n">
        <v>5555</v>
      </c>
    </row>
    <row r="16" spans="1:5">
      <c r="A16" s="4" t="s">
        <v>36</v>
      </c>
      <c r="C16" s="6" t="n">
        <v>-3615</v>
      </c>
      <c r="D16" s="6" t="n">
        <v>-3628</v>
      </c>
    </row>
    <row r="17" spans="1:5">
      <c r="A17" s="4" t="s">
        <v>303</v>
      </c>
      <c r="B17" s="4" t="s">
        <v>30</v>
      </c>
      <c r="C17" s="6" t="n">
        <v>15</v>
      </c>
      <c r="D17" s="6" t="n">
        <v>8</v>
      </c>
    </row>
    <row r="18" spans="1:5">
      <c r="A18" s="4" t="s">
        <v>38</v>
      </c>
      <c r="C18" s="6" t="n">
        <v>1453</v>
      </c>
      <c r="D18" s="6" t="n">
        <v>1935</v>
      </c>
    </row>
    <row r="19" spans="1:5">
      <c r="A19" s="4" t="s">
        <v>304</v>
      </c>
      <c r="C19" s="6" t="n">
        <v>882100</v>
      </c>
      <c r="E19" s="6" t="n">
        <v>792500</v>
      </c>
    </row>
    <row r="20" spans="1:5">
      <c r="A20" s="4" t="s">
        <v>306</v>
      </c>
    </row>
    <row r="21" spans="1:5">
      <c r="A21" s="3" t="s">
        <v>104</v>
      </c>
    </row>
    <row r="22" spans="1:5">
      <c r="A22" s="4" t="s">
        <v>29</v>
      </c>
      <c r="C22" s="6" t="n">
        <v>2193</v>
      </c>
      <c r="D22" s="6" t="n">
        <v>2137</v>
      </c>
    </row>
    <row r="23" spans="1:5">
      <c r="A23" s="4" t="s">
        <v>31</v>
      </c>
      <c r="C23" s="6" t="n">
        <v>-396</v>
      </c>
      <c r="D23" s="6" t="n">
        <v>-343</v>
      </c>
    </row>
    <row r="24" spans="1:5">
      <c r="A24" s="4" t="s">
        <v>302</v>
      </c>
      <c r="C24" s="6" t="n">
        <v>1797</v>
      </c>
      <c r="D24" s="6" t="n">
        <v>1794</v>
      </c>
    </row>
    <row r="25" spans="1:5">
      <c r="A25" s="4" t="s">
        <v>36</v>
      </c>
      <c r="C25" s="6" t="n">
        <v>-1211</v>
      </c>
      <c r="D25" s="6" t="n">
        <v>-1134</v>
      </c>
    </row>
    <row r="26" spans="1:5">
      <c r="A26" s="4" t="s">
        <v>303</v>
      </c>
      <c r="B26" s="4" t="s">
        <v>30</v>
      </c>
      <c r="C26" s="6" t="n">
        <v>16</v>
      </c>
      <c r="D26" s="6" t="n">
        <v>17</v>
      </c>
    </row>
    <row r="27" spans="1:5">
      <c r="A27" s="4" t="s">
        <v>38</v>
      </c>
      <c r="C27" s="6" t="n">
        <v>602</v>
      </c>
      <c r="D27" s="6" t="n">
        <v>677</v>
      </c>
    </row>
    <row r="28" spans="1:5">
      <c r="A28" s="4" t="s">
        <v>304</v>
      </c>
      <c r="C28" s="6" t="n">
        <v>73100</v>
      </c>
      <c r="E28" s="6" t="n">
        <v>71600</v>
      </c>
    </row>
    <row r="29" spans="1:5">
      <c r="A29" s="4" t="s">
        <v>307</v>
      </c>
    </row>
    <row r="30" spans="1:5">
      <c r="A30" s="3" t="s">
        <v>104</v>
      </c>
    </row>
    <row r="31" spans="1:5">
      <c r="A31" s="4" t="s">
        <v>29</v>
      </c>
      <c r="C31" s="6" t="n">
        <v>-220</v>
      </c>
      <c r="D31" s="6" t="n">
        <v>-257</v>
      </c>
    </row>
    <row r="32" spans="1:5">
      <c r="A32" s="4" t="s">
        <v>31</v>
      </c>
      <c r="C32" s="6" t="n">
        <v>-18</v>
      </c>
      <c r="D32" s="6" t="n">
        <v>5</v>
      </c>
    </row>
    <row r="33" spans="1:5">
      <c r="A33" s="4" t="s">
        <v>302</v>
      </c>
      <c r="C33" s="6" t="n">
        <v>-238</v>
      </c>
      <c r="D33" s="6" t="n">
        <v>-252</v>
      </c>
    </row>
    <row r="34" spans="1:5">
      <c r="A34" s="4" t="s">
        <v>36</v>
      </c>
      <c r="C34" s="6" t="n">
        <v>-84</v>
      </c>
      <c r="D34" s="6" t="n">
        <v>-1622</v>
      </c>
    </row>
    <row r="35" spans="1:5">
      <c r="A35" s="4" t="s">
        <v>303</v>
      </c>
      <c r="B35" s="4" t="s">
        <v>30</v>
      </c>
      <c r="C35" s="6" t="n">
        <v>-8</v>
      </c>
      <c r="D35" s="6" t="n">
        <v>-13</v>
      </c>
    </row>
    <row r="36" spans="1:5">
      <c r="A36" s="4" t="s">
        <v>38</v>
      </c>
      <c r="C36" s="6" t="n">
        <v>-330</v>
      </c>
      <c r="D36" s="5" t="n">
        <v>-1887</v>
      </c>
    </row>
    <row r="37" spans="1:5">
      <c r="A37" s="4" t="s">
        <v>304</v>
      </c>
      <c r="C37" s="5" t="n">
        <v>14100</v>
      </c>
      <c r="E37" s="5" t="n">
        <v>13600</v>
      </c>
    </row>
    <row r="38" spans="1:5"/>
    <row r="39" spans="1:5">
      <c r="A39" s="4" t="s">
        <v>25</v>
      </c>
      <c r="B39" s="4" t="s">
        <v>51</v>
      </c>
    </row>
    <row r="40" spans="1:5">
      <c r="A40" s="4" t="s">
        <v>30</v>
      </c>
      <c r="B40" s="4" t="s">
        <v>308</v>
      </c>
    </row>
  </sheetData>
  <mergeCells count="5">
    <mergeCell ref="A1:B2"/>
    <mergeCell ref="C1:D1"/>
    <mergeCell ref="A38:D38"/>
    <mergeCell ref="B39:D39"/>
    <mergeCell ref="B40:D4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56"/>
    <col customWidth="1" max="3" min="3" width="15"/>
    <col customWidth="1" max="4" min="4" width="14"/>
  </cols>
  <sheetData>
    <row r="1" spans="1:4">
      <c r="A1" s="1" t="s">
        <v>309</v>
      </c>
      <c r="C1" s="2" t="s">
        <v>1</v>
      </c>
    </row>
    <row r="2" spans="1:4">
      <c r="C2" s="2" t="s">
        <v>2</v>
      </c>
      <c r="D2" s="2" t="s">
        <v>21</v>
      </c>
    </row>
    <row r="3" spans="1:4">
      <c r="A3" s="3" t="s">
        <v>104</v>
      </c>
    </row>
    <row r="4" spans="1:4">
      <c r="A4" s="4" t="s">
        <v>29</v>
      </c>
      <c r="B4" s="4" t="s">
        <v>25</v>
      </c>
      <c r="C4" s="5" t="n">
        <v>7122</v>
      </c>
      <c r="D4" s="5" t="n">
        <v>7253</v>
      </c>
    </row>
    <row r="5" spans="1:4">
      <c r="A5" s="4" t="s">
        <v>310</v>
      </c>
    </row>
    <row r="6" spans="1:4">
      <c r="A6" s="3" t="s">
        <v>104</v>
      </c>
    </row>
    <row r="7" spans="1:4">
      <c r="A7" s="4" t="s">
        <v>29</v>
      </c>
      <c r="B7" s="4" t="s">
        <v>25</v>
      </c>
      <c r="C7" s="6" t="n">
        <v>2000</v>
      </c>
      <c r="D7" s="6" t="n">
        <v>2118</v>
      </c>
    </row>
    <row r="8" spans="1:4">
      <c r="A8" s="4" t="s">
        <v>311</v>
      </c>
    </row>
    <row r="9" spans="1:4">
      <c r="A9" s="3" t="s">
        <v>104</v>
      </c>
    </row>
    <row r="10" spans="1:4">
      <c r="A10" s="4" t="s">
        <v>29</v>
      </c>
      <c r="B10" s="4" t="s">
        <v>25</v>
      </c>
      <c r="C10" s="6" t="n">
        <v>863</v>
      </c>
      <c r="D10" s="6" t="n">
        <v>1026</v>
      </c>
    </row>
    <row r="11" spans="1:4">
      <c r="A11" s="4" t="s">
        <v>312</v>
      </c>
    </row>
    <row r="12" spans="1:4">
      <c r="A12" s="3" t="s">
        <v>104</v>
      </c>
    </row>
    <row r="13" spans="1:4">
      <c r="A13" s="4" t="s">
        <v>29</v>
      </c>
      <c r="B13" s="4" t="s">
        <v>25</v>
      </c>
      <c r="C13" s="6" t="n">
        <v>3825</v>
      </c>
      <c r="D13" s="6" t="n">
        <v>3735</v>
      </c>
    </row>
    <row r="14" spans="1:4">
      <c r="A14" s="4" t="s">
        <v>313</v>
      </c>
    </row>
    <row r="15" spans="1:4">
      <c r="A15" s="3" t="s">
        <v>104</v>
      </c>
    </row>
    <row r="16" spans="1:4">
      <c r="A16" s="4" t="s">
        <v>29</v>
      </c>
      <c r="B16" s="4" t="s">
        <v>25</v>
      </c>
      <c r="C16" s="6" t="n">
        <v>75</v>
      </c>
      <c r="D16" s="6" t="n">
        <v>62</v>
      </c>
    </row>
    <row r="17" spans="1:4">
      <c r="A17" s="4" t="s">
        <v>314</v>
      </c>
    </row>
    <row r="18" spans="1:4">
      <c r="A18" s="3" t="s">
        <v>104</v>
      </c>
    </row>
    <row r="19" spans="1:4">
      <c r="A19" s="4" t="s">
        <v>29</v>
      </c>
      <c r="B19" s="4" t="s">
        <v>25</v>
      </c>
      <c r="C19" s="5" t="n">
        <v>359</v>
      </c>
      <c r="D19" s="5" t="n">
        <v>312</v>
      </c>
    </row>
    <row r="20" spans="1:4"/>
    <row r="21" spans="1:4">
      <c r="A21" s="4" t="s">
        <v>25</v>
      </c>
      <c r="B21" s="4" t="s">
        <v>51</v>
      </c>
    </row>
  </sheetData>
  <mergeCells count="4">
    <mergeCell ref="A1:B2"/>
    <mergeCell ref="C1:D1"/>
    <mergeCell ref="A20:C20"/>
    <mergeCell ref="B21:C2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s>
  <sheetData>
    <row r="1" spans="1:4">
      <c r="A1" s="1" t="s">
        <v>315</v>
      </c>
      <c r="C1" s="2" t="s">
        <v>1</v>
      </c>
    </row>
    <row r="2" spans="1:4">
      <c r="C2" s="2" t="s">
        <v>2</v>
      </c>
      <c r="D2" s="2" t="s">
        <v>21</v>
      </c>
    </row>
    <row r="3" spans="1:4">
      <c r="A3" s="3" t="s">
        <v>316</v>
      </c>
    </row>
    <row r="4" spans="1:4">
      <c r="A4" s="4" t="s">
        <v>317</v>
      </c>
      <c r="C4" s="5" t="n">
        <v>3736</v>
      </c>
      <c r="D4" s="5" t="n">
        <v>3682</v>
      </c>
    </row>
    <row r="5" spans="1:4">
      <c r="A5" s="4" t="s">
        <v>318</v>
      </c>
      <c r="C5" s="6" t="n">
        <v>54</v>
      </c>
      <c r="D5" s="6" t="n">
        <v>55</v>
      </c>
    </row>
    <row r="6" spans="1:4">
      <c r="A6" s="4" t="s">
        <v>197</v>
      </c>
      <c r="C6" s="6" t="n">
        <v>3790</v>
      </c>
      <c r="D6" s="6" t="n">
        <v>3737</v>
      </c>
    </row>
    <row r="7" spans="1:4">
      <c r="A7" s="4" t="s">
        <v>319</v>
      </c>
      <c r="C7" s="6" t="n">
        <v>-961</v>
      </c>
      <c r="D7" s="6" t="n">
        <v>-875</v>
      </c>
    </row>
    <row r="8" spans="1:4">
      <c r="A8" s="4" t="s">
        <v>24</v>
      </c>
      <c r="B8" s="4" t="s">
        <v>25</v>
      </c>
      <c r="C8" s="6" t="n">
        <v>2829</v>
      </c>
      <c r="D8" s="6" t="n">
        <v>2862</v>
      </c>
    </row>
    <row r="9" spans="1:4">
      <c r="A9" s="4" t="s">
        <v>320</v>
      </c>
    </row>
    <row r="10" spans="1:4">
      <c r="A10" s="3" t="s">
        <v>316</v>
      </c>
    </row>
    <row r="11" spans="1:4">
      <c r="A11" s="4" t="s">
        <v>317</v>
      </c>
      <c r="C11" s="6" t="n">
        <v>1353</v>
      </c>
      <c r="D11" s="6" t="n">
        <v>1257</v>
      </c>
    </row>
    <row r="12" spans="1:4">
      <c r="A12" s="4" t="s">
        <v>321</v>
      </c>
    </row>
    <row r="13" spans="1:4">
      <c r="A13" s="3" t="s">
        <v>316</v>
      </c>
    </row>
    <row r="14" spans="1:4">
      <c r="A14" s="4" t="s">
        <v>317</v>
      </c>
      <c r="C14" s="6" t="n">
        <v>405</v>
      </c>
      <c r="D14" s="6" t="n">
        <v>377</v>
      </c>
    </row>
    <row r="15" spans="1:4">
      <c r="A15" s="4" t="s">
        <v>322</v>
      </c>
    </row>
    <row r="16" spans="1:4">
      <c r="A16" s="3" t="s">
        <v>316</v>
      </c>
    </row>
    <row r="17" spans="1:4">
      <c r="A17" s="4" t="s">
        <v>317</v>
      </c>
      <c r="C17" s="6" t="n">
        <v>536</v>
      </c>
      <c r="D17" s="6" t="n">
        <v>583</v>
      </c>
    </row>
    <row r="18" spans="1:4">
      <c r="A18" s="4" t="s">
        <v>323</v>
      </c>
    </row>
    <row r="19" spans="1:4">
      <c r="A19" s="3" t="s">
        <v>316</v>
      </c>
    </row>
    <row r="20" spans="1:4">
      <c r="A20" s="4" t="s">
        <v>317</v>
      </c>
      <c r="C20" s="6" t="n">
        <v>1240</v>
      </c>
      <c r="D20" s="6" t="n">
        <v>1368</v>
      </c>
    </row>
    <row r="21" spans="1:4">
      <c r="A21" s="4" t="s">
        <v>324</v>
      </c>
    </row>
    <row r="22" spans="1:4">
      <c r="A22" s="3" t="s">
        <v>316</v>
      </c>
    </row>
    <row r="23" spans="1:4">
      <c r="A23" s="4" t="s">
        <v>317</v>
      </c>
      <c r="C23" s="6" t="n">
        <v>202</v>
      </c>
      <c r="D23" s="6" t="n">
        <v>97</v>
      </c>
    </row>
    <row r="24" spans="1:4">
      <c r="A24" s="4" t="s">
        <v>305</v>
      </c>
    </row>
    <row r="25" spans="1:4">
      <c r="A25" s="3" t="s">
        <v>316</v>
      </c>
    </row>
    <row r="26" spans="1:4">
      <c r="A26" s="4" t="s">
        <v>317</v>
      </c>
      <c r="C26" s="6" t="n">
        <v>2363</v>
      </c>
      <c r="D26" s="6" t="n">
        <v>2449</v>
      </c>
    </row>
    <row r="27" spans="1:4">
      <c r="A27" s="4" t="s">
        <v>318</v>
      </c>
      <c r="C27" s="6" t="n">
        <v>54</v>
      </c>
      <c r="D27" s="6" t="n">
        <v>55</v>
      </c>
    </row>
    <row r="28" spans="1:4">
      <c r="A28" s="4" t="s">
        <v>197</v>
      </c>
      <c r="C28" s="6" t="n">
        <v>2417</v>
      </c>
      <c r="D28" s="6" t="n">
        <v>2504</v>
      </c>
    </row>
    <row r="29" spans="1:4">
      <c r="A29" s="4" t="s">
        <v>319</v>
      </c>
      <c r="C29" s="6" t="n">
        <v>-350</v>
      </c>
      <c r="D29" s="6" t="n">
        <v>-337</v>
      </c>
    </row>
    <row r="30" spans="1:4">
      <c r="A30" s="4" t="s">
        <v>24</v>
      </c>
      <c r="C30" s="6" t="n">
        <v>2067</v>
      </c>
      <c r="D30" s="6" t="n">
        <v>2167</v>
      </c>
    </row>
    <row r="31" spans="1:4">
      <c r="A31" s="4" t="s">
        <v>325</v>
      </c>
    </row>
    <row r="32" spans="1:4">
      <c r="A32" s="3" t="s">
        <v>316</v>
      </c>
    </row>
    <row r="33" spans="1:4">
      <c r="A33" s="4" t="s">
        <v>317</v>
      </c>
      <c r="C33" s="6" t="n">
        <v>185</v>
      </c>
      <c r="D33" s="6" t="n">
        <v>185</v>
      </c>
    </row>
    <row r="34" spans="1:4">
      <c r="A34" s="4" t="s">
        <v>326</v>
      </c>
    </row>
    <row r="35" spans="1:4">
      <c r="A35" s="3" t="s">
        <v>316</v>
      </c>
    </row>
    <row r="36" spans="1:4">
      <c r="A36" s="4" t="s">
        <v>317</v>
      </c>
      <c r="C36" s="6" t="n">
        <v>364</v>
      </c>
      <c r="D36" s="6" t="n">
        <v>340</v>
      </c>
    </row>
    <row r="37" spans="1:4">
      <c r="A37" s="4" t="s">
        <v>327</v>
      </c>
    </row>
    <row r="38" spans="1:4">
      <c r="A38" s="3" t="s">
        <v>316</v>
      </c>
    </row>
    <row r="39" spans="1:4">
      <c r="A39" s="4" t="s">
        <v>317</v>
      </c>
      <c r="C39" s="6" t="n">
        <v>512</v>
      </c>
      <c r="D39" s="6" t="n">
        <v>553</v>
      </c>
    </row>
    <row r="40" spans="1:4">
      <c r="A40" s="4" t="s">
        <v>328</v>
      </c>
    </row>
    <row r="41" spans="1:4">
      <c r="A41" s="3" t="s">
        <v>316</v>
      </c>
    </row>
    <row r="42" spans="1:4">
      <c r="A42" s="4" t="s">
        <v>317</v>
      </c>
      <c r="C42" s="6" t="n">
        <v>1240</v>
      </c>
      <c r="D42" s="6" t="n">
        <v>1368</v>
      </c>
    </row>
    <row r="43" spans="1:4">
      <c r="A43" s="4" t="s">
        <v>329</v>
      </c>
    </row>
    <row r="44" spans="1:4">
      <c r="A44" s="3" t="s">
        <v>316</v>
      </c>
    </row>
    <row r="45" spans="1:4">
      <c r="A45" s="4" t="s">
        <v>317</v>
      </c>
      <c r="C45" s="6" t="n">
        <v>62</v>
      </c>
      <c r="D45" s="6" t="n">
        <v>3</v>
      </c>
    </row>
    <row r="46" spans="1:4">
      <c r="A46" s="4" t="s">
        <v>306</v>
      </c>
    </row>
    <row r="47" spans="1:4">
      <c r="A47" s="3" t="s">
        <v>316</v>
      </c>
    </row>
    <row r="48" spans="1:4">
      <c r="A48" s="4" t="s">
        <v>317</v>
      </c>
      <c r="C48" s="6" t="n">
        <v>1357</v>
      </c>
      <c r="D48" s="6" t="n">
        <v>1217</v>
      </c>
    </row>
    <row r="49" spans="1:4">
      <c r="A49" s="4" t="s">
        <v>318</v>
      </c>
      <c r="C49" s="6" t="n">
        <v>0</v>
      </c>
      <c r="D49" s="6" t="n">
        <v>0</v>
      </c>
    </row>
    <row r="50" spans="1:4">
      <c r="A50" s="4" t="s">
        <v>197</v>
      </c>
      <c r="C50" s="6" t="n">
        <v>1357</v>
      </c>
      <c r="D50" s="6" t="n">
        <v>1217</v>
      </c>
    </row>
    <row r="51" spans="1:4">
      <c r="A51" s="4" t="s">
        <v>319</v>
      </c>
      <c r="C51" s="6" t="n">
        <v>-611</v>
      </c>
      <c r="D51" s="6" t="n">
        <v>-538</v>
      </c>
    </row>
    <row r="52" spans="1:4">
      <c r="A52" s="4" t="s">
        <v>24</v>
      </c>
      <c r="C52" s="6" t="n">
        <v>746</v>
      </c>
      <c r="D52" s="6" t="n">
        <v>679</v>
      </c>
    </row>
    <row r="53" spans="1:4">
      <c r="A53" s="4" t="s">
        <v>330</v>
      </c>
    </row>
    <row r="54" spans="1:4">
      <c r="A54" s="3" t="s">
        <v>316</v>
      </c>
    </row>
    <row r="55" spans="1:4">
      <c r="A55" s="4" t="s">
        <v>317</v>
      </c>
      <c r="C55" s="6" t="n">
        <v>1168</v>
      </c>
      <c r="D55" s="6" t="n">
        <v>1072</v>
      </c>
    </row>
    <row r="56" spans="1:4">
      <c r="A56" s="4" t="s">
        <v>331</v>
      </c>
    </row>
    <row r="57" spans="1:4">
      <c r="A57" s="3" t="s">
        <v>316</v>
      </c>
    </row>
    <row r="58" spans="1:4">
      <c r="A58" s="4" t="s">
        <v>317</v>
      </c>
      <c r="C58" s="6" t="n">
        <v>41</v>
      </c>
      <c r="D58" s="6" t="n">
        <v>37</v>
      </c>
    </row>
    <row r="59" spans="1:4">
      <c r="A59" s="4" t="s">
        <v>332</v>
      </c>
    </row>
    <row r="60" spans="1:4">
      <c r="A60" s="3" t="s">
        <v>316</v>
      </c>
    </row>
    <row r="61" spans="1:4">
      <c r="A61" s="4" t="s">
        <v>317</v>
      </c>
      <c r="C61" s="6" t="n">
        <v>24</v>
      </c>
      <c r="D61" s="6" t="n">
        <v>30</v>
      </c>
    </row>
    <row r="62" spans="1:4">
      <c r="A62" s="4" t="s">
        <v>333</v>
      </c>
    </row>
    <row r="63" spans="1:4">
      <c r="A63" s="3" t="s">
        <v>316</v>
      </c>
    </row>
    <row r="64" spans="1:4">
      <c r="A64" s="4" t="s">
        <v>317</v>
      </c>
      <c r="C64" s="6" t="n">
        <v>0</v>
      </c>
      <c r="D64" s="6" t="n">
        <v>0</v>
      </c>
    </row>
    <row r="65" spans="1:4">
      <c r="A65" s="4" t="s">
        <v>334</v>
      </c>
    </row>
    <row r="66" spans="1:4">
      <c r="A66" s="3" t="s">
        <v>316</v>
      </c>
    </row>
    <row r="67" spans="1:4">
      <c r="A67" s="4" t="s">
        <v>317</v>
      </c>
      <c r="C67" s="6" t="n">
        <v>124</v>
      </c>
      <c r="D67" s="6" t="n">
        <v>78</v>
      </c>
    </row>
    <row r="68" spans="1:4">
      <c r="A68" s="4" t="s">
        <v>307</v>
      </c>
    </row>
    <row r="69" spans="1:4">
      <c r="A69" s="3" t="s">
        <v>316</v>
      </c>
    </row>
    <row r="70" spans="1:4">
      <c r="A70" s="4" t="s">
        <v>317</v>
      </c>
      <c r="C70" s="6" t="n">
        <v>16</v>
      </c>
      <c r="D70" s="6" t="n">
        <v>16</v>
      </c>
    </row>
    <row r="71" spans="1:4">
      <c r="A71" s="4" t="s">
        <v>318</v>
      </c>
      <c r="C71" s="6" t="n">
        <v>0</v>
      </c>
      <c r="D71" s="6" t="n">
        <v>0</v>
      </c>
    </row>
    <row r="72" spans="1:4">
      <c r="A72" s="4" t="s">
        <v>197</v>
      </c>
      <c r="C72" s="6" t="n">
        <v>16</v>
      </c>
      <c r="D72" s="6" t="n">
        <v>16</v>
      </c>
    </row>
    <row r="73" spans="1:4">
      <c r="A73" s="4" t="s">
        <v>319</v>
      </c>
      <c r="C73" s="6" t="n">
        <v>0</v>
      </c>
      <c r="D73" s="6" t="n">
        <v>0</v>
      </c>
    </row>
    <row r="74" spans="1:4">
      <c r="A74" s="4" t="s">
        <v>24</v>
      </c>
      <c r="C74" s="6" t="n">
        <v>16</v>
      </c>
      <c r="D74" s="6" t="n">
        <v>16</v>
      </c>
    </row>
    <row r="75" spans="1:4">
      <c r="A75" s="4" t="s">
        <v>335</v>
      </c>
    </row>
    <row r="76" spans="1:4">
      <c r="A76" s="3" t="s">
        <v>316</v>
      </c>
    </row>
    <row r="77" spans="1:4">
      <c r="A77" s="4" t="s">
        <v>317</v>
      </c>
      <c r="C77" s="6" t="n">
        <v>0</v>
      </c>
      <c r="D77" s="6" t="n">
        <v>0</v>
      </c>
    </row>
    <row r="78" spans="1:4">
      <c r="A78" s="4" t="s">
        <v>336</v>
      </c>
    </row>
    <row r="79" spans="1:4">
      <c r="A79" s="3" t="s">
        <v>316</v>
      </c>
    </row>
    <row r="80" spans="1:4">
      <c r="A80" s="4" t="s">
        <v>317</v>
      </c>
      <c r="C80" s="6" t="n">
        <v>0</v>
      </c>
      <c r="D80" s="6" t="n">
        <v>0</v>
      </c>
    </row>
    <row r="81" spans="1:4">
      <c r="A81" s="4" t="s">
        <v>337</v>
      </c>
    </row>
    <row r="82" spans="1:4">
      <c r="A82" s="3" t="s">
        <v>316</v>
      </c>
    </row>
    <row r="83" spans="1:4">
      <c r="A83" s="4" t="s">
        <v>317</v>
      </c>
      <c r="C83" s="6" t="n">
        <v>0</v>
      </c>
      <c r="D83" s="6" t="n">
        <v>0</v>
      </c>
    </row>
    <row r="84" spans="1:4">
      <c r="A84" s="4" t="s">
        <v>338</v>
      </c>
    </row>
    <row r="85" spans="1:4">
      <c r="A85" s="3" t="s">
        <v>316</v>
      </c>
    </row>
    <row r="86" spans="1:4">
      <c r="A86" s="4" t="s">
        <v>317</v>
      </c>
      <c r="C86" s="6" t="n">
        <v>0</v>
      </c>
      <c r="D86" s="6" t="n">
        <v>0</v>
      </c>
    </row>
    <row r="87" spans="1:4">
      <c r="A87" s="4" t="s">
        <v>339</v>
      </c>
    </row>
    <row r="88" spans="1:4">
      <c r="A88" s="3" t="s">
        <v>316</v>
      </c>
    </row>
    <row r="89" spans="1:4">
      <c r="A89" s="4" t="s">
        <v>317</v>
      </c>
      <c r="C89" s="5" t="n">
        <v>16</v>
      </c>
      <c r="D89" s="5" t="n">
        <v>16</v>
      </c>
    </row>
    <row r="90" spans="1:4"/>
    <row r="91" spans="1:4">
      <c r="A91" s="4" t="s">
        <v>25</v>
      </c>
      <c r="B91" s="4" t="s">
        <v>50</v>
      </c>
    </row>
  </sheetData>
  <mergeCells count="4">
    <mergeCell ref="A1:B2"/>
    <mergeCell ref="C1:D1"/>
    <mergeCell ref="A90:C90"/>
    <mergeCell ref="B91:C9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4" t="s">
        <v>320</v>
      </c>
    </row>
    <row r="4" spans="1:2">
      <c r="A4" s="3" t="s">
        <v>341</v>
      </c>
    </row>
    <row r="5" spans="1:2">
      <c r="A5" s="4" t="s">
        <v>342</v>
      </c>
      <c r="B5" s="4" t="s">
        <v>343</v>
      </c>
    </row>
    <row r="6" spans="1:2">
      <c r="A6" s="4" t="s">
        <v>321</v>
      </c>
    </row>
    <row r="7" spans="1:2">
      <c r="A7" s="3" t="s">
        <v>341</v>
      </c>
    </row>
    <row r="8" spans="1:2">
      <c r="A8" s="4" t="s">
        <v>342</v>
      </c>
      <c r="B8" s="4" t="s">
        <v>344</v>
      </c>
    </row>
    <row r="9" spans="1:2">
      <c r="A9" s="4" t="s">
        <v>322</v>
      </c>
    </row>
    <row r="10" spans="1:2">
      <c r="A10" s="3" t="s">
        <v>341</v>
      </c>
    </row>
    <row r="11" spans="1:2">
      <c r="A11" s="4" t="s">
        <v>342</v>
      </c>
      <c r="B11" s="4" t="s">
        <v>345</v>
      </c>
    </row>
    <row r="12" spans="1:2">
      <c r="A12" s="4" t="s">
        <v>323</v>
      </c>
    </row>
    <row r="13" spans="1:2">
      <c r="A13" s="3" t="s">
        <v>341</v>
      </c>
    </row>
    <row r="14" spans="1:2">
      <c r="A14" s="4" t="s">
        <v>342</v>
      </c>
      <c r="B14" s="4" t="s">
        <v>3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47</v>
      </c>
      <c r="C1" s="2" t="s">
        <v>1</v>
      </c>
    </row>
    <row r="2" spans="1:4">
      <c r="C2" s="2" t="s">
        <v>2</v>
      </c>
      <c r="D2" s="2" t="s">
        <v>21</v>
      </c>
    </row>
    <row r="3" spans="1:4">
      <c r="A3" s="3" t="s">
        <v>348</v>
      </c>
    </row>
    <row r="4" spans="1:4">
      <c r="A4" s="4" t="s">
        <v>349</v>
      </c>
      <c r="B4" s="4" t="s">
        <v>56</v>
      </c>
      <c r="C4" s="5" t="n">
        <v>-260</v>
      </c>
      <c r="D4" s="5" t="n">
        <v>-294</v>
      </c>
    </row>
    <row r="5" spans="1:4">
      <c r="A5" s="4" t="s">
        <v>350</v>
      </c>
      <c r="C5" s="4" t="s">
        <v>351</v>
      </c>
      <c r="D5" s="4" t="s">
        <v>352</v>
      </c>
    </row>
    <row r="6" spans="1:4">
      <c r="A6" s="4" t="s">
        <v>353</v>
      </c>
    </row>
    <row r="7" spans="1:4">
      <c r="A7" s="3" t="s">
        <v>348</v>
      </c>
    </row>
    <row r="8" spans="1:4">
      <c r="A8" s="4" t="s">
        <v>350</v>
      </c>
      <c r="C8" s="4" t="s">
        <v>354</v>
      </c>
    </row>
    <row r="9" spans="1:4"/>
    <row r="10" spans="1:4">
      <c r="A10" s="4" t="s">
        <v>25</v>
      </c>
      <c r="B10" s="4" t="s">
        <v>50</v>
      </c>
    </row>
    <row r="11" spans="1:4">
      <c r="A11" s="4" t="s">
        <v>30</v>
      </c>
      <c r="B11" s="4" t="s">
        <v>52</v>
      </c>
    </row>
  </sheetData>
  <mergeCells count="5">
    <mergeCell ref="A1:B2"/>
    <mergeCell ref="C1:D1"/>
    <mergeCell ref="A9:C9"/>
    <mergeCell ref="B10:C10"/>
    <mergeCell ref="B11:C1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14"/>
  </cols>
  <sheetData>
    <row r="1" spans="1:4">
      <c r="A1" s="1" t="s">
        <v>355</v>
      </c>
      <c r="C1" s="2" t="s">
        <v>2</v>
      </c>
      <c r="D1" s="2" t="s">
        <v>59</v>
      </c>
    </row>
    <row r="2" spans="1:4">
      <c r="A2" s="3" t="s">
        <v>200</v>
      </c>
    </row>
    <row r="3" spans="1:4">
      <c r="A3" s="4" t="s">
        <v>72</v>
      </c>
      <c r="B3" s="4" t="s">
        <v>25</v>
      </c>
      <c r="C3" s="5" t="n">
        <v>2041</v>
      </c>
      <c r="D3" s="5" t="n">
        <v>1713</v>
      </c>
    </row>
    <row r="4" spans="1:4">
      <c r="A4" s="4" t="s">
        <v>73</v>
      </c>
      <c r="B4" s="4" t="s">
        <v>25</v>
      </c>
      <c r="C4" s="6" t="n">
        <v>2677</v>
      </c>
      <c r="D4" s="6" t="n">
        <v>2970</v>
      </c>
    </row>
    <row r="5" spans="1:4">
      <c r="A5" s="4" t="s">
        <v>127</v>
      </c>
      <c r="C5" s="6" t="n">
        <v>4718</v>
      </c>
      <c r="D5" s="6" t="n">
        <v>4683</v>
      </c>
    </row>
    <row r="6" spans="1:4">
      <c r="A6" s="4" t="s">
        <v>84</v>
      </c>
      <c r="B6" s="4" t="s">
        <v>25</v>
      </c>
      <c r="C6" s="6" t="n">
        <v>-613</v>
      </c>
      <c r="D6" s="6" t="n">
        <v>-621</v>
      </c>
    </row>
    <row r="7" spans="1:4">
      <c r="A7" s="4" t="s">
        <v>85</v>
      </c>
      <c r="B7" s="4" t="s">
        <v>25</v>
      </c>
      <c r="C7" s="6" t="n">
        <v>-332</v>
      </c>
      <c r="D7" s="6" t="n">
        <v>0</v>
      </c>
    </row>
    <row r="8" spans="1:4">
      <c r="A8" s="4" t="s">
        <v>127</v>
      </c>
      <c r="C8" s="5" t="n">
        <v>-945</v>
      </c>
      <c r="D8" s="5" t="n">
        <v>-621</v>
      </c>
    </row>
    <row r="9" spans="1:4"/>
    <row r="10" spans="1:4">
      <c r="A10" s="4" t="s">
        <v>25</v>
      </c>
      <c r="B10" s="4" t="s">
        <v>50</v>
      </c>
    </row>
  </sheetData>
  <mergeCells count="3">
    <mergeCell ref="A1:B1"/>
    <mergeCell ref="A9:C9"/>
    <mergeCell ref="B10:C1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01</v>
      </c>
      <c r="B1" s="2" t="s">
        <v>2</v>
      </c>
      <c r="C1" s="2" t="s">
        <v>25</v>
      </c>
      <c r="D1" s="2" t="s">
        <v>59</v>
      </c>
    </row>
    <row r="2" spans="1:4">
      <c r="A2" s="3" t="s">
        <v>55</v>
      </c>
    </row>
    <row r="3" spans="1:4">
      <c r="A3" s="4" t="s">
        <v>71</v>
      </c>
      <c r="B3" s="5" t="n">
        <v>1628</v>
      </c>
      <c r="D3" s="5" t="n">
        <v>947</v>
      </c>
    </row>
    <row r="4" spans="1:4">
      <c r="A4" s="4" t="s">
        <v>87</v>
      </c>
      <c r="B4" s="5" t="n">
        <v>6897</v>
      </c>
      <c r="D4" s="6" t="n">
        <v>5170</v>
      </c>
    </row>
    <row r="5" spans="1:4">
      <c r="A5" s="4" t="s">
        <v>102</v>
      </c>
    </row>
    <row r="6" spans="1:4">
      <c r="A6" s="3" t="s">
        <v>55</v>
      </c>
    </row>
    <row r="7" spans="1:4">
      <c r="A7" s="4" t="s">
        <v>71</v>
      </c>
      <c r="D7" s="6" t="n">
        <v>500</v>
      </c>
    </row>
    <row r="8" spans="1:4">
      <c r="A8" s="4" t="s">
        <v>87</v>
      </c>
      <c r="D8" s="5" t="n">
        <v>500</v>
      </c>
    </row>
    <row r="9" spans="1:4"/>
    <row r="10" spans="1:4">
      <c r="A10" s="4" t="s">
        <v>25</v>
      </c>
      <c r="B10" s="4" t="s">
        <v>100</v>
      </c>
    </row>
  </sheetData>
  <mergeCells count="9">
    <mergeCell ref="B2:C2"/>
    <mergeCell ref="B3:C3"/>
    <mergeCell ref="B4:C4"/>
    <mergeCell ref="B5:C5"/>
    <mergeCell ref="B6:C6"/>
    <mergeCell ref="B7:C7"/>
    <mergeCell ref="B8:C8"/>
    <mergeCell ref="A9:D9"/>
    <mergeCell ref="B10:D1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57"/>
    <col customWidth="1" max="3" min="3" width="14"/>
    <col customWidth="1" max="4" min="4" width="14"/>
  </cols>
  <sheetData>
    <row r="1" spans="1:4">
      <c r="A1" s="1" t="s">
        <v>356</v>
      </c>
      <c r="C1" s="2" t="s">
        <v>2</v>
      </c>
      <c r="D1" s="2" t="s">
        <v>59</v>
      </c>
    </row>
    <row r="2" spans="1:4">
      <c r="A2" s="3" t="s">
        <v>357</v>
      </c>
    </row>
    <row r="3" spans="1:4">
      <c r="A3" s="4" t="s">
        <v>73</v>
      </c>
      <c r="B3" s="4" t="s">
        <v>25</v>
      </c>
      <c r="C3" s="5" t="n">
        <v>2677</v>
      </c>
      <c r="D3" s="5" t="n">
        <v>2970</v>
      </c>
    </row>
    <row r="4" spans="1:4">
      <c r="A4" s="4" t="s">
        <v>85</v>
      </c>
      <c r="B4" s="4" t="s">
        <v>25</v>
      </c>
      <c r="C4" s="6" t="n">
        <v>-332</v>
      </c>
      <c r="D4" s="6" t="n">
        <v>0</v>
      </c>
    </row>
    <row r="5" spans="1:4">
      <c r="A5" s="4" t="s">
        <v>358</v>
      </c>
    </row>
    <row r="6" spans="1:4">
      <c r="A6" s="3" t="s">
        <v>357</v>
      </c>
    </row>
    <row r="7" spans="1:4">
      <c r="A7" s="4" t="s">
        <v>73</v>
      </c>
      <c r="C7" s="6" t="n">
        <v>2289</v>
      </c>
      <c r="D7" s="6" t="n">
        <v>2441</v>
      </c>
    </row>
    <row r="8" spans="1:4">
      <c r="A8" s="4" t="s">
        <v>359</v>
      </c>
    </row>
    <row r="9" spans="1:4">
      <c r="A9" s="3" t="s">
        <v>357</v>
      </c>
    </row>
    <row r="10" spans="1:4">
      <c r="A10" s="4" t="s">
        <v>73</v>
      </c>
      <c r="C10" s="6" t="n">
        <v>388</v>
      </c>
      <c r="D10" s="6" t="n">
        <v>529</v>
      </c>
    </row>
    <row r="11" spans="1:4">
      <c r="A11" s="4" t="s">
        <v>360</v>
      </c>
    </row>
    <row r="12" spans="1:4">
      <c r="A12" s="3" t="s">
        <v>357</v>
      </c>
    </row>
    <row r="13" spans="1:4">
      <c r="A13" s="4" t="s">
        <v>73</v>
      </c>
      <c r="C13" s="6" t="n">
        <v>2293</v>
      </c>
      <c r="D13" s="6" t="n">
        <v>2541</v>
      </c>
    </row>
    <row r="14" spans="1:4">
      <c r="A14" s="4" t="s">
        <v>310</v>
      </c>
    </row>
    <row r="15" spans="1:4">
      <c r="A15" s="3" t="s">
        <v>357</v>
      </c>
    </row>
    <row r="16" spans="1:4">
      <c r="A16" s="4" t="s">
        <v>73</v>
      </c>
      <c r="C16" s="6" t="n">
        <v>0</v>
      </c>
      <c r="D16" s="6" t="n">
        <v>3</v>
      </c>
    </row>
    <row r="17" spans="1:4">
      <c r="A17" s="4" t="s">
        <v>324</v>
      </c>
    </row>
    <row r="18" spans="1:4">
      <c r="A18" s="3" t="s">
        <v>357</v>
      </c>
    </row>
    <row r="19" spans="1:4">
      <c r="A19" s="4" t="s">
        <v>73</v>
      </c>
      <c r="C19" s="5" t="n">
        <v>384</v>
      </c>
      <c r="D19" s="5" t="n">
        <v>426</v>
      </c>
    </row>
    <row r="20" spans="1:4"/>
    <row r="21" spans="1:4">
      <c r="A21" s="4" t="s">
        <v>25</v>
      </c>
      <c r="B21" s="4" t="s">
        <v>50</v>
      </c>
    </row>
  </sheetData>
  <mergeCells count="3">
    <mergeCell ref="A1:B1"/>
    <mergeCell ref="A20:C20"/>
    <mergeCell ref="B21:C2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57"/>
    <col customWidth="1" max="3" min="3" width="15"/>
    <col customWidth="1" max="4" min="4" width="14"/>
    <col customWidth="1" max="5" min="5" width="14"/>
  </cols>
  <sheetData>
    <row r="1" spans="1:5">
      <c r="A1" s="1" t="s">
        <v>361</v>
      </c>
      <c r="C1" s="2" t="s">
        <v>1</v>
      </c>
    </row>
    <row r="2" spans="1:5">
      <c r="C2" s="2" t="s">
        <v>2</v>
      </c>
      <c r="D2" s="2" t="s">
        <v>21</v>
      </c>
      <c r="E2" s="2" t="s">
        <v>59</v>
      </c>
    </row>
    <row r="3" spans="1:5">
      <c r="A3" s="4" t="s">
        <v>362</v>
      </c>
      <c r="B3" s="4" t="s">
        <v>25</v>
      </c>
      <c r="C3" s="5" t="n">
        <v>0</v>
      </c>
      <c r="E3" s="5" t="n">
        <v>2</v>
      </c>
    </row>
    <row r="4" spans="1:5">
      <c r="A4" s="4" t="s">
        <v>363</v>
      </c>
    </row>
    <row r="5" spans="1:5">
      <c r="A5" s="4" t="s">
        <v>364</v>
      </c>
      <c r="C5" s="6" t="n">
        <v>0</v>
      </c>
      <c r="D5" s="5" t="n">
        <v>-1</v>
      </c>
    </row>
    <row r="6" spans="1:5">
      <c r="A6" s="4" t="s">
        <v>362</v>
      </c>
      <c r="C6" s="5" t="n">
        <v>0</v>
      </c>
      <c r="E6" s="5" t="n">
        <v>2</v>
      </c>
    </row>
    <row r="7" spans="1:5"/>
    <row r="8" spans="1:5">
      <c r="A8" s="4" t="s">
        <v>25</v>
      </c>
      <c r="B8" s="4" t="s">
        <v>50</v>
      </c>
    </row>
  </sheetData>
  <mergeCells count="4">
    <mergeCell ref="A1:B2"/>
    <mergeCell ref="C1:D1"/>
    <mergeCell ref="A7:D7"/>
    <mergeCell ref="B8:D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 customWidth="1" max="5" min="5" width="14"/>
  </cols>
  <sheetData>
    <row r="1" spans="1:5">
      <c r="A1" s="1" t="s">
        <v>365</v>
      </c>
      <c r="C1" s="2" t="s">
        <v>1</v>
      </c>
    </row>
    <row r="2" spans="1:5">
      <c r="C2" s="2" t="s">
        <v>2</v>
      </c>
      <c r="D2" s="2" t="s">
        <v>59</v>
      </c>
      <c r="E2" s="2" t="s">
        <v>21</v>
      </c>
    </row>
    <row r="3" spans="1:5">
      <c r="A3" s="4" t="s">
        <v>127</v>
      </c>
      <c r="C3" s="5" t="n">
        <v>27</v>
      </c>
      <c r="D3" s="5" t="n">
        <v>515</v>
      </c>
      <c r="E3" s="5" t="n">
        <v>14274</v>
      </c>
    </row>
    <row r="4" spans="1:5">
      <c r="A4" s="4" t="s">
        <v>366</v>
      </c>
    </row>
    <row r="5" spans="1:5">
      <c r="A5" s="4" t="s">
        <v>367</v>
      </c>
      <c r="B5" s="4" t="s">
        <v>25</v>
      </c>
      <c r="C5" s="6" t="n">
        <v>0</v>
      </c>
      <c r="E5" s="6" t="n">
        <v>14168</v>
      </c>
    </row>
    <row r="6" spans="1:5">
      <c r="A6" s="4" t="s">
        <v>368</v>
      </c>
      <c r="C6" s="6" t="n">
        <v>27</v>
      </c>
      <c r="E6" s="6" t="n">
        <v>106</v>
      </c>
    </row>
    <row r="7" spans="1:5">
      <c r="A7" s="4" t="s">
        <v>127</v>
      </c>
      <c r="C7" s="5" t="n">
        <v>27</v>
      </c>
      <c r="D7" s="5" t="n">
        <v>515</v>
      </c>
      <c r="E7" s="5" t="n">
        <v>14274</v>
      </c>
    </row>
    <row r="8" spans="1:5"/>
    <row r="9" spans="1:5">
      <c r="A9" s="4" t="s">
        <v>25</v>
      </c>
      <c r="B9" s="4" t="s">
        <v>369</v>
      </c>
    </row>
  </sheetData>
  <mergeCells count="4">
    <mergeCell ref="A1:B2"/>
    <mergeCell ref="C1:E1"/>
    <mergeCell ref="A8:D8"/>
    <mergeCell ref="B9:D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21</v>
      </c>
    </row>
    <row r="3" spans="1:3">
      <c r="A3" s="3" t="s">
        <v>371</v>
      </c>
    </row>
    <row r="4" spans="1:3">
      <c r="A4" s="4" t="s">
        <v>372</v>
      </c>
      <c r="B4" s="5" t="n">
        <v>233</v>
      </c>
    </row>
    <row r="5" spans="1:3">
      <c r="A5" s="4" t="s">
        <v>373</v>
      </c>
    </row>
    <row r="6" spans="1:3">
      <c r="A6" s="3" t="s">
        <v>371</v>
      </c>
    </row>
    <row r="7" spans="1:3">
      <c r="A7" s="4" t="s">
        <v>374</v>
      </c>
      <c r="C7" s="5" t="n">
        <v>14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59</v>
      </c>
    </row>
    <row r="2" spans="1:3">
      <c r="A2" s="3" t="s">
        <v>376</v>
      </c>
    </row>
    <row r="3" spans="1:3">
      <c r="A3" s="4" t="s">
        <v>65</v>
      </c>
      <c r="B3" s="5" t="n">
        <v>120025</v>
      </c>
      <c r="C3" s="5" t="n">
        <v>104038</v>
      </c>
    </row>
    <row r="4" spans="1:3">
      <c r="A4" s="4" t="s">
        <v>66</v>
      </c>
      <c r="B4" s="6" t="n">
        <v>156243</v>
      </c>
      <c r="C4" s="6" t="n">
        <v>145250</v>
      </c>
    </row>
    <row r="5" spans="1:3">
      <c r="A5" s="4" t="s">
        <v>67</v>
      </c>
      <c r="B5" s="6" t="n">
        <v>244422</v>
      </c>
      <c r="C5" s="6" t="n">
        <v>222683</v>
      </c>
    </row>
    <row r="6" spans="1:3">
      <c r="A6" s="4" t="s">
        <v>68</v>
      </c>
      <c r="B6" s="6" t="n">
        <v>55856</v>
      </c>
      <c r="C6" s="6" t="n">
        <v>44994</v>
      </c>
    </row>
    <row r="7" spans="1:3">
      <c r="A7" s="4" t="s">
        <v>82</v>
      </c>
      <c r="B7" s="6" t="n">
        <v>-41335</v>
      </c>
      <c r="C7" s="6" t="n">
        <v>-36614</v>
      </c>
    </row>
    <row r="8" spans="1:3">
      <c r="A8" s="4" t="s">
        <v>83</v>
      </c>
      <c r="B8" s="6" t="n">
        <v>-229875</v>
      </c>
      <c r="C8" s="6" t="n">
        <v>-217741</v>
      </c>
    </row>
    <row r="9" spans="1:3">
      <c r="A9" s="4" t="s">
        <v>67</v>
      </c>
      <c r="B9" s="6" t="n">
        <v>-243004</v>
      </c>
      <c r="C9" s="6" t="n">
        <v>-219592</v>
      </c>
    </row>
    <row r="10" spans="1:3">
      <c r="A10" s="4" t="s">
        <v>377</v>
      </c>
    </row>
    <row r="11" spans="1:3">
      <c r="A11" s="3" t="s">
        <v>376</v>
      </c>
    </row>
    <row r="12" spans="1:3">
      <c r="A12" s="4" t="s">
        <v>65</v>
      </c>
      <c r="B12" s="6" t="n">
        <v>120025</v>
      </c>
      <c r="C12" s="6" t="n">
        <v>104038</v>
      </c>
    </row>
    <row r="13" spans="1:3">
      <c r="A13" s="4" t="s">
        <v>66</v>
      </c>
      <c r="B13" s="6" t="n">
        <v>156243</v>
      </c>
      <c r="C13" s="6" t="n">
        <v>145250</v>
      </c>
    </row>
    <row r="14" spans="1:3">
      <c r="A14" s="4" t="s">
        <v>67</v>
      </c>
      <c r="B14" s="6" t="n">
        <v>244422</v>
      </c>
      <c r="C14" s="6" t="n">
        <v>222683</v>
      </c>
    </row>
    <row r="15" spans="1:3">
      <c r="A15" s="4" t="s">
        <v>68</v>
      </c>
      <c r="B15" s="6" t="n">
        <v>55856</v>
      </c>
      <c r="C15" s="6" t="n">
        <v>44994</v>
      </c>
    </row>
    <row r="16" spans="1:3">
      <c r="A16" s="4" t="s">
        <v>378</v>
      </c>
      <c r="B16" s="6" t="n">
        <v>8</v>
      </c>
      <c r="C16" s="6" t="n">
        <v>9</v>
      </c>
    </row>
    <row r="17" spans="1:3">
      <c r="A17" s="4" t="s">
        <v>304</v>
      </c>
      <c r="B17" s="6" t="n">
        <v>576554</v>
      </c>
      <c r="C17" s="6" t="n">
        <v>516974</v>
      </c>
    </row>
    <row r="18" spans="1:3">
      <c r="A18" s="4" t="s">
        <v>82</v>
      </c>
      <c r="B18" s="6" t="n">
        <v>-41335</v>
      </c>
      <c r="C18" s="6" t="n">
        <v>-36614</v>
      </c>
    </row>
    <row r="19" spans="1:3">
      <c r="A19" s="4" t="s">
        <v>83</v>
      </c>
      <c r="B19" s="6" t="n">
        <v>-229875</v>
      </c>
      <c r="C19" s="6" t="n">
        <v>-217741</v>
      </c>
    </row>
    <row r="20" spans="1:3">
      <c r="A20" s="4" t="s">
        <v>67</v>
      </c>
      <c r="B20" s="6" t="n">
        <v>-243004</v>
      </c>
      <c r="C20" s="6" t="n">
        <v>-219592</v>
      </c>
    </row>
    <row r="21" spans="1:3">
      <c r="A21" s="4" t="s">
        <v>89</v>
      </c>
      <c r="B21" s="6" t="n">
        <v>-514214</v>
      </c>
      <c r="C21" s="6" t="n">
        <v>-473947</v>
      </c>
    </row>
    <row r="22" spans="1:3">
      <c r="A22" s="4" t="s">
        <v>379</v>
      </c>
    </row>
    <row r="23" spans="1:3">
      <c r="A23" s="3" t="s">
        <v>376</v>
      </c>
    </row>
    <row r="24" spans="1:3">
      <c r="A24" s="4" t="s">
        <v>304</v>
      </c>
      <c r="B24" s="6" t="n">
        <v>94072</v>
      </c>
      <c r="C24" s="6" t="n">
        <v>82511</v>
      </c>
    </row>
    <row r="25" spans="1:3">
      <c r="A25" s="4" t="s">
        <v>89</v>
      </c>
      <c r="B25" s="6" t="n">
        <v>-30265</v>
      </c>
      <c r="C25" s="6" t="n">
        <v>-25629</v>
      </c>
    </row>
    <row r="26" spans="1:3">
      <c r="A26" s="4" t="s">
        <v>380</v>
      </c>
    </row>
    <row r="27" spans="1:3">
      <c r="A27" s="3" t="s">
        <v>376</v>
      </c>
    </row>
    <row r="28" spans="1:3">
      <c r="A28" s="4" t="s">
        <v>65</v>
      </c>
      <c r="B28" s="6" t="n">
        <v>58369</v>
      </c>
      <c r="C28" s="6" t="n">
        <v>51029</v>
      </c>
    </row>
    <row r="29" spans="1:3">
      <c r="A29" s="4" t="s">
        <v>66</v>
      </c>
      <c r="B29" s="6" t="n">
        <v>10586</v>
      </c>
      <c r="C29" s="6" t="n">
        <v>8918</v>
      </c>
    </row>
    <row r="30" spans="1:3">
      <c r="A30" s="4" t="s">
        <v>67</v>
      </c>
      <c r="B30" s="6" t="n">
        <v>6004</v>
      </c>
      <c r="C30" s="6" t="n">
        <v>6813</v>
      </c>
    </row>
    <row r="31" spans="1:3">
      <c r="A31" s="4" t="s">
        <v>68</v>
      </c>
      <c r="B31" s="6" t="n">
        <v>19113</v>
      </c>
      <c r="C31" s="6" t="n">
        <v>15751</v>
      </c>
    </row>
    <row r="32" spans="1:3">
      <c r="A32" s="4" t="s">
        <v>378</v>
      </c>
      <c r="B32" s="6" t="n">
        <v>0</v>
      </c>
      <c r="C32" s="6" t="n">
        <v>0</v>
      </c>
    </row>
    <row r="33" spans="1:3">
      <c r="A33" s="4" t="s">
        <v>304</v>
      </c>
      <c r="B33" s="6" t="n">
        <v>94072</v>
      </c>
      <c r="C33" s="6" t="n">
        <v>82511</v>
      </c>
    </row>
    <row r="34" spans="1:3">
      <c r="A34" s="4" t="s">
        <v>82</v>
      </c>
      <c r="B34" s="6" t="n">
        <v>-24439</v>
      </c>
      <c r="C34" s="6" t="n">
        <v>-19401</v>
      </c>
    </row>
    <row r="35" spans="1:3">
      <c r="A35" s="4" t="s">
        <v>83</v>
      </c>
      <c r="B35" s="6" t="n">
        <v>-98</v>
      </c>
      <c r="C35" s="6" t="n">
        <v>-76</v>
      </c>
    </row>
    <row r="36" spans="1:3">
      <c r="A36" s="4" t="s">
        <v>67</v>
      </c>
      <c r="B36" s="6" t="n">
        <v>-5728</v>
      </c>
      <c r="C36" s="6" t="n">
        <v>-6152</v>
      </c>
    </row>
    <row r="37" spans="1:3">
      <c r="A37" s="4" t="s">
        <v>89</v>
      </c>
      <c r="B37" s="6" t="n">
        <v>-30265</v>
      </c>
      <c r="C37" s="6" t="n">
        <v>-25629</v>
      </c>
    </row>
    <row r="38" spans="1:3">
      <c r="A38" s="4" t="s">
        <v>381</v>
      </c>
    </row>
    <row r="39" spans="1:3">
      <c r="A39" s="3" t="s">
        <v>376</v>
      </c>
    </row>
    <row r="40" spans="1:3">
      <c r="A40" s="4" t="s">
        <v>304</v>
      </c>
      <c r="B40" s="6" t="n">
        <v>469368</v>
      </c>
      <c r="C40" s="6" t="n">
        <v>420621</v>
      </c>
    </row>
    <row r="41" spans="1:3">
      <c r="A41" s="4" t="s">
        <v>89</v>
      </c>
      <c r="B41" s="6" t="n">
        <v>-478860</v>
      </c>
      <c r="C41" s="6" t="n">
        <v>-443311</v>
      </c>
    </row>
    <row r="42" spans="1:3">
      <c r="A42" s="4" t="s">
        <v>382</v>
      </c>
    </row>
    <row r="43" spans="1:3">
      <c r="A43" s="3" t="s">
        <v>376</v>
      </c>
    </row>
    <row r="44" spans="1:3">
      <c r="A44" s="4" t="s">
        <v>65</v>
      </c>
      <c r="B44" s="6" t="n">
        <v>58108</v>
      </c>
      <c r="C44" s="6" t="n">
        <v>49396</v>
      </c>
    </row>
    <row r="45" spans="1:3">
      <c r="A45" s="4" t="s">
        <v>66</v>
      </c>
      <c r="B45" s="6" t="n">
        <v>141970</v>
      </c>
      <c r="C45" s="6" t="n">
        <v>131682</v>
      </c>
    </row>
    <row r="46" spans="1:3">
      <c r="A46" s="4" t="s">
        <v>67</v>
      </c>
      <c r="B46" s="6" t="n">
        <v>232717</v>
      </c>
      <c r="C46" s="6" t="n">
        <v>210655</v>
      </c>
    </row>
    <row r="47" spans="1:3">
      <c r="A47" s="4" t="s">
        <v>68</v>
      </c>
      <c r="B47" s="6" t="n">
        <v>36573</v>
      </c>
      <c r="C47" s="6" t="n">
        <v>28888</v>
      </c>
    </row>
    <row r="48" spans="1:3">
      <c r="A48" s="4" t="s">
        <v>378</v>
      </c>
      <c r="B48" s="6" t="n">
        <v>0</v>
      </c>
      <c r="C48" s="6" t="n">
        <v>0</v>
      </c>
    </row>
    <row r="49" spans="1:3">
      <c r="A49" s="4" t="s">
        <v>304</v>
      </c>
      <c r="B49" s="6" t="n">
        <v>469368</v>
      </c>
      <c r="C49" s="6" t="n">
        <v>420621</v>
      </c>
    </row>
    <row r="50" spans="1:3">
      <c r="A50" s="4" t="s">
        <v>82</v>
      </c>
      <c r="B50" s="6" t="n">
        <v>-16890</v>
      </c>
      <c r="C50" s="6" t="n">
        <v>-17210</v>
      </c>
    </row>
    <row r="51" spans="1:3">
      <c r="A51" s="4" t="s">
        <v>83</v>
      </c>
      <c r="B51" s="6" t="n">
        <v>-229493</v>
      </c>
      <c r="C51" s="6" t="n">
        <v>-217404</v>
      </c>
    </row>
    <row r="52" spans="1:3">
      <c r="A52" s="4" t="s">
        <v>67</v>
      </c>
      <c r="B52" s="6" t="n">
        <v>-232477</v>
      </c>
      <c r="C52" s="6" t="n">
        <v>-208697</v>
      </c>
    </row>
    <row r="53" spans="1:3">
      <c r="A53" s="4" t="s">
        <v>89</v>
      </c>
      <c r="B53" s="6" t="n">
        <v>-478860</v>
      </c>
      <c r="C53" s="6" t="n">
        <v>-443311</v>
      </c>
    </row>
    <row r="54" spans="1:3">
      <c r="A54" s="4" t="s">
        <v>383</v>
      </c>
    </row>
    <row r="55" spans="1:3">
      <c r="A55" s="3" t="s">
        <v>376</v>
      </c>
    </row>
    <row r="56" spans="1:3">
      <c r="A56" s="4" t="s">
        <v>304</v>
      </c>
      <c r="B56" s="6" t="n">
        <v>13114</v>
      </c>
      <c r="C56" s="6" t="n">
        <v>13842</v>
      </c>
    </row>
    <row r="57" spans="1:3">
      <c r="A57" s="4" t="s">
        <v>89</v>
      </c>
      <c r="B57" s="6" t="n">
        <v>-5089</v>
      </c>
      <c r="C57" s="6" t="n">
        <v>-5007</v>
      </c>
    </row>
    <row r="58" spans="1:3">
      <c r="A58" s="4" t="s">
        <v>384</v>
      </c>
    </row>
    <row r="59" spans="1:3">
      <c r="A59" s="3" t="s">
        <v>376</v>
      </c>
    </row>
    <row r="60" spans="1:3">
      <c r="A60" s="4" t="s">
        <v>65</v>
      </c>
      <c r="B60" s="6" t="n">
        <v>3548</v>
      </c>
      <c r="C60" s="6" t="n">
        <v>3613</v>
      </c>
    </row>
    <row r="61" spans="1:3">
      <c r="A61" s="4" t="s">
        <v>66</v>
      </c>
      <c r="B61" s="6" t="n">
        <v>3687</v>
      </c>
      <c r="C61" s="6" t="n">
        <v>4650</v>
      </c>
    </row>
    <row r="62" spans="1:3">
      <c r="A62" s="4" t="s">
        <v>67</v>
      </c>
      <c r="B62" s="6" t="n">
        <v>5701</v>
      </c>
      <c r="C62" s="6" t="n">
        <v>5215</v>
      </c>
    </row>
    <row r="63" spans="1:3">
      <c r="A63" s="4" t="s">
        <v>68</v>
      </c>
      <c r="B63" s="6" t="n">
        <v>170</v>
      </c>
      <c r="C63" s="6" t="n">
        <v>355</v>
      </c>
    </row>
    <row r="64" spans="1:3">
      <c r="A64" s="4" t="s">
        <v>378</v>
      </c>
      <c r="B64" s="6" t="n">
        <v>8</v>
      </c>
      <c r="C64" s="6" t="n">
        <v>9</v>
      </c>
    </row>
    <row r="65" spans="1:3">
      <c r="A65" s="4" t="s">
        <v>304</v>
      </c>
      <c r="B65" s="6" t="n">
        <v>13114</v>
      </c>
      <c r="C65" s="6" t="n">
        <v>13842</v>
      </c>
    </row>
    <row r="66" spans="1:3">
      <c r="A66" s="4" t="s">
        <v>82</v>
      </c>
      <c r="B66" s="6" t="n">
        <v>-6</v>
      </c>
      <c r="C66" s="6" t="n">
        <v>-3</v>
      </c>
    </row>
    <row r="67" spans="1:3">
      <c r="A67" s="4" t="s">
        <v>83</v>
      </c>
      <c r="B67" s="6" t="n">
        <v>-284</v>
      </c>
      <c r="C67" s="6" t="n">
        <v>-261</v>
      </c>
    </row>
    <row r="68" spans="1:3">
      <c r="A68" s="4" t="s">
        <v>67</v>
      </c>
      <c r="B68" s="6" t="n">
        <v>-4799</v>
      </c>
      <c r="C68" s="6" t="n">
        <v>-4743</v>
      </c>
    </row>
    <row r="69" spans="1:3">
      <c r="A69" s="4" t="s">
        <v>89</v>
      </c>
      <c r="B69" s="5" t="n">
        <v>-5089</v>
      </c>
      <c r="C69" s="5" t="n">
        <v>-500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85</v>
      </c>
      <c r="B1" s="2" t="s">
        <v>2</v>
      </c>
      <c r="D1" s="2" t="s">
        <v>59</v>
      </c>
    </row>
    <row r="2" spans="1:4">
      <c r="A2" s="4" t="s">
        <v>379</v>
      </c>
    </row>
    <row r="3" spans="1:4">
      <c r="A3" s="3" t="s">
        <v>376</v>
      </c>
    </row>
    <row r="4" spans="1:4">
      <c r="A4" s="4" t="s">
        <v>386</v>
      </c>
      <c r="B4" s="5" t="n">
        <v>94072</v>
      </c>
      <c r="D4" s="5" t="n">
        <v>82511</v>
      </c>
    </row>
    <row r="5" spans="1:4">
      <c r="A5" s="4" t="s">
        <v>387</v>
      </c>
      <c r="B5" s="6" t="n">
        <v>-30265</v>
      </c>
      <c r="D5" s="6" t="n">
        <v>-25629</v>
      </c>
    </row>
    <row r="6" spans="1:4">
      <c r="A6" s="4" t="s">
        <v>388</v>
      </c>
    </row>
    <row r="7" spans="1:4">
      <c r="A7" s="3" t="s">
        <v>376</v>
      </c>
    </row>
    <row r="8" spans="1:4">
      <c r="A8" s="4" t="s">
        <v>386</v>
      </c>
      <c r="B8" s="6" t="n">
        <v>0</v>
      </c>
      <c r="D8" s="6" t="n">
        <v>0</v>
      </c>
    </row>
    <row r="9" spans="1:4">
      <c r="A9" s="4" t="s">
        <v>387</v>
      </c>
      <c r="B9" s="6" t="n">
        <v>0</v>
      </c>
      <c r="D9" s="6" t="n">
        <v>0</v>
      </c>
    </row>
    <row r="10" spans="1:4">
      <c r="A10" s="4" t="s">
        <v>389</v>
      </c>
    </row>
    <row r="11" spans="1:4">
      <c r="A11" s="3" t="s">
        <v>376</v>
      </c>
    </row>
    <row r="12" spans="1:4">
      <c r="A12" s="4" t="s">
        <v>386</v>
      </c>
      <c r="B12" s="6" t="n">
        <v>0</v>
      </c>
      <c r="D12" s="6" t="n">
        <v>0</v>
      </c>
    </row>
    <row r="13" spans="1:4">
      <c r="A13" s="4" t="s">
        <v>387</v>
      </c>
      <c r="B13" s="6" t="n">
        <v>0</v>
      </c>
      <c r="D13" s="6" t="n">
        <v>0</v>
      </c>
    </row>
    <row r="14" spans="1:4">
      <c r="A14" s="4" t="s">
        <v>390</v>
      </c>
    </row>
    <row r="15" spans="1:4">
      <c r="A15" s="3" t="s">
        <v>376</v>
      </c>
    </row>
    <row r="16" spans="1:4">
      <c r="A16" s="4" t="s">
        <v>386</v>
      </c>
      <c r="B16" s="6" t="n">
        <v>0</v>
      </c>
      <c r="D16" s="6" t="n">
        <v>0</v>
      </c>
    </row>
    <row r="17" spans="1:4">
      <c r="A17" s="4" t="s">
        <v>387</v>
      </c>
      <c r="B17" s="6" t="n">
        <v>0</v>
      </c>
      <c r="D17" s="6" t="n">
        <v>0</v>
      </c>
    </row>
    <row r="18" spans="1:4">
      <c r="A18" s="4" t="s">
        <v>391</v>
      </c>
    </row>
    <row r="19" spans="1:4">
      <c r="A19" s="3" t="s">
        <v>376</v>
      </c>
    </row>
    <row r="20" spans="1:4">
      <c r="A20" s="4" t="s">
        <v>386</v>
      </c>
      <c r="B20" s="6" t="n">
        <v>46619</v>
      </c>
      <c r="D20" s="6" t="n">
        <v>38910</v>
      </c>
    </row>
    <row r="21" spans="1:4">
      <c r="A21" s="4" t="s">
        <v>387</v>
      </c>
      <c r="B21" s="6" t="n">
        <v>-11321</v>
      </c>
      <c r="D21" s="6" t="n">
        <v>-8143</v>
      </c>
    </row>
    <row r="22" spans="1:4">
      <c r="A22" s="4" t="s">
        <v>392</v>
      </c>
    </row>
    <row r="23" spans="1:4">
      <c r="A23" s="3" t="s">
        <v>376</v>
      </c>
    </row>
    <row r="24" spans="1:4">
      <c r="A24" s="4" t="s">
        <v>386</v>
      </c>
      <c r="B24" s="6" t="n">
        <v>0</v>
      </c>
      <c r="D24" s="6" t="n">
        <v>0</v>
      </c>
    </row>
    <row r="25" spans="1:4">
      <c r="A25" s="4" t="s">
        <v>387</v>
      </c>
      <c r="B25" s="6" t="n">
        <v>0</v>
      </c>
      <c r="D25" s="6" t="n">
        <v>0</v>
      </c>
    </row>
    <row r="26" spans="1:4">
      <c r="A26" s="4" t="s">
        <v>393</v>
      </c>
    </row>
    <row r="27" spans="1:4">
      <c r="A27" s="3" t="s">
        <v>376</v>
      </c>
    </row>
    <row r="28" spans="1:4">
      <c r="A28" s="4" t="s">
        <v>386</v>
      </c>
      <c r="B28" s="6" t="n">
        <v>0</v>
      </c>
      <c r="D28" s="6" t="n">
        <v>0</v>
      </c>
    </row>
    <row r="29" spans="1:4">
      <c r="A29" s="4" t="s">
        <v>387</v>
      </c>
      <c r="B29" s="6" t="n">
        <v>0</v>
      </c>
      <c r="D29" s="6" t="n">
        <v>0</v>
      </c>
    </row>
    <row r="30" spans="1:4">
      <c r="A30" s="4" t="s">
        <v>394</v>
      </c>
    </row>
    <row r="31" spans="1:4">
      <c r="A31" s="3" t="s">
        <v>376</v>
      </c>
    </row>
    <row r="32" spans="1:4">
      <c r="A32" s="4" t="s">
        <v>386</v>
      </c>
      <c r="B32" s="6" t="n">
        <v>0</v>
      </c>
      <c r="D32" s="6" t="n">
        <v>0</v>
      </c>
    </row>
    <row r="33" spans="1:4">
      <c r="A33" s="4" t="s">
        <v>387</v>
      </c>
      <c r="B33" s="6" t="n">
        <v>0</v>
      </c>
      <c r="D33" s="6" t="n">
        <v>0</v>
      </c>
    </row>
    <row r="34" spans="1:4">
      <c r="A34" s="4" t="s">
        <v>395</v>
      </c>
    </row>
    <row r="35" spans="1:4">
      <c r="A35" s="3" t="s">
        <v>376</v>
      </c>
    </row>
    <row r="36" spans="1:4">
      <c r="A36" s="4" t="s">
        <v>386</v>
      </c>
      <c r="B36" s="6" t="n">
        <v>0</v>
      </c>
      <c r="D36" s="6" t="n">
        <v>0</v>
      </c>
    </row>
    <row r="37" spans="1:4">
      <c r="A37" s="4" t="s">
        <v>387</v>
      </c>
      <c r="B37" s="6" t="n">
        <v>0</v>
      </c>
      <c r="D37" s="6" t="n">
        <v>0</v>
      </c>
    </row>
    <row r="38" spans="1:4">
      <c r="A38" s="4" t="s">
        <v>396</v>
      </c>
    </row>
    <row r="39" spans="1:4">
      <c r="A39" s="3" t="s">
        <v>376</v>
      </c>
    </row>
    <row r="40" spans="1:4">
      <c r="A40" s="4" t="s">
        <v>386</v>
      </c>
      <c r="B40" s="6" t="n">
        <v>41347</v>
      </c>
      <c r="D40" s="6" t="n">
        <v>36705</v>
      </c>
    </row>
    <row r="41" spans="1:4">
      <c r="A41" s="4" t="s">
        <v>387</v>
      </c>
      <c r="B41" s="6" t="n">
        <v>-13118</v>
      </c>
      <c r="D41" s="6" t="n">
        <v>-11258</v>
      </c>
    </row>
    <row r="42" spans="1:4">
      <c r="A42" s="4" t="s">
        <v>397</v>
      </c>
    </row>
    <row r="43" spans="1:4">
      <c r="A43" s="3" t="s">
        <v>376</v>
      </c>
    </row>
    <row r="44" spans="1:4">
      <c r="A44" s="4" t="s">
        <v>386</v>
      </c>
      <c r="B44" s="6" t="n">
        <v>4</v>
      </c>
      <c r="D44" s="6" t="n">
        <v>7</v>
      </c>
    </row>
    <row r="45" spans="1:4">
      <c r="A45" s="4" t="s">
        <v>387</v>
      </c>
      <c r="B45" s="6" t="n">
        <v>0</v>
      </c>
      <c r="D45" s="6" t="n">
        <v>0</v>
      </c>
    </row>
    <row r="46" spans="1:4">
      <c r="A46" s="4" t="s">
        <v>398</v>
      </c>
    </row>
    <row r="47" spans="1:4">
      <c r="A47" s="3" t="s">
        <v>376</v>
      </c>
    </row>
    <row r="48" spans="1:4">
      <c r="A48" s="4" t="s">
        <v>386</v>
      </c>
      <c r="B48" s="6" t="n">
        <v>98</v>
      </c>
      <c r="C48" s="4" t="s">
        <v>25</v>
      </c>
      <c r="D48" s="6" t="n">
        <v>76</v>
      </c>
    </row>
    <row r="49" spans="1:4">
      <c r="A49" s="4" t="s">
        <v>387</v>
      </c>
      <c r="B49" s="6" t="n">
        <v>-98</v>
      </c>
      <c r="C49" s="4" t="s">
        <v>25</v>
      </c>
      <c r="D49" s="6" t="n">
        <v>-76</v>
      </c>
    </row>
    <row r="50" spans="1:4">
      <c r="A50" s="4" t="s">
        <v>399</v>
      </c>
    </row>
    <row r="51" spans="1:4">
      <c r="A51" s="3" t="s">
        <v>376</v>
      </c>
    </row>
    <row r="52" spans="1:4">
      <c r="A52" s="4" t="s">
        <v>386</v>
      </c>
      <c r="B52" s="6" t="n">
        <v>0</v>
      </c>
      <c r="D52" s="6" t="n">
        <v>0</v>
      </c>
    </row>
    <row r="53" spans="1:4">
      <c r="A53" s="4" t="s">
        <v>387</v>
      </c>
      <c r="B53" s="6" t="n">
        <v>0</v>
      </c>
      <c r="D53" s="6" t="n">
        <v>0</v>
      </c>
    </row>
    <row r="54" spans="1:4">
      <c r="A54" s="4" t="s">
        <v>400</v>
      </c>
    </row>
    <row r="55" spans="1:4">
      <c r="A55" s="3" t="s">
        <v>376</v>
      </c>
    </row>
    <row r="56" spans="1:4">
      <c r="A56" s="4" t="s">
        <v>386</v>
      </c>
      <c r="B56" s="6" t="n">
        <v>0</v>
      </c>
      <c r="D56" s="6" t="n">
        <v>0</v>
      </c>
    </row>
    <row r="57" spans="1:4">
      <c r="A57" s="4" t="s">
        <v>387</v>
      </c>
      <c r="B57" s="6" t="n">
        <v>0</v>
      </c>
      <c r="D57" s="6" t="n">
        <v>0</v>
      </c>
    </row>
    <row r="58" spans="1:4">
      <c r="A58" s="4" t="s">
        <v>401</v>
      </c>
    </row>
    <row r="59" spans="1:4">
      <c r="A59" s="3" t="s">
        <v>376</v>
      </c>
    </row>
    <row r="60" spans="1:4">
      <c r="A60" s="4" t="s">
        <v>386</v>
      </c>
      <c r="B60" s="6" t="n">
        <v>0</v>
      </c>
      <c r="D60" s="6" t="n">
        <v>0</v>
      </c>
    </row>
    <row r="61" spans="1:4">
      <c r="A61" s="4" t="s">
        <v>387</v>
      </c>
      <c r="B61" s="6" t="n">
        <v>0</v>
      </c>
      <c r="D61" s="6" t="n">
        <v>0</v>
      </c>
    </row>
    <row r="62" spans="1:4">
      <c r="A62" s="4" t="s">
        <v>402</v>
      </c>
    </row>
    <row r="63" spans="1:4">
      <c r="A63" s="3" t="s">
        <v>376</v>
      </c>
    </row>
    <row r="64" spans="1:4">
      <c r="A64" s="4" t="s">
        <v>386</v>
      </c>
      <c r="B64" s="6" t="n">
        <v>6004</v>
      </c>
      <c r="D64" s="6" t="n">
        <v>6813</v>
      </c>
    </row>
    <row r="65" spans="1:4">
      <c r="A65" s="4" t="s">
        <v>387</v>
      </c>
      <c r="B65" s="6" t="n">
        <v>-5728</v>
      </c>
      <c r="D65" s="6" t="n">
        <v>-6152</v>
      </c>
    </row>
    <row r="66" spans="1:4">
      <c r="A66" s="4" t="s">
        <v>403</v>
      </c>
    </row>
    <row r="67" spans="1:4">
      <c r="A67" s="3" t="s">
        <v>376</v>
      </c>
    </row>
    <row r="68" spans="1:4">
      <c r="A68" s="4" t="s">
        <v>386</v>
      </c>
      <c r="B68" s="6" t="n">
        <v>0</v>
      </c>
      <c r="D68" s="6" t="n">
        <v>0</v>
      </c>
    </row>
    <row r="69" spans="1:4">
      <c r="A69" s="4" t="s">
        <v>387</v>
      </c>
      <c r="B69" s="6" t="n">
        <v>0</v>
      </c>
      <c r="D69" s="6" t="n">
        <v>0</v>
      </c>
    </row>
    <row r="70" spans="1:4">
      <c r="A70" s="4" t="s">
        <v>381</v>
      </c>
    </row>
    <row r="71" spans="1:4">
      <c r="A71" s="3" t="s">
        <v>376</v>
      </c>
    </row>
    <row r="72" spans="1:4">
      <c r="A72" s="4" t="s">
        <v>386</v>
      </c>
      <c r="B72" s="6" t="n">
        <v>469368</v>
      </c>
      <c r="D72" s="6" t="n">
        <v>420621</v>
      </c>
    </row>
    <row r="73" spans="1:4">
      <c r="A73" s="4" t="s">
        <v>387</v>
      </c>
      <c r="B73" s="6" t="n">
        <v>-478860</v>
      </c>
      <c r="D73" s="6" t="n">
        <v>-443311</v>
      </c>
    </row>
    <row r="74" spans="1:4">
      <c r="A74" s="4" t="s">
        <v>404</v>
      </c>
    </row>
    <row r="75" spans="1:4">
      <c r="A75" s="3" t="s">
        <v>376</v>
      </c>
    </row>
    <row r="76" spans="1:4">
      <c r="A76" s="4" t="s">
        <v>386</v>
      </c>
      <c r="B76" s="6" t="n">
        <v>0</v>
      </c>
      <c r="D76" s="6" t="n">
        <v>0</v>
      </c>
    </row>
    <row r="77" spans="1:4">
      <c r="A77" s="4" t="s">
        <v>387</v>
      </c>
      <c r="B77" s="6" t="n">
        <v>-47402</v>
      </c>
      <c r="D77" s="6" t="n">
        <v>-42104</v>
      </c>
    </row>
    <row r="78" spans="1:4">
      <c r="A78" s="4" t="s">
        <v>405</v>
      </c>
    </row>
    <row r="79" spans="1:4">
      <c r="A79" s="3" t="s">
        <v>376</v>
      </c>
    </row>
    <row r="80" spans="1:4">
      <c r="A80" s="4" t="s">
        <v>386</v>
      </c>
      <c r="B80" s="6" t="n">
        <v>3157</v>
      </c>
      <c r="D80" s="6" t="n">
        <v>2265</v>
      </c>
    </row>
    <row r="81" spans="1:4">
      <c r="A81" s="4" t="s">
        <v>387</v>
      </c>
      <c r="B81" s="6" t="n">
        <v>-28</v>
      </c>
      <c r="D81" s="6" t="n">
        <v>-245</v>
      </c>
    </row>
    <row r="82" spans="1:4">
      <c r="A82" s="4" t="s">
        <v>406</v>
      </c>
    </row>
    <row r="83" spans="1:4">
      <c r="A83" s="3" t="s">
        <v>376</v>
      </c>
    </row>
    <row r="84" spans="1:4">
      <c r="A84" s="4" t="s">
        <v>386</v>
      </c>
      <c r="B84" s="6" t="n">
        <v>15306</v>
      </c>
      <c r="D84" s="6" t="n">
        <v>10388</v>
      </c>
    </row>
    <row r="85" spans="1:4">
      <c r="A85" s="4" t="s">
        <v>387</v>
      </c>
      <c r="B85" s="6" t="n">
        <v>-23860</v>
      </c>
      <c r="D85" s="6" t="n">
        <v>-26875</v>
      </c>
    </row>
    <row r="86" spans="1:4">
      <c r="A86" s="4" t="s">
        <v>407</v>
      </c>
    </row>
    <row r="87" spans="1:4">
      <c r="A87" s="3" t="s">
        <v>376</v>
      </c>
    </row>
    <row r="88" spans="1:4">
      <c r="A88" s="4" t="s">
        <v>386</v>
      </c>
      <c r="B88" s="6" t="n">
        <v>56909</v>
      </c>
      <c r="D88" s="6" t="n">
        <v>47882</v>
      </c>
    </row>
    <row r="89" spans="1:4">
      <c r="A89" s="4" t="s">
        <v>387</v>
      </c>
      <c r="B89" s="6" t="n">
        <v>-11755</v>
      </c>
      <c r="D89" s="6" t="n">
        <v>-11154</v>
      </c>
    </row>
    <row r="90" spans="1:4">
      <c r="A90" s="4" t="s">
        <v>408</v>
      </c>
    </row>
    <row r="91" spans="1:4">
      <c r="A91" s="3" t="s">
        <v>376</v>
      </c>
    </row>
    <row r="92" spans="1:4">
      <c r="A92" s="4" t="s">
        <v>386</v>
      </c>
      <c r="B92" s="6" t="n">
        <v>18827</v>
      </c>
      <c r="D92" s="6" t="n">
        <v>14529</v>
      </c>
    </row>
    <row r="93" spans="1:4">
      <c r="A93" s="4" t="s">
        <v>387</v>
      </c>
      <c r="B93" s="6" t="n">
        <v>-5671</v>
      </c>
      <c r="D93" s="6" t="n">
        <v>-5085</v>
      </c>
    </row>
    <row r="94" spans="1:4">
      <c r="A94" s="4" t="s">
        <v>409</v>
      </c>
    </row>
    <row r="95" spans="1:4">
      <c r="A95" s="3" t="s">
        <v>376</v>
      </c>
    </row>
    <row r="96" spans="1:4">
      <c r="A96" s="4" t="s">
        <v>386</v>
      </c>
      <c r="B96" s="6" t="n">
        <v>554</v>
      </c>
      <c r="D96" s="6" t="n">
        <v>1135</v>
      </c>
    </row>
    <row r="97" spans="1:4">
      <c r="A97" s="4" t="s">
        <v>387</v>
      </c>
      <c r="B97" s="6" t="n">
        <v>-7939</v>
      </c>
      <c r="D97" s="6" t="n">
        <v>-8556</v>
      </c>
    </row>
    <row r="98" spans="1:4">
      <c r="A98" s="4" t="s">
        <v>410</v>
      </c>
    </row>
    <row r="99" spans="1:4">
      <c r="A99" s="3" t="s">
        <v>376</v>
      </c>
    </row>
    <row r="100" spans="1:4">
      <c r="A100" s="4" t="s">
        <v>386</v>
      </c>
      <c r="B100" s="6" t="n">
        <v>123464</v>
      </c>
      <c r="D100" s="6" t="n">
        <v>118623</v>
      </c>
    </row>
    <row r="101" spans="1:4">
      <c r="A101" s="4" t="s">
        <v>387</v>
      </c>
      <c r="B101" s="6" t="n">
        <v>-148870</v>
      </c>
      <c r="D101" s="6" t="n">
        <v>-139361</v>
      </c>
    </row>
    <row r="102" spans="1:4">
      <c r="A102" s="4" t="s">
        <v>411</v>
      </c>
    </row>
    <row r="103" spans="1:4">
      <c r="A103" s="3" t="s">
        <v>376</v>
      </c>
    </row>
    <row r="104" spans="1:4">
      <c r="A104" s="4" t="s">
        <v>386</v>
      </c>
      <c r="B104" s="6" t="n">
        <v>7349</v>
      </c>
      <c r="D104" s="6" t="n">
        <v>7378</v>
      </c>
    </row>
    <row r="105" spans="1:4">
      <c r="A105" s="4" t="s">
        <v>387</v>
      </c>
      <c r="B105" s="6" t="n">
        <v>0</v>
      </c>
      <c r="D105" s="6" t="n">
        <v>0</v>
      </c>
    </row>
    <row r="106" spans="1:4">
      <c r="A106" s="4" t="s">
        <v>412</v>
      </c>
    </row>
    <row r="107" spans="1:4">
      <c r="A107" s="3" t="s">
        <v>376</v>
      </c>
    </row>
    <row r="108" spans="1:4">
      <c r="A108" s="4" t="s">
        <v>386</v>
      </c>
      <c r="B108" s="6" t="n">
        <v>10190</v>
      </c>
      <c r="D108" s="6" t="n">
        <v>7195</v>
      </c>
    </row>
    <row r="109" spans="1:4">
      <c r="A109" s="4" t="s">
        <v>387</v>
      </c>
      <c r="B109" s="6" t="n">
        <v>-804</v>
      </c>
      <c r="D109" s="6" t="n">
        <v>-1181</v>
      </c>
    </row>
    <row r="110" spans="1:4">
      <c r="A110" s="4" t="s">
        <v>413</v>
      </c>
    </row>
    <row r="111" spans="1:4">
      <c r="A111" s="3" t="s">
        <v>376</v>
      </c>
    </row>
    <row r="112" spans="1:4">
      <c r="A112" s="4" t="s">
        <v>386</v>
      </c>
      <c r="B112" s="6" t="n">
        <v>0</v>
      </c>
      <c r="D112" s="6" t="n">
        <v>0</v>
      </c>
    </row>
    <row r="113" spans="1:4">
      <c r="A113" s="4" t="s">
        <v>387</v>
      </c>
      <c r="B113" s="6" t="n">
        <v>0</v>
      </c>
      <c r="D113" s="6" t="n">
        <v>0</v>
      </c>
    </row>
    <row r="114" spans="1:4">
      <c r="A114" s="4" t="s">
        <v>414</v>
      </c>
    </row>
    <row r="115" spans="1:4">
      <c r="A115" s="3" t="s">
        <v>376</v>
      </c>
    </row>
    <row r="116" spans="1:4">
      <c r="A116" s="4" t="s">
        <v>386</v>
      </c>
      <c r="B116" s="6" t="n">
        <v>895</v>
      </c>
      <c r="C116" s="4" t="s">
        <v>25</v>
      </c>
      <c r="D116" s="6" t="n">
        <v>571</v>
      </c>
    </row>
    <row r="117" spans="1:4">
      <c r="A117" s="4" t="s">
        <v>387</v>
      </c>
      <c r="B117" s="6" t="n">
        <v>-54</v>
      </c>
      <c r="C117" s="4" t="s">
        <v>25</v>
      </c>
      <c r="D117" s="6" t="n">
        <v>-53</v>
      </c>
    </row>
    <row r="118" spans="1:4">
      <c r="A118" s="4" t="s">
        <v>415</v>
      </c>
    </row>
    <row r="119" spans="1:4">
      <c r="A119" s="3" t="s">
        <v>376</v>
      </c>
    </row>
    <row r="120" spans="1:4">
      <c r="A120" s="4" t="s">
        <v>386</v>
      </c>
      <c r="B120" s="6" t="n">
        <v>152892</v>
      </c>
      <c r="D120" s="6" t="n">
        <v>122975</v>
      </c>
    </row>
    <row r="121" spans="1:4">
      <c r="A121" s="4" t="s">
        <v>387</v>
      </c>
      <c r="B121" s="6" t="n">
        <v>-145912</v>
      </c>
      <c r="D121" s="6" t="n">
        <v>-118231</v>
      </c>
    </row>
    <row r="122" spans="1:4">
      <c r="A122" s="4" t="s">
        <v>416</v>
      </c>
    </row>
    <row r="123" spans="1:4">
      <c r="A123" s="3" t="s">
        <v>376</v>
      </c>
    </row>
    <row r="124" spans="1:4">
      <c r="A124" s="4" t="s">
        <v>386</v>
      </c>
      <c r="B124" s="6" t="n">
        <v>56187</v>
      </c>
      <c r="D124" s="6" t="n">
        <v>63960</v>
      </c>
    </row>
    <row r="125" spans="1:4">
      <c r="A125" s="4" t="s">
        <v>387</v>
      </c>
      <c r="B125" s="6" t="n">
        <v>-57976</v>
      </c>
      <c r="D125" s="6" t="n">
        <v>-63897</v>
      </c>
    </row>
    <row r="126" spans="1:4">
      <c r="A126" s="4" t="s">
        <v>417</v>
      </c>
    </row>
    <row r="127" spans="1:4">
      <c r="A127" s="3" t="s">
        <v>376</v>
      </c>
    </row>
    <row r="128" spans="1:4">
      <c r="A128" s="4" t="s">
        <v>386</v>
      </c>
      <c r="B128" s="6" t="n">
        <v>11565</v>
      </c>
      <c r="D128" s="6" t="n">
        <v>9374</v>
      </c>
    </row>
    <row r="129" spans="1:4">
      <c r="A129" s="4" t="s">
        <v>387</v>
      </c>
      <c r="B129" s="6" t="n">
        <v>-11626</v>
      </c>
      <c r="D129" s="6" t="n">
        <v>-9188</v>
      </c>
    </row>
    <row r="130" spans="1:4">
      <c r="A130" s="4" t="s">
        <v>418</v>
      </c>
    </row>
    <row r="131" spans="1:4">
      <c r="A131" s="3" t="s">
        <v>376</v>
      </c>
    </row>
    <row r="132" spans="1:4">
      <c r="A132" s="4" t="s">
        <v>386</v>
      </c>
      <c r="B132" s="6" t="n">
        <v>10871</v>
      </c>
      <c r="D132" s="6" t="n">
        <v>12933</v>
      </c>
    </row>
    <row r="133" spans="1:4">
      <c r="A133" s="4" t="s">
        <v>387</v>
      </c>
      <c r="B133" s="6" t="n">
        <v>-15801</v>
      </c>
      <c r="D133" s="6" t="n">
        <v>-16001</v>
      </c>
    </row>
    <row r="134" spans="1:4">
      <c r="A134" s="4" t="s">
        <v>419</v>
      </c>
    </row>
    <row r="135" spans="1:4">
      <c r="A135" s="3" t="s">
        <v>376</v>
      </c>
    </row>
    <row r="136" spans="1:4">
      <c r="A136" s="4" t="s">
        <v>386</v>
      </c>
      <c r="B136" s="6" t="n">
        <v>1202</v>
      </c>
      <c r="D136" s="6" t="n">
        <v>1413</v>
      </c>
    </row>
    <row r="137" spans="1:4">
      <c r="A137" s="4" t="s">
        <v>387</v>
      </c>
      <c r="B137" s="6" t="n">
        <v>-1162</v>
      </c>
      <c r="D137" s="6" t="n">
        <v>-1380</v>
      </c>
    </row>
    <row r="138" spans="1:4">
      <c r="A138" s="4" t="s">
        <v>383</v>
      </c>
    </row>
    <row r="139" spans="1:4">
      <c r="A139" s="3" t="s">
        <v>376</v>
      </c>
    </row>
    <row r="140" spans="1:4">
      <c r="A140" s="4" t="s">
        <v>386</v>
      </c>
      <c r="B140" s="6" t="n">
        <v>13114</v>
      </c>
      <c r="D140" s="6" t="n">
        <v>13842</v>
      </c>
    </row>
    <row r="141" spans="1:4">
      <c r="A141" s="4" t="s">
        <v>387</v>
      </c>
      <c r="B141" s="6" t="n">
        <v>-5089</v>
      </c>
      <c r="D141" s="6" t="n">
        <v>-5007</v>
      </c>
    </row>
    <row r="142" spans="1:4">
      <c r="A142" s="4" t="s">
        <v>420</v>
      </c>
    </row>
    <row r="143" spans="1:4">
      <c r="A143" s="3" t="s">
        <v>376</v>
      </c>
    </row>
    <row r="144" spans="1:4">
      <c r="A144" s="4" t="s">
        <v>386</v>
      </c>
      <c r="B144" s="6" t="n">
        <v>0</v>
      </c>
      <c r="D144" s="6" t="n">
        <v>0</v>
      </c>
    </row>
    <row r="145" spans="1:4">
      <c r="A145" s="4" t="s">
        <v>387</v>
      </c>
      <c r="B145" s="6" t="n">
        <v>-263</v>
      </c>
      <c r="D145" s="6" t="n">
        <v>-251</v>
      </c>
    </row>
    <row r="146" spans="1:4">
      <c r="A146" s="4" t="s">
        <v>421</v>
      </c>
    </row>
    <row r="147" spans="1:4">
      <c r="A147" s="3" t="s">
        <v>376</v>
      </c>
    </row>
    <row r="148" spans="1:4">
      <c r="A148" s="4" t="s">
        <v>386</v>
      </c>
      <c r="B148" s="6" t="n">
        <v>669</v>
      </c>
      <c r="D148" s="6" t="n">
        <v>688</v>
      </c>
    </row>
    <row r="149" spans="1:4">
      <c r="A149" s="4" t="s">
        <v>387</v>
      </c>
      <c r="B149" s="6" t="n">
        <v>0</v>
      </c>
      <c r="D149" s="6" t="n">
        <v>0</v>
      </c>
    </row>
    <row r="150" spans="1:4">
      <c r="A150" s="4" t="s">
        <v>422</v>
      </c>
    </row>
    <row r="151" spans="1:4">
      <c r="A151" s="3" t="s">
        <v>376</v>
      </c>
    </row>
    <row r="152" spans="1:4">
      <c r="A152" s="4" t="s">
        <v>386</v>
      </c>
      <c r="B152" s="6" t="n">
        <v>0</v>
      </c>
      <c r="D152" s="6" t="n">
        <v>0</v>
      </c>
    </row>
    <row r="153" spans="1:4">
      <c r="A153" s="4" t="s">
        <v>387</v>
      </c>
      <c r="B153" s="6" t="n">
        <v>0</v>
      </c>
      <c r="D153" s="6" t="n">
        <v>0</v>
      </c>
    </row>
    <row r="154" spans="1:4">
      <c r="A154" s="4" t="s">
        <v>423</v>
      </c>
    </row>
    <row r="155" spans="1:4">
      <c r="A155" s="3" t="s">
        <v>376</v>
      </c>
    </row>
    <row r="156" spans="1:4">
      <c r="A156" s="4" t="s">
        <v>386</v>
      </c>
      <c r="B156" s="6" t="n">
        <v>2</v>
      </c>
      <c r="D156" s="6" t="n">
        <v>14</v>
      </c>
    </row>
    <row r="157" spans="1:4">
      <c r="A157" s="4" t="s">
        <v>387</v>
      </c>
      <c r="B157" s="6" t="n">
        <v>0</v>
      </c>
      <c r="D157" s="6" t="n">
        <v>0</v>
      </c>
    </row>
    <row r="158" spans="1:4">
      <c r="A158" s="4" t="s">
        <v>424</v>
      </c>
    </row>
    <row r="159" spans="1:4">
      <c r="A159" s="3" t="s">
        <v>376</v>
      </c>
    </row>
    <row r="160" spans="1:4">
      <c r="A160" s="4" t="s">
        <v>386</v>
      </c>
      <c r="B160" s="6" t="n">
        <v>616</v>
      </c>
      <c r="D160" s="6" t="n">
        <v>456</v>
      </c>
    </row>
    <row r="161" spans="1:4">
      <c r="A161" s="4" t="s">
        <v>387</v>
      </c>
      <c r="B161" s="6" t="n">
        <v>-6</v>
      </c>
      <c r="D161" s="6" t="n">
        <v>0</v>
      </c>
    </row>
    <row r="162" spans="1:4">
      <c r="A162" s="4" t="s">
        <v>425</v>
      </c>
    </row>
    <row r="163" spans="1:4">
      <c r="A163" s="3" t="s">
        <v>376</v>
      </c>
    </row>
    <row r="164" spans="1:4">
      <c r="A164" s="4" t="s">
        <v>386</v>
      </c>
      <c r="B164" s="6" t="n">
        <v>0</v>
      </c>
      <c r="D164" s="6" t="n">
        <v>0</v>
      </c>
    </row>
    <row r="165" spans="1:4">
      <c r="A165" s="4" t="s">
        <v>387</v>
      </c>
      <c r="B165" s="6" t="n">
        <v>-21</v>
      </c>
      <c r="D165" s="6" t="n">
        <v>-10</v>
      </c>
    </row>
    <row r="166" spans="1:4">
      <c r="A166" s="4" t="s">
        <v>426</v>
      </c>
    </row>
    <row r="167" spans="1:4">
      <c r="A167" s="3" t="s">
        <v>376</v>
      </c>
    </row>
    <row r="168" spans="1:4">
      <c r="A168" s="4" t="s">
        <v>386</v>
      </c>
      <c r="B168" s="6" t="n">
        <v>13</v>
      </c>
      <c r="D168" s="6" t="n">
        <v>768</v>
      </c>
    </row>
    <row r="169" spans="1:4">
      <c r="A169" s="4" t="s">
        <v>387</v>
      </c>
      <c r="B169" s="6" t="n">
        <v>0</v>
      </c>
      <c r="D169" s="6" t="n">
        <v>0</v>
      </c>
    </row>
    <row r="170" spans="1:4">
      <c r="A170" s="4" t="s">
        <v>427</v>
      </c>
    </row>
    <row r="171" spans="1:4">
      <c r="A171" s="3" t="s">
        <v>376</v>
      </c>
    </row>
    <row r="172" spans="1:4">
      <c r="A172" s="4" t="s">
        <v>386</v>
      </c>
      <c r="B172" s="6" t="n">
        <v>4071</v>
      </c>
      <c r="D172" s="6" t="n">
        <v>4452</v>
      </c>
    </row>
    <row r="173" spans="1:4">
      <c r="A173" s="4" t="s">
        <v>387</v>
      </c>
      <c r="B173" s="6" t="n">
        <v>0</v>
      </c>
      <c r="D173" s="6" t="n">
        <v>0</v>
      </c>
    </row>
    <row r="174" spans="1:4">
      <c r="A174" s="4" t="s">
        <v>428</v>
      </c>
    </row>
    <row r="175" spans="1:4">
      <c r="A175" s="3" t="s">
        <v>376</v>
      </c>
    </row>
    <row r="176" spans="1:4">
      <c r="A176" s="4" t="s">
        <v>386</v>
      </c>
      <c r="B176" s="6" t="n">
        <v>357</v>
      </c>
      <c r="D176" s="6" t="n">
        <v>698</v>
      </c>
    </row>
    <row r="177" spans="1:4">
      <c r="A177" s="4" t="s">
        <v>387</v>
      </c>
      <c r="B177" s="6" t="n">
        <v>0</v>
      </c>
      <c r="D177" s="6" t="n">
        <v>-3</v>
      </c>
    </row>
    <row r="178" spans="1:4">
      <c r="A178" s="4" t="s">
        <v>429</v>
      </c>
    </row>
    <row r="179" spans="1:4">
      <c r="A179" s="3" t="s">
        <v>376</v>
      </c>
    </row>
    <row r="180" spans="1:4">
      <c r="A180" s="4" t="s">
        <v>386</v>
      </c>
      <c r="B180" s="6" t="n">
        <v>185</v>
      </c>
      <c r="D180" s="6" t="n">
        <v>190</v>
      </c>
    </row>
    <row r="181" spans="1:4">
      <c r="A181" s="4" t="s">
        <v>387</v>
      </c>
      <c r="B181" s="6" t="n">
        <v>0</v>
      </c>
      <c r="D181" s="6" t="n">
        <v>0</v>
      </c>
    </row>
    <row r="182" spans="1:4">
      <c r="A182" s="4" t="s">
        <v>430</v>
      </c>
    </row>
    <row r="183" spans="1:4">
      <c r="A183" s="3" t="s">
        <v>376</v>
      </c>
    </row>
    <row r="184" spans="1:4">
      <c r="A184" s="4" t="s">
        <v>386</v>
      </c>
      <c r="B184" s="6" t="n">
        <v>1500</v>
      </c>
      <c r="C184" s="4" t="s">
        <v>25</v>
      </c>
      <c r="D184" s="6" t="n">
        <v>1361</v>
      </c>
    </row>
    <row r="185" spans="1:4">
      <c r="A185" s="4" t="s">
        <v>387</v>
      </c>
      <c r="B185" s="6" t="n">
        <v>0</v>
      </c>
      <c r="C185" s="4" t="s">
        <v>25</v>
      </c>
      <c r="D185" s="6" t="n">
        <v>0</v>
      </c>
    </row>
    <row r="186" spans="1:4">
      <c r="A186" s="4" t="s">
        <v>431</v>
      </c>
    </row>
    <row r="187" spans="1:4">
      <c r="A187" s="3" t="s">
        <v>376</v>
      </c>
    </row>
    <row r="188" spans="1:4">
      <c r="A188" s="4" t="s">
        <v>386</v>
      </c>
      <c r="B188" s="6" t="n">
        <v>2320</v>
      </c>
      <c r="D188" s="6" t="n">
        <v>2478</v>
      </c>
    </row>
    <row r="189" spans="1:4">
      <c r="A189" s="4" t="s">
        <v>387</v>
      </c>
      <c r="B189" s="6" t="n">
        <v>-2071</v>
      </c>
      <c r="D189" s="6" t="n">
        <v>-2456</v>
      </c>
    </row>
    <row r="190" spans="1:4">
      <c r="A190" s="4" t="s">
        <v>432</v>
      </c>
    </row>
    <row r="191" spans="1:4">
      <c r="A191" s="3" t="s">
        <v>376</v>
      </c>
    </row>
    <row r="192" spans="1:4">
      <c r="A192" s="4" t="s">
        <v>386</v>
      </c>
      <c r="B192" s="6" t="n">
        <v>209</v>
      </c>
      <c r="D192" s="6" t="n">
        <v>192</v>
      </c>
    </row>
    <row r="193" spans="1:4">
      <c r="A193" s="4" t="s">
        <v>387</v>
      </c>
      <c r="B193" s="6" t="n">
        <v>-289</v>
      </c>
      <c r="D193" s="6" t="n">
        <v>-185</v>
      </c>
    </row>
    <row r="194" spans="1:4">
      <c r="A194" s="4" t="s">
        <v>433</v>
      </c>
    </row>
    <row r="195" spans="1:4">
      <c r="A195" s="3" t="s">
        <v>376</v>
      </c>
    </row>
    <row r="196" spans="1:4">
      <c r="A196" s="4" t="s">
        <v>386</v>
      </c>
      <c r="B196" s="6" t="n">
        <v>1448</v>
      </c>
      <c r="D196" s="6" t="n">
        <v>1381</v>
      </c>
    </row>
    <row r="197" spans="1:4">
      <c r="A197" s="4" t="s">
        <v>387</v>
      </c>
      <c r="B197" s="6" t="n">
        <v>-369</v>
      </c>
      <c r="D197" s="6" t="n">
        <v>-331</v>
      </c>
    </row>
    <row r="198" spans="1:4">
      <c r="A198" s="4" t="s">
        <v>434</v>
      </c>
    </row>
    <row r="199" spans="1:4">
      <c r="A199" s="3" t="s">
        <v>376</v>
      </c>
    </row>
    <row r="200" spans="1:4">
      <c r="A200" s="4" t="s">
        <v>386</v>
      </c>
      <c r="B200" s="6" t="n">
        <v>1711</v>
      </c>
      <c r="D200" s="6" t="n">
        <v>1136</v>
      </c>
    </row>
    <row r="201" spans="1:4">
      <c r="A201" s="4" t="s">
        <v>387</v>
      </c>
      <c r="B201" s="6" t="n">
        <v>-2057</v>
      </c>
      <c r="D201" s="6" t="n">
        <v>-1743</v>
      </c>
    </row>
    <row r="202" spans="1:4">
      <c r="A202" s="4" t="s">
        <v>435</v>
      </c>
    </row>
    <row r="203" spans="1:4">
      <c r="A203" s="3" t="s">
        <v>376</v>
      </c>
    </row>
    <row r="204" spans="1:4">
      <c r="A204" s="4" t="s">
        <v>386</v>
      </c>
      <c r="B204" s="6" t="n">
        <v>13</v>
      </c>
      <c r="D204" s="6" t="n">
        <v>28</v>
      </c>
    </row>
    <row r="205" spans="1:4">
      <c r="A205" s="4" t="s">
        <v>387</v>
      </c>
      <c r="B205" s="5" t="n">
        <v>-13</v>
      </c>
      <c r="D205" s="5" t="n">
        <v>-28</v>
      </c>
    </row>
    <row r="206" spans="1:4"/>
    <row r="207" spans="1:4">
      <c r="A207" s="4" t="s">
        <v>25</v>
      </c>
      <c r="B207" s="4" t="s">
        <v>436</v>
      </c>
    </row>
  </sheetData>
  <mergeCells count="3">
    <mergeCell ref="B1:C1"/>
    <mergeCell ref="A206:D206"/>
    <mergeCell ref="B207:D20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60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s>
  <sheetData>
    <row r="1" spans="1:6">
      <c r="A1" s="1" t="s">
        <v>437</v>
      </c>
      <c r="C1" s="2" t="s">
        <v>1</v>
      </c>
    </row>
    <row r="2" spans="1:6">
      <c r="C2" s="2" t="s">
        <v>2</v>
      </c>
      <c r="E2" s="2" t="s">
        <v>21</v>
      </c>
    </row>
    <row r="3" spans="1:6">
      <c r="A3" s="3" t="s">
        <v>438</v>
      </c>
    </row>
    <row r="4" spans="1:6">
      <c r="A4" s="4" t="s">
        <v>439</v>
      </c>
      <c r="C4" s="5" t="n">
        <v>13842</v>
      </c>
    </row>
    <row r="5" spans="1:6">
      <c r="A5" s="4" t="s">
        <v>440</v>
      </c>
      <c r="C5" s="6" t="n">
        <v>13114</v>
      </c>
    </row>
    <row r="6" spans="1:6">
      <c r="A6" s="3" t="s">
        <v>441</v>
      </c>
    </row>
    <row r="7" spans="1:6">
      <c r="A7" s="4" t="s">
        <v>442</v>
      </c>
      <c r="C7" s="6" t="n">
        <v>-5007</v>
      </c>
    </row>
    <row r="8" spans="1:6">
      <c r="A8" s="4" t="s">
        <v>443</v>
      </c>
      <c r="C8" s="6" t="n">
        <v>-5089</v>
      </c>
    </row>
    <row r="9" spans="1:6">
      <c r="A9" s="3" t="s">
        <v>444</v>
      </c>
    </row>
    <row r="10" spans="1:6">
      <c r="A10" s="4" t="s">
        <v>445</v>
      </c>
      <c r="E10" s="5" t="n">
        <v>7072</v>
      </c>
    </row>
    <row r="11" spans="1:6">
      <c r="A11" s="4" t="s">
        <v>446</v>
      </c>
    </row>
    <row r="12" spans="1:6">
      <c r="A12" s="3" t="s">
        <v>444</v>
      </c>
    </row>
    <row r="13" spans="1:6">
      <c r="A13" s="4" t="s">
        <v>447</v>
      </c>
      <c r="C13" s="6" t="n">
        <v>8835</v>
      </c>
      <c r="E13" s="6" t="n">
        <v>9470</v>
      </c>
    </row>
    <row r="14" spans="1:6">
      <c r="A14" s="4" t="s">
        <v>448</v>
      </c>
      <c r="C14" s="6" t="n">
        <v>3685</v>
      </c>
      <c r="E14" s="6" t="n">
        <v>5094</v>
      </c>
    </row>
    <row r="15" spans="1:6">
      <c r="A15" s="4" t="s">
        <v>449</v>
      </c>
      <c r="C15" s="6" t="n">
        <v>-4047</v>
      </c>
      <c r="E15" s="6" t="n">
        <v>-7182</v>
      </c>
    </row>
    <row r="16" spans="1:6">
      <c r="A16" s="4" t="s">
        <v>450</v>
      </c>
      <c r="C16" s="6" t="n">
        <v>-16</v>
      </c>
      <c r="E16" s="6" t="n">
        <v>-4</v>
      </c>
    </row>
    <row r="17" spans="1:6">
      <c r="A17" s="4" t="s">
        <v>451</v>
      </c>
      <c r="C17" s="6" t="n">
        <v>-165</v>
      </c>
      <c r="E17" s="6" t="n">
        <v>15</v>
      </c>
    </row>
    <row r="18" spans="1:6">
      <c r="A18" s="4" t="s">
        <v>452</v>
      </c>
      <c r="C18" s="6" t="n">
        <v>16</v>
      </c>
      <c r="E18" s="6" t="n">
        <v>-388</v>
      </c>
    </row>
    <row r="19" spans="1:6">
      <c r="A19" s="4" t="s">
        <v>453</v>
      </c>
      <c r="C19" s="6" t="n">
        <v>-829</v>
      </c>
      <c r="E19" s="6" t="n">
        <v>21</v>
      </c>
    </row>
    <row r="20" spans="1:6">
      <c r="A20" s="4" t="s">
        <v>445</v>
      </c>
      <c r="C20" s="6" t="n">
        <v>8025</v>
      </c>
      <c r="E20" s="6" t="n">
        <v>7072</v>
      </c>
    </row>
    <row r="21" spans="1:6">
      <c r="A21" s="4" t="s">
        <v>454</v>
      </c>
    </row>
    <row r="22" spans="1:6">
      <c r="A22" s="3" t="s">
        <v>444</v>
      </c>
    </row>
    <row r="23" spans="1:6">
      <c r="A23" s="4" t="s">
        <v>455</v>
      </c>
      <c r="C23" s="6" t="n">
        <v>367</v>
      </c>
      <c r="E23" s="6" t="n">
        <v>-119</v>
      </c>
    </row>
    <row r="24" spans="1:6">
      <c r="A24" s="4" t="s">
        <v>456</v>
      </c>
    </row>
    <row r="25" spans="1:6">
      <c r="A25" s="3" t="s">
        <v>444</v>
      </c>
    </row>
    <row r="26" spans="1:6">
      <c r="A26" s="4" t="s">
        <v>455</v>
      </c>
      <c r="C26" s="6" t="n">
        <v>179</v>
      </c>
      <c r="E26" s="6" t="n">
        <v>165</v>
      </c>
    </row>
    <row r="27" spans="1:6">
      <c r="A27" s="4" t="s">
        <v>457</v>
      </c>
    </row>
    <row r="28" spans="1:6">
      <c r="A28" s="3" t="s">
        <v>444</v>
      </c>
    </row>
    <row r="29" spans="1:6">
      <c r="A29" s="4" t="s">
        <v>447</v>
      </c>
      <c r="C29" s="6" t="n">
        <v>472</v>
      </c>
      <c r="D29" s="4" t="s">
        <v>25</v>
      </c>
      <c r="E29" s="6" t="n">
        <v>137</v>
      </c>
      <c r="F29" s="4" t="s">
        <v>30</v>
      </c>
    </row>
    <row r="30" spans="1:6">
      <c r="A30" s="4" t="s">
        <v>448</v>
      </c>
      <c r="C30" s="6" t="n">
        <v>-188</v>
      </c>
      <c r="D30" s="4" t="s">
        <v>25</v>
      </c>
      <c r="E30" s="6" t="n">
        <v>24</v>
      </c>
      <c r="F30" s="4" t="s">
        <v>30</v>
      </c>
    </row>
    <row r="31" spans="1:6">
      <c r="A31" s="4" t="s">
        <v>449</v>
      </c>
      <c r="C31" s="6" t="n">
        <v>-1</v>
      </c>
      <c r="D31" s="4" t="s">
        <v>25</v>
      </c>
      <c r="E31" s="6" t="n">
        <v>-428</v>
      </c>
      <c r="F31" s="4" t="s">
        <v>30</v>
      </c>
    </row>
    <row r="32" spans="1:6">
      <c r="A32" s="4" t="s">
        <v>450</v>
      </c>
      <c r="C32" s="6" t="n">
        <v>0</v>
      </c>
      <c r="D32" s="4" t="s">
        <v>25</v>
      </c>
      <c r="E32" s="6" t="n">
        <v>0</v>
      </c>
      <c r="F32" s="4" t="s">
        <v>30</v>
      </c>
    </row>
    <row r="33" spans="1:6">
      <c r="A33" s="4" t="s">
        <v>451</v>
      </c>
      <c r="C33" s="6" t="n">
        <v>84</v>
      </c>
      <c r="D33" s="4" t="s">
        <v>25</v>
      </c>
      <c r="E33" s="6" t="n">
        <v>285</v>
      </c>
      <c r="F33" s="4" t="s">
        <v>30</v>
      </c>
    </row>
    <row r="34" spans="1:6">
      <c r="A34" s="4" t="s">
        <v>452</v>
      </c>
      <c r="C34" s="6" t="n">
        <v>-172</v>
      </c>
      <c r="D34" s="4" t="s">
        <v>25</v>
      </c>
      <c r="E34" s="6" t="n">
        <v>-301</v>
      </c>
      <c r="F34" s="4" t="s">
        <v>30</v>
      </c>
    </row>
    <row r="35" spans="1:6">
      <c r="A35" s="4" t="s">
        <v>453</v>
      </c>
      <c r="C35" s="6" t="n">
        <v>457</v>
      </c>
      <c r="D35" s="4" t="s">
        <v>25</v>
      </c>
      <c r="E35" s="6" t="n">
        <v>213</v>
      </c>
      <c r="F35" s="4" t="s">
        <v>30</v>
      </c>
    </row>
    <row r="36" spans="1:6">
      <c r="A36" s="4" t="s">
        <v>445</v>
      </c>
      <c r="C36" s="6" t="n">
        <v>902</v>
      </c>
      <c r="D36" s="4" t="s">
        <v>25</v>
      </c>
      <c r="E36" s="6" t="n">
        <v>-227</v>
      </c>
      <c r="F36" s="4" t="s">
        <v>30</v>
      </c>
    </row>
    <row r="37" spans="1:6">
      <c r="A37" s="4" t="s">
        <v>458</v>
      </c>
    </row>
    <row r="38" spans="1:6">
      <c r="A38" s="3" t="s">
        <v>444</v>
      </c>
    </row>
    <row r="39" spans="1:6">
      <c r="A39" s="4" t="s">
        <v>455</v>
      </c>
      <c r="C39" s="6" t="n">
        <v>250</v>
      </c>
      <c r="D39" s="4" t="s">
        <v>25</v>
      </c>
      <c r="E39" s="6" t="n">
        <v>-157</v>
      </c>
      <c r="F39" s="4" t="s">
        <v>30</v>
      </c>
    </row>
    <row r="40" spans="1:6">
      <c r="A40" s="4" t="s">
        <v>459</v>
      </c>
    </row>
    <row r="41" spans="1:6">
      <c r="A41" s="3" t="s">
        <v>444</v>
      </c>
    </row>
    <row r="42" spans="1:6">
      <c r="A42" s="4" t="s">
        <v>455</v>
      </c>
      <c r="C42" s="6" t="n">
        <v>0</v>
      </c>
      <c r="D42" s="4" t="s">
        <v>25</v>
      </c>
      <c r="E42" s="6" t="n">
        <v>0</v>
      </c>
      <c r="F42" s="4" t="s">
        <v>30</v>
      </c>
    </row>
    <row r="43" spans="1:6">
      <c r="A43" s="4" t="s">
        <v>460</v>
      </c>
    </row>
    <row r="44" spans="1:6">
      <c r="A44" s="3" t="s">
        <v>438</v>
      </c>
    </row>
    <row r="45" spans="1:6">
      <c r="A45" s="4" t="s">
        <v>439</v>
      </c>
      <c r="C45" s="6" t="n">
        <v>9</v>
      </c>
      <c r="E45" s="6" t="n">
        <v>116</v>
      </c>
    </row>
    <row r="46" spans="1:6">
      <c r="A46" s="4" t="s">
        <v>461</v>
      </c>
      <c r="C46" s="6" t="n">
        <v>0</v>
      </c>
      <c r="E46" s="6" t="n">
        <v>0</v>
      </c>
    </row>
    <row r="47" spans="1:6">
      <c r="A47" s="4" t="s">
        <v>462</v>
      </c>
      <c r="C47" s="6" t="n">
        <v>0</v>
      </c>
      <c r="E47" s="6" t="n">
        <v>-104</v>
      </c>
    </row>
    <row r="48" spans="1:6">
      <c r="A48" s="4" t="s">
        <v>463</v>
      </c>
      <c r="C48" s="6" t="n">
        <v>0</v>
      </c>
      <c r="E48" s="6" t="n">
        <v>0</v>
      </c>
    </row>
    <row r="49" spans="1:6">
      <c r="A49" s="4" t="s">
        <v>464</v>
      </c>
      <c r="C49" s="6" t="n">
        <v>0</v>
      </c>
      <c r="E49" s="6" t="n">
        <v>-5</v>
      </c>
    </row>
    <row r="50" spans="1:6">
      <c r="A50" s="4" t="s">
        <v>465</v>
      </c>
      <c r="C50" s="6" t="n">
        <v>0</v>
      </c>
      <c r="E50" s="6" t="n">
        <v>0</v>
      </c>
    </row>
    <row r="51" spans="1:6">
      <c r="A51" s="4" t="s">
        <v>466</v>
      </c>
      <c r="C51" s="6" t="n">
        <v>0</v>
      </c>
      <c r="E51" s="6" t="n">
        <v>0</v>
      </c>
    </row>
    <row r="52" spans="1:6">
      <c r="A52" s="4" t="s">
        <v>440</v>
      </c>
      <c r="C52" s="6" t="n">
        <v>8</v>
      </c>
      <c r="E52" s="6" t="n">
        <v>11</v>
      </c>
    </row>
    <row r="53" spans="1:6">
      <c r="A53" s="4" t="s">
        <v>467</v>
      </c>
    </row>
    <row r="54" spans="1:6">
      <c r="A54" s="3" t="s">
        <v>438</v>
      </c>
    </row>
    <row r="55" spans="1:6">
      <c r="A55" s="4" t="s">
        <v>468</v>
      </c>
      <c r="C55" s="6" t="n">
        <v>0</v>
      </c>
      <c r="E55" s="6" t="n">
        <v>0</v>
      </c>
    </row>
    <row r="56" spans="1:6">
      <c r="A56" s="4" t="s">
        <v>469</v>
      </c>
    </row>
    <row r="57" spans="1:6">
      <c r="A57" s="3" t="s">
        <v>438</v>
      </c>
    </row>
    <row r="58" spans="1:6">
      <c r="A58" s="4" t="s">
        <v>468</v>
      </c>
      <c r="C58" s="6" t="n">
        <v>-1</v>
      </c>
      <c r="E58" s="6" t="n">
        <v>4</v>
      </c>
    </row>
    <row r="59" spans="1:6">
      <c r="A59" s="4" t="s">
        <v>470</v>
      </c>
    </row>
    <row r="60" spans="1:6">
      <c r="A60" s="3" t="s">
        <v>438</v>
      </c>
    </row>
    <row r="61" spans="1:6">
      <c r="A61" s="4" t="s">
        <v>439</v>
      </c>
      <c r="C61" s="6" t="n">
        <v>0</v>
      </c>
    </row>
    <row r="62" spans="1:6">
      <c r="A62" s="4" t="s">
        <v>440</v>
      </c>
      <c r="C62" s="6" t="n">
        <v>0</v>
      </c>
    </row>
    <row r="63" spans="1:6">
      <c r="A63" s="3" t="s">
        <v>441</v>
      </c>
    </row>
    <row r="64" spans="1:6">
      <c r="A64" s="4" t="s">
        <v>442</v>
      </c>
      <c r="C64" s="6" t="n">
        <v>-251</v>
      </c>
    </row>
    <row r="65" spans="1:6">
      <c r="A65" s="4" t="s">
        <v>443</v>
      </c>
      <c r="C65" s="6" t="n">
        <v>-263</v>
      </c>
    </row>
    <row r="66" spans="1:6">
      <c r="A66" s="4" t="s">
        <v>471</v>
      </c>
    </row>
    <row r="67" spans="1:6">
      <c r="A67" s="3" t="s">
        <v>441</v>
      </c>
    </row>
    <row r="68" spans="1:6">
      <c r="A68" s="4" t="s">
        <v>442</v>
      </c>
      <c r="C68" s="6" t="n">
        <v>-3</v>
      </c>
      <c r="E68" s="6" t="n">
        <v>-4</v>
      </c>
    </row>
    <row r="69" spans="1:6">
      <c r="A69" s="4" t="s">
        <v>472</v>
      </c>
      <c r="C69" s="6" t="n">
        <v>0</v>
      </c>
      <c r="E69" s="6" t="n">
        <v>0</v>
      </c>
    </row>
    <row r="70" spans="1:6">
      <c r="A70" s="4" t="s">
        <v>473</v>
      </c>
      <c r="C70" s="6" t="n">
        <v>0</v>
      </c>
      <c r="E70" s="6" t="n">
        <v>2</v>
      </c>
    </row>
    <row r="71" spans="1:6">
      <c r="A71" s="4" t="s">
        <v>474</v>
      </c>
      <c r="C71" s="6" t="n">
        <v>0</v>
      </c>
      <c r="E71" s="6" t="n">
        <v>0</v>
      </c>
    </row>
    <row r="72" spans="1:6">
      <c r="A72" s="4" t="s">
        <v>475</v>
      </c>
      <c r="C72" s="6" t="n">
        <v>0</v>
      </c>
      <c r="E72" s="6" t="n">
        <v>0</v>
      </c>
    </row>
    <row r="73" spans="1:6">
      <c r="A73" s="4" t="s">
        <v>476</v>
      </c>
      <c r="C73" s="6" t="n">
        <v>-5</v>
      </c>
      <c r="E73" s="6" t="n">
        <v>2</v>
      </c>
    </row>
    <row r="74" spans="1:6">
      <c r="A74" s="4" t="s">
        <v>477</v>
      </c>
      <c r="C74" s="6" t="n">
        <v>0</v>
      </c>
      <c r="E74" s="6" t="n">
        <v>0</v>
      </c>
    </row>
    <row r="75" spans="1:6">
      <c r="A75" s="4" t="s">
        <v>443</v>
      </c>
      <c r="C75" s="6" t="n">
        <v>-6</v>
      </c>
      <c r="E75" s="6" t="n">
        <v>0</v>
      </c>
    </row>
    <row r="76" spans="1:6">
      <c r="A76" s="4" t="s">
        <v>478</v>
      </c>
    </row>
    <row r="77" spans="1:6">
      <c r="A77" s="3" t="s">
        <v>441</v>
      </c>
    </row>
    <row r="78" spans="1:6">
      <c r="A78" s="4" t="s">
        <v>479</v>
      </c>
      <c r="C78" s="6" t="n">
        <v>2</v>
      </c>
      <c r="E78" s="6" t="n">
        <v>0</v>
      </c>
    </row>
    <row r="79" spans="1:6">
      <c r="A79" s="4" t="s">
        <v>480</v>
      </c>
    </row>
    <row r="80" spans="1:6">
      <c r="A80" s="3" t="s">
        <v>441</v>
      </c>
    </row>
    <row r="81" spans="1:6">
      <c r="A81" s="4" t="s">
        <v>479</v>
      </c>
      <c r="C81" s="6" t="n">
        <v>0</v>
      </c>
      <c r="E81" s="6" t="n">
        <v>0</v>
      </c>
    </row>
    <row r="82" spans="1:6">
      <c r="A82" s="4" t="s">
        <v>481</v>
      </c>
    </row>
    <row r="83" spans="1:6">
      <c r="A83" s="3" t="s">
        <v>441</v>
      </c>
    </row>
    <row r="84" spans="1:6">
      <c r="A84" s="4" t="s">
        <v>442</v>
      </c>
      <c r="C84" s="6" t="n">
        <v>-261</v>
      </c>
      <c r="E84" s="6" t="n">
        <v>-480</v>
      </c>
    </row>
    <row r="85" spans="1:6">
      <c r="A85" s="4" t="s">
        <v>472</v>
      </c>
      <c r="C85" s="6" t="n">
        <v>0</v>
      </c>
      <c r="E85" s="6" t="n">
        <v>0</v>
      </c>
    </row>
    <row r="86" spans="1:6">
      <c r="A86" s="4" t="s">
        <v>473</v>
      </c>
      <c r="C86" s="6" t="n">
        <v>0</v>
      </c>
      <c r="E86" s="6" t="n">
        <v>218</v>
      </c>
    </row>
    <row r="87" spans="1:6">
      <c r="A87" s="4" t="s">
        <v>474</v>
      </c>
      <c r="C87" s="6" t="n">
        <v>-16</v>
      </c>
      <c r="E87" s="6" t="n">
        <v>-4</v>
      </c>
    </row>
    <row r="88" spans="1:6">
      <c r="A88" s="4" t="s">
        <v>475</v>
      </c>
      <c r="C88" s="6" t="n">
        <v>2</v>
      </c>
      <c r="E88" s="6" t="n">
        <v>6</v>
      </c>
    </row>
    <row r="89" spans="1:6">
      <c r="A89" s="4" t="s">
        <v>476</v>
      </c>
      <c r="C89" s="6" t="n">
        <v>-14</v>
      </c>
      <c r="E89" s="6" t="n">
        <v>-219</v>
      </c>
    </row>
    <row r="90" spans="1:6">
      <c r="A90" s="4" t="s">
        <v>477</v>
      </c>
      <c r="C90" s="6" t="n">
        <v>1</v>
      </c>
      <c r="E90" s="6" t="n">
        <v>125</v>
      </c>
    </row>
    <row r="91" spans="1:6">
      <c r="A91" s="4" t="s">
        <v>443</v>
      </c>
      <c r="C91" s="6" t="n">
        <v>-284</v>
      </c>
      <c r="E91" s="6" t="n">
        <v>-337</v>
      </c>
    </row>
    <row r="92" spans="1:6">
      <c r="A92" s="4" t="s">
        <v>482</v>
      </c>
    </row>
    <row r="93" spans="1:6">
      <c r="A93" s="3" t="s">
        <v>441</v>
      </c>
    </row>
    <row r="94" spans="1:6">
      <c r="A94" s="4" t="s">
        <v>479</v>
      </c>
      <c r="C94" s="6" t="n">
        <v>5</v>
      </c>
      <c r="E94" s="6" t="n">
        <v>19</v>
      </c>
    </row>
    <row r="95" spans="1:6">
      <c r="A95" s="4" t="s">
        <v>483</v>
      </c>
    </row>
    <row r="96" spans="1:6">
      <c r="A96" s="3" t="s">
        <v>441</v>
      </c>
    </row>
    <row r="97" spans="1:6">
      <c r="A97" s="4" t="s">
        <v>479</v>
      </c>
      <c r="C97" s="6" t="n">
        <v>-1</v>
      </c>
      <c r="E97" s="6" t="n">
        <v>-2</v>
      </c>
    </row>
    <row r="98" spans="1:6">
      <c r="A98" s="4" t="s">
        <v>484</v>
      </c>
    </row>
    <row r="99" spans="1:6">
      <c r="A99" s="3" t="s">
        <v>441</v>
      </c>
    </row>
    <row r="100" spans="1:6">
      <c r="A100" s="4" t="s">
        <v>442</v>
      </c>
      <c r="C100" s="6" t="n">
        <v>-251</v>
      </c>
      <c r="E100" s="6" t="n">
        <v>-214</v>
      </c>
    </row>
    <row r="101" spans="1:6">
      <c r="A101" s="4" t="s">
        <v>472</v>
      </c>
      <c r="C101" s="6" t="n">
        <v>0</v>
      </c>
      <c r="E101" s="6" t="n">
        <v>0</v>
      </c>
    </row>
    <row r="102" spans="1:6">
      <c r="A102" s="4" t="s">
        <v>473</v>
      </c>
      <c r="C102" s="6" t="n">
        <v>0</v>
      </c>
      <c r="E102" s="6" t="n">
        <v>0</v>
      </c>
    </row>
    <row r="103" spans="1:6">
      <c r="A103" s="4" t="s">
        <v>474</v>
      </c>
      <c r="C103" s="6" t="n">
        <v>-16</v>
      </c>
      <c r="E103" s="6" t="n">
        <v>-4</v>
      </c>
    </row>
    <row r="104" spans="1:6">
      <c r="A104" s="4" t="s">
        <v>475</v>
      </c>
      <c r="C104" s="6" t="n">
        <v>1</v>
      </c>
      <c r="E104" s="6" t="n">
        <v>4</v>
      </c>
    </row>
    <row r="105" spans="1:6">
      <c r="A105" s="4" t="s">
        <v>476</v>
      </c>
      <c r="C105" s="6" t="n">
        <v>-3</v>
      </c>
      <c r="E105" s="6" t="n">
        <v>-219</v>
      </c>
    </row>
    <row r="106" spans="1:6">
      <c r="A106" s="4" t="s">
        <v>477</v>
      </c>
      <c r="C106" s="6" t="n">
        <v>1</v>
      </c>
      <c r="E106" s="6" t="n">
        <v>125</v>
      </c>
    </row>
    <row r="107" spans="1:6">
      <c r="A107" s="4" t="s">
        <v>443</v>
      </c>
      <c r="C107" s="6" t="n">
        <v>-263</v>
      </c>
      <c r="E107" s="6" t="n">
        <v>-289</v>
      </c>
    </row>
    <row r="108" spans="1:6">
      <c r="A108" s="4" t="s">
        <v>485</v>
      </c>
    </row>
    <row r="109" spans="1:6">
      <c r="A109" s="3" t="s">
        <v>441</v>
      </c>
    </row>
    <row r="110" spans="1:6">
      <c r="A110" s="4" t="s">
        <v>479</v>
      </c>
      <c r="C110" s="6" t="n">
        <v>5</v>
      </c>
      <c r="E110" s="6" t="n">
        <v>19</v>
      </c>
    </row>
    <row r="111" spans="1:6">
      <c r="A111" s="4" t="s">
        <v>486</v>
      </c>
    </row>
    <row r="112" spans="1:6">
      <c r="A112" s="3" t="s">
        <v>441</v>
      </c>
    </row>
    <row r="113" spans="1:6">
      <c r="A113" s="4" t="s">
        <v>479</v>
      </c>
      <c r="C113" s="6" t="n">
        <v>0</v>
      </c>
      <c r="E113" s="6" t="n">
        <v>0</v>
      </c>
    </row>
    <row r="114" spans="1:6">
      <c r="A114" s="4" t="s">
        <v>487</v>
      </c>
    </row>
    <row r="115" spans="1:6">
      <c r="A115" s="3" t="s">
        <v>438</v>
      </c>
    </row>
    <row r="116" spans="1:6">
      <c r="A116" s="4" t="s">
        <v>439</v>
      </c>
      <c r="C116" s="6" t="n">
        <v>688</v>
      </c>
    </row>
    <row r="117" spans="1:6">
      <c r="A117" s="4" t="s">
        <v>440</v>
      </c>
      <c r="C117" s="6" t="n">
        <v>669</v>
      </c>
    </row>
    <row r="118" spans="1:6">
      <c r="A118" s="3" t="s">
        <v>441</v>
      </c>
    </row>
    <row r="119" spans="1:6">
      <c r="A119" s="4" t="s">
        <v>442</v>
      </c>
      <c r="C119" s="6" t="n">
        <v>0</v>
      </c>
    </row>
    <row r="120" spans="1:6">
      <c r="A120" s="4" t="s">
        <v>443</v>
      </c>
      <c r="C120" s="6" t="n">
        <v>0</v>
      </c>
    </row>
    <row r="121" spans="1:6">
      <c r="A121" s="4" t="s">
        <v>488</v>
      </c>
    </row>
    <row r="122" spans="1:6">
      <c r="A122" s="3" t="s">
        <v>438</v>
      </c>
    </row>
    <row r="123" spans="1:6">
      <c r="A123" s="4" t="s">
        <v>439</v>
      </c>
      <c r="C123" s="6" t="n">
        <v>2478</v>
      </c>
    </row>
    <row r="124" spans="1:6">
      <c r="A124" s="4" t="s">
        <v>440</v>
      </c>
      <c r="C124" s="6" t="n">
        <v>2320</v>
      </c>
    </row>
    <row r="125" spans="1:6">
      <c r="A125" s="3" t="s">
        <v>441</v>
      </c>
    </row>
    <row r="126" spans="1:6">
      <c r="A126" s="4" t="s">
        <v>442</v>
      </c>
      <c r="C126" s="6" t="n">
        <v>-2456</v>
      </c>
    </row>
    <row r="127" spans="1:6">
      <c r="A127" s="4" t="s">
        <v>443</v>
      </c>
      <c r="C127" s="6" t="n">
        <v>-2071</v>
      </c>
    </row>
    <row r="128" spans="1:6">
      <c r="A128" s="4" t="s">
        <v>489</v>
      </c>
    </row>
    <row r="129" spans="1:6">
      <c r="A129" s="3" t="s">
        <v>444</v>
      </c>
    </row>
    <row r="130" spans="1:6">
      <c r="A130" s="4" t="s">
        <v>447</v>
      </c>
      <c r="C130" s="6" t="n">
        <v>22</v>
      </c>
      <c r="E130" s="6" t="n">
        <v>-150</v>
      </c>
    </row>
    <row r="131" spans="1:6">
      <c r="A131" s="4" t="s">
        <v>448</v>
      </c>
      <c r="C131" s="6" t="n">
        <v>-3</v>
      </c>
      <c r="E131" s="6" t="n">
        <v>0</v>
      </c>
    </row>
    <row r="132" spans="1:6">
      <c r="A132" s="4" t="s">
        <v>449</v>
      </c>
      <c r="C132" s="6" t="n">
        <v>0</v>
      </c>
      <c r="E132" s="6" t="n">
        <v>0</v>
      </c>
    </row>
    <row r="133" spans="1:6">
      <c r="A133" s="4" t="s">
        <v>450</v>
      </c>
      <c r="C133" s="6" t="n">
        <v>0</v>
      </c>
      <c r="E133" s="6" t="n">
        <v>0</v>
      </c>
    </row>
    <row r="134" spans="1:6">
      <c r="A134" s="4" t="s">
        <v>451</v>
      </c>
      <c r="C134" s="6" t="n">
        <v>76</v>
      </c>
      <c r="E134" s="6" t="n">
        <v>96</v>
      </c>
    </row>
    <row r="135" spans="1:6">
      <c r="A135" s="4" t="s">
        <v>452</v>
      </c>
      <c r="C135" s="6" t="n">
        <v>-107</v>
      </c>
      <c r="E135" s="6" t="n">
        <v>-343</v>
      </c>
    </row>
    <row r="136" spans="1:6">
      <c r="A136" s="4" t="s">
        <v>453</v>
      </c>
      <c r="C136" s="6" t="n">
        <v>145</v>
      </c>
      <c r="E136" s="6" t="n">
        <v>58</v>
      </c>
    </row>
    <row r="137" spans="1:6">
      <c r="A137" s="4" t="s">
        <v>445</v>
      </c>
      <c r="C137" s="6" t="n">
        <v>249</v>
      </c>
      <c r="E137" s="6" t="n">
        <v>-385</v>
      </c>
    </row>
    <row r="138" spans="1:6">
      <c r="A138" s="4" t="s">
        <v>490</v>
      </c>
    </row>
    <row r="139" spans="1:6">
      <c r="A139" s="3" t="s">
        <v>444</v>
      </c>
    </row>
    <row r="140" spans="1:6">
      <c r="A140" s="4" t="s">
        <v>455</v>
      </c>
      <c r="C140" s="6" t="n">
        <v>116</v>
      </c>
      <c r="E140" s="6" t="n">
        <v>-46</v>
      </c>
    </row>
    <row r="141" spans="1:6">
      <c r="A141" s="4" t="s">
        <v>491</v>
      </c>
    </row>
    <row r="142" spans="1:6">
      <c r="A142" s="3" t="s">
        <v>444</v>
      </c>
    </row>
    <row r="143" spans="1:6">
      <c r="A143" s="4" t="s">
        <v>455</v>
      </c>
      <c r="C143" s="6" t="n">
        <v>0</v>
      </c>
      <c r="E143" s="6" t="n">
        <v>0</v>
      </c>
    </row>
    <row r="144" spans="1:6">
      <c r="A144" s="4" t="s">
        <v>492</v>
      </c>
    </row>
    <row r="145" spans="1:6">
      <c r="A145" s="3" t="s">
        <v>438</v>
      </c>
    </row>
    <row r="146" spans="1:6">
      <c r="A146" s="4" t="s">
        <v>439</v>
      </c>
      <c r="C146" s="6" t="n">
        <v>192</v>
      </c>
    </row>
    <row r="147" spans="1:6">
      <c r="A147" s="4" t="s">
        <v>440</v>
      </c>
      <c r="C147" s="6" t="n">
        <v>209</v>
      </c>
    </row>
    <row r="148" spans="1:6">
      <c r="A148" s="3" t="s">
        <v>441</v>
      </c>
    </row>
    <row r="149" spans="1:6">
      <c r="A149" s="4" t="s">
        <v>442</v>
      </c>
      <c r="C149" s="6" t="n">
        <v>-185</v>
      </c>
    </row>
    <row r="150" spans="1:6">
      <c r="A150" s="4" t="s">
        <v>443</v>
      </c>
      <c r="C150" s="6" t="n">
        <v>-289</v>
      </c>
    </row>
    <row r="151" spans="1:6">
      <c r="A151" s="4" t="s">
        <v>493</v>
      </c>
    </row>
    <row r="152" spans="1:6">
      <c r="A152" s="3" t="s">
        <v>444</v>
      </c>
    </row>
    <row r="153" spans="1:6">
      <c r="A153" s="4" t="s">
        <v>447</v>
      </c>
      <c r="C153" s="6" t="n">
        <v>7</v>
      </c>
      <c r="E153" s="6" t="n">
        <v>37</v>
      </c>
    </row>
    <row r="154" spans="1:6">
      <c r="A154" s="4" t="s">
        <v>448</v>
      </c>
      <c r="C154" s="6" t="n">
        <v>0</v>
      </c>
      <c r="E154" s="6" t="n">
        <v>0</v>
      </c>
    </row>
    <row r="155" spans="1:6">
      <c r="A155" s="4" t="s">
        <v>449</v>
      </c>
      <c r="C155" s="6" t="n">
        <v>0</v>
      </c>
      <c r="E155" s="6" t="n">
        <v>0</v>
      </c>
    </row>
    <row r="156" spans="1:6">
      <c r="A156" s="4" t="s">
        <v>450</v>
      </c>
      <c r="C156" s="6" t="n">
        <v>0</v>
      </c>
      <c r="E156" s="6" t="n">
        <v>0</v>
      </c>
    </row>
    <row r="157" spans="1:6">
      <c r="A157" s="4" t="s">
        <v>451</v>
      </c>
      <c r="C157" s="6" t="n">
        <v>-12</v>
      </c>
      <c r="E157" s="6" t="n">
        <v>-17</v>
      </c>
    </row>
    <row r="158" spans="1:6">
      <c r="A158" s="4" t="s">
        <v>452</v>
      </c>
      <c r="C158" s="6" t="n">
        <v>-51</v>
      </c>
      <c r="E158" s="6" t="n">
        <v>8</v>
      </c>
    </row>
    <row r="159" spans="1:6">
      <c r="A159" s="4" t="s">
        <v>453</v>
      </c>
      <c r="C159" s="6" t="n">
        <v>17</v>
      </c>
      <c r="E159" s="6" t="n">
        <v>-18</v>
      </c>
    </row>
    <row r="160" spans="1:6">
      <c r="A160" s="4" t="s">
        <v>445</v>
      </c>
      <c r="C160" s="6" t="n">
        <v>-80</v>
      </c>
      <c r="E160" s="6" t="n">
        <v>-20</v>
      </c>
    </row>
    <row r="161" spans="1:6">
      <c r="A161" s="4" t="s">
        <v>494</v>
      </c>
    </row>
    <row r="162" spans="1:6">
      <c r="A162" s="3" t="s">
        <v>444</v>
      </c>
    </row>
    <row r="163" spans="1:6">
      <c r="A163" s="4" t="s">
        <v>455</v>
      </c>
      <c r="C163" s="6" t="n">
        <v>-41</v>
      </c>
      <c r="E163" s="6" t="n">
        <v>-30</v>
      </c>
    </row>
    <row r="164" spans="1:6">
      <c r="A164" s="4" t="s">
        <v>495</v>
      </c>
    </row>
    <row r="165" spans="1:6">
      <c r="A165" s="3" t="s">
        <v>444</v>
      </c>
    </row>
    <row r="166" spans="1:6">
      <c r="A166" s="4" t="s">
        <v>455</v>
      </c>
      <c r="C166" s="6" t="n">
        <v>0</v>
      </c>
      <c r="E166" s="6" t="n">
        <v>0</v>
      </c>
    </row>
    <row r="167" spans="1:6">
      <c r="A167" s="4" t="s">
        <v>496</v>
      </c>
    </row>
    <row r="168" spans="1:6">
      <c r="A168" s="3" t="s">
        <v>438</v>
      </c>
    </row>
    <row r="169" spans="1:6">
      <c r="A169" s="4" t="s">
        <v>439</v>
      </c>
      <c r="C169" s="6" t="n">
        <v>1381</v>
      </c>
    </row>
    <row r="170" spans="1:6">
      <c r="A170" s="4" t="s">
        <v>440</v>
      </c>
      <c r="C170" s="6" t="n">
        <v>1448</v>
      </c>
    </row>
    <row r="171" spans="1:6">
      <c r="A171" s="3" t="s">
        <v>441</v>
      </c>
    </row>
    <row r="172" spans="1:6">
      <c r="A172" s="4" t="s">
        <v>442</v>
      </c>
      <c r="C172" s="6" t="n">
        <v>-331</v>
      </c>
    </row>
    <row r="173" spans="1:6">
      <c r="A173" s="4" t="s">
        <v>443</v>
      </c>
      <c r="C173" s="6" t="n">
        <v>-369</v>
      </c>
    </row>
    <row r="174" spans="1:6">
      <c r="A174" s="4" t="s">
        <v>497</v>
      </c>
    </row>
    <row r="175" spans="1:6">
      <c r="A175" s="3" t="s">
        <v>444</v>
      </c>
    </row>
    <row r="176" spans="1:6">
      <c r="A176" s="4" t="s">
        <v>447</v>
      </c>
      <c r="C176" s="6" t="n">
        <v>1050</v>
      </c>
      <c r="E176" s="6" t="n">
        <v>1146</v>
      </c>
    </row>
    <row r="177" spans="1:6">
      <c r="A177" s="4" t="s">
        <v>448</v>
      </c>
      <c r="C177" s="6" t="n">
        <v>-63</v>
      </c>
      <c r="E177" s="6" t="n">
        <v>2</v>
      </c>
    </row>
    <row r="178" spans="1:6">
      <c r="A178" s="4" t="s">
        <v>449</v>
      </c>
      <c r="C178" s="6" t="n">
        <v>4</v>
      </c>
      <c r="E178" s="6" t="n">
        <v>3</v>
      </c>
    </row>
    <row r="179" spans="1:6">
      <c r="A179" s="4" t="s">
        <v>450</v>
      </c>
      <c r="C179" s="6" t="n">
        <v>0</v>
      </c>
      <c r="E179" s="6" t="n">
        <v>0</v>
      </c>
    </row>
    <row r="180" spans="1:6">
      <c r="A180" s="4" t="s">
        <v>451</v>
      </c>
      <c r="C180" s="6" t="n">
        <v>-3</v>
      </c>
      <c r="E180" s="6" t="n">
        <v>-15</v>
      </c>
    </row>
    <row r="181" spans="1:6">
      <c r="A181" s="4" t="s">
        <v>452</v>
      </c>
      <c r="C181" s="6" t="n">
        <v>2</v>
      </c>
      <c r="E181" s="6" t="n">
        <v>1</v>
      </c>
    </row>
    <row r="182" spans="1:6">
      <c r="A182" s="4" t="s">
        <v>453</v>
      </c>
      <c r="C182" s="6" t="n">
        <v>3</v>
      </c>
      <c r="E182" s="6" t="n">
        <v>-2</v>
      </c>
    </row>
    <row r="183" spans="1:6">
      <c r="A183" s="4" t="s">
        <v>445</v>
      </c>
      <c r="C183" s="6" t="n">
        <v>1079</v>
      </c>
      <c r="E183" s="6" t="n">
        <v>925</v>
      </c>
    </row>
    <row r="184" spans="1:6">
      <c r="A184" s="4" t="s">
        <v>498</v>
      </c>
    </row>
    <row r="185" spans="1:6">
      <c r="A185" s="3" t="s">
        <v>444</v>
      </c>
    </row>
    <row r="186" spans="1:6">
      <c r="A186" s="4" t="s">
        <v>455</v>
      </c>
      <c r="C186" s="6" t="n">
        <v>86</v>
      </c>
      <c r="E186" s="6" t="n">
        <v>-210</v>
      </c>
    </row>
    <row r="187" spans="1:6">
      <c r="A187" s="4" t="s">
        <v>499</v>
      </c>
    </row>
    <row r="188" spans="1:6">
      <c r="A188" s="3" t="s">
        <v>444</v>
      </c>
    </row>
    <row r="189" spans="1:6">
      <c r="A189" s="4" t="s">
        <v>455</v>
      </c>
      <c r="C189" s="6" t="n">
        <v>0</v>
      </c>
      <c r="E189" s="6" t="n">
        <v>0</v>
      </c>
    </row>
    <row r="190" spans="1:6">
      <c r="A190" s="4" t="s">
        <v>500</v>
      </c>
    </row>
    <row r="191" spans="1:6">
      <c r="A191" s="3" t="s">
        <v>438</v>
      </c>
    </row>
    <row r="192" spans="1:6">
      <c r="A192" s="4" t="s">
        <v>439</v>
      </c>
      <c r="C192" s="6" t="n">
        <v>1136</v>
      </c>
    </row>
    <row r="193" spans="1:6">
      <c r="A193" s="4" t="s">
        <v>440</v>
      </c>
      <c r="C193" s="6" t="n">
        <v>1711</v>
      </c>
    </row>
    <row r="194" spans="1:6">
      <c r="A194" s="3" t="s">
        <v>441</v>
      </c>
    </row>
    <row r="195" spans="1:6">
      <c r="A195" s="4" t="s">
        <v>442</v>
      </c>
      <c r="C195" s="6" t="n">
        <v>-1743</v>
      </c>
    </row>
    <row r="196" spans="1:6">
      <c r="A196" s="4" t="s">
        <v>443</v>
      </c>
      <c r="C196" s="6" t="n">
        <v>-2057</v>
      </c>
    </row>
    <row r="197" spans="1:6">
      <c r="A197" s="4" t="s">
        <v>501</v>
      </c>
    </row>
    <row r="198" spans="1:6">
      <c r="A198" s="3" t="s">
        <v>444</v>
      </c>
    </row>
    <row r="199" spans="1:6">
      <c r="A199" s="4" t="s">
        <v>447</v>
      </c>
      <c r="C199" s="6" t="n">
        <v>-607</v>
      </c>
      <c r="E199" s="6" t="n">
        <v>-896</v>
      </c>
    </row>
    <row r="200" spans="1:6">
      <c r="A200" s="4" t="s">
        <v>448</v>
      </c>
      <c r="C200" s="6" t="n">
        <v>-122</v>
      </c>
      <c r="E200" s="6" t="n">
        <v>22</v>
      </c>
    </row>
    <row r="201" spans="1:6">
      <c r="A201" s="4" t="s">
        <v>449</v>
      </c>
      <c r="C201" s="6" t="n">
        <v>-5</v>
      </c>
      <c r="E201" s="6" t="n">
        <v>-431</v>
      </c>
    </row>
    <row r="202" spans="1:6">
      <c r="A202" s="4" t="s">
        <v>450</v>
      </c>
      <c r="C202" s="6" t="n">
        <v>0</v>
      </c>
      <c r="E202" s="6" t="n">
        <v>0</v>
      </c>
    </row>
    <row r="203" spans="1:6">
      <c r="A203" s="4" t="s">
        <v>451</v>
      </c>
      <c r="C203" s="6" t="n">
        <v>23</v>
      </c>
      <c r="E203" s="6" t="n">
        <v>221</v>
      </c>
    </row>
    <row r="204" spans="1:6">
      <c r="A204" s="4" t="s">
        <v>452</v>
      </c>
      <c r="C204" s="6" t="n">
        <v>-16</v>
      </c>
      <c r="E204" s="6" t="n">
        <v>33</v>
      </c>
    </row>
    <row r="205" spans="1:6">
      <c r="A205" s="4" t="s">
        <v>453</v>
      </c>
      <c r="C205" s="6" t="n">
        <v>292</v>
      </c>
      <c r="E205" s="6" t="n">
        <v>175</v>
      </c>
    </row>
    <row r="206" spans="1:6">
      <c r="A206" s="4" t="s">
        <v>445</v>
      </c>
      <c r="C206" s="6" t="n">
        <v>-346</v>
      </c>
      <c r="E206" s="6" t="n">
        <v>-747</v>
      </c>
    </row>
    <row r="207" spans="1:6">
      <c r="A207" s="4" t="s">
        <v>502</v>
      </c>
    </row>
    <row r="208" spans="1:6">
      <c r="A208" s="3" t="s">
        <v>444</v>
      </c>
    </row>
    <row r="209" spans="1:6">
      <c r="A209" s="4" t="s">
        <v>455</v>
      </c>
      <c r="C209" s="6" t="n">
        <v>89</v>
      </c>
      <c r="E209" s="6" t="n">
        <v>129</v>
      </c>
    </row>
    <row r="210" spans="1:6">
      <c r="A210" s="4" t="s">
        <v>503</v>
      </c>
    </row>
    <row r="211" spans="1:6">
      <c r="A211" s="3" t="s">
        <v>444</v>
      </c>
    </row>
    <row r="212" spans="1:6">
      <c r="A212" s="4" t="s">
        <v>455</v>
      </c>
      <c r="C212" s="6" t="n">
        <v>0</v>
      </c>
      <c r="E212" s="6" t="n">
        <v>0</v>
      </c>
    </row>
    <row r="213" spans="1:6">
      <c r="A213" s="4" t="s">
        <v>504</v>
      </c>
    </row>
    <row r="214" spans="1:6">
      <c r="A214" s="3" t="s">
        <v>438</v>
      </c>
    </row>
    <row r="215" spans="1:6">
      <c r="A215" s="4" t="s">
        <v>439</v>
      </c>
      <c r="C215" s="6" t="n">
        <v>28</v>
      </c>
    </row>
    <row r="216" spans="1:6">
      <c r="A216" s="4" t="s">
        <v>440</v>
      </c>
      <c r="C216" s="6" t="n">
        <v>13</v>
      </c>
    </row>
    <row r="217" spans="1:6">
      <c r="A217" s="3" t="s">
        <v>441</v>
      </c>
    </row>
    <row r="218" spans="1:6">
      <c r="A218" s="4" t="s">
        <v>442</v>
      </c>
      <c r="C218" s="6" t="n">
        <v>-28</v>
      </c>
    </row>
    <row r="219" spans="1:6">
      <c r="A219" s="4" t="s">
        <v>443</v>
      </c>
      <c r="C219" s="6" t="n">
        <v>-13</v>
      </c>
    </row>
    <row r="220" spans="1:6">
      <c r="A220" s="4" t="s">
        <v>505</v>
      </c>
    </row>
    <row r="221" spans="1:6">
      <c r="A221" s="3" t="s">
        <v>444</v>
      </c>
    </row>
    <row r="222" spans="1:6">
      <c r="A222" s="4" t="s">
        <v>447</v>
      </c>
      <c r="C222" s="6" t="n">
        <v>0</v>
      </c>
    </row>
    <row r="223" spans="1:6">
      <c r="A223" s="4" t="s">
        <v>448</v>
      </c>
      <c r="C223" s="6" t="n">
        <v>0</v>
      </c>
    </row>
    <row r="224" spans="1:6">
      <c r="A224" s="4" t="s">
        <v>449</v>
      </c>
      <c r="C224" s="6" t="n">
        <v>0</v>
      </c>
    </row>
    <row r="225" spans="1:6">
      <c r="A225" s="4" t="s">
        <v>450</v>
      </c>
      <c r="C225" s="6" t="n">
        <v>0</v>
      </c>
    </row>
    <row r="226" spans="1:6">
      <c r="A226" s="4" t="s">
        <v>451</v>
      </c>
      <c r="C226" s="6" t="n">
        <v>0</v>
      </c>
    </row>
    <row r="227" spans="1:6">
      <c r="A227" s="4" t="s">
        <v>452</v>
      </c>
      <c r="C227" s="6" t="n">
        <v>0</v>
      </c>
    </row>
    <row r="228" spans="1:6">
      <c r="A228" s="4" t="s">
        <v>453</v>
      </c>
      <c r="C228" s="6" t="n">
        <v>0</v>
      </c>
    </row>
    <row r="229" spans="1:6">
      <c r="A229" s="4" t="s">
        <v>445</v>
      </c>
      <c r="C229" s="6" t="n">
        <v>0</v>
      </c>
    </row>
    <row r="230" spans="1:6">
      <c r="A230" s="4" t="s">
        <v>506</v>
      </c>
    </row>
    <row r="231" spans="1:6">
      <c r="A231" s="3" t="s">
        <v>444</v>
      </c>
    </row>
    <row r="232" spans="1:6">
      <c r="A232" s="4" t="s">
        <v>455</v>
      </c>
      <c r="C232" s="6" t="n">
        <v>0</v>
      </c>
    </row>
    <row r="233" spans="1:6">
      <c r="A233" s="4" t="s">
        <v>507</v>
      </c>
    </row>
    <row r="234" spans="1:6">
      <c r="A234" s="3" t="s">
        <v>444</v>
      </c>
    </row>
    <row r="235" spans="1:6">
      <c r="A235" s="4" t="s">
        <v>455</v>
      </c>
      <c r="C235" s="6" t="n">
        <v>0</v>
      </c>
    </row>
    <row r="236" spans="1:6">
      <c r="A236" s="4" t="s">
        <v>508</v>
      </c>
    </row>
    <row r="237" spans="1:6">
      <c r="A237" s="3" t="s">
        <v>438</v>
      </c>
    </row>
    <row r="238" spans="1:6">
      <c r="A238" s="4" t="s">
        <v>439</v>
      </c>
      <c r="C238" s="6" t="n">
        <v>14</v>
      </c>
    </row>
    <row r="239" spans="1:6">
      <c r="A239" s="4" t="s">
        <v>440</v>
      </c>
      <c r="C239" s="6" t="n">
        <v>2</v>
      </c>
    </row>
    <row r="240" spans="1:6">
      <c r="A240" s="3" t="s">
        <v>441</v>
      </c>
    </row>
    <row r="241" spans="1:6">
      <c r="A241" s="4" t="s">
        <v>442</v>
      </c>
      <c r="C241" s="6" t="n">
        <v>0</v>
      </c>
    </row>
    <row r="242" spans="1:6">
      <c r="A242" s="4" t="s">
        <v>443</v>
      </c>
      <c r="C242" s="6" t="n">
        <v>0</v>
      </c>
    </row>
    <row r="243" spans="1:6">
      <c r="A243" s="4" t="s">
        <v>509</v>
      </c>
    </row>
    <row r="244" spans="1:6">
      <c r="A244" s="3" t="s">
        <v>438</v>
      </c>
    </row>
    <row r="245" spans="1:6">
      <c r="A245" s="4" t="s">
        <v>439</v>
      </c>
      <c r="C245" s="6" t="n">
        <v>456</v>
      </c>
    </row>
    <row r="246" spans="1:6">
      <c r="A246" s="4" t="s">
        <v>440</v>
      </c>
      <c r="C246" s="6" t="n">
        <v>616</v>
      </c>
    </row>
    <row r="247" spans="1:6">
      <c r="A247" s="3" t="s">
        <v>441</v>
      </c>
    </row>
    <row r="248" spans="1:6">
      <c r="A248" s="4" t="s">
        <v>442</v>
      </c>
      <c r="C248" s="6" t="n">
        <v>0</v>
      </c>
    </row>
    <row r="249" spans="1:6">
      <c r="A249" s="4" t="s">
        <v>443</v>
      </c>
      <c r="C249" s="6" t="n">
        <v>-6</v>
      </c>
    </row>
    <row r="250" spans="1:6">
      <c r="A250" s="4" t="s">
        <v>510</v>
      </c>
    </row>
    <row r="251" spans="1:6">
      <c r="A251" s="3" t="s">
        <v>438</v>
      </c>
    </row>
    <row r="252" spans="1:6">
      <c r="A252" s="4" t="s">
        <v>439</v>
      </c>
      <c r="C252" s="6" t="n">
        <v>4452</v>
      </c>
    </row>
    <row r="253" spans="1:6">
      <c r="A253" s="4" t="s">
        <v>440</v>
      </c>
      <c r="C253" s="6" t="n">
        <v>4071</v>
      </c>
    </row>
    <row r="254" spans="1:6">
      <c r="A254" s="3" t="s">
        <v>441</v>
      </c>
    </row>
    <row r="255" spans="1:6">
      <c r="A255" s="4" t="s">
        <v>442</v>
      </c>
      <c r="C255" s="6" t="n">
        <v>0</v>
      </c>
    </row>
    <row r="256" spans="1:6">
      <c r="A256" s="4" t="s">
        <v>443</v>
      </c>
      <c r="C256" s="6" t="n">
        <v>0</v>
      </c>
    </row>
    <row r="257" spans="1:6">
      <c r="A257" s="4" t="s">
        <v>511</v>
      </c>
    </row>
    <row r="258" spans="1:6">
      <c r="A258" s="3" t="s">
        <v>438</v>
      </c>
    </row>
    <row r="259" spans="1:6">
      <c r="A259" s="4" t="s">
        <v>439</v>
      </c>
      <c r="C259" s="6" t="n">
        <v>698</v>
      </c>
    </row>
    <row r="260" spans="1:6">
      <c r="A260" s="4" t="s">
        <v>440</v>
      </c>
      <c r="C260" s="6" t="n">
        <v>357</v>
      </c>
    </row>
    <row r="261" spans="1:6">
      <c r="A261" s="3" t="s">
        <v>441</v>
      </c>
    </row>
    <row r="262" spans="1:6">
      <c r="A262" s="4" t="s">
        <v>442</v>
      </c>
      <c r="C262" s="6" t="n">
        <v>-3</v>
      </c>
    </row>
    <row r="263" spans="1:6">
      <c r="A263" s="4" t="s">
        <v>443</v>
      </c>
      <c r="C263" s="6" t="n">
        <v>0</v>
      </c>
    </row>
    <row r="264" spans="1:6">
      <c r="A264" s="4" t="s">
        <v>512</v>
      </c>
    </row>
    <row r="265" spans="1:6">
      <c r="A265" s="3" t="s">
        <v>438</v>
      </c>
    </row>
    <row r="266" spans="1:6">
      <c r="A266" s="4" t="s">
        <v>439</v>
      </c>
      <c r="C266" s="6" t="n">
        <v>190</v>
      </c>
    </row>
    <row r="267" spans="1:6">
      <c r="A267" s="4" t="s">
        <v>440</v>
      </c>
      <c r="C267" s="6" t="n">
        <v>185</v>
      </c>
    </row>
    <row r="268" spans="1:6">
      <c r="A268" s="3" t="s">
        <v>441</v>
      </c>
    </row>
    <row r="269" spans="1:6">
      <c r="A269" s="4" t="s">
        <v>442</v>
      </c>
      <c r="C269" s="6" t="n">
        <v>0</v>
      </c>
    </row>
    <row r="270" spans="1:6">
      <c r="A270" s="4" t="s">
        <v>443</v>
      </c>
      <c r="C270" s="6" t="n">
        <v>0</v>
      </c>
    </row>
    <row r="271" spans="1:6">
      <c r="A271" s="4" t="s">
        <v>324</v>
      </c>
    </row>
    <row r="272" spans="1:6">
      <c r="A272" s="3" t="s">
        <v>438</v>
      </c>
    </row>
    <row r="273" spans="1:6">
      <c r="A273" s="4" t="s">
        <v>439</v>
      </c>
      <c r="C273" s="6" t="n">
        <v>1361</v>
      </c>
    </row>
    <row r="274" spans="1:6">
      <c r="A274" s="4" t="s">
        <v>440</v>
      </c>
      <c r="B274" s="4" t="s">
        <v>46</v>
      </c>
      <c r="C274" s="6" t="n">
        <v>1500</v>
      </c>
    </row>
    <row r="275" spans="1:6">
      <c r="A275" s="3" t="s">
        <v>441</v>
      </c>
    </row>
    <row r="276" spans="1:6">
      <c r="A276" s="4" t="s">
        <v>442</v>
      </c>
      <c r="C276" s="6" t="n">
        <v>0</v>
      </c>
    </row>
    <row r="277" spans="1:6">
      <c r="A277" s="4" t="s">
        <v>443</v>
      </c>
      <c r="B277" s="4" t="s">
        <v>46</v>
      </c>
      <c r="C277" s="6" t="n">
        <v>0</v>
      </c>
    </row>
    <row r="278" spans="1:6">
      <c r="A278" s="4" t="s">
        <v>513</v>
      </c>
    </row>
    <row r="279" spans="1:6">
      <c r="A279" s="3" t="s">
        <v>441</v>
      </c>
    </row>
    <row r="280" spans="1:6">
      <c r="A280" s="4" t="s">
        <v>442</v>
      </c>
      <c r="E280" s="6" t="n">
        <v>-16</v>
      </c>
    </row>
    <row r="281" spans="1:6">
      <c r="A281" s="4" t="s">
        <v>472</v>
      </c>
      <c r="E281" s="6" t="n">
        <v>0</v>
      </c>
    </row>
    <row r="282" spans="1:6">
      <c r="A282" s="4" t="s">
        <v>473</v>
      </c>
      <c r="E282" s="6" t="n">
        <v>16</v>
      </c>
    </row>
    <row r="283" spans="1:6">
      <c r="A283" s="4" t="s">
        <v>475</v>
      </c>
      <c r="E283" s="6" t="n">
        <v>2</v>
      </c>
    </row>
    <row r="284" spans="1:6">
      <c r="A284" s="4" t="s">
        <v>476</v>
      </c>
      <c r="E284" s="6" t="n">
        <v>0</v>
      </c>
    </row>
    <row r="285" spans="1:6">
      <c r="A285" s="4" t="s">
        <v>477</v>
      </c>
      <c r="E285" s="6" t="n">
        <v>0</v>
      </c>
    </row>
    <row r="286" spans="1:6">
      <c r="A286" s="4" t="s">
        <v>443</v>
      </c>
      <c r="E286" s="6" t="n">
        <v>0</v>
      </c>
    </row>
    <row r="287" spans="1:6">
      <c r="A287" s="4" t="s">
        <v>514</v>
      </c>
    </row>
    <row r="288" spans="1:6">
      <c r="A288" s="3" t="s">
        <v>441</v>
      </c>
    </row>
    <row r="289" spans="1:6">
      <c r="A289" s="4" t="s">
        <v>479</v>
      </c>
      <c r="E289" s="6" t="n">
        <v>0</v>
      </c>
    </row>
    <row r="290" spans="1:6">
      <c r="A290" s="4" t="s">
        <v>515</v>
      </c>
    </row>
    <row r="291" spans="1:6">
      <c r="A291" s="3" t="s">
        <v>441</v>
      </c>
    </row>
    <row r="292" spans="1:6">
      <c r="A292" s="4" t="s">
        <v>479</v>
      </c>
      <c r="E292" s="6" t="n">
        <v>-2</v>
      </c>
    </row>
    <row r="293" spans="1:6">
      <c r="A293" s="4" t="s">
        <v>516</v>
      </c>
    </row>
    <row r="294" spans="1:6">
      <c r="A294" s="3" t="s">
        <v>438</v>
      </c>
    </row>
    <row r="295" spans="1:6">
      <c r="A295" s="4" t="s">
        <v>439</v>
      </c>
      <c r="C295" s="6" t="n">
        <v>0</v>
      </c>
    </row>
    <row r="296" spans="1:6">
      <c r="A296" s="4" t="s">
        <v>440</v>
      </c>
      <c r="C296" s="6" t="n">
        <v>0</v>
      </c>
    </row>
    <row r="297" spans="1:6">
      <c r="A297" s="3" t="s">
        <v>441</v>
      </c>
    </row>
    <row r="298" spans="1:6">
      <c r="A298" s="4" t="s">
        <v>442</v>
      </c>
      <c r="C298" s="6" t="n">
        <v>-10</v>
      </c>
    </row>
    <row r="299" spans="1:6">
      <c r="A299" s="4" t="s">
        <v>443</v>
      </c>
      <c r="C299" s="6" t="n">
        <v>-21</v>
      </c>
    </row>
    <row r="300" spans="1:6">
      <c r="A300" s="4" t="s">
        <v>517</v>
      </c>
    </row>
    <row r="301" spans="1:6">
      <c r="A301" s="3" t="s">
        <v>441</v>
      </c>
    </row>
    <row r="302" spans="1:6">
      <c r="A302" s="4" t="s">
        <v>442</v>
      </c>
      <c r="C302" s="6" t="n">
        <v>-10</v>
      </c>
      <c r="E302" s="6" t="n">
        <v>-250</v>
      </c>
    </row>
    <row r="303" spans="1:6">
      <c r="A303" s="4" t="s">
        <v>472</v>
      </c>
      <c r="C303" s="6" t="n">
        <v>0</v>
      </c>
      <c r="E303" s="6" t="n">
        <v>0</v>
      </c>
    </row>
    <row r="304" spans="1:6">
      <c r="A304" s="4" t="s">
        <v>473</v>
      </c>
      <c r="C304" s="6" t="n">
        <v>0</v>
      </c>
      <c r="E304" s="6" t="n">
        <v>202</v>
      </c>
    </row>
    <row r="305" spans="1:6">
      <c r="A305" s="4" t="s">
        <v>474</v>
      </c>
      <c r="C305" s="6" t="n">
        <v>0</v>
      </c>
    </row>
    <row r="306" spans="1:6">
      <c r="A306" s="4" t="s">
        <v>475</v>
      </c>
      <c r="C306" s="6" t="n">
        <v>1</v>
      </c>
      <c r="E306" s="6" t="n">
        <v>0</v>
      </c>
    </row>
    <row r="307" spans="1:6">
      <c r="A307" s="4" t="s">
        <v>476</v>
      </c>
      <c r="C307" s="6" t="n">
        <v>-11</v>
      </c>
      <c r="E307" s="6" t="n">
        <v>0</v>
      </c>
    </row>
    <row r="308" spans="1:6">
      <c r="A308" s="4" t="s">
        <v>477</v>
      </c>
      <c r="C308" s="6" t="n">
        <v>0</v>
      </c>
      <c r="E308" s="6" t="n">
        <v>0</v>
      </c>
    </row>
    <row r="309" spans="1:6">
      <c r="A309" s="4" t="s">
        <v>443</v>
      </c>
      <c r="C309" s="6" t="n">
        <v>-21</v>
      </c>
      <c r="E309" s="6" t="n">
        <v>-48</v>
      </c>
    </row>
    <row r="310" spans="1:6">
      <c r="A310" s="4" t="s">
        <v>518</v>
      </c>
    </row>
    <row r="311" spans="1:6">
      <c r="A311" s="3" t="s">
        <v>441</v>
      </c>
    </row>
    <row r="312" spans="1:6">
      <c r="A312" s="4" t="s">
        <v>479</v>
      </c>
      <c r="C312" s="6" t="n">
        <v>0</v>
      </c>
      <c r="E312" s="6" t="n">
        <v>0</v>
      </c>
    </row>
    <row r="313" spans="1:6">
      <c r="A313" s="4" t="s">
        <v>519</v>
      </c>
    </row>
    <row r="314" spans="1:6">
      <c r="A314" s="3" t="s">
        <v>441</v>
      </c>
    </row>
    <row r="315" spans="1:6">
      <c r="A315" s="4" t="s">
        <v>479</v>
      </c>
      <c r="C315" s="6" t="n">
        <v>-1</v>
      </c>
      <c r="E315" s="6" t="n">
        <v>0</v>
      </c>
    </row>
    <row r="316" spans="1:6">
      <c r="A316" s="4" t="s">
        <v>520</v>
      </c>
    </row>
    <row r="317" spans="1:6">
      <c r="A317" s="3" t="s">
        <v>438</v>
      </c>
    </row>
    <row r="318" spans="1:6">
      <c r="A318" s="4" t="s">
        <v>439</v>
      </c>
      <c r="C318" s="6" t="n">
        <v>3613</v>
      </c>
      <c r="E318" s="6" t="n">
        <v>1977</v>
      </c>
    </row>
    <row r="319" spans="1:6">
      <c r="A319" s="4" t="s">
        <v>461</v>
      </c>
      <c r="C319" s="6" t="n">
        <v>1436</v>
      </c>
      <c r="E319" s="6" t="n">
        <v>2389</v>
      </c>
    </row>
    <row r="320" spans="1:6">
      <c r="A320" s="4" t="s">
        <v>462</v>
      </c>
      <c r="C320" s="6" t="n">
        <v>-1424</v>
      </c>
      <c r="E320" s="6" t="n">
        <v>-366</v>
      </c>
    </row>
    <row r="321" spans="1:6">
      <c r="A321" s="4" t="s">
        <v>463</v>
      </c>
      <c r="C321" s="6" t="n">
        <v>0</v>
      </c>
      <c r="E321" s="6" t="n">
        <v>0</v>
      </c>
    </row>
    <row r="322" spans="1:6">
      <c r="A322" s="4" t="s">
        <v>464</v>
      </c>
      <c r="C322" s="6" t="n">
        <v>-51</v>
      </c>
      <c r="E322" s="6" t="n">
        <v>-33</v>
      </c>
    </row>
    <row r="323" spans="1:6">
      <c r="A323" s="4" t="s">
        <v>465</v>
      </c>
      <c r="C323" s="6" t="n">
        <v>183</v>
      </c>
      <c r="E323" s="6" t="n">
        <v>130</v>
      </c>
    </row>
    <row r="324" spans="1:6">
      <c r="A324" s="4" t="s">
        <v>466</v>
      </c>
      <c r="C324" s="6" t="n">
        <v>-228</v>
      </c>
      <c r="E324" s="6" t="n">
        <v>-267</v>
      </c>
    </row>
    <row r="325" spans="1:6">
      <c r="A325" s="4" t="s">
        <v>440</v>
      </c>
      <c r="C325" s="6" t="n">
        <v>3548</v>
      </c>
      <c r="E325" s="6" t="n">
        <v>3841</v>
      </c>
    </row>
    <row r="326" spans="1:6">
      <c r="A326" s="4" t="s">
        <v>521</v>
      </c>
    </row>
    <row r="327" spans="1:6">
      <c r="A327" s="3" t="s">
        <v>438</v>
      </c>
    </row>
    <row r="328" spans="1:6">
      <c r="A328" s="4" t="s">
        <v>468</v>
      </c>
      <c r="C328" s="6" t="n">
        <v>19</v>
      </c>
      <c r="E328" s="6" t="n">
        <v>11</v>
      </c>
    </row>
    <row r="329" spans="1:6">
      <c r="A329" s="4" t="s">
        <v>522</v>
      </c>
    </row>
    <row r="330" spans="1:6">
      <c r="A330" s="3" t="s">
        <v>438</v>
      </c>
    </row>
    <row r="331" spans="1:6">
      <c r="A331" s="4" t="s">
        <v>468</v>
      </c>
      <c r="C331" s="6" t="n">
        <v>0</v>
      </c>
      <c r="E331" s="6" t="n">
        <v>0</v>
      </c>
    </row>
    <row r="332" spans="1:6">
      <c r="A332" s="4" t="s">
        <v>523</v>
      </c>
    </row>
    <row r="333" spans="1:6">
      <c r="A333" s="3" t="s">
        <v>438</v>
      </c>
    </row>
    <row r="334" spans="1:6">
      <c r="A334" s="4" t="s">
        <v>439</v>
      </c>
      <c r="C334" s="6" t="n">
        <v>664</v>
      </c>
      <c r="E334" s="6" t="n">
        <v>627</v>
      </c>
    </row>
    <row r="335" spans="1:6">
      <c r="A335" s="4" t="s">
        <v>461</v>
      </c>
      <c r="C335" s="6" t="n">
        <v>81</v>
      </c>
      <c r="E335" s="6" t="n">
        <v>100</v>
      </c>
    </row>
    <row r="336" spans="1:6">
      <c r="A336" s="4" t="s">
        <v>462</v>
      </c>
      <c r="C336" s="6" t="n">
        <v>-127</v>
      </c>
      <c r="E336" s="6" t="n">
        <v>-99</v>
      </c>
    </row>
    <row r="337" spans="1:6">
      <c r="A337" s="4" t="s">
        <v>463</v>
      </c>
      <c r="C337" s="6" t="n">
        <v>0</v>
      </c>
      <c r="E337" s="6" t="n">
        <v>0</v>
      </c>
    </row>
    <row r="338" spans="1:6">
      <c r="A338" s="4" t="s">
        <v>464</v>
      </c>
      <c r="C338" s="6" t="n">
        <v>0</v>
      </c>
      <c r="E338" s="6" t="n">
        <v>0</v>
      </c>
    </row>
    <row r="339" spans="1:6">
      <c r="A339" s="4" t="s">
        <v>465</v>
      </c>
      <c r="C339" s="6" t="n">
        <v>16</v>
      </c>
      <c r="E339" s="6" t="n">
        <v>5</v>
      </c>
    </row>
    <row r="340" spans="1:6">
      <c r="A340" s="4" t="s">
        <v>466</v>
      </c>
      <c r="C340" s="6" t="n">
        <v>-29</v>
      </c>
      <c r="E340" s="6" t="n">
        <v>-30</v>
      </c>
    </row>
    <row r="341" spans="1:6">
      <c r="A341" s="4" t="s">
        <v>440</v>
      </c>
      <c r="C341" s="6" t="n">
        <v>610</v>
      </c>
      <c r="E341" s="6" t="n">
        <v>592</v>
      </c>
    </row>
    <row r="342" spans="1:6">
      <c r="A342" s="4" t="s">
        <v>524</v>
      </c>
    </row>
    <row r="343" spans="1:6">
      <c r="A343" s="3" t="s">
        <v>438</v>
      </c>
    </row>
    <row r="344" spans="1:6">
      <c r="A344" s="4" t="s">
        <v>468</v>
      </c>
      <c r="C344" s="6" t="n">
        <v>5</v>
      </c>
      <c r="E344" s="6" t="n">
        <v>-11</v>
      </c>
    </row>
    <row r="345" spans="1:6">
      <c r="A345" s="4" t="s">
        <v>525</v>
      </c>
    </row>
    <row r="346" spans="1:6">
      <c r="A346" s="3" t="s">
        <v>438</v>
      </c>
    </row>
    <row r="347" spans="1:6">
      <c r="A347" s="4" t="s">
        <v>468</v>
      </c>
      <c r="C347" s="6" t="n">
        <v>0</v>
      </c>
      <c r="E347" s="6" t="n">
        <v>0</v>
      </c>
    </row>
    <row r="348" spans="1:6">
      <c r="A348" s="4" t="s">
        <v>526</v>
      </c>
    </row>
    <row r="349" spans="1:6">
      <c r="A349" s="3" t="s">
        <v>438</v>
      </c>
    </row>
    <row r="350" spans="1:6">
      <c r="A350" s="4" t="s">
        <v>439</v>
      </c>
      <c r="C350" s="6" t="n">
        <v>14</v>
      </c>
      <c r="E350" s="6" t="n">
        <v>49</v>
      </c>
    </row>
    <row r="351" spans="1:6">
      <c r="A351" s="4" t="s">
        <v>461</v>
      </c>
      <c r="C351" s="6" t="n">
        <v>2</v>
      </c>
      <c r="E351" s="6" t="n">
        <v>11</v>
      </c>
    </row>
    <row r="352" spans="1:6">
      <c r="A352" s="4" t="s">
        <v>462</v>
      </c>
      <c r="C352" s="6" t="n">
        <v>0</v>
      </c>
      <c r="E352" s="6" t="n">
        <v>0</v>
      </c>
    </row>
    <row r="353" spans="1:6">
      <c r="A353" s="4" t="s">
        <v>463</v>
      </c>
      <c r="C353" s="6" t="n">
        <v>0</v>
      </c>
      <c r="E353" s="6" t="n">
        <v>0</v>
      </c>
    </row>
    <row r="354" spans="1:6">
      <c r="A354" s="4" t="s">
        <v>464</v>
      </c>
      <c r="C354" s="6" t="n">
        <v>0</v>
      </c>
      <c r="E354" s="6" t="n">
        <v>0</v>
      </c>
    </row>
    <row r="355" spans="1:6">
      <c r="A355" s="4" t="s">
        <v>465</v>
      </c>
      <c r="C355" s="6" t="n">
        <v>0</v>
      </c>
      <c r="E355" s="6" t="n">
        <v>0</v>
      </c>
    </row>
    <row r="356" spans="1:6">
      <c r="A356" s="4" t="s">
        <v>466</v>
      </c>
      <c r="C356" s="6" t="n">
        <v>-14</v>
      </c>
      <c r="E356" s="6" t="n">
        <v>-35</v>
      </c>
    </row>
    <row r="357" spans="1:6">
      <c r="A357" s="4" t="s">
        <v>440</v>
      </c>
      <c r="C357" s="6" t="n">
        <v>2</v>
      </c>
      <c r="E357" s="6" t="n">
        <v>25</v>
      </c>
    </row>
    <row r="358" spans="1:6">
      <c r="A358" s="4" t="s">
        <v>527</v>
      </c>
    </row>
    <row r="359" spans="1:6">
      <c r="A359" s="3" t="s">
        <v>438</v>
      </c>
    </row>
    <row r="360" spans="1:6">
      <c r="A360" s="4" t="s">
        <v>468</v>
      </c>
      <c r="C360" s="6" t="n">
        <v>0</v>
      </c>
      <c r="E360" s="6" t="n">
        <v>0</v>
      </c>
    </row>
    <row r="361" spans="1:6">
      <c r="A361" s="4" t="s">
        <v>528</v>
      </c>
    </row>
    <row r="362" spans="1:6">
      <c r="A362" s="3" t="s">
        <v>438</v>
      </c>
    </row>
    <row r="363" spans="1:6">
      <c r="A363" s="4" t="s">
        <v>468</v>
      </c>
      <c r="C363" s="6" t="n">
        <v>0</v>
      </c>
      <c r="E363" s="6" t="n">
        <v>0</v>
      </c>
    </row>
    <row r="364" spans="1:6">
      <c r="A364" s="4" t="s">
        <v>529</v>
      </c>
    </row>
    <row r="365" spans="1:6">
      <c r="A365" s="3" t="s">
        <v>438</v>
      </c>
    </row>
    <row r="366" spans="1:6">
      <c r="A366" s="4" t="s">
        <v>439</v>
      </c>
      <c r="C366" s="6" t="n">
        <v>388</v>
      </c>
      <c r="E366" s="6" t="n">
        <v>871</v>
      </c>
    </row>
    <row r="367" spans="1:6">
      <c r="A367" s="4" t="s">
        <v>461</v>
      </c>
      <c r="C367" s="6" t="n">
        <v>70</v>
      </c>
      <c r="E367" s="6" t="n">
        <v>35</v>
      </c>
    </row>
    <row r="368" spans="1:6">
      <c r="A368" s="4" t="s">
        <v>462</v>
      </c>
      <c r="C368" s="6" t="n">
        <v>-24</v>
      </c>
      <c r="E368" s="6" t="n">
        <v>-17</v>
      </c>
    </row>
    <row r="369" spans="1:6">
      <c r="A369" s="4" t="s">
        <v>463</v>
      </c>
      <c r="C369" s="6" t="n">
        <v>0</v>
      </c>
      <c r="E369" s="6" t="n">
        <v>0</v>
      </c>
    </row>
    <row r="370" spans="1:6">
      <c r="A370" s="4" t="s">
        <v>464</v>
      </c>
      <c r="C370" s="6" t="n">
        <v>-31</v>
      </c>
      <c r="E370" s="6" t="n">
        <v>-23</v>
      </c>
    </row>
    <row r="371" spans="1:6">
      <c r="A371" s="4" t="s">
        <v>465</v>
      </c>
      <c r="C371" s="6" t="n">
        <v>32</v>
      </c>
      <c r="E371" s="6" t="n">
        <v>15</v>
      </c>
    </row>
    <row r="372" spans="1:6">
      <c r="A372" s="4" t="s">
        <v>466</v>
      </c>
      <c r="C372" s="6" t="n">
        <v>-74</v>
      </c>
      <c r="E372" s="6" t="n">
        <v>-6</v>
      </c>
    </row>
    <row r="373" spans="1:6">
      <c r="A373" s="4" t="s">
        <v>440</v>
      </c>
      <c r="C373" s="6" t="n">
        <v>375</v>
      </c>
      <c r="E373" s="6" t="n">
        <v>881</v>
      </c>
    </row>
    <row r="374" spans="1:6">
      <c r="A374" s="4" t="s">
        <v>530</v>
      </c>
    </row>
    <row r="375" spans="1:6">
      <c r="A375" s="3" t="s">
        <v>438</v>
      </c>
    </row>
    <row r="376" spans="1:6">
      <c r="A376" s="4" t="s">
        <v>468</v>
      </c>
      <c r="C376" s="6" t="n">
        <v>14</v>
      </c>
      <c r="E376" s="6" t="n">
        <v>6</v>
      </c>
    </row>
    <row r="377" spans="1:6">
      <c r="A377" s="4" t="s">
        <v>531</v>
      </c>
    </row>
    <row r="378" spans="1:6">
      <c r="A378" s="3" t="s">
        <v>438</v>
      </c>
    </row>
    <row r="379" spans="1:6">
      <c r="A379" s="4" t="s">
        <v>468</v>
      </c>
      <c r="C379" s="6" t="n">
        <v>0</v>
      </c>
      <c r="E379" s="6" t="n">
        <v>0</v>
      </c>
    </row>
    <row r="380" spans="1:6">
      <c r="A380" s="4" t="s">
        <v>532</v>
      </c>
    </row>
    <row r="381" spans="1:6">
      <c r="A381" s="3" t="s">
        <v>438</v>
      </c>
    </row>
    <row r="382" spans="1:6">
      <c r="A382" s="4" t="s">
        <v>439</v>
      </c>
      <c r="C382" s="6" t="n">
        <v>2263</v>
      </c>
      <c r="E382" s="6" t="n">
        <v>166</v>
      </c>
    </row>
    <row r="383" spans="1:6">
      <c r="A383" s="4" t="s">
        <v>461</v>
      </c>
      <c r="C383" s="6" t="n">
        <v>1235</v>
      </c>
      <c r="E383" s="6" t="n">
        <v>2239</v>
      </c>
    </row>
    <row r="384" spans="1:6">
      <c r="A384" s="4" t="s">
        <v>462</v>
      </c>
      <c r="C384" s="6" t="n">
        <v>-1260</v>
      </c>
      <c r="E384" s="6" t="n">
        <v>-239</v>
      </c>
    </row>
    <row r="385" spans="1:6">
      <c r="A385" s="4" t="s">
        <v>463</v>
      </c>
      <c r="C385" s="6" t="n">
        <v>0</v>
      </c>
      <c r="E385" s="6" t="n">
        <v>0</v>
      </c>
    </row>
    <row r="386" spans="1:6">
      <c r="A386" s="4" t="s">
        <v>464</v>
      </c>
      <c r="C386" s="6" t="n">
        <v>-19</v>
      </c>
      <c r="E386" s="6" t="n">
        <v>0</v>
      </c>
    </row>
    <row r="387" spans="1:6">
      <c r="A387" s="4" t="s">
        <v>465</v>
      </c>
      <c r="C387" s="6" t="n">
        <v>19</v>
      </c>
      <c r="E387" s="6" t="n">
        <v>11</v>
      </c>
    </row>
    <row r="388" spans="1:6">
      <c r="A388" s="4" t="s">
        <v>466</v>
      </c>
      <c r="C388" s="6" t="n">
        <v>-90</v>
      </c>
      <c r="E388" s="6" t="n">
        <v>-6</v>
      </c>
    </row>
    <row r="389" spans="1:6">
      <c r="A389" s="4" t="s">
        <v>440</v>
      </c>
      <c r="C389" s="6" t="n">
        <v>2160</v>
      </c>
      <c r="E389" s="6" t="n">
        <v>2173</v>
      </c>
    </row>
    <row r="390" spans="1:6">
      <c r="A390" s="4" t="s">
        <v>533</v>
      </c>
    </row>
    <row r="391" spans="1:6">
      <c r="A391" s="3" t="s">
        <v>438</v>
      </c>
    </row>
    <row r="392" spans="1:6">
      <c r="A392" s="4" t="s">
        <v>468</v>
      </c>
      <c r="C392" s="6" t="n">
        <v>12</v>
      </c>
      <c r="E392" s="6" t="n">
        <v>2</v>
      </c>
    </row>
    <row r="393" spans="1:6">
      <c r="A393" s="4" t="s">
        <v>534</v>
      </c>
    </row>
    <row r="394" spans="1:6">
      <c r="A394" s="3" t="s">
        <v>438</v>
      </c>
    </row>
    <row r="395" spans="1:6">
      <c r="A395" s="4" t="s">
        <v>468</v>
      </c>
      <c r="C395" s="6" t="n">
        <v>0</v>
      </c>
      <c r="E395" s="6" t="n">
        <v>0</v>
      </c>
    </row>
    <row r="396" spans="1:6">
      <c r="A396" s="4" t="s">
        <v>535</v>
      </c>
    </row>
    <row r="397" spans="1:6">
      <c r="A397" s="3" t="s">
        <v>438</v>
      </c>
    </row>
    <row r="398" spans="1:6">
      <c r="A398" s="4" t="s">
        <v>439</v>
      </c>
      <c r="C398" s="6" t="n">
        <v>136</v>
      </c>
      <c r="E398" s="6" t="n">
        <v>68</v>
      </c>
    </row>
    <row r="399" spans="1:6">
      <c r="A399" s="4" t="s">
        <v>461</v>
      </c>
      <c r="C399" s="6" t="n">
        <v>48</v>
      </c>
      <c r="E399" s="6" t="n">
        <v>0</v>
      </c>
    </row>
    <row r="400" spans="1:6">
      <c r="A400" s="4" t="s">
        <v>462</v>
      </c>
      <c r="C400" s="6" t="n">
        <v>-13</v>
      </c>
      <c r="E400" s="6" t="n">
        <v>-7</v>
      </c>
    </row>
    <row r="401" spans="1:6">
      <c r="A401" s="4" t="s">
        <v>463</v>
      </c>
      <c r="C401" s="6" t="n">
        <v>0</v>
      </c>
      <c r="E401" s="6" t="n">
        <v>0</v>
      </c>
    </row>
    <row r="402" spans="1:6">
      <c r="A402" s="4" t="s">
        <v>464</v>
      </c>
      <c r="C402" s="6" t="n">
        <v>0</v>
      </c>
      <c r="E402" s="6" t="n">
        <v>0</v>
      </c>
    </row>
    <row r="403" spans="1:6">
      <c r="A403" s="4" t="s">
        <v>465</v>
      </c>
      <c r="C403" s="6" t="n">
        <v>116</v>
      </c>
      <c r="E403" s="6" t="n">
        <v>75</v>
      </c>
    </row>
    <row r="404" spans="1:6">
      <c r="A404" s="4" t="s">
        <v>466</v>
      </c>
      <c r="C404" s="6" t="n">
        <v>-20</v>
      </c>
      <c r="E404" s="6" t="n">
        <v>-52</v>
      </c>
    </row>
    <row r="405" spans="1:6">
      <c r="A405" s="4" t="s">
        <v>440</v>
      </c>
      <c r="C405" s="6" t="n">
        <v>265</v>
      </c>
      <c r="E405" s="6" t="n">
        <v>119</v>
      </c>
    </row>
    <row r="406" spans="1:6">
      <c r="A406" s="4" t="s">
        <v>536</v>
      </c>
    </row>
    <row r="407" spans="1:6">
      <c r="A407" s="3" t="s">
        <v>438</v>
      </c>
    </row>
    <row r="408" spans="1:6">
      <c r="A408" s="4" t="s">
        <v>468</v>
      </c>
      <c r="C408" s="6" t="n">
        <v>-2</v>
      </c>
      <c r="E408" s="6" t="n">
        <v>35</v>
      </c>
    </row>
    <row r="409" spans="1:6">
      <c r="A409" s="4" t="s">
        <v>537</v>
      </c>
    </row>
    <row r="410" spans="1:6">
      <c r="A410" s="3" t="s">
        <v>438</v>
      </c>
    </row>
    <row r="411" spans="1:6">
      <c r="A411" s="4" t="s">
        <v>468</v>
      </c>
      <c r="C411" s="6" t="n">
        <v>0</v>
      </c>
      <c r="E411" s="6" t="n">
        <v>0</v>
      </c>
    </row>
    <row r="412" spans="1:6">
      <c r="A412" s="4" t="s">
        <v>538</v>
      </c>
    </row>
    <row r="413" spans="1:6">
      <c r="A413" s="3" t="s">
        <v>438</v>
      </c>
    </row>
    <row r="414" spans="1:6">
      <c r="A414" s="4" t="s">
        <v>439</v>
      </c>
      <c r="C414" s="6" t="n">
        <v>148</v>
      </c>
      <c r="E414" s="6" t="n">
        <v>196</v>
      </c>
    </row>
    <row r="415" spans="1:6">
      <c r="A415" s="4" t="s">
        <v>461</v>
      </c>
      <c r="C415" s="6" t="n">
        <v>0</v>
      </c>
      <c r="E415" s="6" t="n">
        <v>4</v>
      </c>
    </row>
    <row r="416" spans="1:6">
      <c r="A416" s="4" t="s">
        <v>462</v>
      </c>
      <c r="C416" s="6" t="n">
        <v>0</v>
      </c>
      <c r="E416" s="6" t="n">
        <v>-4</v>
      </c>
    </row>
    <row r="417" spans="1:6">
      <c r="A417" s="4" t="s">
        <v>463</v>
      </c>
      <c r="C417" s="6" t="n">
        <v>0</v>
      </c>
      <c r="E417" s="6" t="n">
        <v>0</v>
      </c>
    </row>
    <row r="418" spans="1:6">
      <c r="A418" s="4" t="s">
        <v>464</v>
      </c>
      <c r="C418" s="6" t="n">
        <v>-1</v>
      </c>
      <c r="E418" s="6" t="n">
        <v>-10</v>
      </c>
    </row>
    <row r="419" spans="1:6">
      <c r="A419" s="4" t="s">
        <v>465</v>
      </c>
      <c r="C419" s="6" t="n">
        <v>0</v>
      </c>
      <c r="E419" s="6" t="n">
        <v>24</v>
      </c>
    </row>
    <row r="420" spans="1:6">
      <c r="A420" s="4" t="s">
        <v>466</v>
      </c>
      <c r="C420" s="6" t="n">
        <v>-1</v>
      </c>
      <c r="E420" s="6" t="n">
        <v>-138</v>
      </c>
    </row>
    <row r="421" spans="1:6">
      <c r="A421" s="4" t="s">
        <v>440</v>
      </c>
      <c r="C421" s="6" t="n">
        <v>136</v>
      </c>
      <c r="E421" s="6" t="n">
        <v>51</v>
      </c>
    </row>
    <row r="422" spans="1:6">
      <c r="A422" s="4" t="s">
        <v>539</v>
      </c>
    </row>
    <row r="423" spans="1:6">
      <c r="A423" s="3" t="s">
        <v>438</v>
      </c>
    </row>
    <row r="424" spans="1:6">
      <c r="A424" s="4" t="s">
        <v>468</v>
      </c>
      <c r="C424" s="6" t="n">
        <v>-10</v>
      </c>
      <c r="E424" s="6" t="n">
        <v>-21</v>
      </c>
    </row>
    <row r="425" spans="1:6">
      <c r="A425" s="4" t="s">
        <v>540</v>
      </c>
    </row>
    <row r="426" spans="1:6">
      <c r="A426" s="3" t="s">
        <v>438</v>
      </c>
    </row>
    <row r="427" spans="1:6">
      <c r="A427" s="4" t="s">
        <v>468</v>
      </c>
      <c r="C427" s="6" t="n">
        <v>0</v>
      </c>
      <c r="E427" s="6" t="n">
        <v>0</v>
      </c>
    </row>
    <row r="428" spans="1:6">
      <c r="A428" s="4" t="s">
        <v>541</v>
      </c>
    </row>
    <row r="429" spans="1:6">
      <c r="A429" s="3" t="s">
        <v>438</v>
      </c>
    </row>
    <row r="430" spans="1:6">
      <c r="A430" s="4" t="s">
        <v>439</v>
      </c>
      <c r="C430" s="6" t="n">
        <v>4650</v>
      </c>
      <c r="E430" s="6" t="n">
        <v>7519</v>
      </c>
    </row>
    <row r="431" spans="1:6">
      <c r="A431" s="4" t="s">
        <v>461</v>
      </c>
      <c r="C431" s="6" t="n">
        <v>2349</v>
      </c>
      <c r="E431" s="6" t="n">
        <v>2681</v>
      </c>
    </row>
    <row r="432" spans="1:6">
      <c r="A432" s="4" t="s">
        <v>462</v>
      </c>
      <c r="C432" s="6" t="n">
        <v>-2622</v>
      </c>
      <c r="E432" s="6" t="n">
        <v>-6436</v>
      </c>
    </row>
    <row r="433" spans="1:6">
      <c r="A433" s="4" t="s">
        <v>463</v>
      </c>
      <c r="C433" s="6" t="n">
        <v>0</v>
      </c>
      <c r="E433" s="6" t="n">
        <v>0</v>
      </c>
    </row>
    <row r="434" spans="1:6">
      <c r="A434" s="4" t="s">
        <v>464</v>
      </c>
      <c r="C434" s="6" t="n">
        <v>-145</v>
      </c>
      <c r="E434" s="6" t="n">
        <v>-238</v>
      </c>
    </row>
    <row r="435" spans="1:6">
      <c r="A435" s="4" t="s">
        <v>465</v>
      </c>
      <c r="C435" s="6" t="n">
        <v>24</v>
      </c>
      <c r="E435" s="6" t="n">
        <v>0</v>
      </c>
    </row>
    <row r="436" spans="1:6">
      <c r="A436" s="4" t="s">
        <v>466</v>
      </c>
      <c r="C436" s="6" t="n">
        <v>-841</v>
      </c>
      <c r="E436" s="6" t="n">
        <v>-18</v>
      </c>
    </row>
    <row r="437" spans="1:6">
      <c r="A437" s="4" t="s">
        <v>440</v>
      </c>
      <c r="C437" s="6" t="n">
        <v>3687</v>
      </c>
      <c r="E437" s="6" t="n">
        <v>3679</v>
      </c>
    </row>
    <row r="438" spans="1:6">
      <c r="A438" s="4" t="s">
        <v>542</v>
      </c>
    </row>
    <row r="439" spans="1:6">
      <c r="A439" s="3" t="s">
        <v>438</v>
      </c>
    </row>
    <row r="440" spans="1:6">
      <c r="A440" s="4" t="s">
        <v>468</v>
      </c>
      <c r="C440" s="6" t="n">
        <v>91</v>
      </c>
      <c r="E440" s="6" t="n">
        <v>8</v>
      </c>
    </row>
    <row r="441" spans="1:6">
      <c r="A441" s="4" t="s">
        <v>543</v>
      </c>
    </row>
    <row r="442" spans="1:6">
      <c r="A442" s="3" t="s">
        <v>438</v>
      </c>
    </row>
    <row r="443" spans="1:6">
      <c r="A443" s="4" t="s">
        <v>468</v>
      </c>
      <c r="C443" s="6" t="n">
        <v>181</v>
      </c>
      <c r="E443" s="6" t="n">
        <v>163</v>
      </c>
    </row>
    <row r="444" spans="1:6">
      <c r="A444" s="4" t="s">
        <v>544</v>
      </c>
    </row>
    <row r="445" spans="1:6">
      <c r="A445" s="3" t="s">
        <v>438</v>
      </c>
    </row>
    <row r="446" spans="1:6">
      <c r="A446" s="4" t="s">
        <v>439</v>
      </c>
      <c r="C446" s="6" t="n">
        <v>1836</v>
      </c>
      <c r="E446" s="6" t="n">
        <v>6073</v>
      </c>
    </row>
    <row r="447" spans="1:6">
      <c r="A447" s="4" t="s">
        <v>461</v>
      </c>
      <c r="C447" s="6" t="n">
        <v>2</v>
      </c>
      <c r="E447" s="6" t="n">
        <v>16</v>
      </c>
    </row>
    <row r="448" spans="1:6">
      <c r="A448" s="4" t="s">
        <v>462</v>
      </c>
      <c r="C448" s="6" t="n">
        <v>0</v>
      </c>
      <c r="E448" s="6" t="n">
        <v>-4432</v>
      </c>
    </row>
    <row r="449" spans="1:6">
      <c r="A449" s="4" t="s">
        <v>463</v>
      </c>
      <c r="C449" s="6" t="n">
        <v>0</v>
      </c>
      <c r="E449" s="6" t="n">
        <v>0</v>
      </c>
    </row>
    <row r="450" spans="1:6">
      <c r="A450" s="4" t="s">
        <v>464</v>
      </c>
      <c r="C450" s="6" t="n">
        <v>-132</v>
      </c>
      <c r="E450" s="6" t="n">
        <v>-238</v>
      </c>
    </row>
    <row r="451" spans="1:6">
      <c r="A451" s="4" t="s">
        <v>465</v>
      </c>
      <c r="C451" s="6" t="n">
        <v>0</v>
      </c>
      <c r="E451" s="6" t="n">
        <v>0</v>
      </c>
    </row>
    <row r="452" spans="1:6">
      <c r="A452" s="4" t="s">
        <v>466</v>
      </c>
      <c r="C452" s="6" t="n">
        <v>-1</v>
      </c>
      <c r="E452" s="6" t="n">
        <v>-4</v>
      </c>
    </row>
    <row r="453" spans="1:6">
      <c r="A453" s="4" t="s">
        <v>440</v>
      </c>
      <c r="C453" s="6" t="n">
        <v>1775</v>
      </c>
      <c r="E453" s="6" t="n">
        <v>1419</v>
      </c>
    </row>
    <row r="454" spans="1:6">
      <c r="A454" s="4" t="s">
        <v>545</v>
      </c>
    </row>
    <row r="455" spans="1:6">
      <c r="A455" s="3" t="s">
        <v>438</v>
      </c>
    </row>
    <row r="456" spans="1:6">
      <c r="A456" s="4" t="s">
        <v>468</v>
      </c>
      <c r="C456" s="6" t="n">
        <v>70</v>
      </c>
      <c r="E456" s="6" t="n">
        <v>4</v>
      </c>
    </row>
    <row r="457" spans="1:6">
      <c r="A457" s="4" t="s">
        <v>546</v>
      </c>
    </row>
    <row r="458" spans="1:6">
      <c r="A458" s="3" t="s">
        <v>438</v>
      </c>
    </row>
    <row r="459" spans="1:6">
      <c r="A459" s="4" t="s">
        <v>468</v>
      </c>
      <c r="C459" s="6" t="n">
        <v>0</v>
      </c>
      <c r="E459" s="6" t="n">
        <v>0</v>
      </c>
    </row>
    <row r="460" spans="1:6">
      <c r="A460" s="4" t="s">
        <v>547</v>
      </c>
    </row>
    <row r="461" spans="1:6">
      <c r="A461" s="3" t="s">
        <v>438</v>
      </c>
    </row>
    <row r="462" spans="1:6">
      <c r="A462" s="4" t="s">
        <v>439</v>
      </c>
      <c r="C462" s="6" t="n">
        <v>559</v>
      </c>
      <c r="E462" s="6" t="n">
        <v>8</v>
      </c>
    </row>
    <row r="463" spans="1:6">
      <c r="A463" s="4" t="s">
        <v>461</v>
      </c>
      <c r="C463" s="6" t="n">
        <v>9</v>
      </c>
      <c r="E463" s="6" t="n">
        <v>11</v>
      </c>
    </row>
    <row r="464" spans="1:6">
      <c r="A464" s="4" t="s">
        <v>462</v>
      </c>
      <c r="C464" s="6" t="n">
        <v>0</v>
      </c>
      <c r="E464" s="6" t="n">
        <v>0</v>
      </c>
    </row>
    <row r="465" spans="1:6">
      <c r="A465" s="4" t="s">
        <v>463</v>
      </c>
      <c r="C465" s="6" t="n">
        <v>0</v>
      </c>
      <c r="E465" s="6" t="n">
        <v>0</v>
      </c>
    </row>
    <row r="466" spans="1:6">
      <c r="A466" s="4" t="s">
        <v>464</v>
      </c>
      <c r="C466" s="6" t="n">
        <v>-10</v>
      </c>
      <c r="E466" s="6" t="n">
        <v>0</v>
      </c>
    </row>
    <row r="467" spans="1:6">
      <c r="A467" s="4" t="s">
        <v>465</v>
      </c>
      <c r="C467" s="6" t="n">
        <v>0</v>
      </c>
      <c r="E467" s="6" t="n">
        <v>0</v>
      </c>
    </row>
    <row r="468" spans="1:6">
      <c r="A468" s="4" t="s">
        <v>466</v>
      </c>
      <c r="C468" s="6" t="n">
        <v>0</v>
      </c>
      <c r="E468" s="6" t="n">
        <v>0</v>
      </c>
    </row>
    <row r="469" spans="1:6">
      <c r="A469" s="4" t="s">
        <v>440</v>
      </c>
      <c r="C469" s="6" t="n">
        <v>740</v>
      </c>
      <c r="E469" s="6" t="n">
        <v>19</v>
      </c>
    </row>
    <row r="470" spans="1:6">
      <c r="A470" s="4" t="s">
        <v>548</v>
      </c>
    </row>
    <row r="471" spans="1:6">
      <c r="A471" s="3" t="s">
        <v>438</v>
      </c>
    </row>
    <row r="472" spans="1:6">
      <c r="A472" s="4" t="s">
        <v>468</v>
      </c>
      <c r="C472" s="6" t="n">
        <v>4</v>
      </c>
      <c r="E472" s="6" t="n">
        <v>0</v>
      </c>
    </row>
    <row r="473" spans="1:6">
      <c r="A473" s="4" t="s">
        <v>549</v>
      </c>
    </row>
    <row r="474" spans="1:6">
      <c r="A474" s="3" t="s">
        <v>438</v>
      </c>
    </row>
    <row r="475" spans="1:6">
      <c r="A475" s="4" t="s">
        <v>468</v>
      </c>
      <c r="C475" s="6" t="n">
        <v>178</v>
      </c>
      <c r="E475" s="6" t="n">
        <v>0</v>
      </c>
    </row>
    <row r="476" spans="1:6">
      <c r="A476" s="4" t="s">
        <v>550</v>
      </c>
    </row>
    <row r="477" spans="1:6">
      <c r="A477" s="3" t="s">
        <v>438</v>
      </c>
    </row>
    <row r="478" spans="1:6">
      <c r="A478" s="4" t="s">
        <v>439</v>
      </c>
      <c r="C478" s="6" t="n">
        <v>191</v>
      </c>
      <c r="E478" s="6" t="n">
        <v>688</v>
      </c>
    </row>
    <row r="479" spans="1:6">
      <c r="A479" s="4" t="s">
        <v>461</v>
      </c>
      <c r="C479" s="6" t="n">
        <v>4</v>
      </c>
      <c r="E479" s="6" t="n">
        <v>295</v>
      </c>
    </row>
    <row r="480" spans="1:6">
      <c r="A480" s="4" t="s">
        <v>462</v>
      </c>
      <c r="C480" s="6" t="n">
        <v>-3</v>
      </c>
      <c r="E480" s="6" t="n">
        <v>-37</v>
      </c>
    </row>
    <row r="481" spans="1:6">
      <c r="A481" s="4" t="s">
        <v>463</v>
      </c>
      <c r="C481" s="6" t="n">
        <v>0</v>
      </c>
      <c r="E481" s="6" t="n">
        <v>0</v>
      </c>
    </row>
    <row r="482" spans="1:6">
      <c r="A482" s="4" t="s">
        <v>464</v>
      </c>
      <c r="C482" s="6" t="n">
        <v>-1</v>
      </c>
      <c r="E482" s="6" t="n">
        <v>0</v>
      </c>
    </row>
    <row r="483" spans="1:6">
      <c r="A483" s="4" t="s">
        <v>465</v>
      </c>
      <c r="C483" s="6" t="n">
        <v>0</v>
      </c>
      <c r="E483" s="6" t="n">
        <v>0</v>
      </c>
    </row>
    <row r="484" spans="1:6">
      <c r="A484" s="4" t="s">
        <v>466</v>
      </c>
      <c r="C484" s="6" t="n">
        <v>0</v>
      </c>
      <c r="E484" s="6" t="n">
        <v>-14</v>
      </c>
    </row>
    <row r="485" spans="1:6">
      <c r="A485" s="4" t="s">
        <v>440</v>
      </c>
      <c r="C485" s="6" t="n">
        <v>185</v>
      </c>
      <c r="E485" s="6" t="n">
        <v>985</v>
      </c>
    </row>
    <row r="486" spans="1:6">
      <c r="A486" s="4" t="s">
        <v>551</v>
      </c>
    </row>
    <row r="487" spans="1:6">
      <c r="A487" s="3" t="s">
        <v>438</v>
      </c>
    </row>
    <row r="488" spans="1:6">
      <c r="A488" s="4" t="s">
        <v>468</v>
      </c>
      <c r="C488" s="6" t="n">
        <v>0</v>
      </c>
      <c r="E488" s="6" t="n">
        <v>0</v>
      </c>
    </row>
    <row r="489" spans="1:6">
      <c r="A489" s="4" t="s">
        <v>552</v>
      </c>
    </row>
    <row r="490" spans="1:6">
      <c r="A490" s="3" t="s">
        <v>438</v>
      </c>
    </row>
    <row r="491" spans="1:6">
      <c r="A491" s="4" t="s">
        <v>468</v>
      </c>
      <c r="C491" s="6" t="n">
        <v>-6</v>
      </c>
      <c r="E491" s="6" t="n">
        <v>53</v>
      </c>
    </row>
    <row r="492" spans="1:6">
      <c r="A492" s="4" t="s">
        <v>553</v>
      </c>
    </row>
    <row r="493" spans="1:6">
      <c r="A493" s="3" t="s">
        <v>438</v>
      </c>
    </row>
    <row r="494" spans="1:6">
      <c r="A494" s="4" t="s">
        <v>439</v>
      </c>
      <c r="C494" s="6" t="n">
        <v>2064</v>
      </c>
      <c r="E494" s="6" t="n">
        <v>750</v>
      </c>
    </row>
    <row r="495" spans="1:6">
      <c r="A495" s="4" t="s">
        <v>461</v>
      </c>
      <c r="C495" s="6" t="n">
        <v>2334</v>
      </c>
      <c r="E495" s="6" t="n">
        <v>2359</v>
      </c>
    </row>
    <row r="496" spans="1:6">
      <c r="A496" s="4" t="s">
        <v>462</v>
      </c>
      <c r="C496" s="6" t="n">
        <v>-2619</v>
      </c>
      <c r="E496" s="6" t="n">
        <v>-1967</v>
      </c>
    </row>
    <row r="497" spans="1:6">
      <c r="A497" s="4" t="s">
        <v>463</v>
      </c>
      <c r="C497" s="6" t="n">
        <v>0</v>
      </c>
      <c r="E497" s="6" t="n">
        <v>0</v>
      </c>
    </row>
    <row r="498" spans="1:6">
      <c r="A498" s="4" t="s">
        <v>464</v>
      </c>
      <c r="C498" s="6" t="n">
        <v>-2</v>
      </c>
      <c r="E498" s="6" t="n">
        <v>0</v>
      </c>
    </row>
    <row r="499" spans="1:6">
      <c r="A499" s="4" t="s">
        <v>465</v>
      </c>
      <c r="C499" s="6" t="n">
        <v>24</v>
      </c>
      <c r="E499" s="6" t="n">
        <v>0</v>
      </c>
    </row>
    <row r="500" spans="1:6">
      <c r="A500" s="4" t="s">
        <v>466</v>
      </c>
      <c r="C500" s="6" t="n">
        <v>-840</v>
      </c>
      <c r="E500" s="6" t="n">
        <v>0</v>
      </c>
    </row>
    <row r="501" spans="1:6">
      <c r="A501" s="4" t="s">
        <v>440</v>
      </c>
      <c r="C501" s="6" t="n">
        <v>987</v>
      </c>
      <c r="E501" s="6" t="n">
        <v>1256</v>
      </c>
    </row>
    <row r="502" spans="1:6">
      <c r="A502" s="4" t="s">
        <v>554</v>
      </c>
    </row>
    <row r="503" spans="1:6">
      <c r="A503" s="3" t="s">
        <v>438</v>
      </c>
    </row>
    <row r="504" spans="1:6">
      <c r="A504" s="4" t="s">
        <v>468</v>
      </c>
      <c r="C504" s="6" t="n">
        <v>17</v>
      </c>
      <c r="E504" s="6" t="n">
        <v>4</v>
      </c>
    </row>
    <row r="505" spans="1:6">
      <c r="A505" s="4" t="s">
        <v>555</v>
      </c>
    </row>
    <row r="506" spans="1:6">
      <c r="A506" s="3" t="s">
        <v>438</v>
      </c>
    </row>
    <row r="507" spans="1:6">
      <c r="A507" s="4" t="s">
        <v>468</v>
      </c>
      <c r="C507" s="6" t="n">
        <v>9</v>
      </c>
      <c r="E507" s="6" t="n">
        <v>110</v>
      </c>
    </row>
    <row r="508" spans="1:6">
      <c r="A508" s="4" t="s">
        <v>556</v>
      </c>
    </row>
    <row r="509" spans="1:6">
      <c r="A509" s="3" t="s">
        <v>438</v>
      </c>
    </row>
    <row r="510" spans="1:6">
      <c r="A510" s="4" t="s">
        <v>439</v>
      </c>
      <c r="C510" s="6" t="n">
        <v>355</v>
      </c>
      <c r="E510" s="6" t="n">
        <v>205</v>
      </c>
    </row>
    <row r="511" spans="1:6">
      <c r="A511" s="4" t="s">
        <v>461</v>
      </c>
      <c r="C511" s="6" t="n">
        <v>88</v>
      </c>
      <c r="E511" s="6" t="n">
        <v>0</v>
      </c>
    </row>
    <row r="512" spans="1:6">
      <c r="A512" s="4" t="s">
        <v>462</v>
      </c>
      <c r="C512" s="6" t="n">
        <v>0</v>
      </c>
      <c r="E512" s="6" t="n">
        <v>-68</v>
      </c>
    </row>
    <row r="513" spans="1:6">
      <c r="A513" s="4" t="s">
        <v>463</v>
      </c>
      <c r="C513" s="6" t="n">
        <v>0</v>
      </c>
      <c r="E513" s="6" t="n">
        <v>0</v>
      </c>
    </row>
    <row r="514" spans="1:6">
      <c r="A514" s="4" t="s">
        <v>464</v>
      </c>
      <c r="C514" s="6" t="n">
        <v>-55</v>
      </c>
      <c r="E514" s="6" t="n">
        <v>0</v>
      </c>
    </row>
    <row r="515" spans="1:6">
      <c r="A515" s="4" t="s">
        <v>465</v>
      </c>
      <c r="C515" s="6" t="n">
        <v>0</v>
      </c>
      <c r="E515" s="6" t="n">
        <v>0</v>
      </c>
    </row>
    <row r="516" spans="1:6">
      <c r="A516" s="4" t="s">
        <v>466</v>
      </c>
      <c r="C516" s="6" t="n">
        <v>-218</v>
      </c>
      <c r="E516" s="6" t="n">
        <v>-32</v>
      </c>
    </row>
    <row r="517" spans="1:6">
      <c r="A517" s="4" t="s">
        <v>440</v>
      </c>
      <c r="C517" s="6" t="n">
        <v>170</v>
      </c>
      <c r="E517" s="6" t="n">
        <v>105</v>
      </c>
    </row>
    <row r="518" spans="1:6">
      <c r="A518" s="4" t="s">
        <v>557</v>
      </c>
    </row>
    <row r="519" spans="1:6">
      <c r="A519" s="3" t="s">
        <v>438</v>
      </c>
    </row>
    <row r="520" spans="1:6">
      <c r="A520" s="4" t="s">
        <v>468</v>
      </c>
      <c r="C520" s="6" t="n">
        <v>0</v>
      </c>
      <c r="E520" s="6" t="n">
        <v>0</v>
      </c>
    </row>
    <row r="521" spans="1:6">
      <c r="A521" s="4" t="s">
        <v>558</v>
      </c>
    </row>
    <row r="522" spans="1:6">
      <c r="A522" s="3" t="s">
        <v>438</v>
      </c>
    </row>
    <row r="523" spans="1:6">
      <c r="A523" s="4" t="s">
        <v>468</v>
      </c>
      <c r="C523" s="6" t="n">
        <v>0</v>
      </c>
      <c r="E523" s="6" t="n">
        <v>0</v>
      </c>
    </row>
    <row r="524" spans="1:6">
      <c r="A524" s="4" t="s">
        <v>559</v>
      </c>
    </row>
    <row r="525" spans="1:6">
      <c r="A525" s="3" t="s">
        <v>438</v>
      </c>
    </row>
    <row r="526" spans="1:6">
      <c r="A526" s="4" t="s">
        <v>439</v>
      </c>
      <c r="C526" s="6" t="n">
        <v>0</v>
      </c>
    </row>
    <row r="527" spans="1:6">
      <c r="A527" s="4" t="s">
        <v>461</v>
      </c>
      <c r="C527" s="6" t="n">
        <v>40</v>
      </c>
    </row>
    <row r="528" spans="1:6">
      <c r="A528" s="4" t="s">
        <v>462</v>
      </c>
      <c r="C528" s="6" t="n">
        <v>0</v>
      </c>
    </row>
    <row r="529" spans="1:6">
      <c r="A529" s="4" t="s">
        <v>463</v>
      </c>
      <c r="C529" s="6" t="n">
        <v>0</v>
      </c>
    </row>
    <row r="530" spans="1:6">
      <c r="A530" s="4" t="s">
        <v>464</v>
      </c>
      <c r="C530" s="6" t="n">
        <v>0</v>
      </c>
    </row>
    <row r="531" spans="1:6">
      <c r="A531" s="4" t="s">
        <v>465</v>
      </c>
      <c r="C531" s="6" t="n">
        <v>0</v>
      </c>
    </row>
    <row r="532" spans="1:6">
      <c r="A532" s="4" t="s">
        <v>466</v>
      </c>
      <c r="C532" s="6" t="n">
        <v>0</v>
      </c>
    </row>
    <row r="533" spans="1:6">
      <c r="A533" s="4" t="s">
        <v>440</v>
      </c>
      <c r="C533" s="6" t="n">
        <v>40</v>
      </c>
    </row>
    <row r="534" spans="1:6">
      <c r="A534" s="4" t="s">
        <v>560</v>
      </c>
    </row>
    <row r="535" spans="1:6">
      <c r="A535" s="3" t="s">
        <v>438</v>
      </c>
    </row>
    <row r="536" spans="1:6">
      <c r="A536" s="4" t="s">
        <v>468</v>
      </c>
      <c r="C536" s="6" t="n">
        <v>0</v>
      </c>
    </row>
    <row r="537" spans="1:6">
      <c r="A537" s="4" t="s">
        <v>561</v>
      </c>
    </row>
    <row r="538" spans="1:6">
      <c r="A538" s="3" t="s">
        <v>438</v>
      </c>
    </row>
    <row r="539" spans="1:6">
      <c r="A539" s="4" t="s">
        <v>468</v>
      </c>
      <c r="C539" s="6" t="n">
        <v>0</v>
      </c>
    </row>
    <row r="540" spans="1:6">
      <c r="A540" s="4" t="s">
        <v>562</v>
      </c>
    </row>
    <row r="541" spans="1:6">
      <c r="A541" s="3" t="s">
        <v>438</v>
      </c>
    </row>
    <row r="542" spans="1:6">
      <c r="A542" s="4" t="s">
        <v>439</v>
      </c>
      <c r="C542" s="6" t="n">
        <v>353</v>
      </c>
    </row>
    <row r="543" spans="1:6">
      <c r="A543" s="4" t="s">
        <v>461</v>
      </c>
      <c r="C543" s="6" t="n">
        <v>48</v>
      </c>
    </row>
    <row r="544" spans="1:6">
      <c r="A544" s="4" t="s">
        <v>462</v>
      </c>
      <c r="C544" s="6" t="n">
        <v>0</v>
      </c>
    </row>
    <row r="545" spans="1:6">
      <c r="A545" s="4" t="s">
        <v>463</v>
      </c>
      <c r="C545" s="6" t="n">
        <v>0</v>
      </c>
    </row>
    <row r="546" spans="1:6">
      <c r="A546" s="4" t="s">
        <v>464</v>
      </c>
      <c r="C546" s="6" t="n">
        <v>-55</v>
      </c>
    </row>
    <row r="547" spans="1:6">
      <c r="A547" s="4" t="s">
        <v>465</v>
      </c>
      <c r="C547" s="6" t="n">
        <v>0</v>
      </c>
    </row>
    <row r="548" spans="1:6">
      <c r="A548" s="4" t="s">
        <v>466</v>
      </c>
      <c r="C548" s="6" t="n">
        <v>-218</v>
      </c>
    </row>
    <row r="549" spans="1:6">
      <c r="A549" s="4" t="s">
        <v>440</v>
      </c>
      <c r="C549" s="6" t="n">
        <v>128</v>
      </c>
    </row>
    <row r="550" spans="1:6">
      <c r="A550" s="4" t="s">
        <v>563</v>
      </c>
    </row>
    <row r="551" spans="1:6">
      <c r="A551" s="3" t="s">
        <v>438</v>
      </c>
    </row>
    <row r="552" spans="1:6">
      <c r="A552" s="4" t="s">
        <v>468</v>
      </c>
      <c r="C552" s="6" t="n">
        <v>0</v>
      </c>
    </row>
    <row r="553" spans="1:6">
      <c r="A553" s="4" t="s">
        <v>564</v>
      </c>
    </row>
    <row r="554" spans="1:6">
      <c r="A554" s="3" t="s">
        <v>438</v>
      </c>
    </row>
    <row r="555" spans="1:6">
      <c r="A555" s="4" t="s">
        <v>468</v>
      </c>
      <c r="C555" s="6" t="n">
        <v>0</v>
      </c>
    </row>
    <row r="556" spans="1:6">
      <c r="A556" s="4" t="s">
        <v>565</v>
      </c>
    </row>
    <row r="557" spans="1:6">
      <c r="A557" s="3" t="s">
        <v>438</v>
      </c>
    </row>
    <row r="558" spans="1:6">
      <c r="A558" s="4" t="s">
        <v>439</v>
      </c>
      <c r="C558" s="6" t="n">
        <v>2</v>
      </c>
      <c r="E558" s="6" t="n">
        <v>36</v>
      </c>
    </row>
    <row r="559" spans="1:6">
      <c r="A559" s="4" t="s">
        <v>461</v>
      </c>
      <c r="C559" s="6" t="n">
        <v>0</v>
      </c>
      <c r="E559" s="6" t="n">
        <v>0</v>
      </c>
    </row>
    <row r="560" spans="1:6">
      <c r="A560" s="4" t="s">
        <v>462</v>
      </c>
      <c r="C560" s="6" t="n">
        <v>0</v>
      </c>
      <c r="E560" s="6" t="n">
        <v>-17</v>
      </c>
    </row>
    <row r="561" spans="1:6">
      <c r="A561" s="4" t="s">
        <v>463</v>
      </c>
      <c r="C561" s="6" t="n">
        <v>0</v>
      </c>
      <c r="E561" s="6" t="n">
        <v>0</v>
      </c>
    </row>
    <row r="562" spans="1:6">
      <c r="A562" s="4" t="s">
        <v>464</v>
      </c>
      <c r="C562" s="6" t="n">
        <v>0</v>
      </c>
      <c r="E562" s="6" t="n">
        <v>0</v>
      </c>
    </row>
    <row r="563" spans="1:6">
      <c r="A563" s="4" t="s">
        <v>465</v>
      </c>
      <c r="C563" s="6" t="n">
        <v>0</v>
      </c>
      <c r="E563" s="6" t="n">
        <v>0</v>
      </c>
    </row>
    <row r="564" spans="1:6">
      <c r="A564" s="4" t="s">
        <v>466</v>
      </c>
      <c r="C564" s="6" t="n">
        <v>0</v>
      </c>
      <c r="E564" s="6" t="n">
        <v>-18</v>
      </c>
    </row>
    <row r="565" spans="1:6">
      <c r="A565" s="4" t="s">
        <v>440</v>
      </c>
      <c r="C565" s="6" t="n">
        <v>2</v>
      </c>
      <c r="E565" s="6" t="n">
        <v>1</v>
      </c>
    </row>
    <row r="566" spans="1:6">
      <c r="A566" s="4" t="s">
        <v>566</v>
      </c>
    </row>
    <row r="567" spans="1:6">
      <c r="A567" s="3" t="s">
        <v>438</v>
      </c>
    </row>
    <row r="568" spans="1:6">
      <c r="A568" s="4" t="s">
        <v>468</v>
      </c>
      <c r="C568" s="6" t="n">
        <v>0</v>
      </c>
      <c r="E568" s="6" t="n">
        <v>0</v>
      </c>
    </row>
    <row r="569" spans="1:6">
      <c r="A569" s="4" t="s">
        <v>567</v>
      </c>
    </row>
    <row r="570" spans="1:6">
      <c r="A570" s="3" t="s">
        <v>438</v>
      </c>
    </row>
    <row r="571" spans="1:6">
      <c r="A571" s="4" t="s">
        <v>468</v>
      </c>
      <c r="C571" s="5" t="n">
        <v>0</v>
      </c>
      <c r="E571" s="6" t="n">
        <v>0</v>
      </c>
    </row>
    <row r="572" spans="1:6">
      <c r="A572" s="4" t="s">
        <v>568</v>
      </c>
    </row>
    <row r="573" spans="1:6">
      <c r="A573" s="3" t="s">
        <v>438</v>
      </c>
    </row>
    <row r="574" spans="1:6">
      <c r="A574" s="4" t="s">
        <v>439</v>
      </c>
      <c r="E574" s="6" t="n">
        <v>129</v>
      </c>
    </row>
    <row r="575" spans="1:6">
      <c r="A575" s="4" t="s">
        <v>461</v>
      </c>
      <c r="E575" s="6" t="n">
        <v>0</v>
      </c>
    </row>
    <row r="576" spans="1:6">
      <c r="A576" s="4" t="s">
        <v>462</v>
      </c>
      <c r="E576" s="6" t="n">
        <v>-12</v>
      </c>
    </row>
    <row r="577" spans="1:6">
      <c r="A577" s="4" t="s">
        <v>463</v>
      </c>
      <c r="E577" s="6" t="n">
        <v>0</v>
      </c>
    </row>
    <row r="578" spans="1:6">
      <c r="A578" s="4" t="s">
        <v>464</v>
      </c>
      <c r="E578" s="6" t="n">
        <v>0</v>
      </c>
    </row>
    <row r="579" spans="1:6">
      <c r="A579" s="4" t="s">
        <v>465</v>
      </c>
      <c r="E579" s="6" t="n">
        <v>0</v>
      </c>
    </row>
    <row r="580" spans="1:6">
      <c r="A580" s="4" t="s">
        <v>466</v>
      </c>
      <c r="E580" s="6" t="n">
        <v>-14</v>
      </c>
    </row>
    <row r="581" spans="1:6">
      <c r="A581" s="4" t="s">
        <v>440</v>
      </c>
      <c r="E581" s="6" t="n">
        <v>103</v>
      </c>
    </row>
    <row r="582" spans="1:6">
      <c r="A582" s="4" t="s">
        <v>569</v>
      </c>
    </row>
    <row r="583" spans="1:6">
      <c r="A583" s="3" t="s">
        <v>438</v>
      </c>
    </row>
    <row r="584" spans="1:6">
      <c r="A584" s="4" t="s">
        <v>468</v>
      </c>
      <c r="E584" s="6" t="n">
        <v>0</v>
      </c>
    </row>
    <row r="585" spans="1:6">
      <c r="A585" s="4" t="s">
        <v>570</v>
      </c>
    </row>
    <row r="586" spans="1:6">
      <c r="A586" s="3" t="s">
        <v>438</v>
      </c>
    </row>
    <row r="587" spans="1:6">
      <c r="A587" s="4" t="s">
        <v>468</v>
      </c>
      <c r="E587" s="6" t="n">
        <v>0</v>
      </c>
    </row>
    <row r="588" spans="1:6">
      <c r="A588" s="4" t="s">
        <v>571</v>
      </c>
    </row>
    <row r="589" spans="1:6">
      <c r="A589" s="3" t="s">
        <v>438</v>
      </c>
    </row>
    <row r="590" spans="1:6">
      <c r="A590" s="4" t="s">
        <v>439</v>
      </c>
      <c r="E590" s="6" t="n">
        <v>40</v>
      </c>
    </row>
    <row r="591" spans="1:6">
      <c r="A591" s="4" t="s">
        <v>461</v>
      </c>
      <c r="E591" s="6" t="n">
        <v>0</v>
      </c>
    </row>
    <row r="592" spans="1:6">
      <c r="A592" s="4" t="s">
        <v>462</v>
      </c>
      <c r="E592" s="6" t="n">
        <v>-39</v>
      </c>
    </row>
    <row r="593" spans="1:6">
      <c r="A593" s="4" t="s">
        <v>463</v>
      </c>
      <c r="E593" s="6" t="n">
        <v>0</v>
      </c>
    </row>
    <row r="594" spans="1:6">
      <c r="A594" s="4" t="s">
        <v>464</v>
      </c>
      <c r="E594" s="6" t="n">
        <v>0</v>
      </c>
    </row>
    <row r="595" spans="1:6">
      <c r="A595" s="4" t="s">
        <v>465</v>
      </c>
      <c r="E595" s="6" t="n">
        <v>0</v>
      </c>
    </row>
    <row r="596" spans="1:6">
      <c r="A596" s="4" t="s">
        <v>466</v>
      </c>
      <c r="E596" s="6" t="n">
        <v>0</v>
      </c>
    </row>
    <row r="597" spans="1:6">
      <c r="A597" s="4" t="s">
        <v>440</v>
      </c>
      <c r="E597" s="6" t="n">
        <v>1</v>
      </c>
    </row>
    <row r="598" spans="1:6">
      <c r="A598" s="4" t="s">
        <v>572</v>
      </c>
    </row>
    <row r="599" spans="1:6">
      <c r="A599" s="3" t="s">
        <v>438</v>
      </c>
    </row>
    <row r="600" spans="1:6">
      <c r="A600" s="4" t="s">
        <v>468</v>
      </c>
      <c r="E600" s="6" t="n">
        <v>0</v>
      </c>
    </row>
    <row r="601" spans="1:6">
      <c r="A601" s="4" t="s">
        <v>573</v>
      </c>
    </row>
    <row r="602" spans="1:6">
      <c r="A602" s="3" t="s">
        <v>438</v>
      </c>
    </row>
    <row r="603" spans="1:6">
      <c r="A603" s="4" t="s">
        <v>468</v>
      </c>
      <c r="E603" s="5" t="n">
        <v>0</v>
      </c>
    </row>
    <row r="604" spans="1:6"/>
    <row r="605" spans="1:6">
      <c r="A605" s="4" t="s">
        <v>25</v>
      </c>
      <c r="B605" s="4" t="s">
        <v>574</v>
      </c>
    </row>
    <row r="606" spans="1:6">
      <c r="A606" s="4" t="s">
        <v>30</v>
      </c>
      <c r="B606" s="4" t="s">
        <v>575</v>
      </c>
    </row>
    <row r="607" spans="1:6">
      <c r="A607" s="4" t="s">
        <v>46</v>
      </c>
      <c r="B607" s="4" t="s">
        <v>436</v>
      </c>
    </row>
  </sheetData>
  <mergeCells count="8">
    <mergeCell ref="A1:B2"/>
    <mergeCell ref="C1:F1"/>
    <mergeCell ref="C2:D2"/>
    <mergeCell ref="E2:F2"/>
    <mergeCell ref="A604:E604"/>
    <mergeCell ref="B605:E605"/>
    <mergeCell ref="B606:E606"/>
    <mergeCell ref="B607:E60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59</v>
      </c>
    </row>
    <row r="2" spans="1:3">
      <c r="A2" s="3" t="s">
        <v>376</v>
      </c>
    </row>
    <row r="3" spans="1:3">
      <c r="A3" s="4" t="s">
        <v>577</v>
      </c>
      <c r="B3" s="5" t="n">
        <v>244422</v>
      </c>
      <c r="C3" s="5" t="n">
        <v>222683</v>
      </c>
    </row>
    <row r="4" spans="1:3">
      <c r="A4" s="4" t="s">
        <v>578</v>
      </c>
      <c r="B4" s="6" t="n">
        <v>243004</v>
      </c>
      <c r="C4" s="6" t="n">
        <v>219592</v>
      </c>
    </row>
    <row r="5" spans="1:3">
      <c r="A5" s="4" t="s">
        <v>579</v>
      </c>
    </row>
    <row r="6" spans="1:3">
      <c r="A6" s="3" t="s">
        <v>376</v>
      </c>
    </row>
    <row r="7" spans="1:3">
      <c r="A7" s="4" t="s">
        <v>577</v>
      </c>
      <c r="B7" s="6" t="n">
        <v>5701</v>
      </c>
      <c r="C7" s="6" t="n">
        <v>5066</v>
      </c>
    </row>
    <row r="8" spans="1:3">
      <c r="A8" s="4" t="s">
        <v>578</v>
      </c>
      <c r="B8" s="5" t="n">
        <v>4799</v>
      </c>
      <c r="C8" s="5" t="n">
        <v>529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2</v>
      </c>
      <c r="C2" s="2" t="s">
        <v>21</v>
      </c>
    </row>
    <row r="3" spans="1:3">
      <c r="A3" s="3" t="s">
        <v>376</v>
      </c>
    </row>
    <row r="4" spans="1:3">
      <c r="A4" s="4" t="s">
        <v>581</v>
      </c>
      <c r="B4" s="5" t="n">
        <v>2093</v>
      </c>
      <c r="C4" s="5" t="n">
        <v>2319</v>
      </c>
    </row>
    <row r="5" spans="1:3">
      <c r="A5" s="4" t="s">
        <v>28</v>
      </c>
      <c r="B5" s="6" t="n">
        <v>42</v>
      </c>
      <c r="C5" s="6" t="n">
        <v>77</v>
      </c>
    </row>
    <row r="6" spans="1:3">
      <c r="A6" s="4" t="s">
        <v>383</v>
      </c>
    </row>
    <row r="7" spans="1:3">
      <c r="A7" s="3" t="s">
        <v>376</v>
      </c>
    </row>
    <row r="8" spans="1:3">
      <c r="A8" s="4" t="s">
        <v>581</v>
      </c>
      <c r="B8" s="6" t="n">
        <v>316</v>
      </c>
      <c r="C8" s="6" t="n">
        <v>-133</v>
      </c>
    </row>
    <row r="9" spans="1:3">
      <c r="A9" s="4" t="s">
        <v>28</v>
      </c>
      <c r="B9" s="6" t="n">
        <v>177</v>
      </c>
      <c r="C9" s="6" t="n">
        <v>116</v>
      </c>
    </row>
    <row r="10" spans="1:3">
      <c r="A10" s="4" t="s">
        <v>582</v>
      </c>
      <c r="B10" s="6" t="n">
        <v>493</v>
      </c>
      <c r="C10" s="6" t="n">
        <v>-17</v>
      </c>
    </row>
    <row r="11" spans="1:3">
      <c r="A11" s="4" t="s">
        <v>583</v>
      </c>
    </row>
    <row r="12" spans="1:3">
      <c r="A12" s="3" t="s">
        <v>376</v>
      </c>
    </row>
    <row r="13" spans="1:3">
      <c r="A13" s="4" t="s">
        <v>581</v>
      </c>
      <c r="B13" s="6" t="n">
        <v>0</v>
      </c>
      <c r="C13" s="6" t="n">
        <v>0</v>
      </c>
    </row>
    <row r="14" spans="1:3">
      <c r="A14" s="4" t="s">
        <v>28</v>
      </c>
      <c r="B14" s="6" t="n">
        <v>-1</v>
      </c>
      <c r="C14" s="6" t="n">
        <v>0</v>
      </c>
    </row>
    <row r="15" spans="1:3">
      <c r="A15" s="4" t="s">
        <v>582</v>
      </c>
      <c r="B15" s="6" t="n">
        <v>-1</v>
      </c>
      <c r="C15" s="6" t="n">
        <v>0</v>
      </c>
    </row>
    <row r="16" spans="1:3">
      <c r="A16" s="4" t="s">
        <v>584</v>
      </c>
    </row>
    <row r="17" spans="1:3">
      <c r="A17" s="3" t="s">
        <v>376</v>
      </c>
    </row>
    <row r="18" spans="1:3">
      <c r="A18" s="4" t="s">
        <v>581</v>
      </c>
      <c r="B18" s="6" t="n">
        <v>212</v>
      </c>
      <c r="C18" s="6" t="n">
        <v>-155</v>
      </c>
    </row>
    <row r="19" spans="1:3">
      <c r="A19" s="4" t="s">
        <v>28</v>
      </c>
      <c r="B19" s="6" t="n">
        <v>0</v>
      </c>
      <c r="C19" s="6" t="n">
        <v>0</v>
      </c>
    </row>
    <row r="20" spans="1:3">
      <c r="A20" s="4" t="s">
        <v>582</v>
      </c>
      <c r="B20" s="6" t="n">
        <v>212</v>
      </c>
      <c r="C20" s="6" t="n">
        <v>-155</v>
      </c>
    </row>
    <row r="21" spans="1:3">
      <c r="A21" s="4" t="s">
        <v>585</v>
      </c>
    </row>
    <row r="22" spans="1:3">
      <c r="A22" s="3" t="s">
        <v>376</v>
      </c>
    </row>
    <row r="23" spans="1:3">
      <c r="A23" s="4" t="s">
        <v>581</v>
      </c>
      <c r="B23" s="6" t="n">
        <v>2</v>
      </c>
      <c r="C23" s="6" t="n">
        <v>0</v>
      </c>
    </row>
    <row r="24" spans="1:3">
      <c r="A24" s="4" t="s">
        <v>28</v>
      </c>
      <c r="B24" s="6" t="n">
        <v>0</v>
      </c>
      <c r="C24" s="6" t="n">
        <v>0</v>
      </c>
    </row>
    <row r="25" spans="1:3">
      <c r="A25" s="4" t="s">
        <v>582</v>
      </c>
      <c r="B25" s="6" t="n">
        <v>2</v>
      </c>
      <c r="C25" s="6" t="n">
        <v>0</v>
      </c>
    </row>
    <row r="26" spans="1:3">
      <c r="A26" s="4" t="s">
        <v>586</v>
      </c>
    </row>
    <row r="27" spans="1:3">
      <c r="A27" s="3" t="s">
        <v>376</v>
      </c>
    </row>
    <row r="28" spans="1:3">
      <c r="A28" s="4" t="s">
        <v>581</v>
      </c>
      <c r="B28" s="6" t="n">
        <v>6</v>
      </c>
      <c r="C28" s="6" t="n">
        <v>18</v>
      </c>
    </row>
    <row r="29" spans="1:3">
      <c r="A29" s="4" t="s">
        <v>28</v>
      </c>
      <c r="B29" s="6" t="n">
        <v>0</v>
      </c>
      <c r="C29" s="6" t="n">
        <v>0</v>
      </c>
    </row>
    <row r="30" spans="1:3">
      <c r="A30" s="4" t="s">
        <v>582</v>
      </c>
      <c r="B30" s="6" t="n">
        <v>6</v>
      </c>
      <c r="C30" s="6" t="n">
        <v>18</v>
      </c>
    </row>
    <row r="31" spans="1:3">
      <c r="A31" s="4" t="s">
        <v>587</v>
      </c>
    </row>
    <row r="32" spans="1:3">
      <c r="A32" s="3" t="s">
        <v>376</v>
      </c>
    </row>
    <row r="33" spans="1:3">
      <c r="A33" s="4" t="s">
        <v>581</v>
      </c>
      <c r="B33" s="6" t="n">
        <v>21</v>
      </c>
      <c r="C33" s="6" t="n">
        <v>-3</v>
      </c>
    </row>
    <row r="34" spans="1:3">
      <c r="A34" s="4" t="s">
        <v>28</v>
      </c>
      <c r="B34" s="6" t="n">
        <v>0</v>
      </c>
      <c r="C34" s="6" t="n">
        <v>0</v>
      </c>
    </row>
    <row r="35" spans="1:3">
      <c r="A35" s="4" t="s">
        <v>582</v>
      </c>
      <c r="B35" s="6" t="n">
        <v>21</v>
      </c>
      <c r="C35" s="6" t="n">
        <v>-3</v>
      </c>
    </row>
    <row r="36" spans="1:3">
      <c r="A36" s="4" t="s">
        <v>588</v>
      </c>
    </row>
    <row r="37" spans="1:3">
      <c r="A37" s="3" t="s">
        <v>376</v>
      </c>
    </row>
    <row r="38" spans="1:3">
      <c r="A38" s="4" t="s">
        <v>581</v>
      </c>
      <c r="B38" s="6" t="n">
        <v>75</v>
      </c>
      <c r="C38" s="6" t="n">
        <v>7</v>
      </c>
    </row>
    <row r="39" spans="1:3">
      <c r="A39" s="4" t="s">
        <v>28</v>
      </c>
      <c r="B39" s="6" t="n">
        <v>178</v>
      </c>
      <c r="C39" s="6" t="n">
        <v>116</v>
      </c>
    </row>
    <row r="40" spans="1:3">
      <c r="A40" s="4" t="s">
        <v>582</v>
      </c>
      <c r="B40" s="5" t="n">
        <v>253</v>
      </c>
      <c r="C40" s="5" t="n">
        <v>12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9</v>
      </c>
      <c r="C1" s="2" t="s">
        <v>2</v>
      </c>
      <c r="D1" s="2" t="s">
        <v>59</v>
      </c>
    </row>
    <row r="2" spans="1:4">
      <c r="A2" s="4" t="s">
        <v>590</v>
      </c>
    </row>
    <row r="3" spans="1:4">
      <c r="A3" s="3" t="s">
        <v>376</v>
      </c>
    </row>
    <row r="4" spans="1:4">
      <c r="A4" s="4" t="s">
        <v>591</v>
      </c>
      <c r="C4" s="5" t="n">
        <v>584</v>
      </c>
      <c r="D4" s="5" t="n">
        <v>-598</v>
      </c>
    </row>
    <row r="5" spans="1:4">
      <c r="A5" s="4" t="s">
        <v>592</v>
      </c>
    </row>
    <row r="6" spans="1:4">
      <c r="A6" s="3" t="s">
        <v>376</v>
      </c>
    </row>
    <row r="7" spans="1:4">
      <c r="A7" s="4" t="s">
        <v>591</v>
      </c>
      <c r="C7" s="6" t="n">
        <v>584</v>
      </c>
      <c r="D7" s="6" t="n">
        <v>598</v>
      </c>
    </row>
    <row r="8" spans="1:4">
      <c r="A8" s="4" t="s">
        <v>593</v>
      </c>
    </row>
    <row r="9" spans="1:4">
      <c r="A9" s="3" t="s">
        <v>376</v>
      </c>
    </row>
    <row r="10" spans="1:4">
      <c r="A10" s="4" t="s">
        <v>591</v>
      </c>
      <c r="C10" s="6" t="n">
        <v>-753</v>
      </c>
      <c r="D10" s="6" t="n">
        <v>737</v>
      </c>
    </row>
    <row r="11" spans="1:4">
      <c r="A11" s="4" t="s">
        <v>594</v>
      </c>
    </row>
    <row r="12" spans="1:4">
      <c r="A12" s="3" t="s">
        <v>376</v>
      </c>
    </row>
    <row r="13" spans="1:4">
      <c r="A13" s="4" t="s">
        <v>591</v>
      </c>
      <c r="C13" s="6" t="n">
        <v>-753</v>
      </c>
      <c r="D13" s="6" t="n">
        <v>-737</v>
      </c>
    </row>
    <row r="14" spans="1:4">
      <c r="A14" s="4" t="s">
        <v>595</v>
      </c>
    </row>
    <row r="15" spans="1:4">
      <c r="A15" s="3" t="s">
        <v>376</v>
      </c>
    </row>
    <row r="16" spans="1:4">
      <c r="A16" s="4" t="s">
        <v>591</v>
      </c>
      <c r="C16" s="6" t="n">
        <v>12</v>
      </c>
      <c r="D16" s="6" t="n">
        <v>10</v>
      </c>
    </row>
    <row r="17" spans="1:4">
      <c r="A17" s="4" t="s">
        <v>596</v>
      </c>
    </row>
    <row r="18" spans="1:4">
      <c r="A18" s="3" t="s">
        <v>376</v>
      </c>
    </row>
    <row r="19" spans="1:4">
      <c r="A19" s="4" t="s">
        <v>591</v>
      </c>
      <c r="C19" s="6" t="n">
        <v>-10</v>
      </c>
      <c r="D19" s="6" t="n">
        <v>-2</v>
      </c>
    </row>
    <row r="20" spans="1:4">
      <c r="A20" s="4" t="s">
        <v>597</v>
      </c>
    </row>
    <row r="21" spans="1:4">
      <c r="A21" s="3" t="s">
        <v>376</v>
      </c>
    </row>
    <row r="22" spans="1:4">
      <c r="A22" s="4" t="s">
        <v>591</v>
      </c>
      <c r="C22" s="6" t="n">
        <v>138</v>
      </c>
      <c r="D22" s="6" t="n">
        <v>141</v>
      </c>
    </row>
    <row r="23" spans="1:4">
      <c r="A23" s="4" t="s">
        <v>598</v>
      </c>
    </row>
    <row r="24" spans="1:4">
      <c r="A24" s="3" t="s">
        <v>376</v>
      </c>
    </row>
    <row r="25" spans="1:4">
      <c r="A25" s="4" t="s">
        <v>591</v>
      </c>
      <c r="C25" s="6" t="n">
        <v>-241</v>
      </c>
      <c r="D25" s="6" t="n">
        <v>-210</v>
      </c>
    </row>
    <row r="26" spans="1:4">
      <c r="A26" s="4" t="s">
        <v>599</v>
      </c>
    </row>
    <row r="27" spans="1:4">
      <c r="A27" s="3" t="s">
        <v>376</v>
      </c>
    </row>
    <row r="28" spans="1:4">
      <c r="A28" s="4" t="s">
        <v>591</v>
      </c>
      <c r="C28" s="6" t="n">
        <v>130</v>
      </c>
      <c r="D28" s="6" t="n">
        <v>121</v>
      </c>
    </row>
    <row r="29" spans="1:4">
      <c r="A29" s="4" t="s">
        <v>600</v>
      </c>
    </row>
    <row r="30" spans="1:4">
      <c r="A30" s="3" t="s">
        <v>376</v>
      </c>
    </row>
    <row r="31" spans="1:4">
      <c r="A31" s="4" t="s">
        <v>591</v>
      </c>
      <c r="C31" s="6" t="n">
        <v>-173</v>
      </c>
      <c r="D31" s="6" t="n">
        <v>-155</v>
      </c>
    </row>
    <row r="32" spans="1:4">
      <c r="A32" s="4" t="s">
        <v>601</v>
      </c>
    </row>
    <row r="33" spans="1:4">
      <c r="A33" s="3" t="s">
        <v>376</v>
      </c>
    </row>
    <row r="34" spans="1:4">
      <c r="A34" s="4" t="s">
        <v>591</v>
      </c>
      <c r="C34" s="6" t="n">
        <v>6</v>
      </c>
      <c r="D34" s="6" t="n">
        <v>0</v>
      </c>
    </row>
    <row r="35" spans="1:4">
      <c r="A35" s="4" t="s">
        <v>602</v>
      </c>
    </row>
    <row r="36" spans="1:4">
      <c r="A36" s="3" t="s">
        <v>376</v>
      </c>
    </row>
    <row r="37" spans="1:4">
      <c r="A37" s="4" t="s">
        <v>591</v>
      </c>
      <c r="C37" s="6" t="n">
        <v>-7</v>
      </c>
      <c r="D37" s="6" t="n">
        <v>-10</v>
      </c>
    </row>
    <row r="38" spans="1:4">
      <c r="A38" s="4" t="s">
        <v>603</v>
      </c>
    </row>
    <row r="39" spans="1:4">
      <c r="A39" s="3" t="s">
        <v>376</v>
      </c>
    </row>
    <row r="40" spans="1:4">
      <c r="A40" s="4" t="s">
        <v>591</v>
      </c>
      <c r="B40" s="4" t="s">
        <v>25</v>
      </c>
      <c r="C40" s="6" t="n">
        <v>2</v>
      </c>
      <c r="D40" s="6" t="n">
        <v>2</v>
      </c>
    </row>
    <row r="41" spans="1:4">
      <c r="A41" s="4" t="s">
        <v>604</v>
      </c>
    </row>
    <row r="42" spans="1:4">
      <c r="A42" s="3" t="s">
        <v>376</v>
      </c>
    </row>
    <row r="43" spans="1:4">
      <c r="A43" s="4" t="s">
        <v>591</v>
      </c>
      <c r="B43" s="4" t="s">
        <v>25</v>
      </c>
      <c r="C43" s="6" t="n">
        <v>-2</v>
      </c>
      <c r="D43" s="6" t="n">
        <v>-2</v>
      </c>
    </row>
    <row r="44" spans="1:4">
      <c r="A44" s="4" t="s">
        <v>605</v>
      </c>
    </row>
    <row r="45" spans="1:4">
      <c r="A45" s="3" t="s">
        <v>376</v>
      </c>
    </row>
    <row r="46" spans="1:4">
      <c r="A46" s="4" t="s">
        <v>591</v>
      </c>
      <c r="C46" s="6" t="n">
        <v>52</v>
      </c>
      <c r="D46" s="6" t="n">
        <v>80</v>
      </c>
    </row>
    <row r="47" spans="1:4">
      <c r="A47" s="4" t="s">
        <v>606</v>
      </c>
    </row>
    <row r="48" spans="1:4">
      <c r="A48" s="3" t="s">
        <v>376</v>
      </c>
    </row>
    <row r="49" spans="1:4">
      <c r="A49" s="4" t="s">
        <v>591</v>
      </c>
      <c r="C49" s="6" t="n">
        <v>-118</v>
      </c>
      <c r="D49" s="6" t="n">
        <v>-162</v>
      </c>
    </row>
    <row r="50" spans="1:4">
      <c r="A50" s="4" t="s">
        <v>607</v>
      </c>
    </row>
    <row r="51" spans="1:4">
      <c r="A51" s="3" t="s">
        <v>376</v>
      </c>
    </row>
    <row r="52" spans="1:4">
      <c r="A52" s="4" t="s">
        <v>591</v>
      </c>
      <c r="C52" s="6" t="n">
        <v>11</v>
      </c>
      <c r="D52" s="6" t="n">
        <v>7</v>
      </c>
    </row>
    <row r="53" spans="1:4">
      <c r="A53" s="4" t="s">
        <v>608</v>
      </c>
    </row>
    <row r="54" spans="1:4">
      <c r="A54" s="3" t="s">
        <v>376</v>
      </c>
    </row>
    <row r="55" spans="1:4">
      <c r="A55" s="4" t="s">
        <v>591</v>
      </c>
      <c r="C55" s="6" t="n">
        <v>-14</v>
      </c>
      <c r="D55" s="6" t="n">
        <v>-10</v>
      </c>
    </row>
    <row r="56" spans="1:4">
      <c r="A56" s="4" t="s">
        <v>609</v>
      </c>
    </row>
    <row r="57" spans="1:4">
      <c r="A57" s="3" t="s">
        <v>376</v>
      </c>
    </row>
    <row r="58" spans="1:4">
      <c r="A58" s="4" t="s">
        <v>591</v>
      </c>
      <c r="C58" s="6" t="n">
        <v>125</v>
      </c>
      <c r="D58" s="6" t="n">
        <v>126</v>
      </c>
    </row>
    <row r="59" spans="1:4">
      <c r="A59" s="4" t="s">
        <v>610</v>
      </c>
    </row>
    <row r="60" spans="1:4">
      <c r="A60" s="3" t="s">
        <v>376</v>
      </c>
    </row>
    <row r="61" spans="1:4">
      <c r="A61" s="4" t="s">
        <v>591</v>
      </c>
      <c r="C61" s="6" t="n">
        <v>-79</v>
      </c>
      <c r="D61" s="6" t="n">
        <v>-73</v>
      </c>
    </row>
    <row r="62" spans="1:4">
      <c r="A62" s="4" t="s">
        <v>611</v>
      </c>
    </row>
    <row r="63" spans="1:4">
      <c r="A63" s="3" t="s">
        <v>376</v>
      </c>
    </row>
    <row r="64" spans="1:4">
      <c r="A64" s="4" t="s">
        <v>591</v>
      </c>
      <c r="C64" s="6" t="n">
        <v>107</v>
      </c>
      <c r="D64" s="6" t="n">
        <v>110</v>
      </c>
    </row>
    <row r="65" spans="1:4">
      <c r="A65" s="4" t="s">
        <v>612</v>
      </c>
    </row>
    <row r="66" spans="1:4">
      <c r="A66" s="3" t="s">
        <v>376</v>
      </c>
    </row>
    <row r="67" spans="1:4">
      <c r="A67" s="4" t="s">
        <v>591</v>
      </c>
      <c r="C67" s="6" t="n">
        <v>-108</v>
      </c>
      <c r="D67" s="6" t="n">
        <v>-112</v>
      </c>
    </row>
    <row r="68" spans="1:4">
      <c r="A68" s="4" t="s">
        <v>613</v>
      </c>
    </row>
    <row r="69" spans="1:4">
      <c r="A69" s="3" t="s">
        <v>376</v>
      </c>
    </row>
    <row r="70" spans="1:4">
      <c r="A70" s="4" t="s">
        <v>591</v>
      </c>
      <c r="C70" s="6" t="n">
        <v>1</v>
      </c>
      <c r="D70" s="6" t="n">
        <v>1</v>
      </c>
    </row>
    <row r="71" spans="1:4">
      <c r="A71" s="4" t="s">
        <v>614</v>
      </c>
    </row>
    <row r="72" spans="1:4">
      <c r="A72" s="3" t="s">
        <v>376</v>
      </c>
    </row>
    <row r="73" spans="1:4">
      <c r="A73" s="4" t="s">
        <v>591</v>
      </c>
      <c r="C73" s="5" t="n">
        <v>-1</v>
      </c>
      <c r="D73" s="5" t="n">
        <v>-1</v>
      </c>
    </row>
    <row r="74" spans="1:4"/>
    <row r="75" spans="1:4">
      <c r="A75" s="4" t="s">
        <v>25</v>
      </c>
      <c r="B75" s="4" t="s">
        <v>436</v>
      </c>
    </row>
  </sheetData>
  <mergeCells count="3">
    <mergeCell ref="A1:B1"/>
    <mergeCell ref="A74:C74"/>
    <mergeCell ref="B75:C7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s>
  <sheetData>
    <row r="1" spans="1:6">
      <c r="A1" s="1" t="s">
        <v>103</v>
      </c>
      <c r="C1" s="2" t="s">
        <v>1</v>
      </c>
    </row>
    <row r="2" spans="1:6">
      <c r="C2" s="2" t="s">
        <v>2</v>
      </c>
      <c r="E2" s="2" t="s">
        <v>21</v>
      </c>
    </row>
    <row r="3" spans="1:6">
      <c r="A3" s="3" t="s">
        <v>104</v>
      </c>
    </row>
    <row r="4" spans="1:6">
      <c r="A4" s="4" t="s">
        <v>43</v>
      </c>
      <c r="C4" s="5" t="n">
        <v>1465</v>
      </c>
      <c r="E4" s="5" t="n">
        <v>384</v>
      </c>
    </row>
    <row r="5" spans="1:6">
      <c r="A5" s="4" t="s">
        <v>41</v>
      </c>
      <c r="C5" s="6" t="n">
        <v>1465</v>
      </c>
      <c r="E5" s="6" t="n">
        <v>431</v>
      </c>
    </row>
    <row r="6" spans="1:6">
      <c r="A6" s="4" t="s">
        <v>42</v>
      </c>
      <c r="C6" s="6" t="n">
        <v>0</v>
      </c>
      <c r="E6" s="6" t="n">
        <v>-47</v>
      </c>
    </row>
    <row r="7" spans="1:6">
      <c r="A7" s="3" t="s">
        <v>105</v>
      </c>
    </row>
    <row r="8" spans="1:6">
      <c r="A8" s="4" t="s">
        <v>106</v>
      </c>
      <c r="C8" s="6" t="n">
        <v>2572</v>
      </c>
      <c r="E8" s="6" t="n">
        <v>-277</v>
      </c>
    </row>
    <row r="9" spans="1:6">
      <c r="A9" s="3" t="s">
        <v>44</v>
      </c>
    </row>
    <row r="10" spans="1:6">
      <c r="A10" s="4" t="s">
        <v>45</v>
      </c>
      <c r="C10" s="6" t="n">
        <v>2572</v>
      </c>
      <c r="E10" s="6" t="n">
        <v>-276</v>
      </c>
    </row>
    <row r="11" spans="1:6">
      <c r="A11" s="4" t="s">
        <v>97</v>
      </c>
      <c r="C11" s="6" t="n">
        <v>0</v>
      </c>
      <c r="E11" s="6" t="n">
        <v>-1</v>
      </c>
    </row>
    <row r="12" spans="1:6">
      <c r="A12" s="4" t="s">
        <v>106</v>
      </c>
      <c r="C12" s="6" t="n">
        <v>2572</v>
      </c>
      <c r="E12" s="6" t="n">
        <v>-277</v>
      </c>
    </row>
    <row r="13" spans="1:6">
      <c r="A13" s="4" t="s">
        <v>107</v>
      </c>
    </row>
    <row r="14" spans="1:6">
      <c r="A14" s="3" t="s">
        <v>104</v>
      </c>
    </row>
    <row r="15" spans="1:6">
      <c r="A15" s="4" t="s">
        <v>43</v>
      </c>
      <c r="C15" s="6" t="n">
        <v>1465</v>
      </c>
      <c r="D15" s="4" t="s">
        <v>25</v>
      </c>
      <c r="E15" s="6" t="n">
        <v>431</v>
      </c>
      <c r="F15" s="4" t="s">
        <v>30</v>
      </c>
    </row>
    <row r="16" spans="1:6">
      <c r="A16" s="3" t="s">
        <v>108</v>
      </c>
    </row>
    <row r="17" spans="1:6">
      <c r="A17" s="4" t="s">
        <v>109</v>
      </c>
      <c r="B17" s="4" t="s">
        <v>110</v>
      </c>
      <c r="C17" s="6" t="n">
        <v>232</v>
      </c>
      <c r="E17" s="6" t="n">
        <v>350</v>
      </c>
    </row>
    <row r="18" spans="1:6">
      <c r="A18" s="4" t="s">
        <v>111</v>
      </c>
      <c r="B18" s="4" t="s">
        <v>110</v>
      </c>
      <c r="C18" s="6" t="n">
        <v>359</v>
      </c>
      <c r="E18" s="6" t="n">
        <v>-221</v>
      </c>
    </row>
    <row r="19" spans="1:6">
      <c r="A19" s="4" t="s">
        <v>112</v>
      </c>
      <c r="B19" s="4" t="s">
        <v>110</v>
      </c>
      <c r="C19" s="6" t="n">
        <v>612</v>
      </c>
      <c r="E19" s="6" t="n">
        <v>-403</v>
      </c>
    </row>
    <row r="20" spans="1:6">
      <c r="A20" s="4" t="s">
        <v>113</v>
      </c>
      <c r="B20" s="4" t="s">
        <v>114</v>
      </c>
      <c r="C20" s="6" t="n">
        <v>0</v>
      </c>
      <c r="E20" s="6" t="n">
        <v>10</v>
      </c>
    </row>
    <row r="21" spans="1:6">
      <c r="A21" s="4" t="s">
        <v>115</v>
      </c>
      <c r="B21" s="4" t="s">
        <v>114</v>
      </c>
      <c r="C21" s="6" t="n">
        <v>1203</v>
      </c>
      <c r="E21" s="6" t="n">
        <v>-264</v>
      </c>
    </row>
    <row r="22" spans="1:6">
      <c r="A22" s="3" t="s">
        <v>105</v>
      </c>
    </row>
    <row r="23" spans="1:6">
      <c r="A23" s="4" t="s">
        <v>116</v>
      </c>
      <c r="B23" s="4" t="s">
        <v>110</v>
      </c>
      <c r="C23" s="6" t="n">
        <v>-140</v>
      </c>
      <c r="E23" s="6" t="n">
        <v>-54</v>
      </c>
    </row>
    <row r="24" spans="1:6">
      <c r="A24" s="4" t="s">
        <v>111</v>
      </c>
      <c r="B24" s="4" t="s">
        <v>110</v>
      </c>
      <c r="C24" s="6" t="n">
        <v>0</v>
      </c>
      <c r="E24" s="6" t="n">
        <v>-267</v>
      </c>
    </row>
    <row r="25" spans="1:6">
      <c r="A25" s="4" t="s">
        <v>117</v>
      </c>
      <c r="B25" s="4" t="s">
        <v>110</v>
      </c>
      <c r="C25" s="6" t="n">
        <v>44</v>
      </c>
      <c r="E25" s="6" t="n">
        <v>-73</v>
      </c>
    </row>
    <row r="26" spans="1:6">
      <c r="A26" s="4" t="s">
        <v>118</v>
      </c>
      <c r="B26" s="4" t="s">
        <v>114</v>
      </c>
      <c r="C26" s="6" t="n">
        <v>-96</v>
      </c>
      <c r="E26" s="6" t="n">
        <v>-394</v>
      </c>
    </row>
    <row r="27" spans="1:6">
      <c r="A27" s="4" t="s">
        <v>119</v>
      </c>
      <c r="C27" s="6" t="n">
        <v>1107</v>
      </c>
      <c r="E27" s="6" t="n">
        <v>-658</v>
      </c>
    </row>
    <row r="28" spans="1:6">
      <c r="A28" s="4" t="s">
        <v>106</v>
      </c>
      <c r="C28" s="6" t="n">
        <v>2572</v>
      </c>
      <c r="E28" s="6" t="n">
        <v>-227</v>
      </c>
    </row>
    <row r="29" spans="1:6">
      <c r="A29" s="3" t="s">
        <v>44</v>
      </c>
    </row>
    <row r="30" spans="1:6">
      <c r="A30" s="4" t="s">
        <v>106</v>
      </c>
      <c r="C30" s="6" t="n">
        <v>2572</v>
      </c>
      <c r="E30" s="6" t="n">
        <v>-227</v>
      </c>
    </row>
    <row r="31" spans="1:6">
      <c r="A31" s="4" t="s">
        <v>120</v>
      </c>
    </row>
    <row r="32" spans="1:6">
      <c r="A32" s="3" t="s">
        <v>105</v>
      </c>
    </row>
    <row r="33" spans="1:6">
      <c r="A33" s="4" t="s">
        <v>119</v>
      </c>
      <c r="C33" s="6" t="n">
        <v>0</v>
      </c>
      <c r="E33" s="6" t="n">
        <v>-3</v>
      </c>
    </row>
    <row r="34" spans="1:6">
      <c r="A34" s="4" t="s">
        <v>106</v>
      </c>
      <c r="C34" s="6" t="n">
        <v>0</v>
      </c>
      <c r="E34" s="6" t="n">
        <v>-50</v>
      </c>
      <c r="F34" s="4" t="s">
        <v>121</v>
      </c>
    </row>
    <row r="35" spans="1:6">
      <c r="A35" s="3" t="s">
        <v>44</v>
      </c>
    </row>
    <row r="36" spans="1:6">
      <c r="A36" s="4" t="s">
        <v>106</v>
      </c>
      <c r="C36" s="5" t="n">
        <v>0</v>
      </c>
      <c r="E36" s="5" t="n">
        <v>-50</v>
      </c>
      <c r="F36" s="4" t="s">
        <v>121</v>
      </c>
    </row>
    <row r="37" spans="1:6"/>
    <row r="38" spans="1:6">
      <c r="A38" s="4" t="s">
        <v>25</v>
      </c>
      <c r="B38" s="4" t="s">
        <v>122</v>
      </c>
    </row>
    <row r="39" spans="1:6">
      <c r="A39" s="4" t="s">
        <v>30</v>
      </c>
      <c r="B39" s="4" t="s">
        <v>123</v>
      </c>
    </row>
    <row r="40" spans="1:6">
      <c r="A40" s="4" t="s">
        <v>46</v>
      </c>
      <c r="B40" s="4" t="s">
        <v>50</v>
      </c>
    </row>
    <row r="41" spans="1:6">
      <c r="A41" s="4" t="s">
        <v>114</v>
      </c>
      <c r="B41" s="4" t="s">
        <v>124</v>
      </c>
    </row>
    <row r="42" spans="1:6">
      <c r="A42" s="4" t="s">
        <v>121</v>
      </c>
      <c r="B42" s="4" t="s">
        <v>125</v>
      </c>
    </row>
  </sheetData>
  <mergeCells count="10">
    <mergeCell ref="A1:B2"/>
    <mergeCell ref="C1:F1"/>
    <mergeCell ref="C2:D2"/>
    <mergeCell ref="E2:F2"/>
    <mergeCell ref="A37:E37"/>
    <mergeCell ref="B38:E38"/>
    <mergeCell ref="B39:E39"/>
    <mergeCell ref="B40:E40"/>
    <mergeCell ref="B41:E41"/>
    <mergeCell ref="B42:E4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59</v>
      </c>
    </row>
    <row r="2" spans="1:3">
      <c r="A2" s="4" t="s">
        <v>616</v>
      </c>
    </row>
    <row r="3" spans="1:3">
      <c r="A3" s="3" t="s">
        <v>376</v>
      </c>
    </row>
    <row r="4" spans="1:3">
      <c r="A4" s="4" t="s">
        <v>266</v>
      </c>
      <c r="B4" s="5" t="n">
        <v>-448</v>
      </c>
      <c r="C4" s="5" t="n">
        <v>-451</v>
      </c>
    </row>
    <row r="5" spans="1:3">
      <c r="A5" s="4" t="s">
        <v>617</v>
      </c>
    </row>
    <row r="6" spans="1:3">
      <c r="A6" s="3" t="s">
        <v>376</v>
      </c>
    </row>
    <row r="7" spans="1:3">
      <c r="A7" s="4" t="s">
        <v>266</v>
      </c>
      <c r="B7" s="6" t="n">
        <v>-60</v>
      </c>
      <c r="C7" s="6" t="n">
        <v>-47</v>
      </c>
    </row>
    <row r="8" spans="1:3">
      <c r="A8" s="4" t="s">
        <v>618</v>
      </c>
    </row>
    <row r="9" spans="1:3">
      <c r="A9" s="3" t="s">
        <v>376</v>
      </c>
    </row>
    <row r="10" spans="1:3">
      <c r="A10" s="4" t="s">
        <v>266</v>
      </c>
      <c r="B10" s="6" t="n">
        <v>-149</v>
      </c>
      <c r="C10" s="6" t="n">
        <v>-125</v>
      </c>
    </row>
    <row r="11" spans="1:3">
      <c r="A11" s="4" t="s">
        <v>619</v>
      </c>
    </row>
    <row r="12" spans="1:3">
      <c r="A12" s="3" t="s">
        <v>376</v>
      </c>
    </row>
    <row r="13" spans="1:3">
      <c r="A13" s="4" t="s">
        <v>266</v>
      </c>
      <c r="B13" s="5" t="n">
        <v>192</v>
      </c>
      <c r="C13" s="5" t="n">
        <v>23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57"/>
    <col customWidth="1" max="3" min="3" width="4"/>
    <col customWidth="1" max="4" min="4" width="14"/>
    <col customWidth="1" max="5" min="5" width="4"/>
    <col customWidth="1" max="6" min="6" width="14"/>
  </cols>
  <sheetData>
    <row r="1" spans="1:6">
      <c r="A1" s="1" t="s">
        <v>620</v>
      </c>
      <c r="B1" s="2" t="s">
        <v>2</v>
      </c>
      <c r="D1" s="2" t="s">
        <v>59</v>
      </c>
      <c r="F1" s="2" t="s">
        <v>621</v>
      </c>
    </row>
    <row r="2" spans="1:6">
      <c r="A2" s="3" t="s">
        <v>438</v>
      </c>
    </row>
    <row r="3" spans="1:6">
      <c r="A3" s="4" t="s">
        <v>63</v>
      </c>
      <c r="B3" s="5" t="n">
        <v>144664</v>
      </c>
      <c r="D3" s="5" t="n">
        <v>136959</v>
      </c>
    </row>
    <row r="4" spans="1:6">
      <c r="A4" s="4" t="s">
        <v>64</v>
      </c>
      <c r="B4" s="6" t="n">
        <v>7865</v>
      </c>
      <c r="D4" s="6" t="n">
        <v>1613</v>
      </c>
    </row>
    <row r="5" spans="1:6">
      <c r="A5" s="3" t="s">
        <v>441</v>
      </c>
    </row>
    <row r="6" spans="1:6">
      <c r="A6" s="4" t="s">
        <v>79</v>
      </c>
      <c r="B6" s="6" t="n">
        <v>-5992</v>
      </c>
      <c r="D6" s="6" t="n">
        <v>-7378</v>
      </c>
    </row>
    <row r="7" spans="1:6">
      <c r="A7" s="4" t="s">
        <v>80</v>
      </c>
      <c r="B7" s="6" t="n">
        <v>-42251</v>
      </c>
      <c r="D7" s="6" t="n">
        <v>-39063</v>
      </c>
    </row>
    <row r="8" spans="1:6">
      <c r="A8" s="4" t="s">
        <v>81</v>
      </c>
      <c r="B8" s="6" t="n">
        <v>-36368</v>
      </c>
      <c r="C8" s="4" t="s">
        <v>25</v>
      </c>
      <c r="D8" s="6" t="n">
        <v>-35327</v>
      </c>
      <c r="E8" s="4" t="s">
        <v>25</v>
      </c>
      <c r="F8" s="5" t="n">
        <v>-24193</v>
      </c>
    </row>
    <row r="9" spans="1:6">
      <c r="A9" s="4" t="s">
        <v>622</v>
      </c>
    </row>
    <row r="10" spans="1:6">
      <c r="A10" s="3" t="s">
        <v>438</v>
      </c>
    </row>
    <row r="11" spans="1:6">
      <c r="A11" s="4" t="s">
        <v>64</v>
      </c>
      <c r="B11" s="6" t="n">
        <v>7865</v>
      </c>
      <c r="D11" s="6" t="n">
        <v>1613</v>
      </c>
    </row>
    <row r="12" spans="1:6">
      <c r="A12" s="3" t="s">
        <v>441</v>
      </c>
    </row>
    <row r="13" spans="1:6">
      <c r="A13" s="4" t="s">
        <v>79</v>
      </c>
      <c r="B13" s="6" t="n">
        <v>-5992</v>
      </c>
      <c r="D13" s="6" t="n">
        <v>-7378</v>
      </c>
    </row>
    <row r="14" spans="1:6">
      <c r="A14" s="4" t="s">
        <v>80</v>
      </c>
      <c r="B14" s="6" t="n">
        <v>-42247</v>
      </c>
      <c r="D14" s="6" t="n">
        <v>-39083</v>
      </c>
    </row>
    <row r="15" spans="1:6">
      <c r="A15" s="4" t="s">
        <v>81</v>
      </c>
      <c r="B15" s="6" t="n">
        <v>-36905</v>
      </c>
      <c r="D15" s="6" t="n">
        <v>-36174</v>
      </c>
    </row>
    <row r="16" spans="1:6">
      <c r="A16" s="4" t="s">
        <v>623</v>
      </c>
    </row>
    <row r="17" spans="1:6">
      <c r="A17" s="3" t="s">
        <v>441</v>
      </c>
    </row>
    <row r="18" spans="1:6">
      <c r="A18" s="4" t="s">
        <v>624</v>
      </c>
      <c r="B18" s="6" t="n">
        <v>-19579</v>
      </c>
      <c r="D18" s="6" t="n">
        <v>-15569</v>
      </c>
    </row>
    <row r="19" spans="1:6">
      <c r="A19" s="4" t="s">
        <v>625</v>
      </c>
      <c r="B19" s="6" t="n">
        <v>-78961</v>
      </c>
      <c r="D19" s="6" t="n">
        <v>-77264</v>
      </c>
    </row>
    <row r="20" spans="1:6">
      <c r="A20" s="4" t="s">
        <v>626</v>
      </c>
      <c r="B20" s="6" t="n">
        <v>-27008</v>
      </c>
      <c r="D20" s="6" t="n">
        <v>-26980</v>
      </c>
    </row>
    <row r="21" spans="1:6">
      <c r="A21" s="4" t="s">
        <v>627</v>
      </c>
      <c r="B21" s="6" t="n">
        <v>-89569</v>
      </c>
      <c r="D21" s="6" t="n">
        <v>-79524</v>
      </c>
    </row>
    <row r="22" spans="1:6">
      <c r="A22" s="4" t="s">
        <v>628</v>
      </c>
    </row>
    <row r="23" spans="1:6">
      <c r="A23" s="3" t="s">
        <v>438</v>
      </c>
    </row>
    <row r="24" spans="1:6">
      <c r="A24" s="4" t="s">
        <v>63</v>
      </c>
      <c r="B24" s="6" t="n">
        <v>12242</v>
      </c>
      <c r="D24" s="6" t="n">
        <v>12592</v>
      </c>
    </row>
    <row r="25" spans="1:6">
      <c r="A25" s="4" t="s">
        <v>629</v>
      </c>
    </row>
    <row r="26" spans="1:6">
      <c r="A26" s="3" t="s">
        <v>438</v>
      </c>
    </row>
    <row r="27" spans="1:6">
      <c r="A27" s="4" t="s">
        <v>63</v>
      </c>
      <c r="B27" s="6" t="n">
        <v>34951</v>
      </c>
      <c r="D27" s="6" t="n">
        <v>33115</v>
      </c>
    </row>
    <row r="28" spans="1:6">
      <c r="A28" s="4" t="s">
        <v>630</v>
      </c>
    </row>
    <row r="29" spans="1:6">
      <c r="A29" s="3" t="s">
        <v>438</v>
      </c>
    </row>
    <row r="30" spans="1:6">
      <c r="A30" s="4" t="s">
        <v>63</v>
      </c>
      <c r="B30" s="6" t="n">
        <v>2178</v>
      </c>
      <c r="D30" s="6" t="n">
        <v>2057</v>
      </c>
    </row>
    <row r="31" spans="1:6">
      <c r="A31" s="4" t="s">
        <v>631</v>
      </c>
    </row>
    <row r="32" spans="1:6">
      <c r="A32" s="3" t="s">
        <v>438</v>
      </c>
    </row>
    <row r="33" spans="1:6">
      <c r="A33" s="4" t="s">
        <v>63</v>
      </c>
      <c r="B33" s="6" t="n">
        <v>95053</v>
      </c>
      <c r="D33" s="6" t="n">
        <v>89671</v>
      </c>
    </row>
    <row r="34" spans="1:6">
      <c r="A34" s="4" t="s">
        <v>632</v>
      </c>
    </row>
    <row r="35" spans="1:6">
      <c r="A35" s="3" t="s">
        <v>438</v>
      </c>
    </row>
    <row r="36" spans="1:6">
      <c r="A36" s="4" t="s">
        <v>64</v>
      </c>
      <c r="B36" s="6" t="n">
        <v>7865</v>
      </c>
      <c r="D36" s="6" t="n">
        <v>1613</v>
      </c>
    </row>
    <row r="37" spans="1:6">
      <c r="A37" s="3" t="s">
        <v>441</v>
      </c>
    </row>
    <row r="38" spans="1:6">
      <c r="A38" s="4" t="s">
        <v>79</v>
      </c>
      <c r="B38" s="6" t="n">
        <v>-5992</v>
      </c>
      <c r="D38" s="6" t="n">
        <v>-7378</v>
      </c>
    </row>
    <row r="39" spans="1:6">
      <c r="A39" s="4" t="s">
        <v>80</v>
      </c>
      <c r="B39" s="6" t="n">
        <v>-42251</v>
      </c>
      <c r="D39" s="6" t="n">
        <v>-39063</v>
      </c>
    </row>
    <row r="40" spans="1:6">
      <c r="A40" s="4" t="s">
        <v>81</v>
      </c>
      <c r="B40" s="6" t="n">
        <v>-36368</v>
      </c>
      <c r="D40" s="6" t="n">
        <v>-35327</v>
      </c>
    </row>
    <row r="41" spans="1:6">
      <c r="A41" s="4" t="s">
        <v>633</v>
      </c>
    </row>
    <row r="42" spans="1:6">
      <c r="A42" s="3" t="s">
        <v>441</v>
      </c>
    </row>
    <row r="43" spans="1:6">
      <c r="A43" s="4" t="s">
        <v>624</v>
      </c>
      <c r="B43" s="6" t="n">
        <v>-19579</v>
      </c>
      <c r="D43" s="6" t="n">
        <v>-15569</v>
      </c>
    </row>
    <row r="44" spans="1:6">
      <c r="A44" s="4" t="s">
        <v>625</v>
      </c>
      <c r="B44" s="6" t="n">
        <v>-78961</v>
      </c>
      <c r="D44" s="6" t="n">
        <v>-77264</v>
      </c>
    </row>
    <row r="45" spans="1:6">
      <c r="A45" s="4" t="s">
        <v>626</v>
      </c>
      <c r="B45" s="6" t="n">
        <v>-27008</v>
      </c>
      <c r="D45" s="6" t="n">
        <v>-26980</v>
      </c>
    </row>
    <row r="46" spans="1:6">
      <c r="A46" s="4" t="s">
        <v>627</v>
      </c>
      <c r="B46" s="6" t="n">
        <v>-89577</v>
      </c>
      <c r="D46" s="6" t="n">
        <v>-79524</v>
      </c>
    </row>
    <row r="47" spans="1:6">
      <c r="A47" s="4" t="s">
        <v>634</v>
      </c>
    </row>
    <row r="48" spans="1:6">
      <c r="A48" s="3" t="s">
        <v>438</v>
      </c>
    </row>
    <row r="49" spans="1:6">
      <c r="A49" s="4" t="s">
        <v>63</v>
      </c>
      <c r="B49" s="6" t="n">
        <v>12818</v>
      </c>
      <c r="D49" s="6" t="n">
        <v>13160</v>
      </c>
    </row>
    <row r="50" spans="1:6">
      <c r="A50" s="4" t="s">
        <v>635</v>
      </c>
    </row>
    <row r="51" spans="1:6">
      <c r="A51" s="3" t="s">
        <v>438</v>
      </c>
    </row>
    <row r="52" spans="1:6">
      <c r="A52" s="4" t="s">
        <v>63</v>
      </c>
      <c r="B52" s="6" t="n">
        <v>34035</v>
      </c>
      <c r="D52" s="6" t="n">
        <v>31921</v>
      </c>
    </row>
    <row r="53" spans="1:6">
      <c r="A53" s="4" t="s">
        <v>636</v>
      </c>
    </row>
    <row r="54" spans="1:6">
      <c r="A54" s="3" t="s">
        <v>438</v>
      </c>
    </row>
    <row r="55" spans="1:6">
      <c r="A55" s="4" t="s">
        <v>63</v>
      </c>
      <c r="B55" s="6" t="n">
        <v>2035</v>
      </c>
      <c r="D55" s="6" t="n">
        <v>1886</v>
      </c>
    </row>
    <row r="56" spans="1:6">
      <c r="A56" s="4" t="s">
        <v>637</v>
      </c>
    </row>
    <row r="57" spans="1:6">
      <c r="A57" s="3" t="s">
        <v>438</v>
      </c>
    </row>
    <row r="58" spans="1:6">
      <c r="A58" s="4" t="s">
        <v>63</v>
      </c>
      <c r="B58" s="5" t="n">
        <v>95776</v>
      </c>
      <c r="D58" s="5" t="n">
        <v>89992</v>
      </c>
    </row>
    <row r="59" spans="1:6"/>
    <row r="60" spans="1:6">
      <c r="A60" s="4" t="s">
        <v>25</v>
      </c>
      <c r="B60" s="4" t="s">
        <v>50</v>
      </c>
    </row>
  </sheetData>
  <mergeCells count="4">
    <mergeCell ref="B1:C1"/>
    <mergeCell ref="D1:E1"/>
    <mergeCell ref="A59:F59"/>
    <mergeCell ref="B60:F6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80"/>
    <col customWidth="1" max="3" min="3" width="17"/>
  </cols>
  <sheetData>
    <row r="1" spans="1:3">
      <c r="A1" s="1" t="s">
        <v>638</v>
      </c>
      <c r="B1" s="2" t="s">
        <v>1</v>
      </c>
    </row>
    <row r="2" spans="1:3">
      <c r="B2" s="2" t="s">
        <v>2</v>
      </c>
      <c r="C2" s="2" t="s">
        <v>59</v>
      </c>
    </row>
    <row r="3" spans="1:3">
      <c r="A3" s="3" t="s">
        <v>376</v>
      </c>
    </row>
    <row r="4" spans="1:3">
      <c r="A4" s="4" t="s">
        <v>78</v>
      </c>
      <c r="B4" s="5" t="n">
        <v>215125000000</v>
      </c>
      <c r="C4" s="5" t="n">
        <v>199337000000</v>
      </c>
    </row>
    <row r="5" spans="1:3">
      <c r="A5" s="4" t="s">
        <v>639</v>
      </c>
    </row>
    <row r="6" spans="1:3">
      <c r="A6" s="3" t="s">
        <v>376</v>
      </c>
    </row>
    <row r="7" spans="1:3">
      <c r="A7" s="4" t="s">
        <v>640</v>
      </c>
      <c r="B7" s="4" t="s">
        <v>641</v>
      </c>
    </row>
    <row r="8" spans="1:3">
      <c r="A8" s="4" t="s">
        <v>642</v>
      </c>
      <c r="B8" s="4" t="s">
        <v>643</v>
      </c>
    </row>
    <row r="9" spans="1:3">
      <c r="A9" s="4" t="s">
        <v>78</v>
      </c>
      <c r="B9" s="5" t="n">
        <v>4452000000</v>
      </c>
      <c r="C9" s="6" t="n">
        <v>4797000000</v>
      </c>
    </row>
    <row r="10" spans="1:3">
      <c r="A10" s="4" t="s">
        <v>644</v>
      </c>
    </row>
    <row r="11" spans="1:3">
      <c r="A11" s="3" t="s">
        <v>376</v>
      </c>
    </row>
    <row r="12" spans="1:3">
      <c r="A12" s="4" t="s">
        <v>591</v>
      </c>
      <c r="B12" s="6" t="n">
        <v>-584000000</v>
      </c>
      <c r="C12" s="6" t="n">
        <v>598000000</v>
      </c>
    </row>
    <row r="13" spans="1:3">
      <c r="A13" s="4" t="s">
        <v>645</v>
      </c>
    </row>
    <row r="14" spans="1:3">
      <c r="A14" s="3" t="s">
        <v>376</v>
      </c>
    </row>
    <row r="15" spans="1:3">
      <c r="A15" s="4" t="s">
        <v>591</v>
      </c>
      <c r="B15" s="6" t="n">
        <v>753000000</v>
      </c>
      <c r="C15" s="6" t="n">
        <v>-737000000</v>
      </c>
    </row>
    <row r="16" spans="1:3">
      <c r="A16" s="4" t="s">
        <v>616</v>
      </c>
    </row>
    <row r="17" spans="1:3">
      <c r="A17" s="3" t="s">
        <v>376</v>
      </c>
    </row>
    <row r="18" spans="1:3">
      <c r="A18" s="4" t="s">
        <v>266</v>
      </c>
      <c r="B18" s="6" t="n">
        <v>-448000000</v>
      </c>
      <c r="C18" s="6" t="n">
        <v>-451000000</v>
      </c>
    </row>
    <row r="19" spans="1:3">
      <c r="A19" s="4" t="s">
        <v>617</v>
      </c>
    </row>
    <row r="20" spans="1:3">
      <c r="A20" s="3" t="s">
        <v>376</v>
      </c>
    </row>
    <row r="21" spans="1:3">
      <c r="A21" s="4" t="s">
        <v>646</v>
      </c>
      <c r="B21" s="6" t="n">
        <v>-13000000</v>
      </c>
    </row>
    <row r="22" spans="1:3">
      <c r="A22" s="4" t="s">
        <v>266</v>
      </c>
      <c r="B22" s="6" t="n">
        <v>-60000000</v>
      </c>
      <c r="C22" s="6" t="n">
        <v>-47000000</v>
      </c>
    </row>
    <row r="23" spans="1:3">
      <c r="A23" s="4" t="s">
        <v>618</v>
      </c>
    </row>
    <row r="24" spans="1:3">
      <c r="A24" s="3" t="s">
        <v>376</v>
      </c>
    </row>
    <row r="25" spans="1:3">
      <c r="A25" s="4" t="s">
        <v>646</v>
      </c>
      <c r="B25" s="6" t="n">
        <v>-24000000</v>
      </c>
    </row>
    <row r="26" spans="1:3">
      <c r="A26" s="4" t="s">
        <v>266</v>
      </c>
      <c r="B26" s="6" t="n">
        <v>-149000000</v>
      </c>
      <c r="C26" s="6" t="n">
        <v>-125000000</v>
      </c>
    </row>
    <row r="27" spans="1:3">
      <c r="A27" s="4" t="s">
        <v>619</v>
      </c>
    </row>
    <row r="28" spans="1:3">
      <c r="A28" s="3" t="s">
        <v>376</v>
      </c>
    </row>
    <row r="29" spans="1:3">
      <c r="A29" s="4" t="s">
        <v>646</v>
      </c>
      <c r="B29" s="6" t="n">
        <v>45000000</v>
      </c>
    </row>
    <row r="30" spans="1:3">
      <c r="A30" s="4" t="s">
        <v>266</v>
      </c>
      <c r="B30" s="6" t="n">
        <v>192000000</v>
      </c>
      <c r="C30" s="6" t="n">
        <v>237000000</v>
      </c>
    </row>
    <row r="31" spans="1:3">
      <c r="A31" s="4" t="s">
        <v>647</v>
      </c>
    </row>
    <row r="32" spans="1:3">
      <c r="A32" s="3" t="s">
        <v>376</v>
      </c>
    </row>
    <row r="33" spans="1:3">
      <c r="A33" s="4" t="s">
        <v>648</v>
      </c>
      <c r="B33" s="6" t="n">
        <v>106000000</v>
      </c>
      <c r="C33" s="6" t="n">
        <v>127000000</v>
      </c>
    </row>
    <row r="34" spans="1:3">
      <c r="A34" s="4" t="s">
        <v>649</v>
      </c>
      <c r="B34" s="6" t="n">
        <v>23000000</v>
      </c>
      <c r="C34" s="6" t="n">
        <v>65000000</v>
      </c>
    </row>
    <row r="35" spans="1:3">
      <c r="A35" s="4" t="s">
        <v>650</v>
      </c>
      <c r="B35" s="6" t="n">
        <v>44000000</v>
      </c>
      <c r="C35" s="6" t="n">
        <v>18000000</v>
      </c>
    </row>
    <row r="36" spans="1:3">
      <c r="A36" s="4" t="s">
        <v>651</v>
      </c>
      <c r="B36" s="6" t="n">
        <v>-21000000</v>
      </c>
      <c r="C36" s="6" t="n">
        <v>32000000</v>
      </c>
    </row>
    <row r="37" spans="1:3">
      <c r="A37" s="4" t="s">
        <v>652</v>
      </c>
    </row>
    <row r="38" spans="1:3">
      <c r="A38" s="3" t="s">
        <v>376</v>
      </c>
    </row>
    <row r="39" spans="1:3">
      <c r="A39" s="4" t="s">
        <v>651</v>
      </c>
      <c r="B39" s="6" t="n">
        <v>0</v>
      </c>
      <c r="C39" s="6" t="n">
        <v>15000000</v>
      </c>
    </row>
    <row r="40" spans="1:3">
      <c r="A40" s="4" t="s">
        <v>653</v>
      </c>
    </row>
    <row r="41" spans="1:3">
      <c r="A41" s="3" t="s">
        <v>376</v>
      </c>
    </row>
    <row r="42" spans="1:3">
      <c r="A42" s="4" t="s">
        <v>648</v>
      </c>
      <c r="B42" s="6" t="n">
        <v>32000000</v>
      </c>
      <c r="C42" s="6" t="n">
        <v>31000000</v>
      </c>
    </row>
    <row r="43" spans="1:3">
      <c r="A43" s="4" t="s">
        <v>649</v>
      </c>
      <c r="B43" s="6" t="n">
        <v>1000000</v>
      </c>
      <c r="C43" s="6" t="n">
        <v>2000000</v>
      </c>
    </row>
    <row r="44" spans="1:3">
      <c r="A44" s="4" t="s">
        <v>650</v>
      </c>
      <c r="B44" s="6" t="n">
        <v>0</v>
      </c>
      <c r="C44" s="6" t="n">
        <v>2000000</v>
      </c>
    </row>
    <row r="45" spans="1:3">
      <c r="A45" s="4" t="s">
        <v>651</v>
      </c>
      <c r="B45" s="6" t="n">
        <v>1000000</v>
      </c>
      <c r="C45" s="6" t="n">
        <v>222000000</v>
      </c>
    </row>
    <row r="46" spans="1:3">
      <c r="A46" s="4" t="s">
        <v>654</v>
      </c>
    </row>
    <row r="47" spans="1:3">
      <c r="A47" s="3" t="s">
        <v>376</v>
      </c>
    </row>
    <row r="48" spans="1:3">
      <c r="A48" s="4" t="s">
        <v>651</v>
      </c>
      <c r="B48" s="5" t="n">
        <v>0</v>
      </c>
      <c r="C48" s="5" t="n">
        <v>2220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9"/>
    <col customWidth="1" max="2" min="2" width="57"/>
    <col customWidth="1" max="3" min="3" width="15"/>
    <col customWidth="1" max="4" min="4" width="4"/>
    <col customWidth="1" max="5" min="5" width="16"/>
  </cols>
  <sheetData>
    <row r="1" spans="1:5">
      <c r="A1" s="1" t="s">
        <v>655</v>
      </c>
      <c r="C1" s="2" t="s">
        <v>1</v>
      </c>
      <c r="E1" s="2" t="s">
        <v>656</v>
      </c>
    </row>
    <row r="2" spans="1:5">
      <c r="C2" s="2" t="s">
        <v>2</v>
      </c>
      <c r="E2" s="2" t="s">
        <v>59</v>
      </c>
    </row>
    <row r="3" spans="1:5">
      <c r="A3" s="3" t="s">
        <v>209</v>
      </c>
    </row>
    <row r="4" spans="1:5">
      <c r="A4" s="4" t="s">
        <v>657</v>
      </c>
      <c r="C4" s="5" t="n">
        <v>35327</v>
      </c>
      <c r="D4" s="4" t="s">
        <v>25</v>
      </c>
      <c r="E4" s="5" t="n">
        <v>24193</v>
      </c>
    </row>
    <row r="5" spans="1:5">
      <c r="A5" s="4" t="s">
        <v>658</v>
      </c>
      <c r="C5" s="6" t="n">
        <v>4508</v>
      </c>
      <c r="E5" s="6" t="n">
        <v>221</v>
      </c>
    </row>
    <row r="6" spans="1:5">
      <c r="A6" s="4" t="s">
        <v>659</v>
      </c>
      <c r="C6" s="6" t="n">
        <v>-4321</v>
      </c>
      <c r="E6" s="6" t="n">
        <v>-3246</v>
      </c>
    </row>
    <row r="7" spans="1:5">
      <c r="A7" s="4" t="s">
        <v>113</v>
      </c>
      <c r="C7" s="6" t="n">
        <v>854</v>
      </c>
      <c r="E7" s="6" t="n">
        <v>14159</v>
      </c>
    </row>
    <row r="8" spans="1:5">
      <c r="A8" s="4" t="s">
        <v>660</v>
      </c>
      <c r="B8" s="4" t="s">
        <v>25</v>
      </c>
      <c r="C8" s="5" t="n">
        <v>36368</v>
      </c>
      <c r="E8" s="5" t="n">
        <v>35327</v>
      </c>
    </row>
    <row r="9" spans="1:5"/>
    <row r="10" spans="1:5">
      <c r="A10" s="4" t="s">
        <v>25</v>
      </c>
      <c r="B10" s="4" t="s">
        <v>50</v>
      </c>
    </row>
  </sheetData>
  <mergeCells count="5">
    <mergeCell ref="A1:B2"/>
    <mergeCell ref="C1:D1"/>
    <mergeCell ref="C2:D2"/>
    <mergeCell ref="A9:D9"/>
    <mergeCell ref="B10:D1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1"/>
    <col customWidth="1" max="5" min="5" width="21"/>
  </cols>
  <sheetData>
    <row r="1" spans="1:5">
      <c r="A1" s="1" t="s">
        <v>661</v>
      </c>
      <c r="B1" s="2" t="s">
        <v>1</v>
      </c>
      <c r="D1" s="2" t="s">
        <v>656</v>
      </c>
    </row>
    <row r="2" spans="1:5">
      <c r="B2" s="2" t="s">
        <v>662</v>
      </c>
      <c r="C2" s="2" t="s">
        <v>663</v>
      </c>
      <c r="D2" s="2" t="s">
        <v>664</v>
      </c>
      <c r="E2" s="2" t="s">
        <v>665</v>
      </c>
    </row>
    <row r="3" spans="1:5">
      <c r="A3" s="3" t="s">
        <v>666</v>
      </c>
    </row>
    <row r="4" spans="1:5">
      <c r="A4" s="4" t="s">
        <v>658</v>
      </c>
      <c r="B4" s="5" t="n">
        <v>4508</v>
      </c>
      <c r="D4" s="5" t="n">
        <v>221</v>
      </c>
    </row>
    <row r="5" spans="1:5">
      <c r="A5" s="4" t="s">
        <v>667</v>
      </c>
      <c r="B5" s="6" t="n">
        <v>4321</v>
      </c>
      <c r="D5" s="5" t="n">
        <v>3246</v>
      </c>
    </row>
    <row r="6" spans="1:5">
      <c r="A6" s="4" t="s">
        <v>668</v>
      </c>
    </row>
    <row r="7" spans="1:5">
      <c r="A7" s="3" t="s">
        <v>666</v>
      </c>
    </row>
    <row r="8" spans="1:5">
      <c r="A8" s="4" t="s">
        <v>667</v>
      </c>
      <c r="B8" s="5" t="n">
        <v>14</v>
      </c>
    </row>
    <row r="9" spans="1:5">
      <c r="A9" s="4" t="s">
        <v>669</v>
      </c>
      <c r="E9" s="7" t="n">
        <v>1000</v>
      </c>
    </row>
    <row r="10" spans="1:5">
      <c r="A10" s="4" t="s">
        <v>670</v>
      </c>
      <c r="B10" s="6" t="n">
        <v>2</v>
      </c>
      <c r="C10" s="6" t="n">
        <v>2</v>
      </c>
    </row>
    <row r="11" spans="1:5">
      <c r="A11" s="4" t="s">
        <v>671</v>
      </c>
    </row>
    <row r="12" spans="1:5">
      <c r="A12" s="3" t="s">
        <v>666</v>
      </c>
    </row>
    <row r="13" spans="1:5">
      <c r="A13" s="4" t="s">
        <v>658</v>
      </c>
      <c r="B13" s="5" t="n">
        <v>3396</v>
      </c>
    </row>
    <row r="14" spans="1:5">
      <c r="A14" s="4" t="s">
        <v>672</v>
      </c>
    </row>
    <row r="15" spans="1:5">
      <c r="A15" s="3" t="s">
        <v>666</v>
      </c>
    </row>
    <row r="16" spans="1:5">
      <c r="A16" s="4" t="s">
        <v>658</v>
      </c>
      <c r="B16" s="6" t="n">
        <v>1035</v>
      </c>
      <c r="C16" s="8" t="n">
        <v>1300</v>
      </c>
    </row>
    <row r="17" spans="1:5">
      <c r="A17" s="4" t="s">
        <v>673</v>
      </c>
      <c r="E17" s="4" t="s">
        <v>674</v>
      </c>
    </row>
    <row r="18" spans="1:5">
      <c r="A18" s="4" t="s">
        <v>675</v>
      </c>
    </row>
    <row r="19" spans="1:5">
      <c r="A19" s="3" t="s">
        <v>666</v>
      </c>
    </row>
    <row r="20" spans="1:5">
      <c r="A20" s="4" t="s">
        <v>667</v>
      </c>
      <c r="B20" s="6" t="n">
        <v>1230</v>
      </c>
    </row>
    <row r="21" spans="1:5">
      <c r="A21" s="4" t="s">
        <v>673</v>
      </c>
      <c r="E21" s="4" t="s">
        <v>676</v>
      </c>
    </row>
    <row r="22" spans="1:5">
      <c r="A22" s="4" t="s">
        <v>677</v>
      </c>
    </row>
    <row r="23" spans="1:5">
      <c r="A23" s="3" t="s">
        <v>666</v>
      </c>
    </row>
    <row r="24" spans="1:5">
      <c r="A24" s="4" t="s">
        <v>658</v>
      </c>
      <c r="B24" s="6" t="n">
        <v>77</v>
      </c>
    </row>
    <row r="25" spans="1:5">
      <c r="A25" s="4" t="s">
        <v>678</v>
      </c>
    </row>
    <row r="26" spans="1:5">
      <c r="A26" s="3" t="s">
        <v>666</v>
      </c>
    </row>
    <row r="27" spans="1:5">
      <c r="A27" s="4" t="s">
        <v>667</v>
      </c>
      <c r="B27" s="5" t="n">
        <v>3000</v>
      </c>
    </row>
    <row r="28" spans="1:5">
      <c r="A28" s="4" t="s">
        <v>673</v>
      </c>
      <c r="E28" s="4" t="s">
        <v>67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0</v>
      </c>
      <c r="B1" s="2" t="s">
        <v>2</v>
      </c>
      <c r="C1" s="2" t="s">
        <v>59</v>
      </c>
    </row>
    <row r="2" spans="1:3">
      <c r="A2" s="3" t="s">
        <v>681</v>
      </c>
    </row>
    <row r="3" spans="1:3">
      <c r="A3" s="4" t="s">
        <v>88</v>
      </c>
      <c r="B3" s="5" t="n">
        <v>854</v>
      </c>
      <c r="C3" s="5" t="n">
        <v>1127</v>
      </c>
    </row>
    <row r="4" spans="1:3">
      <c r="A4" s="4" t="s">
        <v>682</v>
      </c>
    </row>
    <row r="5" spans="1:3">
      <c r="A5" s="3" t="s">
        <v>681</v>
      </c>
    </row>
    <row r="6" spans="1:3">
      <c r="A6" s="4" t="s">
        <v>88</v>
      </c>
      <c r="B6" s="6" t="n">
        <v>104</v>
      </c>
      <c r="C6" s="6" t="n">
        <v>127</v>
      </c>
    </row>
    <row r="7" spans="1:3">
      <c r="A7" s="4" t="s">
        <v>683</v>
      </c>
    </row>
    <row r="8" spans="1:3">
      <c r="A8" s="3" t="s">
        <v>681</v>
      </c>
    </row>
    <row r="9" spans="1:3">
      <c r="A9" s="4" t="s">
        <v>88</v>
      </c>
      <c r="B9" s="6" t="n">
        <v>224</v>
      </c>
      <c r="C9" s="6" t="n">
        <v>411</v>
      </c>
    </row>
    <row r="10" spans="1:3">
      <c r="A10" s="4" t="s">
        <v>684</v>
      </c>
    </row>
    <row r="11" spans="1:3">
      <c r="A11" s="3" t="s">
        <v>681</v>
      </c>
    </row>
    <row r="12" spans="1:3">
      <c r="A12" s="4" t="s">
        <v>88</v>
      </c>
      <c r="B12" s="6" t="n">
        <v>71</v>
      </c>
      <c r="C12" s="6" t="n">
        <v>68</v>
      </c>
    </row>
    <row r="13" spans="1:3">
      <c r="A13" s="4" t="s">
        <v>685</v>
      </c>
    </row>
    <row r="14" spans="1:3">
      <c r="A14" s="3" t="s">
        <v>681</v>
      </c>
    </row>
    <row r="15" spans="1:3">
      <c r="A15" s="4" t="s">
        <v>88</v>
      </c>
      <c r="B15" s="6" t="n">
        <v>236</v>
      </c>
      <c r="C15" s="6" t="n">
        <v>217</v>
      </c>
    </row>
    <row r="16" spans="1:3">
      <c r="A16" s="4" t="s">
        <v>686</v>
      </c>
    </row>
    <row r="17" spans="1:3">
      <c r="A17" s="3" t="s">
        <v>681</v>
      </c>
    </row>
    <row r="18" spans="1:3">
      <c r="A18" s="4" t="s">
        <v>88</v>
      </c>
      <c r="B18" s="6" t="n">
        <v>18</v>
      </c>
      <c r="C18" s="6" t="n">
        <v>90</v>
      </c>
    </row>
    <row r="19" spans="1:3">
      <c r="A19" s="4" t="s">
        <v>687</v>
      </c>
    </row>
    <row r="20" spans="1:3">
      <c r="A20" s="3" t="s">
        <v>681</v>
      </c>
    </row>
    <row r="21" spans="1:3">
      <c r="A21" s="4" t="s">
        <v>88</v>
      </c>
      <c r="B21" s="5" t="n">
        <v>201</v>
      </c>
      <c r="C21" s="5" t="n">
        <v>21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8</v>
      </c>
      <c r="B1" s="2" t="s">
        <v>2</v>
      </c>
      <c r="C1" s="2" t="s">
        <v>59</v>
      </c>
      <c r="D1" s="2" t="s">
        <v>689</v>
      </c>
      <c r="E1" s="2" t="s">
        <v>690</v>
      </c>
    </row>
    <row r="2" spans="1:5">
      <c r="A2" s="3" t="s">
        <v>691</v>
      </c>
    </row>
    <row r="3" spans="1:5">
      <c r="A3" s="4" t="s">
        <v>692</v>
      </c>
      <c r="B3" s="9" t="n">
        <v>1.6</v>
      </c>
      <c r="C3" s="9" t="n">
        <v>1.5</v>
      </c>
    </row>
    <row r="4" spans="1:5">
      <c r="A4" s="4" t="s">
        <v>693</v>
      </c>
    </row>
    <row r="5" spans="1:5">
      <c r="A5" s="3" t="s">
        <v>691</v>
      </c>
    </row>
    <row r="6" spans="1:5">
      <c r="A6" s="4" t="s">
        <v>692</v>
      </c>
      <c r="B6" s="9" t="n">
        <v>1.8</v>
      </c>
      <c r="C6" s="9" t="n">
        <v>1.7</v>
      </c>
    </row>
    <row r="7" spans="1:5">
      <c r="A7" s="4" t="s">
        <v>694</v>
      </c>
    </row>
    <row r="8" spans="1:5">
      <c r="A8" s="3" t="s">
        <v>691</v>
      </c>
    </row>
    <row r="9" spans="1:5">
      <c r="A9" s="4" t="s">
        <v>692</v>
      </c>
      <c r="D9" s="5" t="n">
        <v>4</v>
      </c>
    </row>
    <row r="10" spans="1:5">
      <c r="A10" s="4" t="s">
        <v>695</v>
      </c>
      <c r="D10" s="4" t="s">
        <v>696</v>
      </c>
    </row>
    <row r="11" spans="1:5">
      <c r="A11" s="4" t="s">
        <v>697</v>
      </c>
    </row>
    <row r="12" spans="1:5">
      <c r="A12" s="3" t="s">
        <v>691</v>
      </c>
    </row>
    <row r="13" spans="1:5">
      <c r="A13" s="4" t="s">
        <v>692</v>
      </c>
      <c r="E13" s="9" t="n">
        <v>7.9</v>
      </c>
    </row>
    <row r="14" spans="1:5">
      <c r="A14" s="4" t="s">
        <v>695</v>
      </c>
      <c r="E14" s="4" t="s">
        <v>69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699</v>
      </c>
      <c r="B1" s="2" t="s">
        <v>1</v>
      </c>
    </row>
    <row r="2" spans="1:2">
      <c r="B2" s="2" t="s">
        <v>700</v>
      </c>
    </row>
    <row r="3" spans="1:2">
      <c r="A3" s="4" t="s">
        <v>701</v>
      </c>
    </row>
    <row r="4" spans="1:2">
      <c r="A4" s="3" t="s">
        <v>691</v>
      </c>
    </row>
    <row r="5" spans="1:2">
      <c r="A5" s="4" t="s">
        <v>702</v>
      </c>
      <c r="B5" s="9" t="n">
        <v>0.5</v>
      </c>
    </row>
    <row r="6" spans="1:2">
      <c r="A6" s="4" t="s">
        <v>703</v>
      </c>
    </row>
    <row r="7" spans="1:2">
      <c r="A7" s="3" t="s">
        <v>691</v>
      </c>
    </row>
    <row r="8" spans="1:2">
      <c r="A8" s="4" t="s">
        <v>702</v>
      </c>
      <c r="B8" s="10" t="n">
        <v>0.5</v>
      </c>
    </row>
    <row r="9" spans="1:2">
      <c r="A9" s="4" t="s">
        <v>704</v>
      </c>
    </row>
    <row r="10" spans="1:2">
      <c r="A10" s="3" t="s">
        <v>691</v>
      </c>
    </row>
    <row r="11" spans="1:2">
      <c r="A11" s="4" t="s">
        <v>702</v>
      </c>
      <c r="B11" s="10" t="n">
        <v>0.5</v>
      </c>
    </row>
    <row r="12" spans="1:2">
      <c r="A12" s="4" t="s">
        <v>705</v>
      </c>
    </row>
    <row r="13" spans="1:2">
      <c r="A13" s="3" t="s">
        <v>691</v>
      </c>
    </row>
    <row r="14" spans="1:2">
      <c r="A14" s="4" t="s">
        <v>702</v>
      </c>
      <c r="B14" s="6" t="n">
        <v>1</v>
      </c>
    </row>
    <row r="15" spans="1:2">
      <c r="A15" s="4" t="s">
        <v>706</v>
      </c>
    </row>
    <row r="16" spans="1:2">
      <c r="A16" s="3" t="s">
        <v>691</v>
      </c>
    </row>
    <row r="17" spans="1:2">
      <c r="A17" s="4" t="s">
        <v>702</v>
      </c>
      <c r="B17" s="6" t="n">
        <v>1</v>
      </c>
    </row>
    <row r="18" spans="1:2">
      <c r="A18" s="4" t="s">
        <v>707</v>
      </c>
    </row>
    <row r="19" spans="1:2">
      <c r="A19" s="3" t="s">
        <v>691</v>
      </c>
    </row>
    <row r="20" spans="1:2">
      <c r="A20" s="4" t="s">
        <v>702</v>
      </c>
      <c r="B20" s="6" t="n">
        <v>1</v>
      </c>
    </row>
    <row r="21" spans="1:2">
      <c r="A21" s="4" t="s">
        <v>708</v>
      </c>
    </row>
    <row r="22" spans="1:2">
      <c r="A22" s="3" t="s">
        <v>691</v>
      </c>
    </row>
    <row r="23" spans="1:2">
      <c r="A23" s="4" t="s">
        <v>702</v>
      </c>
      <c r="B23" s="6" t="n">
        <v>1</v>
      </c>
    </row>
    <row r="24" spans="1:2">
      <c r="A24" s="4" t="s">
        <v>709</v>
      </c>
    </row>
    <row r="25" spans="1:2">
      <c r="A25" s="3" t="s">
        <v>691</v>
      </c>
    </row>
    <row r="26" spans="1:2">
      <c r="A26" s="4" t="s">
        <v>702</v>
      </c>
      <c r="B26" s="6" t="n">
        <v>1</v>
      </c>
    </row>
    <row r="27" spans="1:2">
      <c r="A27" s="4" t="s">
        <v>710</v>
      </c>
    </row>
    <row r="28" spans="1:2">
      <c r="A28" s="3" t="s">
        <v>691</v>
      </c>
    </row>
    <row r="29" spans="1:2">
      <c r="A29" s="4" t="s">
        <v>702</v>
      </c>
      <c r="B29" s="5" t="n">
        <v>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24"/>
    <col customWidth="1" max="5" min="5" width="27"/>
  </cols>
  <sheetData>
    <row r="1" spans="1:5">
      <c r="A1" s="1" t="s">
        <v>711</v>
      </c>
      <c r="B1" s="2" t="s">
        <v>1</v>
      </c>
    </row>
    <row r="2" spans="1:5">
      <c r="B2" s="2" t="s">
        <v>712</v>
      </c>
      <c r="C2" s="2" t="s">
        <v>713</v>
      </c>
      <c r="D2" s="2" t="s">
        <v>714</v>
      </c>
      <c r="E2" s="2" t="s">
        <v>715</v>
      </c>
    </row>
    <row r="3" spans="1:5">
      <c r="A3" s="4" t="s">
        <v>716</v>
      </c>
    </row>
    <row r="4" spans="1:5">
      <c r="A4" s="4" t="s">
        <v>717</v>
      </c>
      <c r="B4" s="5" t="n">
        <v>1</v>
      </c>
    </row>
    <row r="5" spans="1:5">
      <c r="A5" s="4" t="s">
        <v>718</v>
      </c>
      <c r="B5" s="6" t="n">
        <v>2342000000</v>
      </c>
      <c r="E5" s="6" t="n">
        <v>2342000000</v>
      </c>
    </row>
    <row r="6" spans="1:5">
      <c r="A6" s="4" t="s">
        <v>719</v>
      </c>
      <c r="B6" s="6" t="n">
        <v>0</v>
      </c>
    </row>
    <row r="7" spans="1:5">
      <c r="A7" s="4" t="s">
        <v>720</v>
      </c>
    </row>
    <row r="8" spans="1:5">
      <c r="A8" s="4" t="s">
        <v>721</v>
      </c>
      <c r="B8" s="5" t="n">
        <v>6</v>
      </c>
      <c r="E8" s="5" t="n">
        <v>6</v>
      </c>
    </row>
    <row r="9" spans="1:5">
      <c r="A9" s="4" t="s">
        <v>719</v>
      </c>
      <c r="B9" s="6" t="n">
        <v>0</v>
      </c>
    </row>
    <row r="10" spans="1:5">
      <c r="A10" s="4" t="s">
        <v>722</v>
      </c>
    </row>
    <row r="11" spans="1:5">
      <c r="A11" s="4" t="s">
        <v>717</v>
      </c>
      <c r="B11" s="5" t="n">
        <v>1</v>
      </c>
    </row>
    <row r="12" spans="1:5">
      <c r="A12" s="4" t="s">
        <v>718</v>
      </c>
      <c r="B12" s="6" t="n">
        <v>1000</v>
      </c>
      <c r="E12" s="6" t="n">
        <v>1000</v>
      </c>
    </row>
    <row r="13" spans="1:5">
      <c r="A13" s="4" t="s">
        <v>723</v>
      </c>
    </row>
    <row r="14" spans="1:5">
      <c r="A14" s="4" t="s">
        <v>724</v>
      </c>
      <c r="C14" s="11" t="n">
        <v>100</v>
      </c>
    </row>
    <row r="15" spans="1:5">
      <c r="A15" s="4" t="s">
        <v>718</v>
      </c>
      <c r="B15" s="6" t="n">
        <v>31856</v>
      </c>
      <c r="E15" s="6" t="n">
        <v>31856</v>
      </c>
    </row>
    <row r="16" spans="1:5">
      <c r="A16" s="4" t="s">
        <v>725</v>
      </c>
    </row>
    <row r="17" spans="1:5">
      <c r="A17" s="4" t="s">
        <v>726</v>
      </c>
      <c r="D17" s="8" t="n">
        <v>100</v>
      </c>
    </row>
    <row r="18" spans="1:5">
      <c r="A18" s="4" t="s">
        <v>718</v>
      </c>
      <c r="B18" s="6" t="n">
        <v>58133</v>
      </c>
      <c r="E18" s="6" t="n">
        <v>58133</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 customWidth="1" max="5" min="5" width="21"/>
    <col customWidth="1" max="6" min="6" width="21"/>
    <col customWidth="1" max="7" min="7" width="21"/>
  </cols>
  <sheetData>
    <row r="1" spans="1:7">
      <c r="A1" s="1" t="s">
        <v>727</v>
      </c>
      <c r="C1" s="2" t="s">
        <v>1</v>
      </c>
    </row>
    <row r="2" spans="1:7">
      <c r="C2" s="2" t="s">
        <v>728</v>
      </c>
      <c r="D2" s="2" t="s">
        <v>729</v>
      </c>
      <c r="E2" s="2" t="s">
        <v>664</v>
      </c>
      <c r="F2" s="2" t="s">
        <v>54</v>
      </c>
      <c r="G2" s="2" t="s">
        <v>730</v>
      </c>
    </row>
    <row r="3" spans="1:7">
      <c r="A3" s="4" t="s">
        <v>90</v>
      </c>
      <c r="C3" s="5" t="n">
        <v>52610</v>
      </c>
      <c r="E3" s="5" t="n">
        <v>47711</v>
      </c>
      <c r="F3" s="5" t="n">
        <v>48192</v>
      </c>
      <c r="G3" s="5" t="n">
        <v>65734</v>
      </c>
    </row>
    <row r="4" spans="1:7">
      <c r="A4" s="4" t="s">
        <v>134</v>
      </c>
    </row>
    <row r="5" spans="1:7">
      <c r="A5" s="4" t="s">
        <v>90</v>
      </c>
      <c r="B5" s="4" t="s">
        <v>25</v>
      </c>
      <c r="C5" s="5" t="n">
        <v>9402</v>
      </c>
      <c r="E5" s="5" t="n">
        <v>7595</v>
      </c>
      <c r="F5" s="5" t="n">
        <v>6912</v>
      </c>
      <c r="G5" s="5" t="n">
        <v>8982</v>
      </c>
    </row>
    <row r="6" spans="1:7">
      <c r="A6" s="4" t="s">
        <v>731</v>
      </c>
    </row>
    <row r="7" spans="1:7">
      <c r="A7" s="4" t="s">
        <v>732</v>
      </c>
      <c r="C7" s="6" t="n">
        <v>2</v>
      </c>
    </row>
    <row r="8" spans="1:7">
      <c r="A8" s="4" t="s">
        <v>733</v>
      </c>
    </row>
    <row r="9" spans="1:7">
      <c r="A9" s="4" t="s">
        <v>734</v>
      </c>
      <c r="D9" s="8" t="n">
        <v>2</v>
      </c>
    </row>
    <row r="10" spans="1:7">
      <c r="A10" s="4" t="s">
        <v>735</v>
      </c>
      <c r="C10" s="4" t="s">
        <v>736</v>
      </c>
      <c r="D10" s="4" t="s">
        <v>736</v>
      </c>
    </row>
    <row r="11" spans="1:7">
      <c r="A11" s="4" t="s">
        <v>737</v>
      </c>
    </row>
    <row r="12" spans="1:7">
      <c r="A12" s="4" t="s">
        <v>90</v>
      </c>
      <c r="C12" s="5" t="n">
        <v>300</v>
      </c>
    </row>
    <row r="13" spans="1:7">
      <c r="A13" s="4" t="s">
        <v>735</v>
      </c>
      <c r="C13" s="4" t="s">
        <v>738</v>
      </c>
      <c r="D13" s="4" t="s">
        <v>738</v>
      </c>
    </row>
    <row r="14" spans="1:7"/>
    <row r="15" spans="1:7">
      <c r="A15" s="4" t="s">
        <v>25</v>
      </c>
      <c r="B15" s="4" t="s">
        <v>125</v>
      </c>
    </row>
  </sheetData>
  <mergeCells count="3">
    <mergeCell ref="A1:B2"/>
    <mergeCell ref="A14:F14"/>
    <mergeCell ref="B15:F1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AM62"/>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31"/>
    <col customWidth="1" max="5" min="5" width="8"/>
    <col customWidth="1" max="6" min="6" width="33"/>
    <col customWidth="1" max="7" min="7" width="4"/>
    <col customWidth="1" max="8" min="8" width="58"/>
    <col customWidth="1" max="9" min="9" width="80"/>
    <col customWidth="1" max="10" min="10" width="4"/>
    <col customWidth="1" max="11" min="11" width="80"/>
    <col customWidth="1" max="12" min="12" width="51"/>
    <col customWidth="1" max="13" min="13" width="4"/>
    <col customWidth="1" max="14" min="14" width="80"/>
    <col customWidth="1" max="15" min="15" width="4"/>
    <col customWidth="1" max="16" min="16" width="80"/>
    <col customWidth="1" max="17" min="17" width="4"/>
    <col customWidth="1" max="18" min="18" width="34"/>
    <col customWidth="1" max="19" min="19" width="4"/>
    <col customWidth="1" max="20" min="20" width="64"/>
    <col customWidth="1" max="21" min="21" width="4"/>
    <col customWidth="1" max="22" min="22" width="66"/>
    <col customWidth="1" max="23" min="23" width="4"/>
    <col customWidth="1" max="24" min="24" width="24"/>
    <col customWidth="1" max="25" min="25" width="4"/>
    <col customWidth="1" max="26" min="26" width="54"/>
    <col customWidth="1" max="27" min="27" width="4"/>
    <col customWidth="1" max="28" min="28" width="56"/>
    <col customWidth="1" max="29" min="29" width="4"/>
    <col customWidth="1" max="30" min="30" width="27"/>
    <col customWidth="1" max="31" min="31" width="57"/>
    <col customWidth="1" max="32" min="32" width="4"/>
    <col customWidth="1" max="33" min="33" width="59"/>
    <col customWidth="1" max="34" min="34" width="35"/>
    <col customWidth="1" max="35" min="35" width="4"/>
    <col customWidth="1" max="36" min="36" width="65"/>
    <col customWidth="1" max="37" min="37" width="4"/>
    <col customWidth="1" max="38" min="38" width="67"/>
    <col customWidth="1" max="39" min="39" width="4"/>
  </cols>
  <sheetData>
    <row r="1" spans="1:39">
      <c r="A1" s="1" t="s">
        <v>126</v>
      </c>
      <c r="C1" s="2" t="s">
        <v>127</v>
      </c>
      <c r="D1" s="2" t="s">
        <v>107</v>
      </c>
      <c r="F1" s="2" t="s">
        <v>120</v>
      </c>
      <c r="H1" s="2" t="s">
        <v>128</v>
      </c>
      <c r="I1" s="2" t="s">
        <v>129</v>
      </c>
      <c r="K1" s="2" t="s">
        <v>130</v>
      </c>
      <c r="L1" s="2" t="s">
        <v>131</v>
      </c>
      <c r="M1" s="2" t="s">
        <v>25</v>
      </c>
      <c r="N1" s="2" t="s">
        <v>132</v>
      </c>
      <c r="O1" s="2" t="s">
        <v>25</v>
      </c>
      <c r="P1" s="2" t="s">
        <v>133</v>
      </c>
      <c r="Q1" s="2" t="s">
        <v>25</v>
      </c>
      <c r="R1" s="2" t="s">
        <v>134</v>
      </c>
      <c r="S1" s="2" t="s">
        <v>25</v>
      </c>
      <c r="T1" s="2" t="s">
        <v>135</v>
      </c>
      <c r="U1" s="2" t="s">
        <v>25</v>
      </c>
      <c r="V1" s="2" t="s">
        <v>136</v>
      </c>
      <c r="W1" s="2" t="s">
        <v>25</v>
      </c>
      <c r="X1" s="2" t="s">
        <v>137</v>
      </c>
      <c r="Y1" s="2" t="s">
        <v>25</v>
      </c>
      <c r="Z1" s="2" t="s">
        <v>138</v>
      </c>
      <c r="AA1" s="2" t="s">
        <v>25</v>
      </c>
      <c r="AB1" s="2" t="s">
        <v>139</v>
      </c>
      <c r="AC1" s="2" t="s">
        <v>25</v>
      </c>
      <c r="AD1" s="2" t="s">
        <v>140</v>
      </c>
      <c r="AE1" s="2" t="s">
        <v>141</v>
      </c>
      <c r="AG1" s="2" t="s">
        <v>142</v>
      </c>
      <c r="AH1" s="2" t="s">
        <v>143</v>
      </c>
      <c r="AI1" s="2" t="s">
        <v>30</v>
      </c>
      <c r="AJ1" s="2" t="s">
        <v>144</v>
      </c>
      <c r="AK1" s="2" t="s">
        <v>30</v>
      </c>
      <c r="AL1" s="2" t="s">
        <v>145</v>
      </c>
      <c r="AM1" s="2" t="s">
        <v>30</v>
      </c>
    </row>
    <row r="2" spans="1:39">
      <c r="A2" s="4" t="s">
        <v>146</v>
      </c>
      <c r="C2" s="5" t="n">
        <v>63584</v>
      </c>
      <c r="H2" s="5" t="n">
        <v>63583</v>
      </c>
      <c r="L2" s="5" t="n">
        <v>14453</v>
      </c>
      <c r="R2" s="5" t="n">
        <v>8982</v>
      </c>
      <c r="X2" s="5" t="n">
        <v>3672</v>
      </c>
      <c r="AD2" s="5" t="n">
        <v>36476</v>
      </c>
      <c r="AH2" s="5" t="n">
        <v>1</v>
      </c>
    </row>
    <row r="3" spans="1:39">
      <c r="A3" s="4" t="s">
        <v>147</v>
      </c>
      <c r="C3" s="6" t="n">
        <v>65734</v>
      </c>
      <c r="H3" s="6" t="n">
        <v>65733</v>
      </c>
      <c r="L3" s="6" t="n">
        <v>14453</v>
      </c>
      <c r="R3" s="6" t="n">
        <v>8982</v>
      </c>
      <c r="X3" s="6" t="n">
        <v>3808</v>
      </c>
      <c r="AD3" s="6" t="n">
        <v>38490</v>
      </c>
      <c r="AH3" s="6" t="n">
        <v>1</v>
      </c>
    </row>
    <row r="4" spans="1:39">
      <c r="A4" s="4" t="s">
        <v>43</v>
      </c>
      <c r="C4" s="6" t="n">
        <v>384</v>
      </c>
      <c r="D4" s="5" t="n">
        <v>431</v>
      </c>
      <c r="E4" s="4" t="s">
        <v>46</v>
      </c>
      <c r="I4" s="5" t="n">
        <v>432</v>
      </c>
      <c r="J4" s="4" t="s">
        <v>46</v>
      </c>
      <c r="N4" s="5" t="n">
        <v>0</v>
      </c>
      <c r="O4" s="4" t="s">
        <v>46</v>
      </c>
      <c r="T4" s="5" t="n">
        <v>310</v>
      </c>
      <c r="U4" s="4" t="s">
        <v>46</v>
      </c>
      <c r="Z4" s="5" t="n">
        <v>0</v>
      </c>
      <c r="AA4" s="4" t="s">
        <v>46</v>
      </c>
      <c r="AE4" s="5" t="n">
        <v>122</v>
      </c>
      <c r="AF4" s="4" t="s">
        <v>46</v>
      </c>
      <c r="AJ4" s="5" t="n">
        <v>-1</v>
      </c>
      <c r="AK4" s="4" t="s">
        <v>46</v>
      </c>
    </row>
    <row r="5" spans="1:39">
      <c r="A5" s="4" t="s">
        <v>148</v>
      </c>
      <c r="D5" s="6" t="n">
        <v>350</v>
      </c>
      <c r="E5" s="4" t="s">
        <v>149</v>
      </c>
      <c r="I5" s="6" t="n">
        <v>350</v>
      </c>
      <c r="N5" s="6" t="n">
        <v>0</v>
      </c>
      <c r="T5" s="6" t="n">
        <v>0</v>
      </c>
      <c r="Z5" s="6" t="n">
        <v>350</v>
      </c>
      <c r="AE5" s="6" t="n">
        <v>0</v>
      </c>
      <c r="AJ5" s="6" t="n">
        <v>0</v>
      </c>
    </row>
    <row r="6" spans="1:39">
      <c r="A6" s="4" t="s">
        <v>111</v>
      </c>
      <c r="D6" s="6" t="n">
        <v>-488</v>
      </c>
      <c r="E6" s="4" t="s">
        <v>121</v>
      </c>
      <c r="I6" s="6" t="n">
        <v>-488</v>
      </c>
      <c r="N6" s="6" t="n">
        <v>0</v>
      </c>
      <c r="T6" s="6" t="n">
        <v>0</v>
      </c>
      <c r="Z6" s="6" t="n">
        <v>-488</v>
      </c>
      <c r="AE6" s="6" t="n">
        <v>0</v>
      </c>
      <c r="AJ6" s="6" t="n">
        <v>0</v>
      </c>
    </row>
    <row r="7" spans="1:39">
      <c r="A7" s="4" t="s">
        <v>150</v>
      </c>
      <c r="D7" s="6" t="n">
        <v>-403</v>
      </c>
      <c r="E7" s="4" t="s">
        <v>149</v>
      </c>
      <c r="I7" s="6" t="n">
        <v>-403</v>
      </c>
      <c r="N7" s="6" t="n">
        <v>0</v>
      </c>
      <c r="T7" s="6" t="n">
        <v>0</v>
      </c>
      <c r="Z7" s="6" t="n">
        <v>-403</v>
      </c>
      <c r="AE7" s="6" t="n">
        <v>0</v>
      </c>
      <c r="AJ7" s="6" t="n">
        <v>0</v>
      </c>
    </row>
    <row r="8" spans="1:39">
      <c r="A8" s="4" t="s">
        <v>116</v>
      </c>
      <c r="D8" s="6" t="n">
        <v>-54</v>
      </c>
      <c r="E8" s="4" t="s">
        <v>149</v>
      </c>
      <c r="I8" s="6" t="n">
        <v>-54</v>
      </c>
      <c r="N8" s="6" t="n">
        <v>0</v>
      </c>
      <c r="T8" s="6" t="n">
        <v>0</v>
      </c>
      <c r="Z8" s="6" t="n">
        <v>0</v>
      </c>
      <c r="AE8" s="6" t="n">
        <v>-54</v>
      </c>
      <c r="AJ8" s="6" t="n">
        <v>0</v>
      </c>
    </row>
    <row r="9" spans="1:39">
      <c r="A9" s="4" t="s">
        <v>117</v>
      </c>
      <c r="D9" s="6" t="n">
        <v>-73</v>
      </c>
      <c r="E9" s="4" t="s">
        <v>149</v>
      </c>
      <c r="I9" s="6" t="n">
        <v>-73</v>
      </c>
      <c r="N9" s="6" t="n">
        <v>0</v>
      </c>
      <c r="T9" s="6" t="n">
        <v>0</v>
      </c>
      <c r="Z9" s="6" t="n">
        <v>-73</v>
      </c>
      <c r="AE9" s="6" t="n">
        <v>0</v>
      </c>
      <c r="AJ9" s="6" t="n">
        <v>0</v>
      </c>
    </row>
    <row r="10" spans="1:39">
      <c r="A10" s="4" t="s">
        <v>113</v>
      </c>
      <c r="D10" s="6" t="n">
        <v>10</v>
      </c>
      <c r="E10" s="4" t="s">
        <v>121</v>
      </c>
      <c r="I10" s="6" t="n">
        <v>10</v>
      </c>
      <c r="N10" s="6" t="n">
        <v>0</v>
      </c>
      <c r="T10" s="6" t="n">
        <v>0</v>
      </c>
      <c r="Z10" s="6" t="n">
        <v>0</v>
      </c>
      <c r="AE10" s="6" t="n">
        <v>10</v>
      </c>
      <c r="AJ10" s="6" t="n">
        <v>0</v>
      </c>
    </row>
    <row r="11" spans="1:39">
      <c r="A11" s="4" t="s">
        <v>106</v>
      </c>
      <c r="C11" s="6" t="n">
        <v>-277</v>
      </c>
      <c r="D11" s="6" t="n">
        <v>-227</v>
      </c>
      <c r="F11" s="5" t="n">
        <v>-50</v>
      </c>
      <c r="G11" s="4" t="s">
        <v>25</v>
      </c>
      <c r="H11" s="6" t="n">
        <v>-276</v>
      </c>
      <c r="I11" s="6" t="n">
        <v>-226</v>
      </c>
      <c r="K11" s="5" t="n">
        <v>-50</v>
      </c>
      <c r="L11" s="6" t="n">
        <v>0</v>
      </c>
      <c r="N11" s="6" t="n">
        <v>0</v>
      </c>
      <c r="P11" s="5" t="n">
        <v>0</v>
      </c>
      <c r="R11" s="6" t="n">
        <v>310</v>
      </c>
      <c r="T11" s="6" t="n">
        <v>310</v>
      </c>
      <c r="V11" s="5" t="n">
        <v>0</v>
      </c>
      <c r="X11" s="6" t="n">
        <v>-617</v>
      </c>
      <c r="Z11" s="6" t="n">
        <v>-614</v>
      </c>
      <c r="AB11" s="5" t="n">
        <v>-3</v>
      </c>
      <c r="AD11" s="6" t="n">
        <v>31</v>
      </c>
      <c r="AE11" s="6" t="n">
        <v>78</v>
      </c>
      <c r="AG11" s="5" t="n">
        <v>-47</v>
      </c>
      <c r="AH11" s="6" t="n">
        <v>-1</v>
      </c>
      <c r="AJ11" s="6" t="n">
        <v>-1</v>
      </c>
      <c r="AL11" s="5" t="n">
        <v>0</v>
      </c>
    </row>
    <row r="12" spans="1:39">
      <c r="A12" s="4" t="s">
        <v>151</v>
      </c>
      <c r="B12" s="4" t="s">
        <v>46</v>
      </c>
      <c r="C12" s="6" t="n">
        <v>-310</v>
      </c>
      <c r="H12" s="6" t="n">
        <v>-310</v>
      </c>
      <c r="L12" s="6" t="n">
        <v>0</v>
      </c>
      <c r="R12" s="6" t="n">
        <v>-310</v>
      </c>
      <c r="X12" s="6" t="n">
        <v>0</v>
      </c>
      <c r="AD12" s="6" t="n">
        <v>0</v>
      </c>
      <c r="AH12" s="6" t="n">
        <v>0</v>
      </c>
    </row>
    <row r="13" spans="1:39">
      <c r="A13" s="4" t="s">
        <v>152</v>
      </c>
      <c r="C13" s="6" t="n">
        <v>208</v>
      </c>
      <c r="H13" s="6" t="n">
        <v>208</v>
      </c>
      <c r="L13" s="6" t="n">
        <v>0</v>
      </c>
      <c r="R13" s="6" t="n">
        <v>0</v>
      </c>
      <c r="X13" s="6" t="n">
        <v>0</v>
      </c>
      <c r="AD13" s="6" t="n">
        <v>208</v>
      </c>
      <c r="AH13" s="6" t="n">
        <v>0</v>
      </c>
    </row>
    <row r="14" spans="1:39">
      <c r="A14" s="4" t="s">
        <v>153</v>
      </c>
      <c r="C14" s="6" t="n">
        <v>-421</v>
      </c>
      <c r="H14" s="6" t="n">
        <v>-421</v>
      </c>
      <c r="L14" s="6" t="n">
        <v>0</v>
      </c>
      <c r="R14" s="6" t="n">
        <v>0</v>
      </c>
      <c r="X14" s="6" t="n">
        <v>0</v>
      </c>
      <c r="AD14" s="6" t="n">
        <v>-421</v>
      </c>
      <c r="AH14" s="6" t="n">
        <v>0</v>
      </c>
    </row>
    <row r="15" spans="1:39">
      <c r="A15" s="4" t="s">
        <v>154</v>
      </c>
      <c r="C15" s="6" t="n">
        <v>-14274</v>
      </c>
      <c r="H15" s="6" t="n">
        <v>-14274</v>
      </c>
      <c r="L15" s="6" t="n">
        <v>0</v>
      </c>
      <c r="R15" s="6" t="n">
        <v>0</v>
      </c>
      <c r="X15" s="6" t="n">
        <v>0</v>
      </c>
      <c r="AD15" s="6" t="n">
        <v>-14274</v>
      </c>
      <c r="AH15" s="6" t="n">
        <v>0</v>
      </c>
    </row>
    <row r="16" spans="1:39">
      <c r="A16" s="4" t="s">
        <v>155</v>
      </c>
      <c r="C16" s="6" t="n">
        <v>2000</v>
      </c>
      <c r="H16" s="6" t="n">
        <v>2000</v>
      </c>
      <c r="L16" s="6" t="n">
        <v>0</v>
      </c>
      <c r="R16" s="6" t="n">
        <v>0</v>
      </c>
      <c r="X16" s="6" t="n">
        <v>0</v>
      </c>
      <c r="AD16" s="6" t="n">
        <v>2000</v>
      </c>
      <c r="AH16" s="6" t="n">
        <v>0</v>
      </c>
    </row>
    <row r="17" spans="1:39">
      <c r="A17" s="4" t="s">
        <v>156</v>
      </c>
      <c r="C17" s="6" t="n">
        <v>-2290</v>
      </c>
      <c r="H17" s="6" t="n">
        <v>-2290</v>
      </c>
      <c r="L17" s="6" t="n">
        <v>0</v>
      </c>
      <c r="R17" s="6" t="n">
        <v>-2070</v>
      </c>
      <c r="X17" s="6" t="n">
        <v>16</v>
      </c>
      <c r="AD17" s="6" t="n">
        <v>-236</v>
      </c>
      <c r="AH17" s="6" t="n">
        <v>0</v>
      </c>
    </row>
    <row r="18" spans="1:39">
      <c r="A18" s="4" t="s">
        <v>157</v>
      </c>
      <c r="C18" s="6" t="n">
        <v>-28</v>
      </c>
      <c r="H18" s="6" t="n">
        <v>-30</v>
      </c>
      <c r="L18" s="6" t="n">
        <v>0</v>
      </c>
      <c r="R18" s="6" t="n">
        <v>0</v>
      </c>
      <c r="X18" s="6" t="n">
        <v>0</v>
      </c>
      <c r="AD18" s="6" t="n">
        <v>-30</v>
      </c>
      <c r="AH18" s="6" t="n">
        <v>2</v>
      </c>
    </row>
    <row r="19" spans="1:39">
      <c r="A19" s="4" t="s">
        <v>158</v>
      </c>
      <c r="C19" s="6" t="n">
        <v>48192</v>
      </c>
      <c r="H19" s="6" t="n">
        <v>48190</v>
      </c>
      <c r="L19" s="6" t="n">
        <v>14453</v>
      </c>
      <c r="R19" s="6" t="n">
        <v>6912</v>
      </c>
      <c r="X19" s="6" t="n">
        <v>3071</v>
      </c>
      <c r="AD19" s="6" t="n">
        <v>23754</v>
      </c>
      <c r="AH19" s="6" t="n">
        <v>2</v>
      </c>
    </row>
    <row r="20" spans="1:39">
      <c r="A20" s="4" t="s">
        <v>43</v>
      </c>
      <c r="B20" s="4" t="s">
        <v>159</v>
      </c>
      <c r="D20" s="6" t="n">
        <v>626</v>
      </c>
      <c r="I20" s="6" t="n">
        <v>625</v>
      </c>
      <c r="N20" s="6" t="n">
        <v>0</v>
      </c>
      <c r="T20" s="6" t="n">
        <v>337</v>
      </c>
      <c r="Z20" s="6" t="n">
        <v>0</v>
      </c>
      <c r="AE20" s="6" t="n">
        <v>288</v>
      </c>
      <c r="AJ20" s="6" t="n">
        <v>1</v>
      </c>
    </row>
    <row r="21" spans="1:39">
      <c r="A21" s="4" t="s">
        <v>148</v>
      </c>
      <c r="D21" s="6" t="n">
        <v>494</v>
      </c>
      <c r="I21" s="6" t="n">
        <v>494</v>
      </c>
      <c r="N21" s="6" t="n">
        <v>0</v>
      </c>
      <c r="T21" s="6" t="n">
        <v>0</v>
      </c>
      <c r="Z21" s="6" t="n">
        <v>494</v>
      </c>
      <c r="AE21" s="6" t="n">
        <v>0</v>
      </c>
      <c r="AJ21" s="6" t="n">
        <v>0</v>
      </c>
    </row>
    <row r="22" spans="1:39">
      <c r="A22" s="4" t="s">
        <v>111</v>
      </c>
      <c r="D22" s="6" t="n">
        <v>143</v>
      </c>
      <c r="I22" s="6" t="n">
        <v>143</v>
      </c>
      <c r="N22" s="6" t="n">
        <v>0</v>
      </c>
      <c r="T22" s="6" t="n">
        <v>0</v>
      </c>
      <c r="Z22" s="6" t="n">
        <v>143</v>
      </c>
      <c r="AE22" s="6" t="n">
        <v>0</v>
      </c>
      <c r="AJ22" s="6" t="n">
        <v>0</v>
      </c>
    </row>
    <row r="23" spans="1:39">
      <c r="A23" s="4" t="s">
        <v>150</v>
      </c>
      <c r="D23" s="6" t="n">
        <v>96</v>
      </c>
      <c r="I23" s="6" t="n">
        <v>96</v>
      </c>
      <c r="N23" s="6" t="n">
        <v>0</v>
      </c>
      <c r="T23" s="6" t="n">
        <v>0</v>
      </c>
      <c r="Z23" s="6" t="n">
        <v>96</v>
      </c>
      <c r="AE23" s="6" t="n">
        <v>0</v>
      </c>
      <c r="AJ23" s="6" t="n">
        <v>0</v>
      </c>
    </row>
    <row r="24" spans="1:39">
      <c r="A24" s="4" t="s">
        <v>116</v>
      </c>
      <c r="D24" s="6" t="n">
        <v>367</v>
      </c>
      <c r="I24" s="6" t="n">
        <v>367</v>
      </c>
      <c r="N24" s="6" t="n">
        <v>0</v>
      </c>
      <c r="T24" s="6" t="n">
        <v>0</v>
      </c>
      <c r="Z24" s="6" t="n">
        <v>0</v>
      </c>
      <c r="AE24" s="6" t="n">
        <v>367</v>
      </c>
      <c r="AJ24" s="6" t="n">
        <v>0</v>
      </c>
    </row>
    <row r="25" spans="1:39">
      <c r="A25" s="4" t="s">
        <v>117</v>
      </c>
      <c r="D25" s="6" t="n">
        <v>131</v>
      </c>
      <c r="I25" s="6" t="n">
        <v>131</v>
      </c>
      <c r="N25" s="6" t="n">
        <v>0</v>
      </c>
      <c r="T25" s="6" t="n">
        <v>0</v>
      </c>
      <c r="Z25" s="6" t="n">
        <v>131</v>
      </c>
      <c r="AE25" s="6" t="n">
        <v>0</v>
      </c>
      <c r="AJ25" s="6" t="n">
        <v>0</v>
      </c>
    </row>
    <row r="26" spans="1:39">
      <c r="A26" s="4" t="s">
        <v>113</v>
      </c>
      <c r="D26" s="6" t="n">
        <v>17</v>
      </c>
      <c r="I26" s="6" t="n">
        <v>17</v>
      </c>
      <c r="N26" s="6" t="n">
        <v>0</v>
      </c>
      <c r="T26" s="6" t="n">
        <v>0</v>
      </c>
      <c r="Z26" s="6" t="n">
        <v>0</v>
      </c>
      <c r="AE26" s="6" t="n">
        <v>17</v>
      </c>
      <c r="AJ26" s="6" t="n">
        <v>0</v>
      </c>
    </row>
    <row r="27" spans="1:39">
      <c r="A27" s="4" t="s">
        <v>106</v>
      </c>
      <c r="C27" s="6" t="n">
        <v>1874</v>
      </c>
      <c r="H27" s="6" t="n">
        <v>1873</v>
      </c>
      <c r="L27" s="6" t="n">
        <v>0</v>
      </c>
      <c r="R27" s="6" t="n">
        <v>337</v>
      </c>
      <c r="X27" s="6" t="n">
        <v>864</v>
      </c>
      <c r="AD27" s="6" t="n">
        <v>672</v>
      </c>
      <c r="AH27" s="6" t="n">
        <v>1</v>
      </c>
    </row>
    <row r="28" spans="1:39">
      <c r="A28" s="4" t="s">
        <v>160</v>
      </c>
      <c r="C28" s="6" t="n">
        <v>371</v>
      </c>
      <c r="H28" s="6" t="n">
        <v>371</v>
      </c>
      <c r="L28" s="6" t="n">
        <v>0</v>
      </c>
      <c r="R28" s="6" t="n">
        <v>683</v>
      </c>
      <c r="X28" s="6" t="n">
        <v>0</v>
      </c>
      <c r="AD28" s="6" t="n">
        <v>-312</v>
      </c>
      <c r="AH28" s="6" t="n">
        <v>0</v>
      </c>
    </row>
    <row r="29" spans="1:39">
      <c r="A29" s="4" t="s">
        <v>161</v>
      </c>
      <c r="C29" s="6" t="n">
        <v>0</v>
      </c>
      <c r="H29" s="6" t="n">
        <v>0</v>
      </c>
      <c r="L29" s="6" t="n">
        <v>-12092</v>
      </c>
      <c r="R29" s="6" t="n">
        <v>0</v>
      </c>
      <c r="X29" s="6" t="n">
        <v>0</v>
      </c>
      <c r="AD29" s="6" t="n">
        <v>12092</v>
      </c>
      <c r="AH29" s="6" t="n">
        <v>0</v>
      </c>
    </row>
    <row r="30" spans="1:39">
      <c r="A30" s="4" t="s">
        <v>151</v>
      </c>
      <c r="B30" s="4" t="s">
        <v>46</v>
      </c>
      <c r="C30" s="6" t="n">
        <v>-337</v>
      </c>
      <c r="H30" s="6" t="n">
        <v>-337</v>
      </c>
      <c r="L30" s="6" t="n">
        <v>0</v>
      </c>
      <c r="R30" s="6" t="n">
        <v>-337</v>
      </c>
      <c r="X30" s="6" t="n">
        <v>0</v>
      </c>
      <c r="AD30" s="6" t="n">
        <v>0</v>
      </c>
      <c r="AH30" s="6" t="n">
        <v>0</v>
      </c>
    </row>
    <row r="31" spans="1:39">
      <c r="A31" s="4" t="s">
        <v>162</v>
      </c>
      <c r="C31" s="6" t="n">
        <v>-2040</v>
      </c>
      <c r="H31" s="6" t="n">
        <v>-2040</v>
      </c>
      <c r="L31" s="6" t="n">
        <v>-13</v>
      </c>
      <c r="R31" s="6" t="n">
        <v>0</v>
      </c>
      <c r="X31" s="6" t="n">
        <v>21</v>
      </c>
      <c r="AD31" s="6" t="n">
        <v>-2048</v>
      </c>
      <c r="AH31" s="6" t="n">
        <v>0</v>
      </c>
    </row>
    <row r="32" spans="1:39">
      <c r="A32" s="4" t="s">
        <v>163</v>
      </c>
      <c r="C32" s="6" t="n">
        <v>-272</v>
      </c>
      <c r="H32" s="6" t="n">
        <v>-272</v>
      </c>
      <c r="L32" s="6" t="n">
        <v>0</v>
      </c>
      <c r="R32" s="6" t="n">
        <v>0</v>
      </c>
      <c r="X32" s="6" t="n">
        <v>-272</v>
      </c>
      <c r="AD32" s="6" t="n">
        <v>0</v>
      </c>
      <c r="AH32" s="6" t="n">
        <v>0</v>
      </c>
    </row>
    <row r="33" spans="1:39">
      <c r="A33" s="4" t="s">
        <v>152</v>
      </c>
      <c r="C33" s="6" t="n">
        <v>165</v>
      </c>
      <c r="H33" s="6" t="n">
        <v>165</v>
      </c>
      <c r="L33" s="6" t="n">
        <v>0</v>
      </c>
      <c r="R33" s="6" t="n">
        <v>0</v>
      </c>
      <c r="X33" s="6" t="n">
        <v>0</v>
      </c>
      <c r="AD33" s="6" t="n">
        <v>165</v>
      </c>
      <c r="AH33" s="6" t="n">
        <v>0</v>
      </c>
    </row>
    <row r="34" spans="1:39">
      <c r="A34" s="4" t="s">
        <v>153</v>
      </c>
      <c r="C34" s="6" t="n">
        <v>3</v>
      </c>
      <c r="H34" s="6" t="n">
        <v>3</v>
      </c>
      <c r="L34" s="6" t="n">
        <v>0</v>
      </c>
      <c r="R34" s="6" t="n">
        <v>0</v>
      </c>
      <c r="X34" s="6" t="n">
        <v>0</v>
      </c>
      <c r="AD34" s="6" t="n">
        <v>3</v>
      </c>
      <c r="AH34" s="6" t="n">
        <v>0</v>
      </c>
    </row>
    <row r="35" spans="1:39">
      <c r="A35" s="4" t="s">
        <v>154</v>
      </c>
      <c r="C35" s="6" t="n">
        <v>-515</v>
      </c>
      <c r="H35" s="6" t="n">
        <v>-515</v>
      </c>
      <c r="L35" s="6" t="n">
        <v>0</v>
      </c>
      <c r="R35" s="6" t="n">
        <v>0</v>
      </c>
      <c r="X35" s="6" t="n">
        <v>0</v>
      </c>
      <c r="AD35" s="6" t="n">
        <v>-515</v>
      </c>
      <c r="AH35" s="6" t="n">
        <v>0</v>
      </c>
    </row>
    <row r="36" spans="1:39">
      <c r="A36" s="4" t="s">
        <v>155</v>
      </c>
      <c r="C36" s="6" t="n">
        <v>1000</v>
      </c>
      <c r="H36" s="6" t="n">
        <v>1000</v>
      </c>
      <c r="L36" s="6" t="n">
        <v>0</v>
      </c>
      <c r="R36" s="6" t="n">
        <v>0</v>
      </c>
      <c r="X36" s="6" t="n">
        <v>0</v>
      </c>
      <c r="AD36" s="6" t="n">
        <v>1000</v>
      </c>
      <c r="AH36" s="6" t="n">
        <v>0</v>
      </c>
    </row>
    <row r="37" spans="1:39">
      <c r="A37" s="4" t="s">
        <v>156</v>
      </c>
      <c r="C37" s="6" t="n">
        <v>-725</v>
      </c>
      <c r="H37" s="6" t="n">
        <v>-725</v>
      </c>
      <c r="L37" s="6" t="n">
        <v>0</v>
      </c>
      <c r="R37" s="6" t="n">
        <v>0</v>
      </c>
      <c r="X37" s="6" t="n">
        <v>-323</v>
      </c>
      <c r="AD37" s="6" t="n">
        <v>-402</v>
      </c>
      <c r="AH37" s="6" t="n">
        <v>0</v>
      </c>
    </row>
    <row r="38" spans="1:39">
      <c r="A38" s="4" t="s">
        <v>157</v>
      </c>
      <c r="C38" s="6" t="n">
        <v>-5</v>
      </c>
      <c r="H38" s="6" t="n">
        <v>-4</v>
      </c>
      <c r="L38" s="6" t="n">
        <v>0</v>
      </c>
      <c r="R38" s="6" t="n">
        <v>0</v>
      </c>
      <c r="X38" s="6" t="n">
        <v>0</v>
      </c>
      <c r="AD38" s="6" t="n">
        <v>-4</v>
      </c>
      <c r="AH38" s="6" t="n">
        <v>-1</v>
      </c>
    </row>
    <row r="39" spans="1:39">
      <c r="A39" s="4" t="s">
        <v>164</v>
      </c>
      <c r="C39" s="6" t="n">
        <v>47711</v>
      </c>
      <c r="H39" s="6" t="n">
        <v>47709</v>
      </c>
      <c r="L39" s="6" t="n">
        <v>2348</v>
      </c>
      <c r="R39" s="6" t="n">
        <v>7595</v>
      </c>
      <c r="X39" s="6" t="n">
        <v>3361</v>
      </c>
      <c r="AD39" s="6" t="n">
        <v>34405</v>
      </c>
      <c r="AH39" s="6" t="n">
        <v>2</v>
      </c>
    </row>
    <row r="40" spans="1:39">
      <c r="A40" s="4" t="s">
        <v>43</v>
      </c>
      <c r="C40" s="6" t="n">
        <v>1465</v>
      </c>
      <c r="D40" s="6" t="n">
        <v>1465</v>
      </c>
      <c r="E40" s="4" t="s">
        <v>159</v>
      </c>
      <c r="I40" s="6" t="n">
        <v>1465</v>
      </c>
      <c r="J40" s="4" t="s">
        <v>159</v>
      </c>
      <c r="N40" s="6" t="n">
        <v>0</v>
      </c>
      <c r="O40" s="4" t="s">
        <v>159</v>
      </c>
      <c r="T40" s="6" t="n">
        <v>294</v>
      </c>
      <c r="U40" s="4" t="s">
        <v>159</v>
      </c>
      <c r="Z40" s="6" t="n">
        <v>0</v>
      </c>
      <c r="AA40" s="4" t="s">
        <v>159</v>
      </c>
      <c r="AE40" s="6" t="n">
        <v>1171</v>
      </c>
      <c r="AF40" s="4" t="s">
        <v>159</v>
      </c>
      <c r="AJ40" s="6" t="n">
        <v>0</v>
      </c>
      <c r="AK40" s="4" t="s">
        <v>159</v>
      </c>
    </row>
    <row r="41" spans="1:39">
      <c r="A41" s="4" t="s">
        <v>148</v>
      </c>
      <c r="D41" s="6" t="n">
        <v>232</v>
      </c>
      <c r="E41" s="4" t="s">
        <v>149</v>
      </c>
      <c r="I41" s="6" t="n">
        <v>232</v>
      </c>
      <c r="N41" s="6" t="n">
        <v>0</v>
      </c>
      <c r="T41" s="6" t="n">
        <v>0</v>
      </c>
      <c r="Z41" s="6" t="n">
        <v>232</v>
      </c>
      <c r="AE41" s="6" t="n">
        <v>0</v>
      </c>
      <c r="AJ41" s="6" t="n">
        <v>0</v>
      </c>
    </row>
    <row r="42" spans="1:39">
      <c r="A42" s="4" t="s">
        <v>111</v>
      </c>
      <c r="D42" s="6" t="n">
        <v>359</v>
      </c>
      <c r="I42" s="6" t="n">
        <v>359</v>
      </c>
      <c r="N42" s="6" t="n">
        <v>0</v>
      </c>
      <c r="T42" s="6" t="n">
        <v>0</v>
      </c>
      <c r="Z42" s="6" t="n">
        <v>359</v>
      </c>
      <c r="AE42" s="6" t="n">
        <v>0</v>
      </c>
      <c r="AJ42" s="6" t="n">
        <v>0</v>
      </c>
    </row>
    <row r="43" spans="1:39">
      <c r="A43" s="4" t="s">
        <v>150</v>
      </c>
      <c r="D43" s="6" t="n">
        <v>612</v>
      </c>
      <c r="E43" s="4" t="s">
        <v>149</v>
      </c>
      <c r="I43" s="6" t="n">
        <v>612</v>
      </c>
      <c r="N43" s="6" t="n">
        <v>0</v>
      </c>
      <c r="T43" s="6" t="n">
        <v>0</v>
      </c>
      <c r="Z43" s="6" t="n">
        <v>612</v>
      </c>
      <c r="AE43" s="6" t="n">
        <v>0</v>
      </c>
      <c r="AJ43" s="6" t="n">
        <v>0</v>
      </c>
    </row>
    <row r="44" spans="1:39">
      <c r="A44" s="4" t="s">
        <v>116</v>
      </c>
      <c r="D44" s="6" t="n">
        <v>-140</v>
      </c>
      <c r="E44" s="4" t="s">
        <v>149</v>
      </c>
      <c r="I44" s="6" t="n">
        <v>-140</v>
      </c>
      <c r="N44" s="6" t="n">
        <v>0</v>
      </c>
      <c r="T44" s="6" t="n">
        <v>0</v>
      </c>
      <c r="Z44" s="6" t="n">
        <v>0</v>
      </c>
      <c r="AE44" s="6" t="n">
        <v>-140</v>
      </c>
      <c r="AJ44" s="6" t="n">
        <v>0</v>
      </c>
    </row>
    <row r="45" spans="1:39">
      <c r="A45" s="4" t="s">
        <v>117</v>
      </c>
      <c r="D45" s="6" t="n">
        <v>44</v>
      </c>
      <c r="E45" s="4" t="s">
        <v>149</v>
      </c>
      <c r="I45" s="5" t="n">
        <v>44</v>
      </c>
      <c r="N45" s="5" t="n">
        <v>0</v>
      </c>
      <c r="T45" s="5" t="n">
        <v>0</v>
      </c>
      <c r="Z45" s="5" t="n">
        <v>44</v>
      </c>
      <c r="AE45" s="5" t="n">
        <v>0</v>
      </c>
      <c r="AJ45" s="5" t="n">
        <v>0</v>
      </c>
    </row>
    <row r="46" spans="1:39">
      <c r="A46" s="4" t="s">
        <v>113</v>
      </c>
      <c r="B46" s="4" t="s">
        <v>121</v>
      </c>
      <c r="D46" s="6" t="n">
        <v>0</v>
      </c>
    </row>
    <row r="47" spans="1:39">
      <c r="A47" s="4" t="s">
        <v>106</v>
      </c>
      <c r="C47" s="6" t="n">
        <v>2572</v>
      </c>
      <c r="D47" s="5" t="n">
        <v>2572</v>
      </c>
      <c r="F47" s="5" t="n">
        <v>0</v>
      </c>
      <c r="H47" s="6" t="n">
        <v>2572</v>
      </c>
      <c r="L47" s="6" t="n">
        <v>0</v>
      </c>
      <c r="R47" s="6" t="n">
        <v>294</v>
      </c>
      <c r="X47" s="6" t="n">
        <v>1247</v>
      </c>
      <c r="AD47" s="6" t="n">
        <v>1031</v>
      </c>
      <c r="AH47" s="6" t="n">
        <v>0</v>
      </c>
    </row>
    <row r="48" spans="1:39">
      <c r="A48" s="4" t="s">
        <v>160</v>
      </c>
      <c r="C48" s="6" t="n">
        <v>1796</v>
      </c>
      <c r="H48" s="6" t="n">
        <v>1796</v>
      </c>
      <c r="L48" s="6" t="n">
        <v>0</v>
      </c>
      <c r="R48" s="6" t="n">
        <v>1807</v>
      </c>
      <c r="X48" s="6" t="n">
        <v>0</v>
      </c>
      <c r="AD48" s="6" t="n">
        <v>-11</v>
      </c>
      <c r="AH48" s="6" t="n">
        <v>0</v>
      </c>
    </row>
    <row r="49" spans="1:39">
      <c r="A49" s="4" t="s">
        <v>151</v>
      </c>
      <c r="B49" s="4" t="s">
        <v>159</v>
      </c>
      <c r="C49" s="6" t="n">
        <v>-294</v>
      </c>
      <c r="H49" s="6" t="n">
        <v>-294</v>
      </c>
      <c r="L49" s="6" t="n">
        <v>0</v>
      </c>
      <c r="R49" s="6" t="n">
        <v>-294</v>
      </c>
      <c r="X49" s="6" t="n">
        <v>0</v>
      </c>
      <c r="AD49" s="6" t="n">
        <v>0</v>
      </c>
      <c r="AH49" s="6" t="n">
        <v>0</v>
      </c>
    </row>
    <row r="50" spans="1:39">
      <c r="A50" s="4" t="s">
        <v>152</v>
      </c>
      <c r="C50" s="6" t="n">
        <v>198</v>
      </c>
      <c r="H50" s="6" t="n">
        <v>198</v>
      </c>
      <c r="L50" s="6" t="n">
        <v>0</v>
      </c>
      <c r="R50" s="6" t="n">
        <v>0</v>
      </c>
      <c r="X50" s="6" t="n">
        <v>0</v>
      </c>
      <c r="AD50" s="6" t="n">
        <v>198</v>
      </c>
      <c r="AH50" s="6" t="n">
        <v>0</v>
      </c>
    </row>
    <row r="51" spans="1:39">
      <c r="A51" s="4" t="s">
        <v>153</v>
      </c>
      <c r="C51" s="6" t="n">
        <v>-340</v>
      </c>
      <c r="H51" s="6" t="n">
        <v>-340</v>
      </c>
      <c r="L51" s="6" t="n">
        <v>0</v>
      </c>
      <c r="R51" s="6" t="n">
        <v>0</v>
      </c>
      <c r="X51" s="6" t="n">
        <v>0</v>
      </c>
      <c r="AD51" s="6" t="n">
        <v>-340</v>
      </c>
      <c r="AH51" s="6" t="n">
        <v>0</v>
      </c>
    </row>
    <row r="52" spans="1:39">
      <c r="A52" s="4" t="s">
        <v>154</v>
      </c>
      <c r="C52" s="6" t="n">
        <v>-27</v>
      </c>
      <c r="H52" s="6" t="n">
        <v>-27</v>
      </c>
      <c r="L52" s="6" t="n">
        <v>0</v>
      </c>
      <c r="R52" s="6" t="n">
        <v>0</v>
      </c>
      <c r="X52" s="6" t="n">
        <v>0</v>
      </c>
      <c r="AD52" s="6" t="n">
        <v>-27</v>
      </c>
      <c r="AH52" s="6" t="n">
        <v>0</v>
      </c>
    </row>
    <row r="53" spans="1:39">
      <c r="A53" s="4" t="s">
        <v>155</v>
      </c>
      <c r="C53" s="6" t="n">
        <v>995</v>
      </c>
      <c r="H53" s="6" t="n">
        <v>995</v>
      </c>
      <c r="L53" s="6" t="n">
        <v>0</v>
      </c>
      <c r="R53" s="6" t="n">
        <v>0</v>
      </c>
      <c r="X53" s="6" t="n">
        <v>0</v>
      </c>
      <c r="AD53" s="6" t="n">
        <v>995</v>
      </c>
      <c r="AH53" s="6" t="n">
        <v>0</v>
      </c>
    </row>
    <row r="54" spans="1:39">
      <c r="A54" s="4" t="s">
        <v>157</v>
      </c>
      <c r="C54" s="6" t="n">
        <v>-1</v>
      </c>
      <c r="H54" s="6" t="n">
        <v>1</v>
      </c>
      <c r="L54" s="6" t="n">
        <v>0</v>
      </c>
      <c r="R54" s="6" t="n">
        <v>0</v>
      </c>
      <c r="X54" s="6" t="n">
        <v>0</v>
      </c>
      <c r="AD54" s="6" t="n">
        <v>1</v>
      </c>
      <c r="AH54" s="6" t="n">
        <v>-2</v>
      </c>
    </row>
    <row r="55" spans="1:39">
      <c r="A55" s="4" t="s">
        <v>165</v>
      </c>
      <c r="C55" s="5" t="n">
        <v>52610</v>
      </c>
      <c r="H55" s="5" t="n">
        <v>52610</v>
      </c>
      <c r="L55" s="5" t="n">
        <v>2348</v>
      </c>
      <c r="R55" s="5" t="n">
        <v>9402</v>
      </c>
      <c r="X55" s="5" t="n">
        <v>4608</v>
      </c>
      <c r="AD55" s="5" t="n">
        <v>36252</v>
      </c>
      <c r="AH55" s="5" t="n">
        <v>0</v>
      </c>
    </row>
    <row r="56" spans="1:39"/>
    <row r="57" spans="1:39">
      <c r="A57" s="4" t="s">
        <v>25</v>
      </c>
      <c r="B57" s="4" t="s">
        <v>125</v>
      </c>
    </row>
    <row r="58" spans="1:39">
      <c r="A58" s="4" t="s">
        <v>30</v>
      </c>
      <c r="B58" s="4" t="s">
        <v>166</v>
      </c>
    </row>
    <row r="59" spans="1:39">
      <c r="A59" s="4" t="s">
        <v>46</v>
      </c>
      <c r="B59" s="4" t="s">
        <v>123</v>
      </c>
    </row>
    <row r="60" spans="1:39">
      <c r="A60" s="4" t="s">
        <v>114</v>
      </c>
      <c r="B60" s="4" t="s">
        <v>50</v>
      </c>
    </row>
    <row r="61" spans="1:39">
      <c r="A61" s="4" t="s">
        <v>121</v>
      </c>
      <c r="B61" s="4" t="s">
        <v>124</v>
      </c>
    </row>
    <row r="62" spans="1:39">
      <c r="A62" s="4" t="s">
        <v>159</v>
      </c>
      <c r="B62" s="4" t="s">
        <v>122</v>
      </c>
    </row>
  </sheetData>
  <mergeCells count="444">
    <mergeCell ref="A1:B1"/>
    <mergeCell ref="D1:E1"/>
    <mergeCell ref="F1:G1"/>
    <mergeCell ref="I1:J1"/>
    <mergeCell ref="AE1:AF1"/>
    <mergeCell ref="L2:M2"/>
    <mergeCell ref="P2:Q2"/>
    <mergeCell ref="R2:S2"/>
    <mergeCell ref="V2:W2"/>
    <mergeCell ref="X2:Y2"/>
    <mergeCell ref="AB2:AC2"/>
    <mergeCell ref="AH2:AI2"/>
    <mergeCell ref="AL2:AM2"/>
    <mergeCell ref="L3:M3"/>
    <mergeCell ref="P3:Q3"/>
    <mergeCell ref="R3:S3"/>
    <mergeCell ref="V3:W3"/>
    <mergeCell ref="X3:Y3"/>
    <mergeCell ref="AB3:AC3"/>
    <mergeCell ref="AH3:AI3"/>
    <mergeCell ref="AL3:AM3"/>
    <mergeCell ref="L4:M4"/>
    <mergeCell ref="P4:Q4"/>
    <mergeCell ref="R4:S4"/>
    <mergeCell ref="V4:W4"/>
    <mergeCell ref="X4:Y4"/>
    <mergeCell ref="AB4:AC4"/>
    <mergeCell ref="AH4:AI4"/>
    <mergeCell ref="AL4:AM4"/>
    <mergeCell ref="L5:M5"/>
    <mergeCell ref="P5:Q5"/>
    <mergeCell ref="R5:S5"/>
    <mergeCell ref="V5:W5"/>
    <mergeCell ref="X5:Y5"/>
    <mergeCell ref="AB5:AC5"/>
    <mergeCell ref="AH5:AI5"/>
    <mergeCell ref="AL5:AM5"/>
    <mergeCell ref="L6:M6"/>
    <mergeCell ref="P6:Q6"/>
    <mergeCell ref="R6:S6"/>
    <mergeCell ref="V6:W6"/>
    <mergeCell ref="X6:Y6"/>
    <mergeCell ref="AB6:AC6"/>
    <mergeCell ref="AH6:AI6"/>
    <mergeCell ref="AL6:AM6"/>
    <mergeCell ref="L7:M7"/>
    <mergeCell ref="P7:Q7"/>
    <mergeCell ref="R7:S7"/>
    <mergeCell ref="V7:W7"/>
    <mergeCell ref="X7:Y7"/>
    <mergeCell ref="AB7:AC7"/>
    <mergeCell ref="AH7:AI7"/>
    <mergeCell ref="AL7:AM7"/>
    <mergeCell ref="L8:M8"/>
    <mergeCell ref="P8:Q8"/>
    <mergeCell ref="R8:S8"/>
    <mergeCell ref="V8:W8"/>
    <mergeCell ref="X8:Y8"/>
    <mergeCell ref="AB8:AC8"/>
    <mergeCell ref="AH8:AI8"/>
    <mergeCell ref="AL8:AM8"/>
    <mergeCell ref="L9:M9"/>
    <mergeCell ref="P9:Q9"/>
    <mergeCell ref="R9:S9"/>
    <mergeCell ref="V9:W9"/>
    <mergeCell ref="X9:Y9"/>
    <mergeCell ref="AB9:AC9"/>
    <mergeCell ref="AH9:AI9"/>
    <mergeCell ref="AL9:AM9"/>
    <mergeCell ref="L10:M10"/>
    <mergeCell ref="P10:Q10"/>
    <mergeCell ref="R10:S10"/>
    <mergeCell ref="V10:W10"/>
    <mergeCell ref="X10:Y10"/>
    <mergeCell ref="AB10:AC10"/>
    <mergeCell ref="AH10:AI10"/>
    <mergeCell ref="AL10:AM10"/>
    <mergeCell ref="L11:M11"/>
    <mergeCell ref="P11:Q11"/>
    <mergeCell ref="R11:S11"/>
    <mergeCell ref="V11:W11"/>
    <mergeCell ref="X11:Y11"/>
    <mergeCell ref="AB11:AC11"/>
    <mergeCell ref="AH11:AI11"/>
    <mergeCell ref="AL11:AM11"/>
    <mergeCell ref="L12:M12"/>
    <mergeCell ref="P12:Q12"/>
    <mergeCell ref="R12:S12"/>
    <mergeCell ref="V12:W12"/>
    <mergeCell ref="X12:Y12"/>
    <mergeCell ref="AB12:AC12"/>
    <mergeCell ref="AH12:AI12"/>
    <mergeCell ref="AL12:AM12"/>
    <mergeCell ref="L13:M13"/>
    <mergeCell ref="P13:Q13"/>
    <mergeCell ref="R13:S13"/>
    <mergeCell ref="V13:W13"/>
    <mergeCell ref="X13:Y13"/>
    <mergeCell ref="AB13:AC13"/>
    <mergeCell ref="AH13:AI13"/>
    <mergeCell ref="AL13:AM13"/>
    <mergeCell ref="L14:M14"/>
    <mergeCell ref="P14:Q14"/>
    <mergeCell ref="R14:S14"/>
    <mergeCell ref="V14:W14"/>
    <mergeCell ref="X14:Y14"/>
    <mergeCell ref="AB14:AC14"/>
    <mergeCell ref="AH14:AI14"/>
    <mergeCell ref="AL14:AM14"/>
    <mergeCell ref="L15:M15"/>
    <mergeCell ref="P15:Q15"/>
    <mergeCell ref="R15:S15"/>
    <mergeCell ref="V15:W15"/>
    <mergeCell ref="X15:Y15"/>
    <mergeCell ref="AB15:AC15"/>
    <mergeCell ref="AH15:AI15"/>
    <mergeCell ref="AL15:AM15"/>
    <mergeCell ref="L16:M16"/>
    <mergeCell ref="P16:Q16"/>
    <mergeCell ref="R16:S16"/>
    <mergeCell ref="V16:W16"/>
    <mergeCell ref="X16:Y16"/>
    <mergeCell ref="AB16:AC16"/>
    <mergeCell ref="AH16:AI16"/>
    <mergeCell ref="AL16:AM16"/>
    <mergeCell ref="L17:M17"/>
    <mergeCell ref="P17:Q17"/>
    <mergeCell ref="R17:S17"/>
    <mergeCell ref="V17:W17"/>
    <mergeCell ref="X17:Y17"/>
    <mergeCell ref="AB17:AC17"/>
    <mergeCell ref="AH17:AI17"/>
    <mergeCell ref="AL17:AM17"/>
    <mergeCell ref="L18:M18"/>
    <mergeCell ref="P18:Q18"/>
    <mergeCell ref="R18:S18"/>
    <mergeCell ref="V18:W18"/>
    <mergeCell ref="X18:Y18"/>
    <mergeCell ref="AB18:AC18"/>
    <mergeCell ref="AH18:AI18"/>
    <mergeCell ref="AL18:AM18"/>
    <mergeCell ref="L19:M19"/>
    <mergeCell ref="P19:Q19"/>
    <mergeCell ref="R19:S19"/>
    <mergeCell ref="V19:W19"/>
    <mergeCell ref="X19:Y19"/>
    <mergeCell ref="AB19:AC19"/>
    <mergeCell ref="AH19:AI19"/>
    <mergeCell ref="AL19:AM19"/>
    <mergeCell ref="L20:M20"/>
    <mergeCell ref="P20:Q20"/>
    <mergeCell ref="R20:S20"/>
    <mergeCell ref="V20:W20"/>
    <mergeCell ref="X20:Y20"/>
    <mergeCell ref="AB20:AC20"/>
    <mergeCell ref="AH20:AI20"/>
    <mergeCell ref="AL20:AM20"/>
    <mergeCell ref="L21:M21"/>
    <mergeCell ref="P21:Q21"/>
    <mergeCell ref="R21:S21"/>
    <mergeCell ref="V21:W21"/>
    <mergeCell ref="X21:Y21"/>
    <mergeCell ref="AB21:AC21"/>
    <mergeCell ref="AH21:AI21"/>
    <mergeCell ref="AL21:AM21"/>
    <mergeCell ref="L22:M22"/>
    <mergeCell ref="P22:Q22"/>
    <mergeCell ref="R22:S22"/>
    <mergeCell ref="V22:W22"/>
    <mergeCell ref="X22:Y22"/>
    <mergeCell ref="AB22:AC22"/>
    <mergeCell ref="AH22:AI22"/>
    <mergeCell ref="AL22:AM22"/>
    <mergeCell ref="L23:M23"/>
    <mergeCell ref="P23:Q23"/>
    <mergeCell ref="R23:S23"/>
    <mergeCell ref="V23:W23"/>
    <mergeCell ref="X23:Y23"/>
    <mergeCell ref="AB23:AC23"/>
    <mergeCell ref="AH23:AI23"/>
    <mergeCell ref="AL23:AM23"/>
    <mergeCell ref="L24:M24"/>
    <mergeCell ref="P24:Q24"/>
    <mergeCell ref="R24:S24"/>
    <mergeCell ref="V24:W24"/>
    <mergeCell ref="X24:Y24"/>
    <mergeCell ref="AB24:AC24"/>
    <mergeCell ref="AH24:AI24"/>
    <mergeCell ref="AL24:AM24"/>
    <mergeCell ref="L25:M25"/>
    <mergeCell ref="P25:Q25"/>
    <mergeCell ref="R25:S25"/>
    <mergeCell ref="V25:W25"/>
    <mergeCell ref="X25:Y25"/>
    <mergeCell ref="AB25:AC25"/>
    <mergeCell ref="AH25:AI25"/>
    <mergeCell ref="AL25:AM25"/>
    <mergeCell ref="L26:M26"/>
    <mergeCell ref="P26:Q26"/>
    <mergeCell ref="R26:S26"/>
    <mergeCell ref="V26:W26"/>
    <mergeCell ref="X26:Y26"/>
    <mergeCell ref="AB26:AC26"/>
    <mergeCell ref="AH26:AI26"/>
    <mergeCell ref="AL26:AM26"/>
    <mergeCell ref="L27:M27"/>
    <mergeCell ref="P27:Q27"/>
    <mergeCell ref="R27:S27"/>
    <mergeCell ref="V27:W27"/>
    <mergeCell ref="X27:Y27"/>
    <mergeCell ref="AB27:AC27"/>
    <mergeCell ref="AH27:AI27"/>
    <mergeCell ref="AL27:AM27"/>
    <mergeCell ref="L28:M28"/>
    <mergeCell ref="P28:Q28"/>
    <mergeCell ref="R28:S28"/>
    <mergeCell ref="V28:W28"/>
    <mergeCell ref="X28:Y28"/>
    <mergeCell ref="AB28:AC28"/>
    <mergeCell ref="AH28:AI28"/>
    <mergeCell ref="AL28:AM28"/>
    <mergeCell ref="L29:M29"/>
    <mergeCell ref="P29:Q29"/>
    <mergeCell ref="R29:S29"/>
    <mergeCell ref="V29:W29"/>
    <mergeCell ref="X29:Y29"/>
    <mergeCell ref="AB29:AC29"/>
    <mergeCell ref="AH29:AI29"/>
    <mergeCell ref="AL29:AM29"/>
    <mergeCell ref="L30:M30"/>
    <mergeCell ref="P30:Q30"/>
    <mergeCell ref="R30:S30"/>
    <mergeCell ref="V30:W30"/>
    <mergeCell ref="X30:Y30"/>
    <mergeCell ref="AB30:AC30"/>
    <mergeCell ref="AH30:AI30"/>
    <mergeCell ref="AL30:AM30"/>
    <mergeCell ref="L31:M31"/>
    <mergeCell ref="P31:Q31"/>
    <mergeCell ref="R31:S31"/>
    <mergeCell ref="V31:W31"/>
    <mergeCell ref="X31:Y31"/>
    <mergeCell ref="AB31:AC31"/>
    <mergeCell ref="AH31:AI31"/>
    <mergeCell ref="AL31:AM31"/>
    <mergeCell ref="L32:M32"/>
    <mergeCell ref="P32:Q32"/>
    <mergeCell ref="R32:S32"/>
    <mergeCell ref="V32:W32"/>
    <mergeCell ref="X32:Y32"/>
    <mergeCell ref="AB32:AC32"/>
    <mergeCell ref="AH32:AI32"/>
    <mergeCell ref="AL32:AM32"/>
    <mergeCell ref="L33:M33"/>
    <mergeCell ref="P33:Q33"/>
    <mergeCell ref="R33:S33"/>
    <mergeCell ref="V33:W33"/>
    <mergeCell ref="X33:Y33"/>
    <mergeCell ref="AB33:AC33"/>
    <mergeCell ref="AH33:AI33"/>
    <mergeCell ref="AL33:AM33"/>
    <mergeCell ref="L34:M34"/>
    <mergeCell ref="P34:Q34"/>
    <mergeCell ref="R34:S34"/>
    <mergeCell ref="V34:W34"/>
    <mergeCell ref="X34:Y34"/>
    <mergeCell ref="AB34:AC34"/>
    <mergeCell ref="AH34:AI34"/>
    <mergeCell ref="AL34:AM34"/>
    <mergeCell ref="L35:M35"/>
    <mergeCell ref="P35:Q35"/>
    <mergeCell ref="R35:S35"/>
    <mergeCell ref="V35:W35"/>
    <mergeCell ref="X35:Y35"/>
    <mergeCell ref="AB35:AC35"/>
    <mergeCell ref="AH35:AI35"/>
    <mergeCell ref="AL35:AM35"/>
    <mergeCell ref="L36:M36"/>
    <mergeCell ref="P36:Q36"/>
    <mergeCell ref="R36:S36"/>
    <mergeCell ref="V36:W36"/>
    <mergeCell ref="X36:Y36"/>
    <mergeCell ref="AB36:AC36"/>
    <mergeCell ref="AH36:AI36"/>
    <mergeCell ref="AL36:AM36"/>
    <mergeCell ref="L37:M37"/>
    <mergeCell ref="P37:Q37"/>
    <mergeCell ref="R37:S37"/>
    <mergeCell ref="V37:W37"/>
    <mergeCell ref="X37:Y37"/>
    <mergeCell ref="AB37:AC37"/>
    <mergeCell ref="AH37:AI37"/>
    <mergeCell ref="AL37:AM37"/>
    <mergeCell ref="L38:M38"/>
    <mergeCell ref="P38:Q38"/>
    <mergeCell ref="R38:S38"/>
    <mergeCell ref="V38:W38"/>
    <mergeCell ref="X38:Y38"/>
    <mergeCell ref="AB38:AC38"/>
    <mergeCell ref="AH38:AI38"/>
    <mergeCell ref="AL38:AM38"/>
    <mergeCell ref="L39:M39"/>
    <mergeCell ref="P39:Q39"/>
    <mergeCell ref="R39:S39"/>
    <mergeCell ref="V39:W39"/>
    <mergeCell ref="X39:Y39"/>
    <mergeCell ref="AB39:AC39"/>
    <mergeCell ref="AH39:AI39"/>
    <mergeCell ref="AL39:AM39"/>
    <mergeCell ref="L40:M40"/>
    <mergeCell ref="P40:Q40"/>
    <mergeCell ref="R40:S40"/>
    <mergeCell ref="V40:W40"/>
    <mergeCell ref="X40:Y40"/>
    <mergeCell ref="AB40:AC40"/>
    <mergeCell ref="AH40:AI40"/>
    <mergeCell ref="AL40:AM40"/>
    <mergeCell ref="L41:M41"/>
    <mergeCell ref="P41:Q41"/>
    <mergeCell ref="R41:S41"/>
    <mergeCell ref="V41:W41"/>
    <mergeCell ref="X41:Y41"/>
    <mergeCell ref="AB41:AC41"/>
    <mergeCell ref="AH41:AI41"/>
    <mergeCell ref="AL41:AM41"/>
    <mergeCell ref="L42:M42"/>
    <mergeCell ref="P42:Q42"/>
    <mergeCell ref="R42:S42"/>
    <mergeCell ref="V42:W42"/>
    <mergeCell ref="X42:Y42"/>
    <mergeCell ref="AB42:AC42"/>
    <mergeCell ref="AH42:AI42"/>
    <mergeCell ref="AL42:AM42"/>
    <mergeCell ref="L43:M43"/>
    <mergeCell ref="P43:Q43"/>
    <mergeCell ref="R43:S43"/>
    <mergeCell ref="V43:W43"/>
    <mergeCell ref="X43:Y43"/>
    <mergeCell ref="AB43:AC43"/>
    <mergeCell ref="AH43:AI43"/>
    <mergeCell ref="AL43:AM43"/>
    <mergeCell ref="L44:M44"/>
    <mergeCell ref="P44:Q44"/>
    <mergeCell ref="R44:S44"/>
    <mergeCell ref="V44:W44"/>
    <mergeCell ref="X44:Y44"/>
    <mergeCell ref="AB44:AC44"/>
    <mergeCell ref="AH44:AI44"/>
    <mergeCell ref="AL44:AM44"/>
    <mergeCell ref="L45:M45"/>
    <mergeCell ref="P45:Q45"/>
    <mergeCell ref="R45:S45"/>
    <mergeCell ref="V45:W45"/>
    <mergeCell ref="X45:Y45"/>
    <mergeCell ref="AB45:AC45"/>
    <mergeCell ref="AH45:AI45"/>
    <mergeCell ref="AL45:AM45"/>
    <mergeCell ref="L46:M46"/>
    <mergeCell ref="P46:Q46"/>
    <mergeCell ref="R46:S46"/>
    <mergeCell ref="V46:W46"/>
    <mergeCell ref="X46:Y46"/>
    <mergeCell ref="AB46:AC46"/>
    <mergeCell ref="AH46:AI46"/>
    <mergeCell ref="AL46:AM46"/>
    <mergeCell ref="L47:M47"/>
    <mergeCell ref="P47:Q47"/>
    <mergeCell ref="R47:S47"/>
    <mergeCell ref="V47:W47"/>
    <mergeCell ref="X47:Y47"/>
    <mergeCell ref="AB47:AC47"/>
    <mergeCell ref="AH47:AI47"/>
    <mergeCell ref="AL47:AM47"/>
    <mergeCell ref="L48:M48"/>
    <mergeCell ref="P48:Q48"/>
    <mergeCell ref="R48:S48"/>
    <mergeCell ref="V48:W48"/>
    <mergeCell ref="X48:Y48"/>
    <mergeCell ref="AB48:AC48"/>
    <mergeCell ref="AH48:AI48"/>
    <mergeCell ref="AL48:AM48"/>
    <mergeCell ref="L49:M49"/>
    <mergeCell ref="P49:Q49"/>
    <mergeCell ref="R49:S49"/>
    <mergeCell ref="V49:W49"/>
    <mergeCell ref="X49:Y49"/>
    <mergeCell ref="AB49:AC49"/>
    <mergeCell ref="AH49:AI49"/>
    <mergeCell ref="AL49:AM49"/>
    <mergeCell ref="L50:M50"/>
    <mergeCell ref="P50:Q50"/>
    <mergeCell ref="R50:S50"/>
    <mergeCell ref="V50:W50"/>
    <mergeCell ref="X50:Y50"/>
    <mergeCell ref="AB50:AC50"/>
    <mergeCell ref="AH50:AI50"/>
    <mergeCell ref="AL50:AM50"/>
    <mergeCell ref="L51:M51"/>
    <mergeCell ref="P51:Q51"/>
    <mergeCell ref="R51:S51"/>
    <mergeCell ref="V51:W51"/>
    <mergeCell ref="X51:Y51"/>
    <mergeCell ref="AB51:AC51"/>
    <mergeCell ref="AH51:AI51"/>
    <mergeCell ref="AL51:AM51"/>
    <mergeCell ref="L52:M52"/>
    <mergeCell ref="P52:Q52"/>
    <mergeCell ref="R52:S52"/>
    <mergeCell ref="V52:W52"/>
    <mergeCell ref="X52:Y52"/>
    <mergeCell ref="AB52:AC52"/>
    <mergeCell ref="AH52:AI52"/>
    <mergeCell ref="AL52:AM52"/>
    <mergeCell ref="L53:M53"/>
    <mergeCell ref="P53:Q53"/>
    <mergeCell ref="R53:S53"/>
    <mergeCell ref="V53:W53"/>
    <mergeCell ref="X53:Y53"/>
    <mergeCell ref="AB53:AC53"/>
    <mergeCell ref="AH53:AI53"/>
    <mergeCell ref="AL53:AM53"/>
    <mergeCell ref="L54:M54"/>
    <mergeCell ref="P54:Q54"/>
    <mergeCell ref="R54:S54"/>
    <mergeCell ref="V54:W54"/>
    <mergeCell ref="X54:Y54"/>
    <mergeCell ref="AB54:AC54"/>
    <mergeCell ref="AH54:AI54"/>
    <mergeCell ref="AL54:AM54"/>
    <mergeCell ref="L55:M55"/>
    <mergeCell ref="P55:Q55"/>
    <mergeCell ref="R55:S55"/>
    <mergeCell ref="V55:W55"/>
    <mergeCell ref="X55:Y55"/>
    <mergeCell ref="AB55:AC55"/>
    <mergeCell ref="AH55:AI55"/>
    <mergeCell ref="AL55:AM55"/>
    <mergeCell ref="A56:AL56"/>
    <mergeCell ref="B57:AL57"/>
    <mergeCell ref="B58:AL58"/>
    <mergeCell ref="B59:AL59"/>
    <mergeCell ref="B60:AL60"/>
    <mergeCell ref="B61:AL61"/>
    <mergeCell ref="B62:AL6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57"/>
    <col customWidth="1" max="3" min="3" width="14"/>
    <col customWidth="1" max="4" min="4" width="14"/>
  </cols>
  <sheetData>
    <row r="1" spans="1:4">
      <c r="A1" s="1" t="s">
        <v>739</v>
      </c>
      <c r="C1" s="2" t="s">
        <v>2</v>
      </c>
      <c r="D1" s="2" t="s">
        <v>59</v>
      </c>
    </row>
    <row r="2" spans="1:4">
      <c r="A2" s="3" t="s">
        <v>740</v>
      </c>
    </row>
    <row r="3" spans="1:4">
      <c r="A3" s="4" t="s">
        <v>741</v>
      </c>
      <c r="B3" s="4" t="s">
        <v>25</v>
      </c>
      <c r="C3" s="5" t="n">
        <v>4608</v>
      </c>
      <c r="D3" s="5" t="n">
        <v>3361</v>
      </c>
    </row>
    <row r="4" spans="1:4">
      <c r="A4" s="4" t="s">
        <v>742</v>
      </c>
    </row>
    <row r="5" spans="1:4">
      <c r="A5" s="3" t="s">
        <v>740</v>
      </c>
    </row>
    <row r="6" spans="1:4">
      <c r="A6" s="4" t="s">
        <v>741</v>
      </c>
      <c r="C6" s="6" t="n">
        <v>4159</v>
      </c>
      <c r="D6" s="6" t="n">
        <v>3927</v>
      </c>
    </row>
    <row r="7" spans="1:4">
      <c r="A7" s="4" t="s">
        <v>743</v>
      </c>
    </row>
    <row r="8" spans="1:4">
      <c r="A8" s="3" t="s">
        <v>740</v>
      </c>
    </row>
    <row r="9" spans="1:4">
      <c r="A9" s="4" t="s">
        <v>741</v>
      </c>
      <c r="C9" s="6" t="n">
        <v>61</v>
      </c>
      <c r="D9" s="6" t="n">
        <v>-298</v>
      </c>
    </row>
    <row r="10" spans="1:4">
      <c r="A10" s="4" t="s">
        <v>744</v>
      </c>
    </row>
    <row r="11" spans="1:4">
      <c r="A11" s="3" t="s">
        <v>740</v>
      </c>
    </row>
    <row r="12" spans="1:4">
      <c r="A12" s="4" t="s">
        <v>741</v>
      </c>
      <c r="C12" s="6" t="n">
        <v>489</v>
      </c>
      <c r="D12" s="6" t="n">
        <v>-123</v>
      </c>
    </row>
    <row r="13" spans="1:4">
      <c r="A13" s="4" t="s">
        <v>745</v>
      </c>
    </row>
    <row r="14" spans="1:4">
      <c r="A14" s="3" t="s">
        <v>740</v>
      </c>
    </row>
    <row r="15" spans="1:4">
      <c r="A15" s="4" t="s">
        <v>741</v>
      </c>
      <c r="C15" s="6" t="n">
        <v>-77</v>
      </c>
      <c r="D15" s="6" t="n">
        <v>-121</v>
      </c>
    </row>
    <row r="16" spans="1:4">
      <c r="A16" s="4" t="s">
        <v>137</v>
      </c>
    </row>
    <row r="17" spans="1:4">
      <c r="A17" s="3" t="s">
        <v>740</v>
      </c>
    </row>
    <row r="18" spans="1:4">
      <c r="A18" s="4" t="s">
        <v>741</v>
      </c>
      <c r="C18" s="5" t="n">
        <v>-24</v>
      </c>
      <c r="D18" s="5" t="n">
        <v>-24</v>
      </c>
    </row>
    <row r="19" spans="1:4"/>
    <row r="20" spans="1:4">
      <c r="A20" s="4" t="s">
        <v>25</v>
      </c>
      <c r="B20" s="4" t="s">
        <v>50</v>
      </c>
    </row>
  </sheetData>
  <mergeCells count="3">
    <mergeCell ref="A1:B1"/>
    <mergeCell ref="A19:C19"/>
    <mergeCell ref="B20:C2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3"/>
    <col customWidth="1" max="2" min="2" width="57"/>
    <col customWidth="1" max="3" min="3" width="15"/>
    <col customWidth="1" max="4" min="4" width="14"/>
  </cols>
  <sheetData>
    <row r="1" spans="1:4">
      <c r="A1" s="1" t="s">
        <v>746</v>
      </c>
      <c r="C1" s="2" t="s">
        <v>1</v>
      </c>
    </row>
    <row r="2" spans="1:4">
      <c r="C2" s="2" t="s">
        <v>2</v>
      </c>
      <c r="D2" s="2" t="s">
        <v>59</v>
      </c>
    </row>
    <row r="3" spans="1:4">
      <c r="A3" s="3" t="s">
        <v>740</v>
      </c>
    </row>
    <row r="4" spans="1:4">
      <c r="A4" s="4" t="s">
        <v>92</v>
      </c>
      <c r="B4" s="4" t="s">
        <v>25</v>
      </c>
      <c r="C4" s="5" t="n">
        <v>4608</v>
      </c>
      <c r="D4" s="5" t="n">
        <v>3361</v>
      </c>
    </row>
    <row r="5" spans="1:4">
      <c r="A5" s="4" t="s">
        <v>742</v>
      </c>
    </row>
    <row r="6" spans="1:4">
      <c r="A6" s="3" t="s">
        <v>740</v>
      </c>
    </row>
    <row r="7" spans="1:4">
      <c r="A7" s="4" t="s">
        <v>92</v>
      </c>
      <c r="C7" s="6" t="n">
        <v>4159</v>
      </c>
      <c r="D7" s="6" t="n">
        <v>3927</v>
      </c>
    </row>
    <row r="8" spans="1:4">
      <c r="A8" s="4" t="s">
        <v>747</v>
      </c>
      <c r="C8" s="6" t="n">
        <v>232</v>
      </c>
    </row>
    <row r="9" spans="1:4">
      <c r="A9" s="4" t="s">
        <v>743</v>
      </c>
    </row>
    <row r="10" spans="1:4">
      <c r="A10" s="3" t="s">
        <v>740</v>
      </c>
    </row>
    <row r="11" spans="1:4">
      <c r="A11" s="4" t="s">
        <v>92</v>
      </c>
      <c r="C11" s="6" t="n">
        <v>61</v>
      </c>
      <c r="D11" s="6" t="n">
        <v>-298</v>
      </c>
    </row>
    <row r="12" spans="1:4">
      <c r="A12" s="4" t="s">
        <v>747</v>
      </c>
      <c r="C12" s="6" t="n">
        <v>359</v>
      </c>
    </row>
    <row r="13" spans="1:4">
      <c r="A13" s="4" t="s">
        <v>748</v>
      </c>
      <c r="C13" s="6" t="n">
        <v>679</v>
      </c>
    </row>
    <row r="14" spans="1:4">
      <c r="A14" s="4" t="s">
        <v>749</v>
      </c>
      <c r="C14" s="6" t="n">
        <v>200</v>
      </c>
    </row>
    <row r="15" spans="1:4">
      <c r="A15" s="4" t="s">
        <v>200</v>
      </c>
      <c r="C15" s="6" t="n">
        <v>120</v>
      </c>
    </row>
    <row r="16" spans="1:4">
      <c r="A16" s="4" t="s">
        <v>744</v>
      </c>
    </row>
    <row r="17" spans="1:4">
      <c r="A17" s="3" t="s">
        <v>740</v>
      </c>
    </row>
    <row r="18" spans="1:4">
      <c r="A18" s="4" t="s">
        <v>92</v>
      </c>
      <c r="C18" s="6" t="n">
        <v>489</v>
      </c>
      <c r="D18" s="6" t="n">
        <v>-123</v>
      </c>
    </row>
    <row r="19" spans="1:4">
      <c r="A19" s="4" t="s">
        <v>747</v>
      </c>
      <c r="C19" s="6" t="n">
        <v>612</v>
      </c>
    </row>
    <row r="20" spans="1:4">
      <c r="A20" s="4" t="s">
        <v>748</v>
      </c>
      <c r="C20" s="6" t="n">
        <v>844</v>
      </c>
    </row>
    <row r="21" spans="1:4">
      <c r="A21" s="4" t="s">
        <v>749</v>
      </c>
      <c r="C21" s="6" t="n">
        <v>31</v>
      </c>
    </row>
    <row r="22" spans="1:4">
      <c r="A22" s="4" t="s">
        <v>200</v>
      </c>
      <c r="C22" s="6" t="n">
        <v>204</v>
      </c>
    </row>
    <row r="23" spans="1:4">
      <c r="A23" s="4" t="s">
        <v>745</v>
      </c>
    </row>
    <row r="24" spans="1:4">
      <c r="A24" s="3" t="s">
        <v>740</v>
      </c>
    </row>
    <row r="25" spans="1:4">
      <c r="A25" s="4" t="s">
        <v>92</v>
      </c>
      <c r="C25" s="6" t="n">
        <v>-77</v>
      </c>
      <c r="D25" s="6" t="n">
        <v>-121</v>
      </c>
    </row>
    <row r="26" spans="1:4">
      <c r="A26" s="4" t="s">
        <v>747</v>
      </c>
      <c r="C26" s="6" t="n">
        <v>44</v>
      </c>
    </row>
    <row r="27" spans="1:4">
      <c r="A27" s="4" t="s">
        <v>750</v>
      </c>
      <c r="C27" s="6" t="n">
        <v>68</v>
      </c>
    </row>
    <row r="28" spans="1:4">
      <c r="A28" s="4" t="s">
        <v>200</v>
      </c>
      <c r="C28" s="6" t="n">
        <v>24</v>
      </c>
    </row>
    <row r="29" spans="1:4">
      <c r="A29" s="4" t="s">
        <v>137</v>
      </c>
    </row>
    <row r="30" spans="1:4">
      <c r="A30" s="3" t="s">
        <v>740</v>
      </c>
    </row>
    <row r="31" spans="1:4">
      <c r="A31" s="4" t="s">
        <v>92</v>
      </c>
      <c r="C31" s="5" t="n">
        <v>-24</v>
      </c>
      <c r="D31" s="5" t="n">
        <v>-24</v>
      </c>
    </row>
    <row r="32" spans="1:4"/>
    <row r="33" spans="1:4">
      <c r="A33" s="4" t="s">
        <v>25</v>
      </c>
      <c r="B33" s="4" t="s">
        <v>50</v>
      </c>
    </row>
  </sheetData>
  <mergeCells count="3">
    <mergeCell ref="A1:B2"/>
    <mergeCell ref="A32:C32"/>
    <mergeCell ref="B33:C3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59</v>
      </c>
    </row>
    <row r="2" spans="1:3">
      <c r="A2" s="4" t="s">
        <v>752</v>
      </c>
    </row>
    <row r="3" spans="1:3">
      <c r="A3" s="3" t="s">
        <v>753</v>
      </c>
    </row>
    <row r="4" spans="1:3">
      <c r="A4" s="4" t="s">
        <v>754</v>
      </c>
      <c r="B4" s="5" t="n">
        <v>21877</v>
      </c>
      <c r="C4" s="5" t="n">
        <v>19394</v>
      </c>
    </row>
    <row r="5" spans="1:3">
      <c r="A5" s="4" t="s">
        <v>755</v>
      </c>
    </row>
    <row r="6" spans="1:3">
      <c r="A6" s="3" t="s">
        <v>753</v>
      </c>
    </row>
    <row r="7" spans="1:3">
      <c r="A7" s="4" t="s">
        <v>754</v>
      </c>
      <c r="B7" s="6" t="n">
        <v>271465</v>
      </c>
      <c r="C7" s="6" t="n">
        <v>257768</v>
      </c>
    </row>
    <row r="8" spans="1:3">
      <c r="A8" s="4" t="s">
        <v>756</v>
      </c>
    </row>
    <row r="9" spans="1:3">
      <c r="A9" s="3" t="s">
        <v>753</v>
      </c>
    </row>
    <row r="10" spans="1:3">
      <c r="A10" s="4" t="s">
        <v>754</v>
      </c>
      <c r="B10" s="6" t="n">
        <v>16106</v>
      </c>
      <c r="C10" s="6" t="n">
        <v>15046</v>
      </c>
    </row>
    <row r="11" spans="1:3">
      <c r="A11" s="4" t="s">
        <v>757</v>
      </c>
    </row>
    <row r="12" spans="1:3">
      <c r="A12" s="3" t="s">
        <v>753</v>
      </c>
    </row>
    <row r="13" spans="1:3">
      <c r="A13" s="4" t="s">
        <v>754</v>
      </c>
      <c r="B13" s="6" t="n">
        <v>5771</v>
      </c>
      <c r="C13" s="6" t="n">
        <v>4348</v>
      </c>
    </row>
    <row r="14" spans="1:3">
      <c r="A14" s="4" t="s">
        <v>758</v>
      </c>
    </row>
    <row r="15" spans="1:3">
      <c r="A15" s="3" t="s">
        <v>753</v>
      </c>
    </row>
    <row r="16" spans="1:3">
      <c r="A16" s="4" t="s">
        <v>754</v>
      </c>
      <c r="B16" s="6" t="n">
        <v>1273</v>
      </c>
      <c r="C16" s="6" t="n">
        <v>1741</v>
      </c>
    </row>
    <row r="17" spans="1:3">
      <c r="A17" s="4" t="s">
        <v>759</v>
      </c>
    </row>
    <row r="18" spans="1:3">
      <c r="A18" s="3" t="s">
        <v>753</v>
      </c>
    </row>
    <row r="19" spans="1:3">
      <c r="A19" s="4" t="s">
        <v>754</v>
      </c>
      <c r="B19" s="5" t="n">
        <v>270192</v>
      </c>
      <c r="C19" s="5" t="n">
        <v>25602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P1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80"/>
    <col customWidth="1" max="10" min="10" width="80"/>
    <col customWidth="1" max="11" min="11" width="21"/>
    <col customWidth="1" max="12" min="12" width="29"/>
    <col customWidth="1" max="13" min="13" width="21"/>
    <col customWidth="1" max="14" min="14" width="21"/>
    <col customWidth="1" max="15" min="15" width="21"/>
    <col customWidth="1" max="16" min="16" width="21"/>
  </cols>
  <sheetData>
    <row r="1" spans="1:16">
      <c r="A1" s="1" t="s">
        <v>760</v>
      </c>
      <c r="B1" s="2" t="s">
        <v>761</v>
      </c>
      <c r="H1" s="2" t="s">
        <v>762</v>
      </c>
      <c r="I1" s="2" t="s">
        <v>1</v>
      </c>
      <c r="L1" s="2" t="s">
        <v>656</v>
      </c>
      <c r="O1" s="2" t="s">
        <v>763</v>
      </c>
    </row>
    <row r="2" spans="1:16">
      <c r="B2" s="2" t="s">
        <v>764</v>
      </c>
      <c r="C2" s="2" t="s">
        <v>765</v>
      </c>
      <c r="D2" s="2" t="s">
        <v>766</v>
      </c>
      <c r="E2" s="2" t="s">
        <v>767</v>
      </c>
      <c r="F2" s="2" t="s">
        <v>768</v>
      </c>
      <c r="G2" s="2" t="s">
        <v>769</v>
      </c>
      <c r="H2" s="2" t="s">
        <v>730</v>
      </c>
      <c r="I2" s="2" t="s">
        <v>700</v>
      </c>
      <c r="J2" s="2" t="s">
        <v>729</v>
      </c>
      <c r="K2" s="2" t="s">
        <v>54</v>
      </c>
      <c r="L2" s="2" t="s">
        <v>770</v>
      </c>
      <c r="M2" s="2" t="s">
        <v>771</v>
      </c>
      <c r="N2" s="2" t="s">
        <v>772</v>
      </c>
      <c r="O2" s="2" t="s">
        <v>772</v>
      </c>
      <c r="P2" s="2" t="s">
        <v>773</v>
      </c>
    </row>
    <row r="3" spans="1:16">
      <c r="A3" s="3" t="s">
        <v>753</v>
      </c>
    </row>
    <row r="4" spans="1:16">
      <c r="A4" s="4" t="s">
        <v>774</v>
      </c>
      <c r="I4" s="5" t="n">
        <v>68</v>
      </c>
      <c r="K4" s="5" t="n">
        <v>1627</v>
      </c>
    </row>
    <row r="5" spans="1:16">
      <c r="A5" s="4" t="s">
        <v>775</v>
      </c>
    </row>
    <row r="6" spans="1:16">
      <c r="A6" s="3" t="s">
        <v>753</v>
      </c>
    </row>
    <row r="7" spans="1:16">
      <c r="A7" s="4" t="s">
        <v>776</v>
      </c>
      <c r="I7" s="4" t="s">
        <v>777</v>
      </c>
      <c r="J7" s="4" t="s">
        <v>777</v>
      </c>
    </row>
    <row r="8" spans="1:16">
      <c r="A8" s="4" t="s">
        <v>778</v>
      </c>
      <c r="G8" s="5" t="n">
        <v>322</v>
      </c>
    </row>
    <row r="9" spans="1:16">
      <c r="A9" s="4" t="s">
        <v>779</v>
      </c>
      <c r="G9" s="4" t="s">
        <v>780</v>
      </c>
    </row>
    <row r="10" spans="1:16">
      <c r="A10" s="4" t="s">
        <v>781</v>
      </c>
      <c r="P10" s="5" t="n">
        <v>3000</v>
      </c>
    </row>
    <row r="11" spans="1:16">
      <c r="A11" s="4" t="s">
        <v>782</v>
      </c>
      <c r="I11" s="4" t="s">
        <v>783</v>
      </c>
      <c r="J11" s="4" t="s">
        <v>783</v>
      </c>
    </row>
    <row r="12" spans="1:16">
      <c r="A12" s="4" t="s">
        <v>784</v>
      </c>
    </row>
    <row r="13" spans="1:16">
      <c r="A13" s="3" t="s">
        <v>753</v>
      </c>
    </row>
    <row r="14" spans="1:16">
      <c r="A14" s="4" t="s">
        <v>785</v>
      </c>
      <c r="F14" s="5" t="n">
        <v>50</v>
      </c>
    </row>
    <row r="15" spans="1:16">
      <c r="A15" s="4" t="s">
        <v>786</v>
      </c>
    </row>
    <row r="16" spans="1:16">
      <c r="A16" s="3" t="s">
        <v>753</v>
      </c>
    </row>
    <row r="17" spans="1:16">
      <c r="A17" s="4" t="s">
        <v>776</v>
      </c>
      <c r="I17" s="4" t="s">
        <v>787</v>
      </c>
      <c r="J17" s="4" t="s">
        <v>787</v>
      </c>
    </row>
    <row r="18" spans="1:16">
      <c r="A18" s="4" t="s">
        <v>788</v>
      </c>
      <c r="C18" s="5" t="n">
        <v>1600</v>
      </c>
    </row>
    <row r="19" spans="1:16">
      <c r="A19" s="4" t="s">
        <v>789</v>
      </c>
    </row>
    <row r="20" spans="1:16">
      <c r="A20" s="3" t="s">
        <v>753</v>
      </c>
    </row>
    <row r="21" spans="1:16">
      <c r="A21" s="4" t="s">
        <v>776</v>
      </c>
      <c r="I21" s="4" t="s">
        <v>790</v>
      </c>
      <c r="J21" s="4" t="s">
        <v>790</v>
      </c>
    </row>
    <row r="22" spans="1:16">
      <c r="A22" s="4" t="s">
        <v>782</v>
      </c>
      <c r="I22" s="4" t="s">
        <v>791</v>
      </c>
      <c r="J22" s="4" t="s">
        <v>791</v>
      </c>
    </row>
    <row r="23" spans="1:16">
      <c r="A23" s="4" t="s">
        <v>792</v>
      </c>
    </row>
    <row r="24" spans="1:16">
      <c r="A24" s="3" t="s">
        <v>753</v>
      </c>
    </row>
    <row r="25" spans="1:16">
      <c r="A25" s="4" t="s">
        <v>776</v>
      </c>
      <c r="I25" s="4" t="s">
        <v>793</v>
      </c>
      <c r="J25" s="4" t="s">
        <v>793</v>
      </c>
    </row>
    <row r="26" spans="1:16">
      <c r="A26" s="4" t="s">
        <v>782</v>
      </c>
      <c r="I26" s="4" t="s">
        <v>794</v>
      </c>
      <c r="J26" s="4" t="s">
        <v>794</v>
      </c>
    </row>
    <row r="27" spans="1:16">
      <c r="A27" s="4" t="s">
        <v>795</v>
      </c>
      <c r="L27" s="6" t="n">
        <v>5</v>
      </c>
    </row>
    <row r="28" spans="1:16">
      <c r="A28" s="4" t="s">
        <v>796</v>
      </c>
    </row>
    <row r="29" spans="1:16">
      <c r="A29" s="3" t="s">
        <v>753</v>
      </c>
    </row>
    <row r="30" spans="1:16">
      <c r="A30" s="4" t="s">
        <v>788</v>
      </c>
      <c r="M30" s="5" t="n">
        <v>1250</v>
      </c>
    </row>
    <row r="31" spans="1:16">
      <c r="A31" s="4" t="s">
        <v>797</v>
      </c>
    </row>
    <row r="32" spans="1:16">
      <c r="A32" s="3" t="s">
        <v>753</v>
      </c>
    </row>
    <row r="33" spans="1:16">
      <c r="A33" s="4" t="s">
        <v>774</v>
      </c>
      <c r="I33" s="5" t="n">
        <v>20</v>
      </c>
    </row>
    <row r="34" spans="1:16">
      <c r="A34" s="4" t="s">
        <v>798</v>
      </c>
    </row>
    <row r="35" spans="1:16">
      <c r="A35" s="3" t="s">
        <v>753</v>
      </c>
    </row>
    <row r="36" spans="1:16">
      <c r="A36" s="4" t="s">
        <v>774</v>
      </c>
      <c r="I36" s="6" t="n">
        <v>120</v>
      </c>
    </row>
    <row r="37" spans="1:16">
      <c r="A37" s="4" t="s">
        <v>799</v>
      </c>
    </row>
    <row r="38" spans="1:16">
      <c r="A38" s="3" t="s">
        <v>753</v>
      </c>
    </row>
    <row r="39" spans="1:16">
      <c r="A39" s="4" t="s">
        <v>774</v>
      </c>
      <c r="I39" s="10" t="n">
        <v>7.1</v>
      </c>
    </row>
    <row r="40" spans="1:16">
      <c r="A40" s="4" t="s">
        <v>800</v>
      </c>
    </row>
    <row r="41" spans="1:16">
      <c r="A41" s="3" t="s">
        <v>753</v>
      </c>
    </row>
    <row r="42" spans="1:16">
      <c r="A42" s="4" t="s">
        <v>774</v>
      </c>
      <c r="I42" s="5" t="n">
        <v>4</v>
      </c>
    </row>
    <row r="43" spans="1:16">
      <c r="A43" s="4" t="s">
        <v>801</v>
      </c>
    </row>
    <row r="44" spans="1:16">
      <c r="A44" s="3" t="s">
        <v>753</v>
      </c>
    </row>
    <row r="45" spans="1:16">
      <c r="A45" s="4" t="s">
        <v>776</v>
      </c>
      <c r="I45" s="4" t="s">
        <v>802</v>
      </c>
      <c r="J45" s="4" t="s">
        <v>802</v>
      </c>
    </row>
    <row r="46" spans="1:16">
      <c r="A46" s="4" t="s">
        <v>782</v>
      </c>
      <c r="I46" s="4" t="s">
        <v>803</v>
      </c>
      <c r="J46" s="4" t="s">
        <v>803</v>
      </c>
    </row>
    <row r="47" spans="1:16">
      <c r="A47" s="4" t="s">
        <v>774</v>
      </c>
      <c r="L47" s="5" t="n">
        <v>2380</v>
      </c>
    </row>
    <row r="48" spans="1:16">
      <c r="A48" s="4" t="s">
        <v>804</v>
      </c>
      <c r="D48" s="4" t="s">
        <v>805</v>
      </c>
    </row>
    <row r="49" spans="1:16">
      <c r="A49" s="4" t="s">
        <v>806</v>
      </c>
      <c r="H49" s="5" t="n">
        <v>240</v>
      </c>
    </row>
    <row r="50" spans="1:16">
      <c r="A50" s="4" t="s">
        <v>807</v>
      </c>
    </row>
    <row r="51" spans="1:16">
      <c r="A51" s="3" t="s">
        <v>753</v>
      </c>
    </row>
    <row r="52" spans="1:16">
      <c r="A52" s="4" t="s">
        <v>774</v>
      </c>
      <c r="D52" s="5" t="n">
        <v>210</v>
      </c>
    </row>
    <row r="53" spans="1:16">
      <c r="A53" s="4" t="s">
        <v>808</v>
      </c>
    </row>
    <row r="54" spans="1:16">
      <c r="A54" s="3" t="s">
        <v>753</v>
      </c>
    </row>
    <row r="55" spans="1:16">
      <c r="A55" s="4" t="s">
        <v>774</v>
      </c>
      <c r="D55" s="5" t="n">
        <v>27</v>
      </c>
    </row>
    <row r="56" spans="1:16">
      <c r="A56" s="4" t="s">
        <v>809</v>
      </c>
    </row>
    <row r="57" spans="1:16">
      <c r="A57" s="3" t="s">
        <v>753</v>
      </c>
    </row>
    <row r="58" spans="1:16">
      <c r="A58" s="4" t="s">
        <v>810</v>
      </c>
      <c r="I58" s="9" t="n">
        <v>12.9</v>
      </c>
    </row>
    <row r="59" spans="1:16">
      <c r="A59" s="4" t="s">
        <v>811</v>
      </c>
    </row>
    <row r="60" spans="1:16">
      <c r="A60" s="3" t="s">
        <v>753</v>
      </c>
    </row>
    <row r="61" spans="1:16">
      <c r="A61" s="4" t="s">
        <v>776</v>
      </c>
      <c r="I61" s="4" t="s">
        <v>812</v>
      </c>
      <c r="J61" s="4" t="s">
        <v>812</v>
      </c>
    </row>
    <row r="62" spans="1:16">
      <c r="A62" s="4" t="s">
        <v>782</v>
      </c>
      <c r="I62" s="4" t="s">
        <v>803</v>
      </c>
      <c r="J62" s="4" t="s">
        <v>803</v>
      </c>
    </row>
    <row r="63" spans="1:16">
      <c r="A63" s="4" t="s">
        <v>813</v>
      </c>
    </row>
    <row r="64" spans="1:16">
      <c r="A64" s="3" t="s">
        <v>753</v>
      </c>
    </row>
    <row r="65" spans="1:16">
      <c r="A65" s="4" t="s">
        <v>774</v>
      </c>
      <c r="L65" s="5" t="n">
        <v>384</v>
      </c>
    </row>
    <row r="66" spans="1:16">
      <c r="A66" s="4" t="s">
        <v>814</v>
      </c>
    </row>
    <row r="67" spans="1:16">
      <c r="A67" s="3" t="s">
        <v>753</v>
      </c>
    </row>
    <row r="68" spans="1:16">
      <c r="A68" s="4" t="s">
        <v>776</v>
      </c>
      <c r="I68" s="4" t="s">
        <v>815</v>
      </c>
      <c r="J68" s="4" t="s">
        <v>815</v>
      </c>
    </row>
    <row r="69" spans="1:16">
      <c r="A69" s="4" t="s">
        <v>782</v>
      </c>
      <c r="I69" s="4" t="s">
        <v>816</v>
      </c>
      <c r="J69" s="4" t="s">
        <v>816</v>
      </c>
    </row>
    <row r="70" spans="1:16">
      <c r="A70" s="4" t="s">
        <v>817</v>
      </c>
    </row>
    <row r="71" spans="1:16">
      <c r="A71" s="3" t="s">
        <v>753</v>
      </c>
    </row>
    <row r="72" spans="1:16">
      <c r="A72" s="4" t="s">
        <v>818</v>
      </c>
      <c r="O72" s="5" t="n">
        <v>19400</v>
      </c>
    </row>
    <row r="73" spans="1:16">
      <c r="A73" s="4" t="s">
        <v>819</v>
      </c>
      <c r="I73" s="5" t="n">
        <v>2100</v>
      </c>
    </row>
    <row r="74" spans="1:16">
      <c r="A74" s="4" t="s">
        <v>820</v>
      </c>
    </row>
    <row r="75" spans="1:16">
      <c r="A75" s="3" t="s">
        <v>753</v>
      </c>
    </row>
    <row r="76" spans="1:16">
      <c r="A76" s="4" t="s">
        <v>818</v>
      </c>
      <c r="O76" s="5" t="n">
        <v>5000</v>
      </c>
    </row>
    <row r="77" spans="1:16">
      <c r="A77" s="4" t="s">
        <v>821</v>
      </c>
    </row>
    <row r="78" spans="1:16">
      <c r="A78" s="3" t="s">
        <v>753</v>
      </c>
    </row>
    <row r="79" spans="1:16">
      <c r="A79" s="4" t="s">
        <v>776</v>
      </c>
      <c r="I79" s="4" t="s">
        <v>822</v>
      </c>
      <c r="J79" s="4" t="s">
        <v>822</v>
      </c>
    </row>
    <row r="80" spans="1:16">
      <c r="A80" s="4" t="s">
        <v>782</v>
      </c>
      <c r="I80" s="4" t="s">
        <v>823</v>
      </c>
      <c r="J80" s="4" t="s">
        <v>823</v>
      </c>
    </row>
    <row r="81" spans="1:16">
      <c r="A81" s="4" t="s">
        <v>824</v>
      </c>
    </row>
    <row r="82" spans="1:16">
      <c r="A82" s="3" t="s">
        <v>753</v>
      </c>
    </row>
    <row r="83" spans="1:16">
      <c r="A83" s="4" t="s">
        <v>825</v>
      </c>
      <c r="J83" s="8" t="n">
        <v>27</v>
      </c>
    </row>
    <row r="84" spans="1:16">
      <c r="A84" s="4" t="s">
        <v>826</v>
      </c>
    </row>
    <row r="85" spans="1:16">
      <c r="A85" s="3" t="s">
        <v>753</v>
      </c>
    </row>
    <row r="86" spans="1:16">
      <c r="A86" s="4" t="s">
        <v>774</v>
      </c>
      <c r="E86" s="5" t="n">
        <v>35</v>
      </c>
    </row>
    <row r="87" spans="1:16">
      <c r="A87" s="4" t="s">
        <v>827</v>
      </c>
    </row>
    <row r="88" spans="1:16">
      <c r="A88" s="3" t="s">
        <v>753</v>
      </c>
    </row>
    <row r="89" spans="1:16">
      <c r="A89" s="4" t="s">
        <v>825</v>
      </c>
      <c r="J89" s="8" t="n">
        <v>27</v>
      </c>
    </row>
    <row r="90" spans="1:16">
      <c r="A90" s="4" t="s">
        <v>828</v>
      </c>
    </row>
    <row r="91" spans="1:16">
      <c r="A91" s="3" t="s">
        <v>753</v>
      </c>
    </row>
    <row r="92" spans="1:16">
      <c r="A92" s="4" t="s">
        <v>774</v>
      </c>
      <c r="E92" s="5" t="n">
        <v>35</v>
      </c>
    </row>
    <row r="93" spans="1:16">
      <c r="A93" s="4" t="s">
        <v>829</v>
      </c>
    </row>
    <row r="94" spans="1:16">
      <c r="A94" s="3" t="s">
        <v>753</v>
      </c>
    </row>
    <row r="95" spans="1:16">
      <c r="A95" s="4" t="s">
        <v>776</v>
      </c>
      <c r="I95" s="4" t="s">
        <v>830</v>
      </c>
      <c r="J95" s="4" t="s">
        <v>830</v>
      </c>
    </row>
    <row r="96" spans="1:16">
      <c r="A96" s="4" t="s">
        <v>782</v>
      </c>
      <c r="I96" s="4" t="s">
        <v>791</v>
      </c>
      <c r="J96" s="4" t="s">
        <v>791</v>
      </c>
    </row>
    <row r="97" spans="1:16">
      <c r="A97" s="4" t="s">
        <v>831</v>
      </c>
    </row>
    <row r="98" spans="1:16">
      <c r="A98" s="3" t="s">
        <v>753</v>
      </c>
    </row>
    <row r="99" spans="1:16">
      <c r="A99" s="4" t="s">
        <v>776</v>
      </c>
      <c r="I99" s="4" t="s">
        <v>832</v>
      </c>
      <c r="J99" s="4" t="s">
        <v>832</v>
      </c>
    </row>
    <row r="100" spans="1:16">
      <c r="A100" s="4" t="s">
        <v>782</v>
      </c>
      <c r="I100" s="4" t="s">
        <v>833</v>
      </c>
      <c r="J100" s="4" t="s">
        <v>833</v>
      </c>
    </row>
    <row r="101" spans="1:16">
      <c r="A101" s="4" t="s">
        <v>834</v>
      </c>
      <c r="I101" s="4" t="s">
        <v>835</v>
      </c>
      <c r="J101" s="4" t="s">
        <v>835</v>
      </c>
    </row>
    <row r="102" spans="1:16">
      <c r="A102" s="4" t="s">
        <v>836</v>
      </c>
    </row>
    <row r="103" spans="1:16">
      <c r="A103" s="3" t="s">
        <v>753</v>
      </c>
    </row>
    <row r="104" spans="1:16">
      <c r="A104" s="4" t="s">
        <v>776</v>
      </c>
      <c r="I104" s="4" t="s">
        <v>837</v>
      </c>
      <c r="J104" s="4" t="s">
        <v>837</v>
      </c>
    </row>
    <row r="105" spans="1:16">
      <c r="A105" s="4" t="s">
        <v>782</v>
      </c>
      <c r="I105" s="4" t="s">
        <v>838</v>
      </c>
      <c r="J105" s="4" t="s">
        <v>838</v>
      </c>
    </row>
    <row r="106" spans="1:16">
      <c r="A106" s="4" t="s">
        <v>839</v>
      </c>
      <c r="N106" s="5" t="n">
        <v>40</v>
      </c>
    </row>
    <row r="107" spans="1:16">
      <c r="A107" s="4" t="s">
        <v>810</v>
      </c>
      <c r="N107" s="5" t="n">
        <v>298</v>
      </c>
    </row>
    <row r="108" spans="1:16">
      <c r="A108" s="4" t="s">
        <v>840</v>
      </c>
    </row>
    <row r="109" spans="1:16">
      <c r="A109" s="3" t="s">
        <v>753</v>
      </c>
    </row>
    <row r="110" spans="1:16">
      <c r="A110" s="4" t="s">
        <v>776</v>
      </c>
      <c r="I110" s="4" t="s">
        <v>841</v>
      </c>
      <c r="J110" s="4" t="s">
        <v>841</v>
      </c>
    </row>
    <row r="111" spans="1:16">
      <c r="A111" s="4" t="s">
        <v>788</v>
      </c>
      <c r="B111" s="5" t="n">
        <v>53</v>
      </c>
    </row>
    <row r="112" spans="1:16">
      <c r="A112" s="4" t="s">
        <v>782</v>
      </c>
      <c r="I112" s="4" t="s">
        <v>842</v>
      </c>
      <c r="J112" s="4" t="s">
        <v>842</v>
      </c>
    </row>
    <row r="113" spans="1:16">
      <c r="A113" s="4" t="s">
        <v>843</v>
      </c>
    </row>
    <row r="114" spans="1:16">
      <c r="A114" s="3" t="s">
        <v>753</v>
      </c>
    </row>
    <row r="115" spans="1:16">
      <c r="A115" s="4" t="s">
        <v>788</v>
      </c>
      <c r="B115" s="5" t="n">
        <v>128</v>
      </c>
    </row>
  </sheetData>
  <mergeCells count="4">
    <mergeCell ref="A1:A2"/>
    <mergeCell ref="B1:G1"/>
    <mergeCell ref="I1:K1"/>
    <mergeCell ref="L1:N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56"/>
    <col customWidth="1" max="3" min="3" width="15"/>
    <col customWidth="1" max="4" min="4" width="14"/>
    <col customWidth="1" max="5" min="5" width="14"/>
  </cols>
  <sheetData>
    <row r="1" spans="1:5">
      <c r="A1" s="1" t="s">
        <v>844</v>
      </c>
      <c r="C1" s="2" t="s">
        <v>1</v>
      </c>
    </row>
    <row r="2" spans="1:5">
      <c r="C2" s="2" t="s">
        <v>2</v>
      </c>
      <c r="D2" s="2" t="s">
        <v>21</v>
      </c>
      <c r="E2" s="2" t="s">
        <v>59</v>
      </c>
    </row>
    <row r="3" spans="1:5">
      <c r="A3" s="3" t="s">
        <v>371</v>
      </c>
    </row>
    <row r="4" spans="1:5">
      <c r="A4" s="4" t="s">
        <v>845</v>
      </c>
      <c r="B4" s="4" t="s">
        <v>25</v>
      </c>
      <c r="C4" s="5" t="n">
        <v>7122</v>
      </c>
      <c r="D4" s="5" t="n">
        <v>7253</v>
      </c>
    </row>
    <row r="5" spans="1:5">
      <c r="A5" s="4" t="s">
        <v>36</v>
      </c>
      <c r="C5" s="6" t="n">
        <v>-4910</v>
      </c>
      <c r="D5" s="6" t="n">
        <v>-6384</v>
      </c>
    </row>
    <row r="6" spans="1:5">
      <c r="A6" s="4" t="s">
        <v>60</v>
      </c>
      <c r="C6" s="6" t="n">
        <v>969266</v>
      </c>
      <c r="E6" s="5" t="n">
        <v>877700</v>
      </c>
    </row>
    <row r="7" spans="1:5">
      <c r="A7" s="4" t="s">
        <v>77</v>
      </c>
      <c r="C7" s="6" t="n">
        <v>916656</v>
      </c>
      <c r="E7" s="6" t="n">
        <v>829989</v>
      </c>
    </row>
    <row r="8" spans="1:5">
      <c r="A8" s="4" t="s">
        <v>846</v>
      </c>
    </row>
    <row r="9" spans="1:5">
      <c r="A9" s="3" t="s">
        <v>371</v>
      </c>
    </row>
    <row r="10" spans="1:5">
      <c r="A10" s="4" t="s">
        <v>845</v>
      </c>
      <c r="C10" s="6" t="n">
        <v>-275</v>
      </c>
      <c r="D10" s="6" t="n">
        <v>-77</v>
      </c>
    </row>
    <row r="11" spans="1:5">
      <c r="A11" s="4" t="s">
        <v>36</v>
      </c>
      <c r="C11" s="6" t="n">
        <v>-46</v>
      </c>
      <c r="D11" s="6" t="n">
        <v>-72</v>
      </c>
    </row>
    <row r="12" spans="1:5">
      <c r="A12" s="4" t="s">
        <v>60</v>
      </c>
      <c r="C12" s="6" t="n">
        <v>1707</v>
      </c>
      <c r="E12" s="6" t="n">
        <v>727</v>
      </c>
    </row>
    <row r="13" spans="1:5">
      <c r="A13" s="4" t="s">
        <v>77</v>
      </c>
      <c r="C13" s="6" t="n">
        <v>26315</v>
      </c>
      <c r="E13" s="6" t="n">
        <v>21405</v>
      </c>
    </row>
    <row r="14" spans="1:5">
      <c r="A14" s="4" t="s">
        <v>847</v>
      </c>
    </row>
    <row r="15" spans="1:5">
      <c r="A15" s="3" t="s">
        <v>371</v>
      </c>
    </row>
    <row r="16" spans="1:5">
      <c r="A16" s="4" t="s">
        <v>845</v>
      </c>
      <c r="C16" s="6" t="n">
        <v>32</v>
      </c>
      <c r="D16" s="6" t="n">
        <v>1</v>
      </c>
    </row>
    <row r="17" spans="1:5">
      <c r="A17" s="4" t="s">
        <v>36</v>
      </c>
      <c r="C17" s="6" t="n">
        <v>-1546</v>
      </c>
      <c r="D17" s="5" t="n">
        <v>-2045</v>
      </c>
    </row>
    <row r="18" spans="1:5">
      <c r="A18" s="4" t="s">
        <v>60</v>
      </c>
      <c r="C18" s="6" t="n">
        <v>2332</v>
      </c>
      <c r="E18" s="6" t="n">
        <v>1091</v>
      </c>
    </row>
    <row r="19" spans="1:5">
      <c r="A19" s="4" t="s">
        <v>77</v>
      </c>
      <c r="C19" s="5" t="n">
        <v>1272</v>
      </c>
      <c r="E19" s="5" t="n">
        <v>2058</v>
      </c>
    </row>
    <row r="20" spans="1:5"/>
    <row r="21" spans="1:5">
      <c r="A21" s="4" t="s">
        <v>25</v>
      </c>
      <c r="B21" s="4" t="s">
        <v>51</v>
      </c>
    </row>
  </sheetData>
  <mergeCells count="4">
    <mergeCell ref="A1:B2"/>
    <mergeCell ref="C1:D1"/>
    <mergeCell ref="A20:D20"/>
    <mergeCell ref="B21:D2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15"/>
  </cols>
  <sheetData>
    <row r="1" spans="1:2">
      <c r="A1" s="1" t="s">
        <v>848</v>
      </c>
      <c r="B1" s="2" t="s">
        <v>1</v>
      </c>
    </row>
    <row r="2" spans="1:2">
      <c r="B2" s="2" t="s">
        <v>2</v>
      </c>
    </row>
    <row r="3" spans="1:2">
      <c r="A3" s="3" t="s">
        <v>371</v>
      </c>
    </row>
    <row r="4" spans="1:2">
      <c r="A4" s="4" t="s">
        <v>849</v>
      </c>
      <c r="B4" s="4" t="s">
        <v>850</v>
      </c>
    </row>
    <row r="5" spans="1:2">
      <c r="A5" s="4" t="s">
        <v>851</v>
      </c>
    </row>
    <row r="6" spans="1:2">
      <c r="A6" s="3" t="s">
        <v>371</v>
      </c>
    </row>
    <row r="7" spans="1:2">
      <c r="A7" s="4" t="s">
        <v>852</v>
      </c>
      <c r="B7" s="4" t="s">
        <v>85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854</v>
      </c>
      <c r="C1" s="2" t="s">
        <v>2</v>
      </c>
      <c r="E1" s="2" t="s">
        <v>59</v>
      </c>
      <c r="G1" s="2" t="s">
        <v>21</v>
      </c>
      <c r="H1" s="2" t="s">
        <v>621</v>
      </c>
    </row>
    <row r="2" spans="1:8">
      <c r="A2" s="3" t="s">
        <v>60</v>
      </c>
    </row>
    <row r="3" spans="1:8">
      <c r="A3" s="4" t="s">
        <v>61</v>
      </c>
      <c r="C3" s="5" t="n">
        <v>123629</v>
      </c>
      <c r="E3" s="5" t="n">
        <v>136359</v>
      </c>
    </row>
    <row r="4" spans="1:8">
      <c r="A4" s="4" t="s">
        <v>62</v>
      </c>
      <c r="C4" s="6" t="n">
        <v>101323</v>
      </c>
      <c r="E4" s="6" t="n">
        <v>74352</v>
      </c>
    </row>
    <row r="5" spans="1:8">
      <c r="A5" s="4" t="s">
        <v>63</v>
      </c>
      <c r="C5" s="6" t="n">
        <v>144664</v>
      </c>
      <c r="E5" s="6" t="n">
        <v>136959</v>
      </c>
    </row>
    <row r="6" spans="1:8">
      <c r="A6" s="4" t="s">
        <v>64</v>
      </c>
      <c r="C6" s="6" t="n">
        <v>7865</v>
      </c>
      <c r="E6" s="6" t="n">
        <v>1613</v>
      </c>
    </row>
    <row r="7" spans="1:8">
      <c r="A7" s="4" t="s">
        <v>65</v>
      </c>
      <c r="C7" s="6" t="n">
        <v>120025</v>
      </c>
      <c r="E7" s="6" t="n">
        <v>104038</v>
      </c>
    </row>
    <row r="8" spans="1:8">
      <c r="A8" s="4" t="s">
        <v>66</v>
      </c>
      <c r="C8" s="6" t="n">
        <v>156243</v>
      </c>
      <c r="E8" s="6" t="n">
        <v>145250</v>
      </c>
    </row>
    <row r="9" spans="1:8">
      <c r="A9" s="4" t="s">
        <v>67</v>
      </c>
      <c r="C9" s="6" t="n">
        <v>244422</v>
      </c>
      <c r="E9" s="6" t="n">
        <v>222683</v>
      </c>
    </row>
    <row r="10" spans="1:8">
      <c r="A10" s="4" t="s">
        <v>68</v>
      </c>
      <c r="C10" s="6" t="n">
        <v>55856</v>
      </c>
      <c r="E10" s="6" t="n">
        <v>44994</v>
      </c>
    </row>
    <row r="11" spans="1:8">
      <c r="A11" s="4" t="s">
        <v>69</v>
      </c>
      <c r="C11" s="6" t="n">
        <v>732</v>
      </c>
      <c r="E11" s="6" t="n">
        <v>762</v>
      </c>
    </row>
    <row r="12" spans="1:8">
      <c r="A12" s="4" t="s">
        <v>70</v>
      </c>
      <c r="C12" s="6" t="n">
        <v>1282</v>
      </c>
      <c r="E12" s="6" t="n">
        <v>1327</v>
      </c>
    </row>
    <row r="13" spans="1:8">
      <c r="A13" s="4" t="s">
        <v>71</v>
      </c>
      <c r="C13" s="6" t="n">
        <v>1628</v>
      </c>
      <c r="D13" s="4" t="s">
        <v>25</v>
      </c>
      <c r="E13" s="6" t="n">
        <v>947</v>
      </c>
    </row>
    <row r="14" spans="1:8">
      <c r="A14" s="4" t="s">
        <v>72</v>
      </c>
      <c r="B14" s="4" t="s">
        <v>30</v>
      </c>
      <c r="C14" s="6" t="n">
        <v>2041</v>
      </c>
      <c r="E14" s="6" t="n">
        <v>1713</v>
      </c>
    </row>
    <row r="15" spans="1:8">
      <c r="A15" s="4" t="s">
        <v>73</v>
      </c>
      <c r="B15" s="4" t="s">
        <v>30</v>
      </c>
      <c r="C15" s="6" t="n">
        <v>2677</v>
      </c>
      <c r="E15" s="6" t="n">
        <v>2970</v>
      </c>
    </row>
    <row r="16" spans="1:8">
      <c r="A16" s="4" t="s">
        <v>74</v>
      </c>
      <c r="B16" s="4" t="s">
        <v>30</v>
      </c>
      <c r="C16" s="6" t="n">
        <v>1875</v>
      </c>
      <c r="E16" s="6" t="n">
        <v>1768</v>
      </c>
    </row>
    <row r="17" spans="1:8">
      <c r="A17" s="4" t="s">
        <v>75</v>
      </c>
      <c r="C17" s="6" t="n">
        <v>5004</v>
      </c>
      <c r="E17" s="6" t="n">
        <v>1965</v>
      </c>
    </row>
    <row r="18" spans="1:8">
      <c r="A18" s="4" t="s">
        <v>304</v>
      </c>
      <c r="C18" s="6" t="n">
        <v>969266</v>
      </c>
      <c r="E18" s="6" t="n">
        <v>877700</v>
      </c>
    </row>
    <row r="19" spans="1:8">
      <c r="A19" s="3" t="s">
        <v>77</v>
      </c>
    </row>
    <row r="20" spans="1:8">
      <c r="A20" s="4" t="s">
        <v>78</v>
      </c>
      <c r="C20" s="6" t="n">
        <v>215125</v>
      </c>
      <c r="E20" s="6" t="n">
        <v>199337</v>
      </c>
    </row>
    <row r="21" spans="1:8">
      <c r="A21" s="4" t="s">
        <v>62</v>
      </c>
      <c r="C21" s="6" t="n">
        <v>93723</v>
      </c>
      <c r="E21" s="6" t="n">
        <v>67736</v>
      </c>
    </row>
    <row r="22" spans="1:8">
      <c r="A22" s="4" t="s">
        <v>79</v>
      </c>
      <c r="C22" s="6" t="n">
        <v>5992</v>
      </c>
      <c r="E22" s="6" t="n">
        <v>7378</v>
      </c>
    </row>
    <row r="23" spans="1:8">
      <c r="A23" s="4" t="s">
        <v>80</v>
      </c>
      <c r="C23" s="6" t="n">
        <v>42251</v>
      </c>
      <c r="E23" s="6" t="n">
        <v>39063</v>
      </c>
    </row>
    <row r="24" spans="1:8">
      <c r="A24" s="4" t="s">
        <v>81</v>
      </c>
      <c r="C24" s="6" t="n">
        <v>36368</v>
      </c>
      <c r="D24" s="4" t="s">
        <v>30</v>
      </c>
      <c r="E24" s="6" t="n">
        <v>35327</v>
      </c>
      <c r="F24" s="4" t="s">
        <v>30</v>
      </c>
      <c r="H24" s="5" t="n">
        <v>24193</v>
      </c>
    </row>
    <row r="25" spans="1:8">
      <c r="A25" s="4" t="s">
        <v>82</v>
      </c>
      <c r="C25" s="6" t="n">
        <v>41335</v>
      </c>
      <c r="E25" s="6" t="n">
        <v>36614</v>
      </c>
    </row>
    <row r="26" spans="1:8">
      <c r="A26" s="4" t="s">
        <v>83</v>
      </c>
      <c r="C26" s="6" t="n">
        <v>229875</v>
      </c>
      <c r="E26" s="6" t="n">
        <v>217741</v>
      </c>
    </row>
    <row r="27" spans="1:8">
      <c r="A27" s="4" t="s">
        <v>67</v>
      </c>
      <c r="C27" s="6" t="n">
        <v>243004</v>
      </c>
      <c r="E27" s="6" t="n">
        <v>219592</v>
      </c>
    </row>
    <row r="28" spans="1:8">
      <c r="A28" s="4" t="s">
        <v>84</v>
      </c>
      <c r="B28" s="4" t="s">
        <v>30</v>
      </c>
      <c r="C28" s="6" t="n">
        <v>613</v>
      </c>
      <c r="E28" s="6" t="n">
        <v>621</v>
      </c>
    </row>
    <row r="29" spans="1:8">
      <c r="A29" s="4" t="s">
        <v>85</v>
      </c>
      <c r="B29" s="4" t="s">
        <v>30</v>
      </c>
      <c r="C29" s="6" t="n">
        <v>332</v>
      </c>
      <c r="E29" s="6" t="n">
        <v>0</v>
      </c>
    </row>
    <row r="30" spans="1:8">
      <c r="A30" s="4" t="s">
        <v>86</v>
      </c>
      <c r="B30" s="4" t="s">
        <v>30</v>
      </c>
      <c r="C30" s="6" t="n">
        <v>287</v>
      </c>
      <c r="E30" s="6" t="n">
        <v>283</v>
      </c>
    </row>
    <row r="31" spans="1:8">
      <c r="A31" s="4" t="s">
        <v>87</v>
      </c>
      <c r="C31" s="6" t="n">
        <v>6897</v>
      </c>
      <c r="D31" s="4" t="s">
        <v>25</v>
      </c>
      <c r="E31" s="6" t="n">
        <v>5170</v>
      </c>
    </row>
    <row r="32" spans="1:8">
      <c r="A32" s="4" t="s">
        <v>88</v>
      </c>
      <c r="C32" s="6" t="n">
        <v>854</v>
      </c>
      <c r="E32" s="6" t="n">
        <v>1127</v>
      </c>
    </row>
    <row r="33" spans="1:8">
      <c r="A33" s="4" t="s">
        <v>89</v>
      </c>
      <c r="C33" s="6" t="n">
        <v>916656</v>
      </c>
      <c r="E33" s="6" t="n">
        <v>829989</v>
      </c>
    </row>
    <row r="34" spans="1:8">
      <c r="A34" s="3" t="s">
        <v>90</v>
      </c>
    </row>
    <row r="35" spans="1:8">
      <c r="A35" s="4" t="s">
        <v>91</v>
      </c>
      <c r="B35" s="4" t="s">
        <v>30</v>
      </c>
      <c r="C35" s="6" t="n">
        <v>2348</v>
      </c>
      <c r="E35" s="6" t="n">
        <v>2348</v>
      </c>
    </row>
    <row r="36" spans="1:8">
      <c r="A36" s="4" t="s">
        <v>95</v>
      </c>
      <c r="B36" s="4" t="s">
        <v>30</v>
      </c>
      <c r="C36" s="6" t="n">
        <v>9402</v>
      </c>
      <c r="E36" s="6" t="n">
        <v>7595</v>
      </c>
    </row>
    <row r="37" spans="1:8">
      <c r="A37" s="4" t="s">
        <v>92</v>
      </c>
      <c r="B37" s="4" t="s">
        <v>30</v>
      </c>
      <c r="C37" s="6" t="n">
        <v>4608</v>
      </c>
      <c r="E37" s="6" t="n">
        <v>3361</v>
      </c>
    </row>
    <row r="38" spans="1:8">
      <c r="A38" s="4" t="s">
        <v>93</v>
      </c>
      <c r="C38" s="6" t="n">
        <v>36252</v>
      </c>
      <c r="E38" s="6" t="n">
        <v>34405</v>
      </c>
    </row>
    <row r="39" spans="1:8">
      <c r="A39" s="4" t="s">
        <v>98</v>
      </c>
      <c r="C39" s="6" t="n">
        <v>52610</v>
      </c>
      <c r="E39" s="6" t="n">
        <v>47711</v>
      </c>
      <c r="G39" s="5" t="n">
        <v>48192</v>
      </c>
      <c r="H39" s="5" t="n">
        <v>65734</v>
      </c>
    </row>
    <row r="40" spans="1:8">
      <c r="A40" s="4" t="s">
        <v>99</v>
      </c>
      <c r="C40" s="6" t="n">
        <v>969266</v>
      </c>
      <c r="E40" s="6" t="n">
        <v>877700</v>
      </c>
    </row>
    <row r="41" spans="1:8">
      <c r="A41" s="4" t="s">
        <v>281</v>
      </c>
    </row>
    <row r="42" spans="1:8">
      <c r="A42" s="3" t="s">
        <v>60</v>
      </c>
    </row>
    <row r="43" spans="1:8">
      <c r="A43" s="4" t="s">
        <v>61</v>
      </c>
      <c r="C43" s="6" t="n">
        <v>104789</v>
      </c>
      <c r="E43" s="6" t="n">
        <v>126002</v>
      </c>
    </row>
    <row r="44" spans="1:8">
      <c r="A44" s="4" t="s">
        <v>62</v>
      </c>
      <c r="C44" s="6" t="n">
        <v>87509</v>
      </c>
      <c r="E44" s="6" t="n">
        <v>66196</v>
      </c>
    </row>
    <row r="45" spans="1:8">
      <c r="A45" s="4" t="s">
        <v>63</v>
      </c>
      <c r="C45" s="6" t="n">
        <v>159466</v>
      </c>
      <c r="E45" s="6" t="n">
        <v>156764</v>
      </c>
    </row>
    <row r="46" spans="1:8">
      <c r="A46" s="4" t="s">
        <v>64</v>
      </c>
      <c r="C46" s="6" t="n">
        <v>12108</v>
      </c>
      <c r="E46" s="6" t="n">
        <v>5766</v>
      </c>
    </row>
    <row r="47" spans="1:8">
      <c r="A47" s="4" t="s">
        <v>65</v>
      </c>
      <c r="C47" s="6" t="n">
        <v>89066</v>
      </c>
      <c r="E47" s="6" t="n">
        <v>73480</v>
      </c>
    </row>
    <row r="48" spans="1:8">
      <c r="A48" s="4" t="s">
        <v>66</v>
      </c>
      <c r="C48" s="6" t="n">
        <v>180560</v>
      </c>
      <c r="E48" s="6" t="n">
        <v>179365</v>
      </c>
    </row>
    <row r="49" spans="1:8">
      <c r="A49" s="4" t="s">
        <v>67</v>
      </c>
      <c r="C49" s="6" t="n">
        <v>243388</v>
      </c>
      <c r="E49" s="6" t="n">
        <v>221247</v>
      </c>
    </row>
    <row r="50" spans="1:8">
      <c r="A50" s="4" t="s">
        <v>68</v>
      </c>
      <c r="C50" s="6" t="n">
        <v>54659</v>
      </c>
      <c r="E50" s="6" t="n">
        <v>43706</v>
      </c>
    </row>
    <row r="51" spans="1:8">
      <c r="A51" s="4" t="s">
        <v>69</v>
      </c>
      <c r="C51" s="6" t="n">
        <v>138</v>
      </c>
      <c r="E51" s="6" t="n">
        <v>140</v>
      </c>
    </row>
    <row r="52" spans="1:8">
      <c r="A52" s="4" t="s">
        <v>855</v>
      </c>
      <c r="C52" s="6" t="n">
        <v>16310</v>
      </c>
      <c r="E52" s="6" t="n">
        <v>14958</v>
      </c>
    </row>
    <row r="53" spans="1:8">
      <c r="A53" s="4" t="s">
        <v>70</v>
      </c>
      <c r="C53" s="6" t="n">
        <v>117</v>
      </c>
      <c r="E53" s="6" t="n">
        <v>123</v>
      </c>
    </row>
    <row r="54" spans="1:8">
      <c r="A54" s="4" t="s">
        <v>71</v>
      </c>
      <c r="B54" s="4" t="s">
        <v>46</v>
      </c>
      <c r="C54" s="6" t="n">
        <v>445</v>
      </c>
      <c r="E54" s="6" t="n">
        <v>103</v>
      </c>
    </row>
    <row r="55" spans="1:8">
      <c r="A55" s="4" t="s">
        <v>72</v>
      </c>
      <c r="C55" s="6" t="n">
        <v>1782</v>
      </c>
      <c r="E55" s="6" t="n">
        <v>1439</v>
      </c>
    </row>
    <row r="56" spans="1:8">
      <c r="A56" s="4" t="s">
        <v>73</v>
      </c>
      <c r="C56" s="6" t="n">
        <v>1080</v>
      </c>
      <c r="E56" s="6" t="n">
        <v>1249</v>
      </c>
    </row>
    <row r="57" spans="1:8">
      <c r="A57" s="4" t="s">
        <v>74</v>
      </c>
      <c r="C57" s="6" t="n">
        <v>1850</v>
      </c>
      <c r="E57" s="6" t="n">
        <v>1748</v>
      </c>
    </row>
    <row r="58" spans="1:8">
      <c r="A58" s="4" t="s">
        <v>75</v>
      </c>
      <c r="C58" s="6" t="n">
        <v>4087</v>
      </c>
      <c r="E58" s="6" t="n">
        <v>1110</v>
      </c>
    </row>
    <row r="59" spans="1:8">
      <c r="A59" s="4" t="s">
        <v>304</v>
      </c>
      <c r="C59" s="6" t="n">
        <v>957354</v>
      </c>
      <c r="E59" s="6" t="n">
        <v>893396</v>
      </c>
    </row>
    <row r="60" spans="1:8">
      <c r="A60" s="3" t="s">
        <v>77</v>
      </c>
    </row>
    <row r="61" spans="1:8">
      <c r="A61" s="4" t="s">
        <v>78</v>
      </c>
      <c r="C61" s="6" t="n">
        <v>240920</v>
      </c>
      <c r="E61" s="6" t="n">
        <v>231017</v>
      </c>
    </row>
    <row r="62" spans="1:8">
      <c r="A62" s="4" t="s">
        <v>62</v>
      </c>
      <c r="C62" s="6" t="n">
        <v>77817</v>
      </c>
      <c r="E62" s="6" t="n">
        <v>56358</v>
      </c>
    </row>
    <row r="63" spans="1:8">
      <c r="A63" s="4" t="s">
        <v>79</v>
      </c>
      <c r="C63" s="6" t="n">
        <v>10031</v>
      </c>
      <c r="E63" s="6" t="n">
        <v>11113</v>
      </c>
    </row>
    <row r="64" spans="1:8">
      <c r="A64" s="4" t="s">
        <v>80</v>
      </c>
      <c r="C64" s="6" t="n">
        <v>28384</v>
      </c>
      <c r="E64" s="6" t="n">
        <v>26391</v>
      </c>
    </row>
    <row r="65" spans="1:8">
      <c r="A65" s="4" t="s">
        <v>81</v>
      </c>
      <c r="C65" s="6" t="n">
        <v>36137</v>
      </c>
      <c r="E65" s="6" t="n">
        <v>35085</v>
      </c>
    </row>
    <row r="66" spans="1:8">
      <c r="A66" s="4" t="s">
        <v>82</v>
      </c>
      <c r="C66" s="6" t="n">
        <v>50940</v>
      </c>
      <c r="E66" s="6" t="n">
        <v>46626</v>
      </c>
    </row>
    <row r="67" spans="1:8">
      <c r="A67" s="4" t="s">
        <v>83</v>
      </c>
      <c r="C67" s="6" t="n">
        <v>220597</v>
      </c>
      <c r="E67" s="6" t="n">
        <v>216966</v>
      </c>
    </row>
    <row r="68" spans="1:8">
      <c r="A68" s="4" t="s">
        <v>67</v>
      </c>
      <c r="C68" s="6" t="n">
        <v>238992</v>
      </c>
      <c r="E68" s="6" t="n">
        <v>221590</v>
      </c>
    </row>
    <row r="69" spans="1:8">
      <c r="A69" s="4" t="s">
        <v>84</v>
      </c>
      <c r="C69" s="6" t="n">
        <v>379</v>
      </c>
      <c r="E69" s="6" t="n">
        <v>376</v>
      </c>
    </row>
    <row r="70" spans="1:8">
      <c r="A70" s="4" t="s">
        <v>85</v>
      </c>
      <c r="C70" s="6" t="n">
        <v>332</v>
      </c>
      <c r="E70" s="6" t="n">
        <v>0</v>
      </c>
    </row>
    <row r="71" spans="1:8">
      <c r="A71" s="4" t="s">
        <v>86</v>
      </c>
      <c r="C71" s="6" t="n">
        <v>115</v>
      </c>
      <c r="E71" s="6" t="n">
        <v>124</v>
      </c>
    </row>
    <row r="72" spans="1:8">
      <c r="A72" s="4" t="s">
        <v>87</v>
      </c>
      <c r="B72" s="4" t="s">
        <v>46</v>
      </c>
      <c r="C72" s="6" t="n">
        <v>4723</v>
      </c>
      <c r="E72" s="6" t="n">
        <v>3295</v>
      </c>
    </row>
    <row r="73" spans="1:8">
      <c r="A73" s="4" t="s">
        <v>88</v>
      </c>
      <c r="C73" s="6" t="n">
        <v>610</v>
      </c>
      <c r="E73" s="6" t="n">
        <v>818</v>
      </c>
    </row>
    <row r="74" spans="1:8">
      <c r="A74" s="4" t="s">
        <v>89</v>
      </c>
      <c r="C74" s="6" t="n">
        <v>909977</v>
      </c>
      <c r="E74" s="6" t="n">
        <v>849759</v>
      </c>
    </row>
    <row r="75" spans="1:8">
      <c r="A75" s="3" t="s">
        <v>90</v>
      </c>
    </row>
    <row r="76" spans="1:8">
      <c r="A76" s="4" t="s">
        <v>91</v>
      </c>
      <c r="C76" s="6" t="n">
        <v>2348</v>
      </c>
      <c r="E76" s="6" t="n">
        <v>2348</v>
      </c>
    </row>
    <row r="77" spans="1:8">
      <c r="A77" s="4" t="s">
        <v>95</v>
      </c>
      <c r="C77" s="6" t="n">
        <v>31383</v>
      </c>
      <c r="E77" s="6" t="n">
        <v>30545</v>
      </c>
    </row>
    <row r="78" spans="1:8">
      <c r="A78" s="4" t="s">
        <v>92</v>
      </c>
      <c r="C78" s="6" t="n">
        <v>12168</v>
      </c>
      <c r="E78" s="6" t="n">
        <v>10361</v>
      </c>
    </row>
    <row r="79" spans="1:8">
      <c r="A79" s="4" t="s">
        <v>93</v>
      </c>
      <c r="C79" s="6" t="n">
        <v>1478</v>
      </c>
      <c r="E79" s="6" t="n">
        <v>383</v>
      </c>
    </row>
    <row r="80" spans="1:8">
      <c r="A80" s="4" t="s">
        <v>98</v>
      </c>
      <c r="C80" s="6" t="n">
        <v>47377</v>
      </c>
      <c r="E80" s="6" t="n">
        <v>43637</v>
      </c>
    </row>
    <row r="81" spans="1:8">
      <c r="A81" s="4" t="s">
        <v>99</v>
      </c>
      <c r="C81" s="5" t="n">
        <v>957354</v>
      </c>
      <c r="E81" s="5" t="n">
        <v>893396</v>
      </c>
    </row>
    <row r="82" spans="1:8"/>
    <row r="83" spans="1:8">
      <c r="A83" s="4" t="s">
        <v>25</v>
      </c>
      <c r="B83" s="4" t="s">
        <v>100</v>
      </c>
    </row>
    <row r="84" spans="1:8">
      <c r="A84" s="4" t="s">
        <v>30</v>
      </c>
      <c r="B84" s="4" t="s">
        <v>50</v>
      </c>
    </row>
    <row r="85" spans="1:8">
      <c r="A85" s="4" t="s">
        <v>46</v>
      </c>
      <c r="B85" s="4" t="s">
        <v>856</v>
      </c>
    </row>
  </sheetData>
  <mergeCells count="7">
    <mergeCell ref="A1:B1"/>
    <mergeCell ref="C1:D1"/>
    <mergeCell ref="E1:F1"/>
    <mergeCell ref="A82:G82"/>
    <mergeCell ref="B83:G83"/>
    <mergeCell ref="B84:G84"/>
    <mergeCell ref="B85:G8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0"/>
    <col customWidth="1" max="5" min="5" width="4"/>
    <col customWidth="1" max="6" min="6" width="14"/>
  </cols>
  <sheetData>
    <row r="1" spans="1:6">
      <c r="A1" s="1" t="s">
        <v>857</v>
      </c>
      <c r="C1" s="2" t="s">
        <v>762</v>
      </c>
      <c r="D1" s="2" t="s">
        <v>1</v>
      </c>
    </row>
    <row r="2" spans="1:6">
      <c r="C2" s="2" t="s">
        <v>858</v>
      </c>
      <c r="D2" s="2" t="s">
        <v>2</v>
      </c>
      <c r="F2" s="2" t="s">
        <v>59</v>
      </c>
    </row>
    <row r="3" spans="1:6">
      <c r="A3" s="3" t="s">
        <v>282</v>
      </c>
    </row>
    <row r="4" spans="1:6">
      <c r="A4" s="4" t="s">
        <v>87</v>
      </c>
      <c r="D4" s="5" t="n">
        <v>6897</v>
      </c>
      <c r="E4" s="4" t="s">
        <v>25</v>
      </c>
      <c r="F4" s="5" t="n">
        <v>5170</v>
      </c>
    </row>
    <row r="5" spans="1:6">
      <c r="A5" s="4" t="s">
        <v>71</v>
      </c>
      <c r="D5" s="6" t="n">
        <v>1628</v>
      </c>
      <c r="E5" s="4" t="s">
        <v>25</v>
      </c>
      <c r="F5" s="6" t="n">
        <v>947</v>
      </c>
    </row>
    <row r="6" spans="1:6">
      <c r="A6" s="4" t="s">
        <v>63</v>
      </c>
      <c r="D6" s="6" t="n">
        <v>144664</v>
      </c>
      <c r="F6" s="6" t="n">
        <v>136959</v>
      </c>
    </row>
    <row r="7" spans="1:6">
      <c r="A7" s="4" t="s">
        <v>78</v>
      </c>
      <c r="D7" s="6" t="n">
        <v>215125</v>
      </c>
      <c r="F7" s="6" t="n">
        <v>199337</v>
      </c>
    </row>
    <row r="8" spans="1:6">
      <c r="A8" s="4" t="s">
        <v>859</v>
      </c>
      <c r="D8" s="6" t="n">
        <v>7865</v>
      </c>
      <c r="F8" s="6" t="n">
        <v>1613</v>
      </c>
    </row>
    <row r="9" spans="1:6">
      <c r="A9" s="4" t="s">
        <v>83</v>
      </c>
      <c r="D9" s="6" t="n">
        <v>229875</v>
      </c>
      <c r="F9" s="6" t="n">
        <v>217741</v>
      </c>
    </row>
    <row r="10" spans="1:6">
      <c r="A10" s="4" t="s">
        <v>281</v>
      </c>
    </row>
    <row r="11" spans="1:6">
      <c r="A11" s="3" t="s">
        <v>282</v>
      </c>
    </row>
    <row r="12" spans="1:6">
      <c r="A12" s="4" t="s">
        <v>87</v>
      </c>
      <c r="B12" s="4" t="s">
        <v>30</v>
      </c>
      <c r="D12" s="6" t="n">
        <v>4723</v>
      </c>
      <c r="F12" s="6" t="n">
        <v>3295</v>
      </c>
    </row>
    <row r="13" spans="1:6">
      <c r="A13" s="4" t="s">
        <v>71</v>
      </c>
      <c r="B13" s="4" t="s">
        <v>30</v>
      </c>
      <c r="D13" s="6" t="n">
        <v>445</v>
      </c>
      <c r="F13" s="6" t="n">
        <v>103</v>
      </c>
    </row>
    <row r="14" spans="1:6">
      <c r="A14" s="4" t="s">
        <v>63</v>
      </c>
      <c r="D14" s="6" t="n">
        <v>159466</v>
      </c>
      <c r="F14" s="6" t="n">
        <v>156764</v>
      </c>
    </row>
    <row r="15" spans="1:6">
      <c r="A15" s="4" t="s">
        <v>78</v>
      </c>
      <c r="D15" s="6" t="n">
        <v>240920</v>
      </c>
      <c r="F15" s="6" t="n">
        <v>231017</v>
      </c>
    </row>
    <row r="16" spans="1:6">
      <c r="A16" s="4" t="s">
        <v>859</v>
      </c>
      <c r="D16" s="6" t="n">
        <v>12108</v>
      </c>
      <c r="F16" s="6" t="n">
        <v>5766</v>
      </c>
    </row>
    <row r="17" spans="1:6">
      <c r="A17" s="4" t="s">
        <v>83</v>
      </c>
      <c r="D17" s="5" t="n">
        <v>220597</v>
      </c>
      <c r="F17" s="6" t="n">
        <v>216966</v>
      </c>
    </row>
    <row r="18" spans="1:6">
      <c r="A18" s="4" t="s">
        <v>860</v>
      </c>
    </row>
    <row r="19" spans="1:6">
      <c r="A19" s="3" t="s">
        <v>282</v>
      </c>
    </row>
    <row r="20" spans="1:6">
      <c r="A20" s="4" t="s">
        <v>861</v>
      </c>
      <c r="D20" s="4" t="s">
        <v>862</v>
      </c>
    </row>
    <row r="21" spans="1:6">
      <c r="A21" s="4" t="s">
        <v>63</v>
      </c>
      <c r="C21" s="5" t="n">
        <v>7043</v>
      </c>
    </row>
    <row r="22" spans="1:6">
      <c r="A22" s="4" t="s">
        <v>78</v>
      </c>
      <c r="C22" s="6" t="n">
        <v>3455</v>
      </c>
    </row>
    <row r="23" spans="1:6">
      <c r="A23" s="4" t="s">
        <v>859</v>
      </c>
      <c r="C23" s="6" t="n">
        <v>2827</v>
      </c>
    </row>
    <row r="24" spans="1:6">
      <c r="A24" s="4" t="s">
        <v>863</v>
      </c>
      <c r="C24" s="6" t="n">
        <v>181</v>
      </c>
    </row>
    <row r="25" spans="1:6">
      <c r="A25" s="4" t="s">
        <v>864</v>
      </c>
      <c r="C25" s="10" t="n">
        <v>99.40000000000001</v>
      </c>
    </row>
    <row r="26" spans="1:6">
      <c r="A26" s="4" t="s">
        <v>865</v>
      </c>
      <c r="C26" s="6" t="n">
        <v>181</v>
      </c>
    </row>
    <row r="27" spans="1:6">
      <c r="A27" s="4" t="s">
        <v>83</v>
      </c>
      <c r="C27" s="5" t="n">
        <v>3780</v>
      </c>
    </row>
    <row r="28" spans="1:6">
      <c r="A28" s="4" t="s">
        <v>102</v>
      </c>
    </row>
    <row r="29" spans="1:6">
      <c r="A29" s="3" t="s">
        <v>282</v>
      </c>
    </row>
    <row r="30" spans="1:6">
      <c r="A30" s="4" t="s">
        <v>87</v>
      </c>
      <c r="F30" s="6" t="n">
        <v>500</v>
      </c>
    </row>
    <row r="31" spans="1:6">
      <c r="A31" s="4" t="s">
        <v>71</v>
      </c>
      <c r="F31" s="6" t="n">
        <v>500</v>
      </c>
    </row>
    <row r="32" spans="1:6">
      <c r="A32" s="4" t="s">
        <v>866</v>
      </c>
    </row>
    <row r="33" spans="1:6">
      <c r="A33" s="3" t="s">
        <v>282</v>
      </c>
    </row>
    <row r="34" spans="1:6">
      <c r="A34" s="4" t="s">
        <v>87</v>
      </c>
      <c r="F34" s="6" t="n">
        <v>300</v>
      </c>
    </row>
    <row r="35" spans="1:6">
      <c r="A35" s="4" t="s">
        <v>71</v>
      </c>
      <c r="F35" s="5" t="n">
        <v>300</v>
      </c>
    </row>
    <row r="36" spans="1:6"/>
    <row r="37" spans="1:6">
      <c r="A37" s="4" t="s">
        <v>25</v>
      </c>
      <c r="B37" s="4" t="s">
        <v>100</v>
      </c>
    </row>
    <row r="38" spans="1:6">
      <c r="A38" s="4" t="s">
        <v>30</v>
      </c>
      <c r="B38" s="4" t="s">
        <v>856</v>
      </c>
    </row>
  </sheetData>
  <mergeCells count="6">
    <mergeCell ref="A1:B2"/>
    <mergeCell ref="D1:E1"/>
    <mergeCell ref="D2:E2"/>
    <mergeCell ref="A36:E36"/>
    <mergeCell ref="B37:E37"/>
    <mergeCell ref="B38:E3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8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67</v>
      </c>
      <c r="B1" s="2" t="s">
        <v>700</v>
      </c>
      <c r="C1" s="2" t="s">
        <v>664</v>
      </c>
    </row>
    <row r="2" spans="1:3">
      <c r="A2" s="4" t="s">
        <v>868</v>
      </c>
    </row>
    <row r="3" spans="1:3">
      <c r="A3" s="3" t="s">
        <v>869</v>
      </c>
    </row>
    <row r="4" spans="1:3">
      <c r="A4" s="4" t="s">
        <v>870</v>
      </c>
      <c r="B4" s="5" t="n">
        <v>144664</v>
      </c>
      <c r="C4" s="5" t="n">
        <v>136959</v>
      </c>
    </row>
    <row r="5" spans="1:3">
      <c r="A5" s="4" t="s">
        <v>871</v>
      </c>
      <c r="B5" s="12" t="n">
        <v>0.025</v>
      </c>
      <c r="C5" s="12" t="n">
        <v>0.027</v>
      </c>
    </row>
    <row r="6" spans="1:3">
      <c r="A6" s="4" t="s">
        <v>872</v>
      </c>
    </row>
    <row r="7" spans="1:3">
      <c r="A7" s="3" t="s">
        <v>869</v>
      </c>
    </row>
    <row r="8" spans="1:3">
      <c r="A8" s="4" t="s">
        <v>870</v>
      </c>
      <c r="B8" s="5" t="n">
        <v>148395</v>
      </c>
      <c r="C8" s="5" t="n">
        <v>140802</v>
      </c>
    </row>
    <row r="9" spans="1:3">
      <c r="A9" s="4" t="s">
        <v>873</v>
      </c>
    </row>
    <row r="10" spans="1:3">
      <c r="A10" s="3" t="s">
        <v>869</v>
      </c>
    </row>
    <row r="11" spans="1:3">
      <c r="A11" s="4" t="s">
        <v>870</v>
      </c>
      <c r="B11" s="6" t="n">
        <v>3731</v>
      </c>
      <c r="C11" s="6" t="n">
        <v>3843</v>
      </c>
    </row>
    <row r="12" spans="1:3">
      <c r="A12" s="4" t="s">
        <v>874</v>
      </c>
    </row>
    <row r="13" spans="1:3">
      <c r="A13" s="3" t="s">
        <v>869</v>
      </c>
    </row>
    <row r="14" spans="1:3">
      <c r="A14" s="4" t="s">
        <v>870</v>
      </c>
      <c r="B14" s="5" t="n">
        <v>128642</v>
      </c>
      <c r="C14" s="5" t="n">
        <v>122100</v>
      </c>
    </row>
    <row r="15" spans="1:3">
      <c r="A15" s="4" t="s">
        <v>871</v>
      </c>
      <c r="B15" s="12" t="n">
        <v>0.004</v>
      </c>
      <c r="C15" s="12" t="n">
        <v>0.004</v>
      </c>
    </row>
    <row r="16" spans="1:3">
      <c r="A16" s="4" t="s">
        <v>875</v>
      </c>
    </row>
    <row r="17" spans="1:3">
      <c r="A17" s="3" t="s">
        <v>869</v>
      </c>
    </row>
    <row r="18" spans="1:3">
      <c r="A18" s="4" t="s">
        <v>870</v>
      </c>
      <c r="B18" s="5" t="n">
        <v>129141</v>
      </c>
      <c r="C18" s="5" t="n">
        <v>122589</v>
      </c>
    </row>
    <row r="19" spans="1:3">
      <c r="A19" s="4" t="s">
        <v>876</v>
      </c>
    </row>
    <row r="20" spans="1:3">
      <c r="A20" s="3" t="s">
        <v>869</v>
      </c>
    </row>
    <row r="21" spans="1:3">
      <c r="A21" s="4" t="s">
        <v>870</v>
      </c>
      <c r="B21" s="6" t="n">
        <v>499</v>
      </c>
      <c r="C21" s="6" t="n">
        <v>489</v>
      </c>
    </row>
    <row r="22" spans="1:3">
      <c r="A22" s="4" t="s">
        <v>877</v>
      </c>
    </row>
    <row r="23" spans="1:3">
      <c r="A23" s="3" t="s">
        <v>869</v>
      </c>
    </row>
    <row r="24" spans="1:3">
      <c r="A24" s="4" t="s">
        <v>870</v>
      </c>
      <c r="B24" s="5" t="n">
        <v>13771</v>
      </c>
      <c r="C24" s="5" t="n">
        <v>12769</v>
      </c>
    </row>
    <row r="25" spans="1:3">
      <c r="A25" s="4" t="s">
        <v>871</v>
      </c>
      <c r="B25" s="12" t="n">
        <v>0.074</v>
      </c>
      <c r="C25" s="12" t="n">
        <v>0.089</v>
      </c>
    </row>
    <row r="26" spans="1:3">
      <c r="A26" s="4" t="s">
        <v>878</v>
      </c>
    </row>
    <row r="27" spans="1:3">
      <c r="A27" s="3" t="s">
        <v>869</v>
      </c>
    </row>
    <row r="28" spans="1:3">
      <c r="A28" s="4" t="s">
        <v>870</v>
      </c>
      <c r="B28" s="5" t="n">
        <v>588</v>
      </c>
      <c r="C28" s="5" t="n">
        <v>11587</v>
      </c>
    </row>
    <row r="29" spans="1:3">
      <c r="A29" s="4" t="s">
        <v>871</v>
      </c>
      <c r="B29" s="12" t="n">
        <v>0.065</v>
      </c>
      <c r="C29" s="12" t="n">
        <v>0.075</v>
      </c>
    </row>
    <row r="30" spans="1:3">
      <c r="A30" s="4" t="s">
        <v>879</v>
      </c>
    </row>
    <row r="31" spans="1:3">
      <c r="A31" s="3" t="s">
        <v>869</v>
      </c>
    </row>
    <row r="32" spans="1:3">
      <c r="A32" s="4" t="s">
        <v>870</v>
      </c>
      <c r="B32" s="5" t="n">
        <v>49</v>
      </c>
      <c r="C32" s="5" t="n">
        <v>532</v>
      </c>
    </row>
    <row r="33" spans="1:3">
      <c r="A33" s="4" t="s">
        <v>871</v>
      </c>
      <c r="B33" s="13" t="n">
        <v>0.14</v>
      </c>
      <c r="C33" s="12" t="n">
        <v>0.206</v>
      </c>
    </row>
    <row r="34" spans="1:3">
      <c r="A34" s="4" t="s">
        <v>880</v>
      </c>
    </row>
    <row r="35" spans="1:3">
      <c r="A35" s="3" t="s">
        <v>869</v>
      </c>
    </row>
    <row r="36" spans="1:3">
      <c r="A36" s="4" t="s">
        <v>870</v>
      </c>
      <c r="B36" s="5" t="n">
        <v>82</v>
      </c>
      <c r="C36" s="5" t="n">
        <v>650</v>
      </c>
    </row>
    <row r="37" spans="1:3">
      <c r="A37" s="4" t="s">
        <v>871</v>
      </c>
      <c r="B37" s="12" t="n">
        <v>0.115</v>
      </c>
      <c r="C37" s="12" t="n">
        <v>0.217</v>
      </c>
    </row>
    <row r="38" spans="1:3">
      <c r="A38" s="4" t="s">
        <v>881</v>
      </c>
    </row>
    <row r="39" spans="1:3">
      <c r="A39" s="3" t="s">
        <v>869</v>
      </c>
    </row>
    <row r="40" spans="1:3">
      <c r="A40" s="4" t="s">
        <v>870</v>
      </c>
      <c r="B40" s="5" t="n">
        <v>14878</v>
      </c>
      <c r="C40" s="5" t="n">
        <v>14024</v>
      </c>
    </row>
    <row r="41" spans="1:3">
      <c r="A41" s="4" t="s">
        <v>882</v>
      </c>
    </row>
    <row r="42" spans="1:3">
      <c r="A42" s="3" t="s">
        <v>869</v>
      </c>
    </row>
    <row r="43" spans="1:3">
      <c r="A43" s="4" t="s">
        <v>870</v>
      </c>
      <c r="B43" s="6" t="n">
        <v>12536</v>
      </c>
      <c r="C43" s="6" t="n">
        <v>12524</v>
      </c>
    </row>
    <row r="44" spans="1:3">
      <c r="A44" s="4" t="s">
        <v>883</v>
      </c>
    </row>
    <row r="45" spans="1:3">
      <c r="A45" s="3" t="s">
        <v>869</v>
      </c>
    </row>
    <row r="46" spans="1:3">
      <c r="A46" s="4" t="s">
        <v>870</v>
      </c>
      <c r="B46" s="6" t="n">
        <v>960</v>
      </c>
      <c r="C46" s="6" t="n">
        <v>670</v>
      </c>
    </row>
    <row r="47" spans="1:3">
      <c r="A47" s="4" t="s">
        <v>884</v>
      </c>
    </row>
    <row r="48" spans="1:3">
      <c r="A48" s="3" t="s">
        <v>869</v>
      </c>
    </row>
    <row r="49" spans="1:3">
      <c r="A49" s="4" t="s">
        <v>870</v>
      </c>
      <c r="B49" s="6" t="n">
        <v>1382</v>
      </c>
      <c r="C49" s="6" t="n">
        <v>830</v>
      </c>
    </row>
    <row r="50" spans="1:3">
      <c r="A50" s="4" t="s">
        <v>885</v>
      </c>
    </row>
    <row r="51" spans="1:3">
      <c r="A51" s="3" t="s">
        <v>869</v>
      </c>
    </row>
    <row r="52" spans="1:3">
      <c r="A52" s="4" t="s">
        <v>870</v>
      </c>
      <c r="B52" s="6" t="n">
        <v>1107</v>
      </c>
      <c r="C52" s="6" t="n">
        <v>1255</v>
      </c>
    </row>
    <row r="53" spans="1:3">
      <c r="A53" s="4" t="s">
        <v>886</v>
      </c>
    </row>
    <row r="54" spans="1:3">
      <c r="A54" s="3" t="s">
        <v>869</v>
      </c>
    </row>
    <row r="55" spans="1:3">
      <c r="A55" s="4" t="s">
        <v>870</v>
      </c>
      <c r="B55" s="6" t="n">
        <v>814</v>
      </c>
      <c r="C55" s="6" t="n">
        <v>937</v>
      </c>
    </row>
    <row r="56" spans="1:3">
      <c r="A56" s="4" t="s">
        <v>887</v>
      </c>
    </row>
    <row r="57" spans="1:3">
      <c r="A57" s="3" t="s">
        <v>869</v>
      </c>
    </row>
    <row r="58" spans="1:3">
      <c r="A58" s="4" t="s">
        <v>870</v>
      </c>
      <c r="B58" s="6" t="n">
        <v>134</v>
      </c>
      <c r="C58" s="6" t="n">
        <v>138</v>
      </c>
    </row>
    <row r="59" spans="1:3">
      <c r="A59" s="4" t="s">
        <v>888</v>
      </c>
    </row>
    <row r="60" spans="1:3">
      <c r="A60" s="3" t="s">
        <v>869</v>
      </c>
    </row>
    <row r="61" spans="1:3">
      <c r="A61" s="4" t="s">
        <v>870</v>
      </c>
      <c r="B61" s="6" t="n">
        <v>159</v>
      </c>
      <c r="C61" s="6" t="n">
        <v>180</v>
      </c>
    </row>
    <row r="62" spans="1:3">
      <c r="A62" s="4" t="s">
        <v>889</v>
      </c>
    </row>
    <row r="63" spans="1:3">
      <c r="A63" s="3" t="s">
        <v>869</v>
      </c>
    </row>
    <row r="64" spans="1:3">
      <c r="A64" s="4" t="s">
        <v>870</v>
      </c>
      <c r="B64" s="5" t="n">
        <v>2251</v>
      </c>
      <c r="C64" s="5" t="n">
        <v>2090</v>
      </c>
    </row>
    <row r="65" spans="1:3">
      <c r="A65" s="4" t="s">
        <v>871</v>
      </c>
      <c r="B65" s="12" t="n">
        <v>0.486</v>
      </c>
      <c r="C65" s="12" t="n">
        <v>0.501</v>
      </c>
    </row>
    <row r="66" spans="1:3">
      <c r="A66" s="4" t="s">
        <v>890</v>
      </c>
    </row>
    <row r="67" spans="1:3">
      <c r="A67" s="3" t="s">
        <v>869</v>
      </c>
    </row>
    <row r="68" spans="1:3">
      <c r="A68" s="4" t="s">
        <v>870</v>
      </c>
      <c r="B68" s="5" t="n">
        <v>4376</v>
      </c>
      <c r="C68" s="5" t="n">
        <v>4189</v>
      </c>
    </row>
    <row r="69" spans="1:3">
      <c r="A69" s="4" t="s">
        <v>891</v>
      </c>
    </row>
    <row r="70" spans="1:3">
      <c r="A70" s="3" t="s">
        <v>869</v>
      </c>
    </row>
    <row r="71" spans="1:3">
      <c r="A71" s="4" t="s">
        <v>870</v>
      </c>
      <c r="B71" s="6" t="n">
        <v>2125</v>
      </c>
      <c r="C71" s="6" t="n">
        <v>2099</v>
      </c>
    </row>
    <row r="72" spans="1:3">
      <c r="A72" s="4" t="s">
        <v>892</v>
      </c>
    </row>
    <row r="73" spans="1:3">
      <c r="A73" s="3" t="s">
        <v>869</v>
      </c>
    </row>
    <row r="74" spans="1:3">
      <c r="A74" s="4" t="s">
        <v>870</v>
      </c>
      <c r="B74" s="5" t="n">
        <v>12818</v>
      </c>
      <c r="C74" s="5" t="n">
        <v>13160</v>
      </c>
    </row>
    <row r="75" spans="1:3">
      <c r="A75" s="4" t="s">
        <v>871</v>
      </c>
      <c r="B75" s="13" t="n">
        <v>0.03</v>
      </c>
      <c r="C75" s="12" t="n">
        <v>0.028</v>
      </c>
    </row>
    <row r="76" spans="1:3">
      <c r="A76" s="4" t="s">
        <v>893</v>
      </c>
    </row>
    <row r="77" spans="1:3">
      <c r="A77" s="3" t="s">
        <v>869</v>
      </c>
    </row>
    <row r="78" spans="1:3">
      <c r="A78" s="4" t="s">
        <v>870</v>
      </c>
      <c r="B78" s="5" t="n">
        <v>13211</v>
      </c>
      <c r="C78" s="5" t="n">
        <v>13540</v>
      </c>
    </row>
    <row r="79" spans="1:3">
      <c r="A79" s="4" t="s">
        <v>894</v>
      </c>
    </row>
    <row r="80" spans="1:3">
      <c r="A80" s="3" t="s">
        <v>869</v>
      </c>
    </row>
    <row r="81" spans="1:3">
      <c r="A81" s="4" t="s">
        <v>870</v>
      </c>
      <c r="B81" s="6" t="n">
        <v>393</v>
      </c>
      <c r="C81" s="6" t="n">
        <v>380</v>
      </c>
    </row>
    <row r="82" spans="1:3">
      <c r="A82" s="4" t="s">
        <v>895</v>
      </c>
    </row>
    <row r="83" spans="1:3">
      <c r="A83" s="3" t="s">
        <v>869</v>
      </c>
    </row>
    <row r="84" spans="1:3">
      <c r="A84" s="4" t="s">
        <v>870</v>
      </c>
      <c r="B84" s="5" t="n">
        <v>11234</v>
      </c>
      <c r="C84" s="5" t="n">
        <v>11460</v>
      </c>
    </row>
    <row r="85" spans="1:3">
      <c r="A85" s="4" t="s">
        <v>871</v>
      </c>
      <c r="B85" s="12" t="n">
        <v>0.002</v>
      </c>
      <c r="C85" s="12" t="n">
        <v>0.002</v>
      </c>
    </row>
    <row r="86" spans="1:3">
      <c r="A86" s="4" t="s">
        <v>896</v>
      </c>
    </row>
    <row r="87" spans="1:3">
      <c r="A87" s="3" t="s">
        <v>869</v>
      </c>
    </row>
    <row r="88" spans="1:3">
      <c r="A88" s="4" t="s">
        <v>870</v>
      </c>
      <c r="B88" s="5" t="n">
        <v>11262</v>
      </c>
      <c r="C88" s="5" t="n">
        <v>11486</v>
      </c>
    </row>
    <row r="89" spans="1:3">
      <c r="A89" s="4" t="s">
        <v>897</v>
      </c>
    </row>
    <row r="90" spans="1:3">
      <c r="A90" s="3" t="s">
        <v>869</v>
      </c>
    </row>
    <row r="91" spans="1:3">
      <c r="A91" s="4" t="s">
        <v>870</v>
      </c>
      <c r="B91" s="6" t="n">
        <v>28</v>
      </c>
      <c r="C91" s="6" t="n">
        <v>26</v>
      </c>
    </row>
    <row r="92" spans="1:3">
      <c r="A92" s="4" t="s">
        <v>898</v>
      </c>
    </row>
    <row r="93" spans="1:3">
      <c r="A93" s="3" t="s">
        <v>869</v>
      </c>
    </row>
    <row r="94" spans="1:3">
      <c r="A94" s="4" t="s">
        <v>870</v>
      </c>
      <c r="B94" s="5" t="n">
        <v>719</v>
      </c>
      <c r="C94" s="5" t="n">
        <v>813</v>
      </c>
    </row>
    <row r="95" spans="1:3">
      <c r="A95" s="4" t="s">
        <v>871</v>
      </c>
      <c r="B95" s="12" t="n">
        <v>0.061</v>
      </c>
      <c r="C95" s="12" t="n">
        <v>0.055</v>
      </c>
    </row>
    <row r="96" spans="1:3">
      <c r="A96" s="4" t="s">
        <v>899</v>
      </c>
    </row>
    <row r="97" spans="1:3">
      <c r="A97" s="3" t="s">
        <v>869</v>
      </c>
    </row>
    <row r="98" spans="1:3">
      <c r="A98" s="4" t="s">
        <v>870</v>
      </c>
      <c r="B98" s="5" t="n">
        <v>3664</v>
      </c>
      <c r="C98" s="5" t="n">
        <v>634</v>
      </c>
    </row>
    <row r="99" spans="1:3">
      <c r="A99" s="4" t="s">
        <v>871</v>
      </c>
      <c r="B99" s="12" t="n">
        <v>0.042</v>
      </c>
      <c r="C99" s="12" t="n">
        <v>0.044</v>
      </c>
    </row>
    <row r="100" spans="1:3">
      <c r="A100" s="4" t="s">
        <v>900</v>
      </c>
    </row>
    <row r="101" spans="1:3">
      <c r="A101" s="3" t="s">
        <v>869</v>
      </c>
    </row>
    <row r="102" spans="1:3">
      <c r="A102" s="4" t="s">
        <v>870</v>
      </c>
      <c r="B102" s="5" t="n">
        <v>200</v>
      </c>
      <c r="C102" s="5" t="n">
        <v>41</v>
      </c>
    </row>
    <row r="103" spans="1:3">
      <c r="A103" s="4" t="s">
        <v>871</v>
      </c>
      <c r="B103" s="12" t="n">
        <v>0.183</v>
      </c>
      <c r="C103" s="13" t="n">
        <v>0.18</v>
      </c>
    </row>
    <row r="104" spans="1:3">
      <c r="A104" s="4" t="s">
        <v>901</v>
      </c>
    </row>
    <row r="105" spans="1:3">
      <c r="A105" s="3" t="s">
        <v>869</v>
      </c>
    </row>
    <row r="106" spans="1:3">
      <c r="A106" s="4" t="s">
        <v>870</v>
      </c>
      <c r="B106" s="5" t="n">
        <v>147</v>
      </c>
      <c r="C106" s="5" t="n">
        <v>138</v>
      </c>
    </row>
    <row r="107" spans="1:3">
      <c r="A107" s="4" t="s">
        <v>871</v>
      </c>
      <c r="B107" s="12" t="n">
        <v>0.109</v>
      </c>
      <c r="C107" s="12" t="n">
        <v>0.061</v>
      </c>
    </row>
    <row r="108" spans="1:3">
      <c r="A108" s="4" t="s">
        <v>902</v>
      </c>
    </row>
    <row r="109" spans="1:3">
      <c r="A109" s="3" t="s">
        <v>869</v>
      </c>
    </row>
    <row r="110" spans="1:3">
      <c r="A110" s="4" t="s">
        <v>870</v>
      </c>
      <c r="B110" s="5" t="n">
        <v>766</v>
      </c>
      <c r="C110" s="5" t="n">
        <v>860</v>
      </c>
    </row>
    <row r="111" spans="1:3">
      <c r="A111" s="4" t="s">
        <v>903</v>
      </c>
    </row>
    <row r="112" spans="1:3">
      <c r="A112" s="3" t="s">
        <v>869</v>
      </c>
    </row>
    <row r="113" spans="1:3">
      <c r="A113" s="4" t="s">
        <v>870</v>
      </c>
      <c r="B113" s="6" t="n">
        <v>614</v>
      </c>
      <c r="C113" s="6" t="n">
        <v>663</v>
      </c>
    </row>
    <row r="114" spans="1:3">
      <c r="A114" s="4" t="s">
        <v>904</v>
      </c>
    </row>
    <row r="115" spans="1:3">
      <c r="A115" s="3" t="s">
        <v>869</v>
      </c>
    </row>
    <row r="116" spans="1:3">
      <c r="A116" s="4" t="s">
        <v>870</v>
      </c>
      <c r="B116" s="6" t="n">
        <v>60</v>
      </c>
      <c r="C116" s="6" t="n">
        <v>50</v>
      </c>
    </row>
    <row r="117" spans="1:3">
      <c r="A117" s="4" t="s">
        <v>905</v>
      </c>
    </row>
    <row r="118" spans="1:3">
      <c r="A118" s="3" t="s">
        <v>869</v>
      </c>
    </row>
    <row r="119" spans="1:3">
      <c r="A119" s="4" t="s">
        <v>870</v>
      </c>
      <c r="B119" s="6" t="n">
        <v>92</v>
      </c>
      <c r="C119" s="6" t="n">
        <v>147</v>
      </c>
    </row>
    <row r="120" spans="1:3">
      <c r="A120" s="4" t="s">
        <v>906</v>
      </c>
    </row>
    <row r="121" spans="1:3">
      <c r="A121" s="3" t="s">
        <v>869</v>
      </c>
    </row>
    <row r="122" spans="1:3">
      <c r="A122" s="4" t="s">
        <v>870</v>
      </c>
      <c r="B122" s="6" t="n">
        <v>47</v>
      </c>
      <c r="C122" s="6" t="n">
        <v>47</v>
      </c>
    </row>
    <row r="123" spans="1:3">
      <c r="A123" s="4" t="s">
        <v>907</v>
      </c>
    </row>
    <row r="124" spans="1:3">
      <c r="A124" s="3" t="s">
        <v>869</v>
      </c>
    </row>
    <row r="125" spans="1:3">
      <c r="A125" s="4" t="s">
        <v>870</v>
      </c>
      <c r="B125" s="6" t="n">
        <v>26</v>
      </c>
      <c r="C125" s="6" t="n">
        <v>29</v>
      </c>
    </row>
    <row r="126" spans="1:3">
      <c r="A126" s="4" t="s">
        <v>908</v>
      </c>
    </row>
    <row r="127" spans="1:3">
      <c r="A127" s="3" t="s">
        <v>869</v>
      </c>
    </row>
    <row r="128" spans="1:3">
      <c r="A128" s="4" t="s">
        <v>870</v>
      </c>
      <c r="B128" s="6" t="n">
        <v>11</v>
      </c>
      <c r="C128" s="6" t="n">
        <v>9</v>
      </c>
    </row>
    <row r="129" spans="1:3">
      <c r="A129" s="4" t="s">
        <v>909</v>
      </c>
    </row>
    <row r="130" spans="1:3">
      <c r="A130" s="3" t="s">
        <v>869</v>
      </c>
    </row>
    <row r="131" spans="1:3">
      <c r="A131" s="4" t="s">
        <v>870</v>
      </c>
      <c r="B131" s="6" t="n">
        <v>10</v>
      </c>
      <c r="C131" s="6" t="n">
        <v>9</v>
      </c>
    </row>
    <row r="132" spans="1:3">
      <c r="A132" s="4" t="s">
        <v>910</v>
      </c>
    </row>
    <row r="133" spans="1:3">
      <c r="A133" s="3" t="s">
        <v>869</v>
      </c>
    </row>
    <row r="134" spans="1:3">
      <c r="A134" s="4" t="s">
        <v>870</v>
      </c>
      <c r="B134" s="5" t="n">
        <v>865</v>
      </c>
      <c r="C134" s="5" t="n">
        <v>887</v>
      </c>
    </row>
    <row r="135" spans="1:3">
      <c r="A135" s="4" t="s">
        <v>871</v>
      </c>
      <c r="B135" s="12" t="n">
        <v>0.269</v>
      </c>
      <c r="C135" s="12" t="n">
        <v>0.257</v>
      </c>
    </row>
    <row r="136" spans="1:3">
      <c r="A136" s="4" t="s">
        <v>911</v>
      </c>
    </row>
    <row r="137" spans="1:3">
      <c r="A137" s="3" t="s">
        <v>869</v>
      </c>
    </row>
    <row r="138" spans="1:3">
      <c r="A138" s="4" t="s">
        <v>870</v>
      </c>
      <c r="B138" s="5" t="n">
        <v>1183</v>
      </c>
      <c r="C138" s="5" t="n">
        <v>1194</v>
      </c>
    </row>
    <row r="139" spans="1:3">
      <c r="A139" s="4" t="s">
        <v>912</v>
      </c>
    </row>
    <row r="140" spans="1:3">
      <c r="A140" s="3" t="s">
        <v>869</v>
      </c>
    </row>
    <row r="141" spans="1:3">
      <c r="A141" s="4" t="s">
        <v>870</v>
      </c>
      <c r="B141" s="6" t="n">
        <v>318</v>
      </c>
      <c r="C141" s="6" t="n">
        <v>307</v>
      </c>
    </row>
    <row r="142" spans="1:3">
      <c r="A142" s="4" t="s">
        <v>913</v>
      </c>
    </row>
    <row r="143" spans="1:3">
      <c r="A143" s="3" t="s">
        <v>869</v>
      </c>
    </row>
    <row r="144" spans="1:3">
      <c r="A144" s="4" t="s">
        <v>870</v>
      </c>
      <c r="B144" s="5" t="n">
        <v>36049</v>
      </c>
      <c r="C144" s="5" t="n">
        <v>33791</v>
      </c>
    </row>
    <row r="145" spans="1:3">
      <c r="A145" s="4" t="s">
        <v>871</v>
      </c>
      <c r="B145" s="12" t="n">
        <v>0.067</v>
      </c>
      <c r="C145" s="12" t="n">
        <v>0.076</v>
      </c>
    </row>
    <row r="146" spans="1:3">
      <c r="A146" s="4" t="s">
        <v>914</v>
      </c>
    </row>
    <row r="147" spans="1:3">
      <c r="A147" s="3" t="s">
        <v>869</v>
      </c>
    </row>
    <row r="148" spans="1:3">
      <c r="A148" s="4" t="s">
        <v>870</v>
      </c>
      <c r="B148" s="5" t="n">
        <v>38632</v>
      </c>
      <c r="C148" s="5" t="n">
        <v>36552</v>
      </c>
    </row>
    <row r="149" spans="1:3">
      <c r="A149" s="4" t="s">
        <v>915</v>
      </c>
    </row>
    <row r="150" spans="1:3">
      <c r="A150" s="3" t="s">
        <v>869</v>
      </c>
    </row>
    <row r="151" spans="1:3">
      <c r="A151" s="4" t="s">
        <v>870</v>
      </c>
      <c r="B151" s="6" t="n">
        <v>2583</v>
      </c>
      <c r="C151" s="6" t="n">
        <v>2761</v>
      </c>
    </row>
    <row r="152" spans="1:3">
      <c r="A152" s="4" t="s">
        <v>916</v>
      </c>
    </row>
    <row r="153" spans="1:3">
      <c r="A153" s="3" t="s">
        <v>869</v>
      </c>
    </row>
    <row r="154" spans="1:3">
      <c r="A154" s="4" t="s">
        <v>870</v>
      </c>
      <c r="B154" s="5" t="n">
        <v>31404</v>
      </c>
      <c r="C154" s="5" t="n">
        <v>29192</v>
      </c>
    </row>
    <row r="155" spans="1:3">
      <c r="A155" s="4" t="s">
        <v>871</v>
      </c>
      <c r="B155" s="12" t="n">
        <v>0.011</v>
      </c>
      <c r="C155" s="12" t="n">
        <v>0.012</v>
      </c>
    </row>
    <row r="156" spans="1:3">
      <c r="A156" s="4" t="s">
        <v>917</v>
      </c>
    </row>
    <row r="157" spans="1:3">
      <c r="A157" s="3" t="s">
        <v>869</v>
      </c>
    </row>
    <row r="158" spans="1:3">
      <c r="A158" s="4" t="s">
        <v>870</v>
      </c>
      <c r="B158" s="5" t="n">
        <v>31753</v>
      </c>
      <c r="C158" s="5" t="n">
        <v>29548</v>
      </c>
    </row>
    <row r="159" spans="1:3">
      <c r="A159" s="4" t="s">
        <v>918</v>
      </c>
    </row>
    <row r="160" spans="1:3">
      <c r="A160" s="3" t="s">
        <v>869</v>
      </c>
    </row>
    <row r="161" spans="1:3">
      <c r="A161" s="4" t="s">
        <v>870</v>
      </c>
      <c r="B161" s="6" t="n">
        <v>349</v>
      </c>
      <c r="C161" s="6" t="n">
        <v>356</v>
      </c>
    </row>
    <row r="162" spans="1:3">
      <c r="A162" s="4" t="s">
        <v>919</v>
      </c>
    </row>
    <row r="163" spans="1:3">
      <c r="A163" s="3" t="s">
        <v>869</v>
      </c>
    </row>
    <row r="164" spans="1:3">
      <c r="A164" s="4" t="s">
        <v>870</v>
      </c>
      <c r="B164" s="5" t="n">
        <v>4011</v>
      </c>
      <c r="C164" s="5" t="n">
        <v>3954</v>
      </c>
    </row>
    <row r="165" spans="1:3">
      <c r="A165" s="4" t="s">
        <v>871</v>
      </c>
      <c r="B165" s="12" t="n">
        <v>0.168</v>
      </c>
      <c r="C165" s="12" t="n">
        <v>0.197</v>
      </c>
    </row>
    <row r="166" spans="1:3">
      <c r="A166" s="4" t="s">
        <v>920</v>
      </c>
    </row>
    <row r="167" spans="1:3">
      <c r="A167" s="3" t="s">
        <v>869</v>
      </c>
    </row>
    <row r="168" spans="1:3">
      <c r="A168" s="4" t="s">
        <v>870</v>
      </c>
      <c r="B168" s="5" t="n">
        <v>7470</v>
      </c>
      <c r="C168" s="5" t="n">
        <v>3687</v>
      </c>
    </row>
    <row r="169" spans="1:3">
      <c r="A169" s="4" t="s">
        <v>871</v>
      </c>
      <c r="B169" s="12" t="n">
        <v>0.133</v>
      </c>
      <c r="C169" s="12" t="n">
        <v>0.158</v>
      </c>
    </row>
    <row r="170" spans="1:3">
      <c r="A170" s="4" t="s">
        <v>921</v>
      </c>
    </row>
    <row r="171" spans="1:3">
      <c r="A171" s="3" t="s">
        <v>869</v>
      </c>
    </row>
    <row r="172" spans="1:3">
      <c r="A172" s="4" t="s">
        <v>870</v>
      </c>
      <c r="B172" s="5" t="n">
        <v>577</v>
      </c>
      <c r="C172" s="5" t="n">
        <v>187</v>
      </c>
    </row>
    <row r="173" spans="1:3">
      <c r="A173" s="4" t="s">
        <v>871</v>
      </c>
      <c r="B173" s="12" t="n">
        <v>0.344</v>
      </c>
      <c r="C173" s="12" t="n">
        <v>0.387</v>
      </c>
    </row>
    <row r="174" spans="1:3">
      <c r="A174" s="4" t="s">
        <v>922</v>
      </c>
    </row>
    <row r="175" spans="1:3">
      <c r="A175" s="3" t="s">
        <v>869</v>
      </c>
    </row>
    <row r="176" spans="1:3">
      <c r="A176" s="4" t="s">
        <v>870</v>
      </c>
      <c r="B176" s="5" t="n">
        <v>994</v>
      </c>
      <c r="C176" s="5" t="n">
        <v>80</v>
      </c>
    </row>
    <row r="177" spans="1:3">
      <c r="A177" s="4" t="s">
        <v>871</v>
      </c>
      <c r="B177" s="12" t="n">
        <v>0.493</v>
      </c>
      <c r="C177" s="12" t="n">
        <v>0.667</v>
      </c>
    </row>
    <row r="178" spans="1:3">
      <c r="A178" s="4" t="s">
        <v>923</v>
      </c>
    </row>
    <row r="179" spans="1:3">
      <c r="A179" s="3" t="s">
        <v>869</v>
      </c>
    </row>
    <row r="180" spans="1:3">
      <c r="A180" s="4" t="s">
        <v>870</v>
      </c>
      <c r="B180" s="5" t="n">
        <v>4822</v>
      </c>
      <c r="C180" s="5" t="n">
        <v>4926</v>
      </c>
    </row>
    <row r="181" spans="1:3">
      <c r="A181" s="4" t="s">
        <v>924</v>
      </c>
    </row>
    <row r="182" spans="1:3">
      <c r="A182" s="3" t="s">
        <v>869</v>
      </c>
    </row>
    <row r="183" spans="1:3">
      <c r="A183" s="4" t="s">
        <v>870</v>
      </c>
      <c r="B183" s="6" t="n">
        <v>4227</v>
      </c>
      <c r="C183" s="6" t="n">
        <v>4381</v>
      </c>
    </row>
    <row r="184" spans="1:3">
      <c r="A184" s="4" t="s">
        <v>925</v>
      </c>
    </row>
    <row r="185" spans="1:3">
      <c r="A185" s="3" t="s">
        <v>869</v>
      </c>
    </row>
    <row r="186" spans="1:3">
      <c r="A186" s="4" t="s">
        <v>870</v>
      </c>
      <c r="B186" s="6" t="n">
        <v>305</v>
      </c>
      <c r="C186" s="6" t="n">
        <v>305</v>
      </c>
    </row>
    <row r="187" spans="1:3">
      <c r="A187" s="4" t="s">
        <v>926</v>
      </c>
    </row>
    <row r="188" spans="1:3">
      <c r="A188" s="3" t="s">
        <v>869</v>
      </c>
    </row>
    <row r="189" spans="1:3">
      <c r="A189" s="4" t="s">
        <v>870</v>
      </c>
      <c r="B189" s="6" t="n">
        <v>290</v>
      </c>
      <c r="C189" s="6" t="n">
        <v>240</v>
      </c>
    </row>
    <row r="190" spans="1:3">
      <c r="A190" s="4" t="s">
        <v>927</v>
      </c>
    </row>
    <row r="191" spans="1:3">
      <c r="A191" s="3" t="s">
        <v>869</v>
      </c>
    </row>
    <row r="192" spans="1:3">
      <c r="A192" s="4" t="s">
        <v>870</v>
      </c>
      <c r="B192" s="6" t="n">
        <v>811</v>
      </c>
      <c r="C192" s="6" t="n">
        <v>972</v>
      </c>
    </row>
    <row r="193" spans="1:3">
      <c r="A193" s="4" t="s">
        <v>928</v>
      </c>
    </row>
    <row r="194" spans="1:3">
      <c r="A194" s="3" t="s">
        <v>869</v>
      </c>
    </row>
    <row r="195" spans="1:3">
      <c r="A195" s="4" t="s">
        <v>870</v>
      </c>
      <c r="B195" s="6" t="n">
        <v>563</v>
      </c>
      <c r="C195" s="6" t="n">
        <v>694</v>
      </c>
    </row>
    <row r="196" spans="1:3">
      <c r="A196" s="4" t="s">
        <v>929</v>
      </c>
    </row>
    <row r="197" spans="1:3">
      <c r="A197" s="3" t="s">
        <v>869</v>
      </c>
    </row>
    <row r="198" spans="1:3">
      <c r="A198" s="4" t="s">
        <v>870</v>
      </c>
      <c r="B198" s="6" t="n">
        <v>105</v>
      </c>
      <c r="C198" s="6" t="n">
        <v>118</v>
      </c>
    </row>
    <row r="199" spans="1:3">
      <c r="A199" s="4" t="s">
        <v>930</v>
      </c>
    </row>
    <row r="200" spans="1:3">
      <c r="A200" s="3" t="s">
        <v>869</v>
      </c>
    </row>
    <row r="201" spans="1:3">
      <c r="A201" s="4" t="s">
        <v>870</v>
      </c>
      <c r="B201" s="6" t="n">
        <v>143</v>
      </c>
      <c r="C201" s="6" t="n">
        <v>160</v>
      </c>
    </row>
    <row r="202" spans="1:3">
      <c r="A202" s="4" t="s">
        <v>931</v>
      </c>
    </row>
    <row r="203" spans="1:3">
      <c r="A203" s="3" t="s">
        <v>869</v>
      </c>
    </row>
    <row r="204" spans="1:3">
      <c r="A204" s="4" t="s">
        <v>870</v>
      </c>
      <c r="B204" s="5" t="n">
        <v>634</v>
      </c>
      <c r="C204" s="5" t="n">
        <v>645</v>
      </c>
    </row>
    <row r="205" spans="1:3">
      <c r="A205" s="4" t="s">
        <v>871</v>
      </c>
      <c r="B205" s="12" t="n">
        <v>0.6919999999999999</v>
      </c>
      <c r="C205" s="13" t="n">
        <v>0.6899999999999999</v>
      </c>
    </row>
    <row r="206" spans="1:3">
      <c r="A206" s="4" t="s">
        <v>932</v>
      </c>
    </row>
    <row r="207" spans="1:3">
      <c r="A207" s="3" t="s">
        <v>869</v>
      </c>
    </row>
    <row r="208" spans="1:3">
      <c r="A208" s="4" t="s">
        <v>870</v>
      </c>
      <c r="B208" s="5" t="n">
        <v>2057</v>
      </c>
      <c r="C208" s="5" t="n">
        <v>2078</v>
      </c>
    </row>
    <row r="209" spans="1:3">
      <c r="A209" s="4" t="s">
        <v>933</v>
      </c>
    </row>
    <row r="210" spans="1:3">
      <c r="A210" s="3" t="s">
        <v>869</v>
      </c>
    </row>
    <row r="211" spans="1:3">
      <c r="A211" s="4" t="s">
        <v>870</v>
      </c>
      <c r="B211" s="6" t="n">
        <v>1423</v>
      </c>
      <c r="C211" s="6" t="n">
        <v>1433</v>
      </c>
    </row>
    <row r="212" spans="1:3">
      <c r="A212" s="4" t="s">
        <v>934</v>
      </c>
    </row>
    <row r="213" spans="1:3">
      <c r="A213" s="3" t="s">
        <v>869</v>
      </c>
    </row>
    <row r="214" spans="1:3">
      <c r="A214" s="4" t="s">
        <v>870</v>
      </c>
      <c r="B214" s="5" t="n">
        <v>95797</v>
      </c>
      <c r="C214" s="5" t="n">
        <v>90008</v>
      </c>
    </row>
    <row r="215" spans="1:3">
      <c r="A215" s="4" t="s">
        <v>871</v>
      </c>
      <c r="B215" s="12" t="n">
        <v>0.008</v>
      </c>
      <c r="C215" s="12" t="n">
        <v>0.008</v>
      </c>
    </row>
    <row r="216" spans="1:3">
      <c r="A216" s="4" t="s">
        <v>935</v>
      </c>
    </row>
    <row r="217" spans="1:3">
      <c r="A217" s="3" t="s">
        <v>869</v>
      </c>
    </row>
    <row r="218" spans="1:3">
      <c r="A218" s="4" t="s">
        <v>870</v>
      </c>
      <c r="B218" s="5" t="n">
        <v>96552</v>
      </c>
      <c r="C218" s="5" t="n">
        <v>90710</v>
      </c>
    </row>
    <row r="219" spans="1:3">
      <c r="A219" s="4" t="s">
        <v>936</v>
      </c>
    </row>
    <row r="220" spans="1:3">
      <c r="A220" s="3" t="s">
        <v>869</v>
      </c>
    </row>
    <row r="221" spans="1:3">
      <c r="A221" s="4" t="s">
        <v>870</v>
      </c>
      <c r="B221" s="6" t="n">
        <v>755</v>
      </c>
      <c r="C221" s="6" t="n">
        <v>702</v>
      </c>
    </row>
    <row r="222" spans="1:3">
      <c r="A222" s="4" t="s">
        <v>937</v>
      </c>
    </row>
    <row r="223" spans="1:3">
      <c r="A223" s="3" t="s">
        <v>869</v>
      </c>
    </row>
    <row r="224" spans="1:3">
      <c r="A224" s="4" t="s">
        <v>870</v>
      </c>
      <c r="B224" s="5" t="n">
        <v>86004</v>
      </c>
      <c r="C224" s="5" t="n">
        <v>81448</v>
      </c>
    </row>
    <row r="225" spans="1:3">
      <c r="A225" s="4" t="s">
        <v>871</v>
      </c>
      <c r="B225" s="12" t="n">
        <v>0.001</v>
      </c>
      <c r="C225" s="12" t="n">
        <v>0.001</v>
      </c>
    </row>
    <row r="226" spans="1:3">
      <c r="A226" s="4" t="s">
        <v>938</v>
      </c>
    </row>
    <row r="227" spans="1:3">
      <c r="A227" s="3" t="s">
        <v>869</v>
      </c>
    </row>
    <row r="228" spans="1:3">
      <c r="A228" s="4" t="s">
        <v>870</v>
      </c>
      <c r="B228" s="5" t="n">
        <v>86126</v>
      </c>
      <c r="C228" s="5" t="n">
        <v>81555</v>
      </c>
    </row>
    <row r="229" spans="1:3">
      <c r="A229" s="4" t="s">
        <v>939</v>
      </c>
    </row>
    <row r="230" spans="1:3">
      <c r="A230" s="3" t="s">
        <v>869</v>
      </c>
    </row>
    <row r="231" spans="1:3">
      <c r="A231" s="4" t="s">
        <v>870</v>
      </c>
      <c r="B231" s="6" t="n">
        <v>122</v>
      </c>
      <c r="C231" s="6" t="n">
        <v>107</v>
      </c>
    </row>
    <row r="232" spans="1:3">
      <c r="A232" s="4" t="s">
        <v>940</v>
      </c>
    </row>
    <row r="233" spans="1:3">
      <c r="A233" s="3" t="s">
        <v>869</v>
      </c>
    </row>
    <row r="234" spans="1:3">
      <c r="A234" s="4" t="s">
        <v>870</v>
      </c>
      <c r="B234" s="5" t="n">
        <v>9041</v>
      </c>
      <c r="C234" s="5" t="n">
        <v>8002</v>
      </c>
    </row>
    <row r="235" spans="1:3">
      <c r="A235" s="4" t="s">
        <v>871</v>
      </c>
      <c r="B235" s="12" t="n">
        <v>0.027</v>
      </c>
      <c r="C235" s="12" t="n">
        <v>0.029</v>
      </c>
    </row>
    <row r="236" spans="1:3">
      <c r="A236" s="4" t="s">
        <v>941</v>
      </c>
    </row>
    <row r="237" spans="1:3">
      <c r="A237" s="3" t="s">
        <v>869</v>
      </c>
    </row>
    <row r="238" spans="1:3">
      <c r="A238" s="4" t="s">
        <v>870</v>
      </c>
      <c r="B238" s="5" t="n">
        <v>11722</v>
      </c>
      <c r="C238" s="5" t="n">
        <v>7266</v>
      </c>
    </row>
    <row r="239" spans="1:3">
      <c r="A239" s="4" t="s">
        <v>871</v>
      </c>
      <c r="B239" s="12" t="n">
        <v>0.029</v>
      </c>
      <c r="C239" s="12" t="n">
        <v>0.029</v>
      </c>
    </row>
    <row r="240" spans="1:3">
      <c r="A240" s="4" t="s">
        <v>942</v>
      </c>
    </row>
    <row r="241" spans="1:3">
      <c r="A241" s="3" t="s">
        <v>869</v>
      </c>
    </row>
    <row r="242" spans="1:3">
      <c r="A242" s="4" t="s">
        <v>870</v>
      </c>
      <c r="B242" s="5" t="n">
        <v>826</v>
      </c>
      <c r="C242" s="5" t="n">
        <v>304</v>
      </c>
    </row>
    <row r="243" spans="1:3">
      <c r="A243" s="4" t="s">
        <v>871</v>
      </c>
      <c r="B243" s="13" t="n">
        <v>0.03</v>
      </c>
      <c r="C243" s="12" t="n">
        <v>0.035</v>
      </c>
    </row>
    <row r="244" spans="1:3">
      <c r="A244" s="4" t="s">
        <v>943</v>
      </c>
    </row>
    <row r="245" spans="1:3">
      <c r="A245" s="3" t="s">
        <v>869</v>
      </c>
    </row>
    <row r="246" spans="1:3">
      <c r="A246" s="4" t="s">
        <v>870</v>
      </c>
      <c r="B246" s="5" t="n">
        <v>1223</v>
      </c>
      <c r="C246" s="5" t="n">
        <v>432</v>
      </c>
    </row>
    <row r="247" spans="1:3">
      <c r="A247" s="4" t="s">
        <v>871</v>
      </c>
      <c r="B247" s="12" t="n">
        <v>0.006</v>
      </c>
      <c r="C247" s="12" t="n">
        <v>0.025</v>
      </c>
    </row>
    <row r="248" spans="1:3">
      <c r="A248" s="4" t="s">
        <v>944</v>
      </c>
    </row>
    <row r="249" spans="1:3">
      <c r="A249" s="3" t="s">
        <v>869</v>
      </c>
    </row>
    <row r="250" spans="1:3">
      <c r="A250" s="4" t="s">
        <v>870</v>
      </c>
      <c r="B250" s="5" t="n">
        <v>9290</v>
      </c>
      <c r="C250" s="5" t="n">
        <v>8238</v>
      </c>
    </row>
    <row r="251" spans="1:3">
      <c r="A251" s="4" t="s">
        <v>945</v>
      </c>
    </row>
    <row r="252" spans="1:3">
      <c r="A252" s="3" t="s">
        <v>869</v>
      </c>
    </row>
    <row r="253" spans="1:3">
      <c r="A253" s="4" t="s">
        <v>870</v>
      </c>
      <c r="B253" s="6" t="n">
        <v>7695</v>
      </c>
      <c r="C253" s="6" t="n">
        <v>7480</v>
      </c>
    </row>
    <row r="254" spans="1:3">
      <c r="A254" s="4" t="s">
        <v>946</v>
      </c>
    </row>
    <row r="255" spans="1:3">
      <c r="A255" s="3" t="s">
        <v>869</v>
      </c>
    </row>
    <row r="256" spans="1:3">
      <c r="A256" s="4" t="s">
        <v>870</v>
      </c>
      <c r="B256" s="6" t="n">
        <v>595</v>
      </c>
      <c r="C256" s="6" t="n">
        <v>315</v>
      </c>
    </row>
    <row r="257" spans="1:3">
      <c r="A257" s="4" t="s">
        <v>947</v>
      </c>
    </row>
    <row r="258" spans="1:3">
      <c r="A258" s="3" t="s">
        <v>869</v>
      </c>
    </row>
    <row r="259" spans="1:3">
      <c r="A259" s="4" t="s">
        <v>870</v>
      </c>
      <c r="B259" s="6" t="n">
        <v>1000</v>
      </c>
      <c r="C259" s="6" t="n">
        <v>443</v>
      </c>
    </row>
    <row r="260" spans="1:3">
      <c r="A260" s="4" t="s">
        <v>948</v>
      </c>
    </row>
    <row r="261" spans="1:3">
      <c r="A261" s="3" t="s">
        <v>869</v>
      </c>
    </row>
    <row r="262" spans="1:3">
      <c r="A262" s="4" t="s">
        <v>870</v>
      </c>
      <c r="B262" s="6" t="n">
        <v>249</v>
      </c>
      <c r="C262" s="6" t="n">
        <v>236</v>
      </c>
    </row>
    <row r="263" spans="1:3">
      <c r="A263" s="4" t="s">
        <v>949</v>
      </c>
    </row>
    <row r="264" spans="1:3">
      <c r="A264" s="3" t="s">
        <v>869</v>
      </c>
    </row>
    <row r="265" spans="1:3">
      <c r="A265" s="4" t="s">
        <v>870</v>
      </c>
      <c r="B265" s="6" t="n">
        <v>225</v>
      </c>
      <c r="C265" s="6" t="n">
        <v>214</v>
      </c>
    </row>
    <row r="266" spans="1:3">
      <c r="A266" s="4" t="s">
        <v>950</v>
      </c>
    </row>
    <row r="267" spans="1:3">
      <c r="A267" s="3" t="s">
        <v>869</v>
      </c>
    </row>
    <row r="268" spans="1:3">
      <c r="A268" s="4" t="s">
        <v>870</v>
      </c>
      <c r="B268" s="6" t="n">
        <v>18</v>
      </c>
      <c r="C268" s="6" t="n">
        <v>11</v>
      </c>
    </row>
    <row r="269" spans="1:3">
      <c r="A269" s="4" t="s">
        <v>951</v>
      </c>
    </row>
    <row r="270" spans="1:3">
      <c r="A270" s="3" t="s">
        <v>869</v>
      </c>
    </row>
    <row r="271" spans="1:3">
      <c r="A271" s="4" t="s">
        <v>870</v>
      </c>
      <c r="B271" s="6" t="n">
        <v>6</v>
      </c>
      <c r="C271" s="6" t="n">
        <v>11</v>
      </c>
    </row>
    <row r="272" spans="1:3">
      <c r="A272" s="4" t="s">
        <v>952</v>
      </c>
    </row>
    <row r="273" spans="1:3">
      <c r="A273" s="3" t="s">
        <v>869</v>
      </c>
    </row>
    <row r="274" spans="1:3">
      <c r="A274" s="4" t="s">
        <v>870</v>
      </c>
      <c r="B274" s="5" t="n">
        <v>752</v>
      </c>
      <c r="C274" s="5" t="n">
        <v>558</v>
      </c>
    </row>
    <row r="275" spans="1:3">
      <c r="A275" s="4" t="s">
        <v>871</v>
      </c>
      <c r="B275" s="12" t="n">
        <v>0.338</v>
      </c>
      <c r="C275" s="12" t="n">
        <v>0.391</v>
      </c>
    </row>
    <row r="276" spans="1:3">
      <c r="A276" s="4" t="s">
        <v>953</v>
      </c>
    </row>
    <row r="277" spans="1:3">
      <c r="A277" s="3" t="s">
        <v>869</v>
      </c>
    </row>
    <row r="278" spans="1:3">
      <c r="A278" s="4" t="s">
        <v>870</v>
      </c>
      <c r="B278" s="5" t="n">
        <v>1136</v>
      </c>
      <c r="C278" s="5" t="n">
        <v>917</v>
      </c>
    </row>
    <row r="279" spans="1:3">
      <c r="A279" s="4" t="s">
        <v>954</v>
      </c>
    </row>
    <row r="280" spans="1:3">
      <c r="A280" s="3" t="s">
        <v>869</v>
      </c>
    </row>
    <row r="281" spans="1:3">
      <c r="A281" s="4" t="s">
        <v>870</v>
      </c>
      <c r="B281" s="5" t="n">
        <v>384</v>
      </c>
      <c r="C281" s="5" t="n">
        <v>35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955</v>
      </c>
      <c r="B1" s="2" t="s">
        <v>2</v>
      </c>
      <c r="C1" s="2" t="s">
        <v>59</v>
      </c>
    </row>
    <row r="2" spans="1:3">
      <c r="A2" s="4" t="s">
        <v>956</v>
      </c>
    </row>
    <row r="3" spans="1:3">
      <c r="A3" s="3" t="s">
        <v>869</v>
      </c>
    </row>
    <row r="4" spans="1:3">
      <c r="A4" s="4" t="s">
        <v>957</v>
      </c>
      <c r="B4" s="5" t="n">
        <v>277903000000</v>
      </c>
      <c r="C4" s="5" t="n">
        <v>265455000000</v>
      </c>
    </row>
    <row r="5" spans="1:3">
      <c r="A5" s="4" t="s">
        <v>958</v>
      </c>
    </row>
    <row r="6" spans="1:3">
      <c r="A6" s="3" t="s">
        <v>869</v>
      </c>
    </row>
    <row r="7" spans="1:3">
      <c r="A7" s="4" t="s">
        <v>957</v>
      </c>
      <c r="B7" s="6" t="n">
        <v>262596000000</v>
      </c>
      <c r="C7" s="6" t="n">
        <v>248590000000</v>
      </c>
    </row>
    <row r="8" spans="1:3">
      <c r="A8" s="4" t="s">
        <v>959</v>
      </c>
    </row>
    <row r="9" spans="1:3">
      <c r="A9" s="3" t="s">
        <v>869</v>
      </c>
    </row>
    <row r="10" spans="1:3">
      <c r="A10" s="4" t="s">
        <v>957</v>
      </c>
      <c r="B10" s="6" t="n">
        <v>15029000000</v>
      </c>
      <c r="C10" s="6" t="n">
        <v>16444000000</v>
      </c>
    </row>
    <row r="11" spans="1:3">
      <c r="A11" s="4" t="s">
        <v>960</v>
      </c>
    </row>
    <row r="12" spans="1:3">
      <c r="A12" s="3" t="s">
        <v>869</v>
      </c>
    </row>
    <row r="13" spans="1:3">
      <c r="A13" s="4" t="s">
        <v>957</v>
      </c>
      <c r="B13" s="6" t="n">
        <v>278000000</v>
      </c>
      <c r="C13" s="6" t="n">
        <v>421000000</v>
      </c>
    </row>
    <row r="14" spans="1:3">
      <c r="A14" s="4" t="s">
        <v>961</v>
      </c>
    </row>
    <row r="15" spans="1:3">
      <c r="A15" s="3" t="s">
        <v>869</v>
      </c>
    </row>
    <row r="16" spans="1:3">
      <c r="A16" s="4" t="s">
        <v>957</v>
      </c>
      <c r="B16" s="6" t="n">
        <v>236000000</v>
      </c>
      <c r="C16" s="6" t="n">
        <v>217000000</v>
      </c>
    </row>
    <row r="17" spans="1:3">
      <c r="A17" s="4" t="s">
        <v>962</v>
      </c>
    </row>
    <row r="18" spans="1:3">
      <c r="A18" s="3" t="s">
        <v>869</v>
      </c>
    </row>
    <row r="19" spans="1:3">
      <c r="A19" s="4" t="s">
        <v>957</v>
      </c>
      <c r="B19" s="6" t="n">
        <v>93000000</v>
      </c>
      <c r="C19" s="6" t="n">
        <v>91000000</v>
      </c>
    </row>
    <row r="20" spans="1:3">
      <c r="A20" s="4" t="s">
        <v>963</v>
      </c>
    </row>
    <row r="21" spans="1:3">
      <c r="A21" s="3" t="s">
        <v>869</v>
      </c>
    </row>
    <row r="22" spans="1:3">
      <c r="A22" s="4" t="s">
        <v>957</v>
      </c>
      <c r="B22" s="6" t="n">
        <v>111000000</v>
      </c>
      <c r="C22" s="6" t="n">
        <v>104000000</v>
      </c>
    </row>
    <row r="23" spans="1:3">
      <c r="A23" s="4" t="s">
        <v>964</v>
      </c>
    </row>
    <row r="24" spans="1:3">
      <c r="A24" s="3" t="s">
        <v>869</v>
      </c>
    </row>
    <row r="25" spans="1:3">
      <c r="A25" s="4" t="s">
        <v>957</v>
      </c>
      <c r="B25" s="6" t="n">
        <v>32000000</v>
      </c>
      <c r="C25" s="6" t="n">
        <v>22000000</v>
      </c>
    </row>
    <row r="26" spans="1:3">
      <c r="A26" s="4" t="s">
        <v>965</v>
      </c>
    </row>
    <row r="27" spans="1:3">
      <c r="A27" s="3" t="s">
        <v>869</v>
      </c>
    </row>
    <row r="28" spans="1:3">
      <c r="A28" s="4" t="s">
        <v>870</v>
      </c>
      <c r="B28" s="6" t="n">
        <v>159900000000</v>
      </c>
      <c r="C28" s="6" t="n">
        <v>120100000000</v>
      </c>
    </row>
    <row r="29" spans="1:3">
      <c r="A29" s="4" t="s">
        <v>966</v>
      </c>
    </row>
    <row r="30" spans="1:3">
      <c r="A30" s="3" t="s">
        <v>869</v>
      </c>
    </row>
    <row r="31" spans="1:3">
      <c r="A31" s="4" t="s">
        <v>870</v>
      </c>
      <c r="B31" s="6" t="n">
        <v>159400000000</v>
      </c>
      <c r="C31" s="6" t="n">
        <v>119600000000</v>
      </c>
    </row>
    <row r="32" spans="1:3">
      <c r="A32" s="4" t="s">
        <v>967</v>
      </c>
    </row>
    <row r="33" spans="1:3">
      <c r="A33" s="3" t="s">
        <v>869</v>
      </c>
    </row>
    <row r="34" spans="1:3">
      <c r="A34" s="4" t="s">
        <v>870</v>
      </c>
      <c r="B34" s="6" t="n">
        <v>5000000</v>
      </c>
      <c r="C34" s="6" t="n">
        <v>0</v>
      </c>
    </row>
    <row r="35" spans="1:3">
      <c r="A35" s="4" t="s">
        <v>968</v>
      </c>
    </row>
    <row r="36" spans="1:3">
      <c r="A36" s="3" t="s">
        <v>869</v>
      </c>
    </row>
    <row r="37" spans="1:3">
      <c r="A37" s="4" t="s">
        <v>870</v>
      </c>
      <c r="B37" s="6" t="n">
        <v>21000000</v>
      </c>
      <c r="C37" s="6" t="n">
        <v>11000000</v>
      </c>
    </row>
    <row r="38" spans="1:3">
      <c r="A38" s="4" t="s">
        <v>969</v>
      </c>
    </row>
    <row r="39" spans="1:3">
      <c r="A39" s="3" t="s">
        <v>869</v>
      </c>
    </row>
    <row r="40" spans="1:3">
      <c r="A40" s="4" t="s">
        <v>870</v>
      </c>
      <c r="B40" s="6" t="n">
        <v>13000000</v>
      </c>
      <c r="C40" s="6" t="n">
        <v>9000000</v>
      </c>
    </row>
    <row r="41" spans="1:3">
      <c r="A41" s="4" t="s">
        <v>970</v>
      </c>
    </row>
    <row r="42" spans="1:3">
      <c r="A42" s="3" t="s">
        <v>869</v>
      </c>
    </row>
    <row r="43" spans="1:3">
      <c r="A43" s="4" t="s">
        <v>870</v>
      </c>
      <c r="B43" s="6" t="n">
        <v>5000000</v>
      </c>
      <c r="C43" s="6" t="n">
        <v>0</v>
      </c>
    </row>
    <row r="44" spans="1:3">
      <c r="A44" s="4" t="s">
        <v>971</v>
      </c>
    </row>
    <row r="45" spans="1:3">
      <c r="A45" s="3" t="s">
        <v>869</v>
      </c>
    </row>
    <row r="46" spans="1:3">
      <c r="A46" s="4" t="s">
        <v>870</v>
      </c>
      <c r="B46" s="6" t="n">
        <v>500000000</v>
      </c>
      <c r="C46" s="6" t="n">
        <v>500000000</v>
      </c>
    </row>
    <row r="47" spans="1:3">
      <c r="A47" s="4" t="s">
        <v>972</v>
      </c>
    </row>
    <row r="48" spans="1:3">
      <c r="A48" s="3" t="s">
        <v>869</v>
      </c>
    </row>
    <row r="49" spans="1:3">
      <c r="A49" s="4" t="s">
        <v>870</v>
      </c>
      <c r="B49" s="5" t="n">
        <v>3000000</v>
      </c>
      <c r="C49" s="5" t="n">
        <v>2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21</v>
      </c>
    </row>
    <row r="3" spans="1:3">
      <c r="A3" s="4" t="s">
        <v>43</v>
      </c>
      <c r="B3" s="5" t="n">
        <v>1465</v>
      </c>
      <c r="C3" s="5" t="n">
        <v>384</v>
      </c>
    </row>
    <row r="4" spans="1:3">
      <c r="A4" s="4" t="s">
        <v>168</v>
      </c>
    </row>
    <row r="5" spans="1:3">
      <c r="A5" s="4" t="s">
        <v>43</v>
      </c>
      <c r="B5" s="5" t="n">
        <v>77</v>
      </c>
      <c r="C5" s="5" t="n">
        <v>8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3</v>
      </c>
      <c r="B1" s="2" t="s">
        <v>1</v>
      </c>
    </row>
    <row r="2" spans="1:3">
      <c r="B2" s="2" t="s">
        <v>2</v>
      </c>
      <c r="C2" s="2" t="s">
        <v>21</v>
      </c>
    </row>
    <row r="3" spans="1:3">
      <c r="A3" s="3" t="s">
        <v>63</v>
      </c>
    </row>
    <row r="4" spans="1:3">
      <c r="A4" s="4" t="s">
        <v>974</v>
      </c>
      <c r="B4" s="5" t="n">
        <v>140802</v>
      </c>
    </row>
    <row r="5" spans="1:3">
      <c r="A5" s="4" t="s">
        <v>975</v>
      </c>
      <c r="B5" s="6" t="n">
        <v>33345</v>
      </c>
    </row>
    <row r="6" spans="1:3">
      <c r="A6" s="4" t="s">
        <v>976</v>
      </c>
      <c r="B6" s="6" t="n">
        <v>-1067</v>
      </c>
    </row>
    <row r="7" spans="1:3">
      <c r="A7" s="4" t="s">
        <v>977</v>
      </c>
      <c r="B7" s="6" t="n">
        <v>-24037</v>
      </c>
    </row>
    <row r="8" spans="1:3">
      <c r="A8" s="4" t="s">
        <v>978</v>
      </c>
      <c r="B8" s="6" t="n">
        <v>-21</v>
      </c>
    </row>
    <row r="9" spans="1:3">
      <c r="A9" s="4" t="s">
        <v>979</v>
      </c>
      <c r="B9" s="6" t="n">
        <v>-627</v>
      </c>
      <c r="C9" s="5" t="n">
        <v>-788</v>
      </c>
    </row>
    <row r="10" spans="1:3">
      <c r="A10" s="4" t="s">
        <v>980</v>
      </c>
      <c r="B10" s="6" t="n">
        <v>148395</v>
      </c>
    </row>
    <row r="11" spans="1:3">
      <c r="A11" s="4" t="s">
        <v>981</v>
      </c>
    </row>
    <row r="12" spans="1:3">
      <c r="A12" s="3" t="s">
        <v>63</v>
      </c>
    </row>
    <row r="13" spans="1:3">
      <c r="A13" s="4" t="s">
        <v>982</v>
      </c>
      <c r="B13" s="6" t="n">
        <v>0</v>
      </c>
    </row>
    <row r="14" spans="1:3">
      <c r="A14" s="4" t="s">
        <v>983</v>
      </c>
    </row>
    <row r="15" spans="1:3">
      <c r="A15" s="3" t="s">
        <v>63</v>
      </c>
    </row>
    <row r="16" spans="1:3">
      <c r="A16" s="4" t="s">
        <v>982</v>
      </c>
      <c r="B16" s="6" t="n">
        <v>0</v>
      </c>
    </row>
    <row r="17" spans="1:3">
      <c r="A17" s="4" t="s">
        <v>984</v>
      </c>
    </row>
    <row r="18" spans="1:3">
      <c r="A18" s="3" t="s">
        <v>63</v>
      </c>
    </row>
    <row r="19" spans="1:3">
      <c r="A19" s="4" t="s">
        <v>982</v>
      </c>
      <c r="B19" s="6" t="n">
        <v>0</v>
      </c>
    </row>
    <row r="20" spans="1:3">
      <c r="A20" s="4" t="s">
        <v>985</v>
      </c>
    </row>
    <row r="21" spans="1:3">
      <c r="A21" s="3" t="s">
        <v>63</v>
      </c>
    </row>
    <row r="22" spans="1:3">
      <c r="A22" s="4" t="s">
        <v>974</v>
      </c>
      <c r="B22" s="6" t="n">
        <v>122589</v>
      </c>
    </row>
    <row r="23" spans="1:3">
      <c r="A23" s="4" t="s">
        <v>975</v>
      </c>
      <c r="B23" s="6" t="n">
        <v>32336</v>
      </c>
    </row>
    <row r="24" spans="1:3">
      <c r="A24" s="4" t="s">
        <v>976</v>
      </c>
      <c r="B24" s="6" t="n">
        <v>-2880</v>
      </c>
    </row>
    <row r="25" spans="1:3">
      <c r="A25" s="4" t="s">
        <v>977</v>
      </c>
      <c r="B25" s="6" t="n">
        <v>-21819</v>
      </c>
    </row>
    <row r="26" spans="1:3">
      <c r="A26" s="4" t="s">
        <v>978</v>
      </c>
      <c r="B26" s="6" t="n">
        <v>0</v>
      </c>
    </row>
    <row r="27" spans="1:3">
      <c r="A27" s="4" t="s">
        <v>979</v>
      </c>
      <c r="B27" s="6" t="n">
        <v>0</v>
      </c>
    </row>
    <row r="28" spans="1:3">
      <c r="A28" s="4" t="s">
        <v>980</v>
      </c>
      <c r="B28" s="6" t="n">
        <v>129141</v>
      </c>
    </row>
    <row r="29" spans="1:3">
      <c r="A29" s="4" t="s">
        <v>986</v>
      </c>
    </row>
    <row r="30" spans="1:3">
      <c r="A30" s="3" t="s">
        <v>63</v>
      </c>
    </row>
    <row r="31" spans="1:3">
      <c r="A31" s="4" t="s">
        <v>982</v>
      </c>
      <c r="B31" s="6" t="n">
        <v>-4661</v>
      </c>
    </row>
    <row r="32" spans="1:3">
      <c r="A32" s="4" t="s">
        <v>987</v>
      </c>
    </row>
    <row r="33" spans="1:3">
      <c r="A33" s="3" t="s">
        <v>63</v>
      </c>
    </row>
    <row r="34" spans="1:3">
      <c r="A34" s="4" t="s">
        <v>982</v>
      </c>
      <c r="B34" s="6" t="n">
        <v>3540</v>
      </c>
    </row>
    <row r="35" spans="1:3">
      <c r="A35" s="4" t="s">
        <v>988</v>
      </c>
    </row>
    <row r="36" spans="1:3">
      <c r="A36" s="3" t="s">
        <v>63</v>
      </c>
    </row>
    <row r="37" spans="1:3">
      <c r="A37" s="4" t="s">
        <v>982</v>
      </c>
      <c r="B37" s="6" t="n">
        <v>36</v>
      </c>
    </row>
    <row r="38" spans="1:3">
      <c r="A38" s="4" t="s">
        <v>989</v>
      </c>
    </row>
    <row r="39" spans="1:3">
      <c r="A39" s="3" t="s">
        <v>63</v>
      </c>
    </row>
    <row r="40" spans="1:3">
      <c r="A40" s="4" t="s">
        <v>974</v>
      </c>
      <c r="B40" s="6" t="n">
        <v>14024</v>
      </c>
    </row>
    <row r="41" spans="1:3">
      <c r="A41" s="4" t="s">
        <v>975</v>
      </c>
      <c r="B41" s="6" t="n">
        <v>984</v>
      </c>
    </row>
    <row r="42" spans="1:3">
      <c r="A42" s="4" t="s">
        <v>976</v>
      </c>
      <c r="B42" s="6" t="n">
        <v>1482</v>
      </c>
    </row>
    <row r="43" spans="1:3">
      <c r="A43" s="4" t="s">
        <v>977</v>
      </c>
      <c r="B43" s="6" t="n">
        <v>-1803</v>
      </c>
    </row>
    <row r="44" spans="1:3">
      <c r="A44" s="4" t="s">
        <v>978</v>
      </c>
      <c r="B44" s="6" t="n">
        <v>0</v>
      </c>
    </row>
    <row r="45" spans="1:3">
      <c r="A45" s="4" t="s">
        <v>979</v>
      </c>
      <c r="B45" s="6" t="n">
        <v>0</v>
      </c>
    </row>
    <row r="46" spans="1:3">
      <c r="A46" s="4" t="s">
        <v>980</v>
      </c>
      <c r="B46" s="6" t="n">
        <v>14878</v>
      </c>
    </row>
    <row r="47" spans="1:3">
      <c r="A47" s="4" t="s">
        <v>990</v>
      </c>
    </row>
    <row r="48" spans="1:3">
      <c r="A48" s="3" t="s">
        <v>63</v>
      </c>
    </row>
    <row r="49" spans="1:3">
      <c r="A49" s="4" t="s">
        <v>982</v>
      </c>
      <c r="B49" s="6" t="n">
        <v>4348</v>
      </c>
    </row>
    <row r="50" spans="1:3">
      <c r="A50" s="4" t="s">
        <v>991</v>
      </c>
    </row>
    <row r="51" spans="1:3">
      <c r="A51" s="3" t="s">
        <v>63</v>
      </c>
    </row>
    <row r="52" spans="1:3">
      <c r="A52" s="4" t="s">
        <v>982</v>
      </c>
      <c r="B52" s="6" t="n">
        <v>-4255</v>
      </c>
    </row>
    <row r="53" spans="1:3">
      <c r="A53" s="4" t="s">
        <v>992</v>
      </c>
    </row>
    <row r="54" spans="1:3">
      <c r="A54" s="3" t="s">
        <v>63</v>
      </c>
    </row>
    <row r="55" spans="1:3">
      <c r="A55" s="4" t="s">
        <v>982</v>
      </c>
      <c r="B55" s="6" t="n">
        <v>98</v>
      </c>
    </row>
    <row r="56" spans="1:3">
      <c r="A56" s="4" t="s">
        <v>993</v>
      </c>
    </row>
    <row r="57" spans="1:3">
      <c r="A57" s="3" t="s">
        <v>63</v>
      </c>
    </row>
    <row r="58" spans="1:3">
      <c r="A58" s="4" t="s">
        <v>974</v>
      </c>
      <c r="B58" s="6" t="n">
        <v>4189</v>
      </c>
    </row>
    <row r="59" spans="1:3">
      <c r="A59" s="4" t="s">
        <v>975</v>
      </c>
      <c r="B59" s="6" t="n">
        <v>25</v>
      </c>
    </row>
    <row r="60" spans="1:3">
      <c r="A60" s="4" t="s">
        <v>976</v>
      </c>
      <c r="B60" s="6" t="n">
        <v>331</v>
      </c>
    </row>
    <row r="61" spans="1:3">
      <c r="A61" s="4" t="s">
        <v>977</v>
      </c>
      <c r="B61" s="6" t="n">
        <v>-415</v>
      </c>
    </row>
    <row r="62" spans="1:3">
      <c r="A62" s="4" t="s">
        <v>978</v>
      </c>
      <c r="B62" s="6" t="n">
        <v>-21</v>
      </c>
    </row>
    <row r="63" spans="1:3">
      <c r="A63" s="4" t="s">
        <v>979</v>
      </c>
      <c r="B63" s="6" t="n">
        <v>-627</v>
      </c>
    </row>
    <row r="64" spans="1:3">
      <c r="A64" s="4" t="s">
        <v>980</v>
      </c>
      <c r="B64" s="6" t="n">
        <v>4376</v>
      </c>
    </row>
    <row r="65" spans="1:3">
      <c r="A65" s="4" t="s">
        <v>994</v>
      </c>
    </row>
    <row r="66" spans="1:3">
      <c r="A66" s="3" t="s">
        <v>63</v>
      </c>
    </row>
    <row r="67" spans="1:3">
      <c r="A67" s="4" t="s">
        <v>982</v>
      </c>
      <c r="B67" s="6" t="n">
        <v>313</v>
      </c>
    </row>
    <row r="68" spans="1:3">
      <c r="A68" s="4" t="s">
        <v>995</v>
      </c>
    </row>
    <row r="69" spans="1:3">
      <c r="A69" s="3" t="s">
        <v>63</v>
      </c>
    </row>
    <row r="70" spans="1:3">
      <c r="A70" s="4" t="s">
        <v>982</v>
      </c>
      <c r="B70" s="6" t="n">
        <v>715</v>
      </c>
    </row>
    <row r="71" spans="1:3">
      <c r="A71" s="4" t="s">
        <v>996</v>
      </c>
    </row>
    <row r="72" spans="1:3">
      <c r="A72" s="3" t="s">
        <v>63</v>
      </c>
    </row>
    <row r="73" spans="1:3">
      <c r="A73" s="4" t="s">
        <v>982</v>
      </c>
      <c r="B73" s="5" t="n">
        <v>-13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9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997</v>
      </c>
      <c r="C1" s="2" t="s">
        <v>1</v>
      </c>
    </row>
    <row r="2" spans="1:5">
      <c r="C2" s="2" t="s">
        <v>2</v>
      </c>
      <c r="E2" s="2" t="s">
        <v>21</v>
      </c>
    </row>
    <row r="3" spans="1:5">
      <c r="A3" s="3" t="s">
        <v>998</v>
      </c>
    </row>
    <row r="4" spans="1:5">
      <c r="A4" s="4" t="s">
        <v>31</v>
      </c>
      <c r="C4" s="5" t="n">
        <v>510000000</v>
      </c>
      <c r="E4" s="5" t="n">
        <v>156000000</v>
      </c>
    </row>
    <row r="5" spans="1:5">
      <c r="A5" s="4" t="s">
        <v>999</v>
      </c>
    </row>
    <row r="6" spans="1:5">
      <c r="A6" s="3" t="s">
        <v>63</v>
      </c>
    </row>
    <row r="7" spans="1:5">
      <c r="A7" s="4" t="s">
        <v>974</v>
      </c>
      <c r="C7" s="6" t="n">
        <v>120100000000</v>
      </c>
    </row>
    <row r="8" spans="1:5">
      <c r="A8" s="4" t="s">
        <v>980</v>
      </c>
      <c r="C8" s="6" t="n">
        <v>159900000000</v>
      </c>
    </row>
    <row r="9" spans="1:5">
      <c r="A9" s="4" t="s">
        <v>1000</v>
      </c>
    </row>
    <row r="10" spans="1:5">
      <c r="A10" s="3" t="s">
        <v>998</v>
      </c>
    </row>
    <row r="11" spans="1:5">
      <c r="A11" s="4" t="s">
        <v>31</v>
      </c>
      <c r="C11" s="6" t="n">
        <v>510000000</v>
      </c>
    </row>
    <row r="12" spans="1:5">
      <c r="A12" s="4" t="s">
        <v>1001</v>
      </c>
    </row>
    <row r="13" spans="1:5">
      <c r="A13" s="3" t="s">
        <v>998</v>
      </c>
    </row>
    <row r="14" spans="1:5">
      <c r="A14" s="4" t="s">
        <v>31</v>
      </c>
      <c r="C14" s="6" t="n">
        <v>22000000</v>
      </c>
    </row>
    <row r="15" spans="1:5">
      <c r="A15" s="4" t="s">
        <v>1002</v>
      </c>
    </row>
    <row r="16" spans="1:5">
      <c r="A16" s="3" t="s">
        <v>63</v>
      </c>
    </row>
    <row r="17" spans="1:5">
      <c r="A17" s="4" t="s">
        <v>974</v>
      </c>
      <c r="C17" s="6" t="n">
        <v>11000000</v>
      </c>
    </row>
    <row r="18" spans="1:5">
      <c r="A18" s="4" t="s">
        <v>980</v>
      </c>
      <c r="C18" s="6" t="n">
        <v>21000000</v>
      </c>
    </row>
    <row r="19" spans="1:5">
      <c r="A19" s="3" t="s">
        <v>998</v>
      </c>
    </row>
    <row r="20" spans="1:5">
      <c r="A20" s="4" t="s">
        <v>31</v>
      </c>
      <c r="B20" s="4" t="s">
        <v>25</v>
      </c>
      <c r="C20" s="6" t="n">
        <v>6000000</v>
      </c>
    </row>
    <row r="21" spans="1:5">
      <c r="A21" s="4" t="s">
        <v>1003</v>
      </c>
    </row>
    <row r="22" spans="1:5">
      <c r="A22" s="3" t="s">
        <v>998</v>
      </c>
    </row>
    <row r="23" spans="1:5">
      <c r="A23" s="4" t="s">
        <v>1004</v>
      </c>
      <c r="C23" s="6" t="n">
        <v>580000000</v>
      </c>
      <c r="E23" s="6" t="n">
        <v>745000000</v>
      </c>
    </row>
    <row r="24" spans="1:5">
      <c r="A24" s="4" t="s">
        <v>1005</v>
      </c>
    </row>
    <row r="25" spans="1:5">
      <c r="A25" s="3" t="s">
        <v>63</v>
      </c>
    </row>
    <row r="26" spans="1:5">
      <c r="A26" s="4" t="s">
        <v>974</v>
      </c>
      <c r="C26" s="6" t="n">
        <v>140802000000</v>
      </c>
    </row>
    <row r="27" spans="1:5">
      <c r="A27" s="4" t="s">
        <v>975</v>
      </c>
      <c r="C27" s="6" t="n">
        <v>33345000000</v>
      </c>
    </row>
    <row r="28" spans="1:5">
      <c r="A28" s="4" t="s">
        <v>977</v>
      </c>
      <c r="C28" s="6" t="n">
        <v>-24037000000</v>
      </c>
    </row>
    <row r="29" spans="1:5">
      <c r="A29" s="4" t="s">
        <v>978</v>
      </c>
      <c r="C29" s="6" t="n">
        <v>-21000000</v>
      </c>
    </row>
    <row r="30" spans="1:5">
      <c r="A30" s="4" t="s">
        <v>979</v>
      </c>
      <c r="C30" s="6" t="n">
        <v>-627000000</v>
      </c>
      <c r="E30" s="6" t="n">
        <v>-788000000</v>
      </c>
    </row>
    <row r="31" spans="1:5">
      <c r="A31" s="4" t="s">
        <v>980</v>
      </c>
      <c r="C31" s="6" t="n">
        <v>148395000000</v>
      </c>
    </row>
    <row r="32" spans="1:5">
      <c r="A32" s="4" t="s">
        <v>1006</v>
      </c>
    </row>
    <row r="33" spans="1:5">
      <c r="A33" s="3" t="s">
        <v>63</v>
      </c>
    </row>
    <row r="34" spans="1:5">
      <c r="A34" s="4" t="s">
        <v>982</v>
      </c>
      <c r="C34" s="6" t="n">
        <v>0</v>
      </c>
    </row>
    <row r="35" spans="1:5">
      <c r="A35" s="4" t="s">
        <v>1007</v>
      </c>
    </row>
    <row r="36" spans="1:5">
      <c r="A36" s="3" t="s">
        <v>63</v>
      </c>
    </row>
    <row r="37" spans="1:5">
      <c r="A37" s="4" t="s">
        <v>982</v>
      </c>
      <c r="C37" s="6" t="n">
        <v>0</v>
      </c>
    </row>
    <row r="38" spans="1:5">
      <c r="A38" s="4" t="s">
        <v>1008</v>
      </c>
    </row>
    <row r="39" spans="1:5">
      <c r="A39" s="3" t="s">
        <v>63</v>
      </c>
    </row>
    <row r="40" spans="1:5">
      <c r="A40" s="4" t="s">
        <v>982</v>
      </c>
      <c r="C40" s="6" t="n">
        <v>0</v>
      </c>
    </row>
    <row r="41" spans="1:5">
      <c r="A41" s="4" t="s">
        <v>1009</v>
      </c>
    </row>
    <row r="42" spans="1:5">
      <c r="A42" s="3" t="s">
        <v>63</v>
      </c>
    </row>
    <row r="43" spans="1:5">
      <c r="A43" s="4" t="s">
        <v>974</v>
      </c>
      <c r="C43" s="6" t="n">
        <v>3843000000</v>
      </c>
    </row>
    <row r="44" spans="1:5">
      <c r="A44" s="4" t="s">
        <v>975</v>
      </c>
      <c r="C44" s="6" t="n">
        <v>139000000</v>
      </c>
    </row>
    <row r="45" spans="1:5">
      <c r="A45" s="4" t="s">
        <v>1010</v>
      </c>
      <c r="C45" s="6" t="n">
        <v>521000000</v>
      </c>
    </row>
    <row r="46" spans="1:5">
      <c r="A46" s="4" t="s">
        <v>977</v>
      </c>
      <c r="C46" s="6" t="n">
        <v>-124000000</v>
      </c>
    </row>
    <row r="47" spans="1:5">
      <c r="A47" s="4" t="s">
        <v>978</v>
      </c>
      <c r="C47" s="6" t="n">
        <v>-21000000</v>
      </c>
    </row>
    <row r="48" spans="1:5">
      <c r="A48" s="4" t="s">
        <v>979</v>
      </c>
      <c r="B48" s="4" t="s">
        <v>30</v>
      </c>
      <c r="C48" s="6" t="n">
        <v>-627000000</v>
      </c>
    </row>
    <row r="49" spans="1:5">
      <c r="A49" s="4" t="s">
        <v>980</v>
      </c>
      <c r="B49" s="4" t="s">
        <v>25</v>
      </c>
      <c r="C49" s="6" t="n">
        <v>3731000000</v>
      </c>
    </row>
    <row r="50" spans="1:5">
      <c r="A50" s="3" t="s">
        <v>998</v>
      </c>
    </row>
    <row r="51" spans="1:5">
      <c r="A51" s="4" t="s">
        <v>1011</v>
      </c>
      <c r="C51" s="6" t="n">
        <v>536000000</v>
      </c>
    </row>
    <row r="52" spans="1:5">
      <c r="A52" s="4" t="s">
        <v>1012</v>
      </c>
      <c r="C52" s="6" t="n">
        <v>47000000</v>
      </c>
      <c r="D52" s="4" t="s">
        <v>30</v>
      </c>
      <c r="E52" s="5" t="n">
        <v>43000000</v>
      </c>
    </row>
    <row r="53" spans="1:5">
      <c r="A53" s="4" t="s">
        <v>1013</v>
      </c>
      <c r="C53" s="6" t="n">
        <v>-7000000</v>
      </c>
    </row>
    <row r="54" spans="1:5">
      <c r="A54" s="4" t="s">
        <v>1014</v>
      </c>
    </row>
    <row r="55" spans="1:5">
      <c r="A55" s="3" t="s">
        <v>63</v>
      </c>
    </row>
    <row r="56" spans="1:5">
      <c r="A56" s="4" t="s">
        <v>982</v>
      </c>
      <c r="C56" s="6" t="n">
        <v>0</v>
      </c>
    </row>
    <row r="57" spans="1:5">
      <c r="A57" s="4" t="s">
        <v>1015</v>
      </c>
    </row>
    <row r="58" spans="1:5">
      <c r="A58" s="3" t="s">
        <v>63</v>
      </c>
    </row>
    <row r="59" spans="1:5">
      <c r="A59" s="4" t="s">
        <v>982</v>
      </c>
      <c r="C59" s="6" t="n">
        <v>0</v>
      </c>
    </row>
    <row r="60" spans="1:5">
      <c r="A60" s="4" t="s">
        <v>1016</v>
      </c>
    </row>
    <row r="61" spans="1:5">
      <c r="A61" s="3" t="s">
        <v>63</v>
      </c>
    </row>
    <row r="62" spans="1:5">
      <c r="A62" s="4" t="s">
        <v>982</v>
      </c>
      <c r="C62" s="6" t="n">
        <v>0</v>
      </c>
    </row>
    <row r="63" spans="1:5">
      <c r="A63" s="4" t="s">
        <v>1017</v>
      </c>
    </row>
    <row r="64" spans="1:5">
      <c r="A64" s="3" t="s">
        <v>63</v>
      </c>
    </row>
    <row r="65" spans="1:5">
      <c r="A65" s="4" t="s">
        <v>974</v>
      </c>
      <c r="C65" s="6" t="n">
        <v>119600000000</v>
      </c>
    </row>
    <row r="66" spans="1:5">
      <c r="A66" s="4" t="s">
        <v>980</v>
      </c>
      <c r="C66" s="6" t="n">
        <v>159400000000</v>
      </c>
    </row>
    <row r="67" spans="1:5">
      <c r="A67" s="4" t="s">
        <v>1018</v>
      </c>
    </row>
    <row r="68" spans="1:5">
      <c r="A68" s="3" t="s">
        <v>63</v>
      </c>
    </row>
    <row r="69" spans="1:5">
      <c r="A69" s="4" t="s">
        <v>974</v>
      </c>
      <c r="C69" s="6" t="n">
        <v>9000000</v>
      </c>
    </row>
    <row r="70" spans="1:5">
      <c r="A70" s="4" t="s">
        <v>980</v>
      </c>
      <c r="C70" s="6" t="n">
        <v>13000000</v>
      </c>
    </row>
    <row r="71" spans="1:5">
      <c r="A71" s="4" t="s">
        <v>1019</v>
      </c>
    </row>
    <row r="72" spans="1:5">
      <c r="A72" s="3" t="s">
        <v>63</v>
      </c>
    </row>
    <row r="73" spans="1:5">
      <c r="A73" s="4" t="s">
        <v>974</v>
      </c>
      <c r="C73" s="6" t="n">
        <v>122589000000</v>
      </c>
    </row>
    <row r="74" spans="1:5">
      <c r="A74" s="4" t="s">
        <v>975</v>
      </c>
      <c r="C74" s="6" t="n">
        <v>32336000000</v>
      </c>
    </row>
    <row r="75" spans="1:5">
      <c r="A75" s="4" t="s">
        <v>977</v>
      </c>
      <c r="C75" s="6" t="n">
        <v>-21819000000</v>
      </c>
    </row>
    <row r="76" spans="1:5">
      <c r="A76" s="4" t="s">
        <v>978</v>
      </c>
      <c r="C76" s="6" t="n">
        <v>0</v>
      </c>
    </row>
    <row r="77" spans="1:5">
      <c r="A77" s="4" t="s">
        <v>979</v>
      </c>
      <c r="C77" s="6" t="n">
        <v>0</v>
      </c>
    </row>
    <row r="78" spans="1:5">
      <c r="A78" s="4" t="s">
        <v>980</v>
      </c>
      <c r="C78" s="6" t="n">
        <v>129141000000</v>
      </c>
    </row>
    <row r="79" spans="1:5">
      <c r="A79" s="4" t="s">
        <v>1020</v>
      </c>
    </row>
    <row r="80" spans="1:5">
      <c r="A80" s="3" t="s">
        <v>63</v>
      </c>
    </row>
    <row r="81" spans="1:5">
      <c r="A81" s="4" t="s">
        <v>982</v>
      </c>
      <c r="C81" s="6" t="n">
        <v>-4661000000</v>
      </c>
    </row>
    <row r="82" spans="1:5">
      <c r="A82" s="4" t="s">
        <v>1021</v>
      </c>
    </row>
    <row r="83" spans="1:5">
      <c r="A83" s="3" t="s">
        <v>63</v>
      </c>
    </row>
    <row r="84" spans="1:5">
      <c r="A84" s="4" t="s">
        <v>982</v>
      </c>
      <c r="C84" s="6" t="n">
        <v>3540000000</v>
      </c>
    </row>
    <row r="85" spans="1:5">
      <c r="A85" s="4" t="s">
        <v>1022</v>
      </c>
    </row>
    <row r="86" spans="1:5">
      <c r="A86" s="3" t="s">
        <v>63</v>
      </c>
    </row>
    <row r="87" spans="1:5">
      <c r="A87" s="4" t="s">
        <v>982</v>
      </c>
      <c r="C87" s="6" t="n">
        <v>36000000</v>
      </c>
    </row>
    <row r="88" spans="1:5">
      <c r="A88" s="4" t="s">
        <v>1023</v>
      </c>
    </row>
    <row r="89" spans="1:5">
      <c r="A89" s="3" t="s">
        <v>63</v>
      </c>
    </row>
    <row r="90" spans="1:5">
      <c r="A90" s="4" t="s">
        <v>974</v>
      </c>
      <c r="C90" s="6" t="n">
        <v>489000000</v>
      </c>
    </row>
    <row r="91" spans="1:5">
      <c r="A91" s="4" t="s">
        <v>975</v>
      </c>
      <c r="C91" s="6" t="n">
        <v>95000000</v>
      </c>
    </row>
    <row r="92" spans="1:5">
      <c r="A92" s="4" t="s">
        <v>1010</v>
      </c>
      <c r="C92" s="6" t="n">
        <v>-243000000</v>
      </c>
    </row>
    <row r="93" spans="1:5">
      <c r="A93" s="4" t="s">
        <v>977</v>
      </c>
      <c r="C93" s="6" t="n">
        <v>-31000000</v>
      </c>
    </row>
    <row r="94" spans="1:5">
      <c r="A94" s="4" t="s">
        <v>978</v>
      </c>
      <c r="C94" s="6" t="n">
        <v>0</v>
      </c>
    </row>
    <row r="95" spans="1:5">
      <c r="A95" s="4" t="s">
        <v>979</v>
      </c>
      <c r="C95" s="6" t="n">
        <v>0</v>
      </c>
    </row>
    <row r="96" spans="1:5">
      <c r="A96" s="4" t="s">
        <v>980</v>
      </c>
      <c r="B96" s="4" t="s">
        <v>25</v>
      </c>
      <c r="C96" s="6" t="n">
        <v>499000000</v>
      </c>
    </row>
    <row r="97" spans="1:5">
      <c r="A97" s="4" t="s">
        <v>1024</v>
      </c>
    </row>
    <row r="98" spans="1:5">
      <c r="A98" s="3" t="s">
        <v>63</v>
      </c>
    </row>
    <row r="99" spans="1:5">
      <c r="A99" s="4" t="s">
        <v>982</v>
      </c>
      <c r="C99" s="6" t="n">
        <v>-58000000</v>
      </c>
    </row>
    <row r="100" spans="1:5">
      <c r="A100" s="4" t="s">
        <v>1025</v>
      </c>
    </row>
    <row r="101" spans="1:5">
      <c r="A101" s="3" t="s">
        <v>63</v>
      </c>
    </row>
    <row r="102" spans="1:5">
      <c r="A102" s="4" t="s">
        <v>982</v>
      </c>
      <c r="C102" s="6" t="n">
        <v>246000000</v>
      </c>
    </row>
    <row r="103" spans="1:5">
      <c r="A103" s="4" t="s">
        <v>1026</v>
      </c>
    </row>
    <row r="104" spans="1:5">
      <c r="A104" s="3" t="s">
        <v>63</v>
      </c>
    </row>
    <row r="105" spans="1:5">
      <c r="A105" s="4" t="s">
        <v>982</v>
      </c>
      <c r="C105" s="6" t="n">
        <v>1000000</v>
      </c>
    </row>
    <row r="106" spans="1:5">
      <c r="A106" s="4" t="s">
        <v>1027</v>
      </c>
    </row>
    <row r="107" spans="1:5">
      <c r="A107" s="3" t="s">
        <v>63</v>
      </c>
    </row>
    <row r="108" spans="1:5">
      <c r="A108" s="4" t="s">
        <v>974</v>
      </c>
      <c r="C108" s="6" t="n">
        <v>500000000</v>
      </c>
    </row>
    <row r="109" spans="1:5">
      <c r="A109" s="4" t="s">
        <v>980</v>
      </c>
      <c r="C109" s="6" t="n">
        <v>500000000</v>
      </c>
    </row>
    <row r="110" spans="1:5">
      <c r="A110" s="4" t="s">
        <v>1028</v>
      </c>
    </row>
    <row r="111" spans="1:5">
      <c r="A111" s="3" t="s">
        <v>63</v>
      </c>
    </row>
    <row r="112" spans="1:5">
      <c r="A112" s="4" t="s">
        <v>974</v>
      </c>
      <c r="C112" s="6" t="n">
        <v>2000000</v>
      </c>
    </row>
    <row r="113" spans="1:5">
      <c r="A113" s="4" t="s">
        <v>980</v>
      </c>
      <c r="C113" s="6" t="n">
        <v>3000000</v>
      </c>
    </row>
    <row r="114" spans="1:5">
      <c r="A114" s="4" t="s">
        <v>1029</v>
      </c>
    </row>
    <row r="115" spans="1:5">
      <c r="A115" s="3" t="s">
        <v>63</v>
      </c>
    </row>
    <row r="116" spans="1:5">
      <c r="A116" s="4" t="s">
        <v>974</v>
      </c>
      <c r="C116" s="6" t="n">
        <v>14024000000</v>
      </c>
    </row>
    <row r="117" spans="1:5">
      <c r="A117" s="4" t="s">
        <v>975</v>
      </c>
      <c r="C117" s="6" t="n">
        <v>984000000</v>
      </c>
    </row>
    <row r="118" spans="1:5">
      <c r="A118" s="4" t="s">
        <v>977</v>
      </c>
      <c r="C118" s="6" t="n">
        <v>-1803000000</v>
      </c>
    </row>
    <row r="119" spans="1:5">
      <c r="A119" s="4" t="s">
        <v>978</v>
      </c>
      <c r="C119" s="6" t="n">
        <v>0</v>
      </c>
    </row>
    <row r="120" spans="1:5">
      <c r="A120" s="4" t="s">
        <v>979</v>
      </c>
      <c r="C120" s="6" t="n">
        <v>0</v>
      </c>
    </row>
    <row r="121" spans="1:5">
      <c r="A121" s="4" t="s">
        <v>980</v>
      </c>
      <c r="C121" s="6" t="n">
        <v>14878000000</v>
      </c>
    </row>
    <row r="122" spans="1:5">
      <c r="A122" s="4" t="s">
        <v>1030</v>
      </c>
    </row>
    <row r="123" spans="1:5">
      <c r="A123" s="3" t="s">
        <v>63</v>
      </c>
    </row>
    <row r="124" spans="1:5">
      <c r="A124" s="4" t="s">
        <v>982</v>
      </c>
      <c r="C124" s="6" t="n">
        <v>4348000000</v>
      </c>
    </row>
    <row r="125" spans="1:5">
      <c r="A125" s="4" t="s">
        <v>1031</v>
      </c>
    </row>
    <row r="126" spans="1:5">
      <c r="A126" s="3" t="s">
        <v>63</v>
      </c>
    </row>
    <row r="127" spans="1:5">
      <c r="A127" s="4" t="s">
        <v>982</v>
      </c>
      <c r="C127" s="6" t="n">
        <v>-4255000000</v>
      </c>
    </row>
    <row r="128" spans="1:5">
      <c r="A128" s="4" t="s">
        <v>1032</v>
      </c>
    </row>
    <row r="129" spans="1:5">
      <c r="A129" s="3" t="s">
        <v>63</v>
      </c>
    </row>
    <row r="130" spans="1:5">
      <c r="A130" s="4" t="s">
        <v>982</v>
      </c>
      <c r="C130" s="6" t="n">
        <v>98000000</v>
      </c>
    </row>
    <row r="131" spans="1:5">
      <c r="A131" s="4" t="s">
        <v>1033</v>
      </c>
    </row>
    <row r="132" spans="1:5">
      <c r="A132" s="3" t="s">
        <v>63</v>
      </c>
    </row>
    <row r="133" spans="1:5">
      <c r="A133" s="4" t="s">
        <v>974</v>
      </c>
      <c r="C133" s="6" t="n">
        <v>1255000000</v>
      </c>
    </row>
    <row r="134" spans="1:5">
      <c r="A134" s="4" t="s">
        <v>975</v>
      </c>
      <c r="C134" s="6" t="n">
        <v>39000000</v>
      </c>
    </row>
    <row r="135" spans="1:5">
      <c r="A135" s="4" t="s">
        <v>1010</v>
      </c>
      <c r="C135" s="6" t="n">
        <v>251000000</v>
      </c>
    </row>
    <row r="136" spans="1:5">
      <c r="A136" s="4" t="s">
        <v>977</v>
      </c>
      <c r="C136" s="6" t="n">
        <v>-40000000</v>
      </c>
    </row>
    <row r="137" spans="1:5">
      <c r="A137" s="4" t="s">
        <v>978</v>
      </c>
      <c r="C137" s="6" t="n">
        <v>0</v>
      </c>
    </row>
    <row r="138" spans="1:5">
      <c r="A138" s="4" t="s">
        <v>979</v>
      </c>
      <c r="B138" s="4" t="s">
        <v>30</v>
      </c>
      <c r="C138" s="6" t="n">
        <v>0</v>
      </c>
    </row>
    <row r="139" spans="1:5">
      <c r="A139" s="4" t="s">
        <v>980</v>
      </c>
      <c r="B139" s="4" t="s">
        <v>25</v>
      </c>
      <c r="C139" s="6" t="n">
        <v>1107000000</v>
      </c>
    </row>
    <row r="140" spans="1:5">
      <c r="A140" s="4" t="s">
        <v>1034</v>
      </c>
    </row>
    <row r="141" spans="1:5">
      <c r="A141" s="3" t="s">
        <v>63</v>
      </c>
    </row>
    <row r="142" spans="1:5">
      <c r="A142" s="4" t="s">
        <v>982</v>
      </c>
      <c r="C142" s="6" t="n">
        <v>51000000</v>
      </c>
    </row>
    <row r="143" spans="1:5">
      <c r="A143" s="4" t="s">
        <v>1035</v>
      </c>
    </row>
    <row r="144" spans="1:5">
      <c r="A144" s="3" t="s">
        <v>63</v>
      </c>
    </row>
    <row r="145" spans="1:5">
      <c r="A145" s="4" t="s">
        <v>982</v>
      </c>
      <c r="C145" s="6" t="n">
        <v>-456000000</v>
      </c>
    </row>
    <row r="146" spans="1:5">
      <c r="A146" s="4" t="s">
        <v>1036</v>
      </c>
    </row>
    <row r="147" spans="1:5">
      <c r="A147" s="3" t="s">
        <v>63</v>
      </c>
    </row>
    <row r="148" spans="1:5">
      <c r="A148" s="4" t="s">
        <v>982</v>
      </c>
      <c r="C148" s="6" t="n">
        <v>7000000</v>
      </c>
    </row>
    <row r="149" spans="1:5">
      <c r="A149" s="4" t="s">
        <v>1037</v>
      </c>
    </row>
    <row r="150" spans="1:5">
      <c r="A150" s="3" t="s">
        <v>63</v>
      </c>
    </row>
    <row r="151" spans="1:5">
      <c r="A151" s="4" t="s">
        <v>974</v>
      </c>
      <c r="C151" s="6" t="n">
        <v>0</v>
      </c>
    </row>
    <row r="152" spans="1:5">
      <c r="A152" s="4" t="s">
        <v>980</v>
      </c>
      <c r="C152" s="6" t="n">
        <v>5000000</v>
      </c>
    </row>
    <row r="153" spans="1:5">
      <c r="A153" s="4" t="s">
        <v>1038</v>
      </c>
    </row>
    <row r="154" spans="1:5">
      <c r="A154" s="3" t="s">
        <v>63</v>
      </c>
    </row>
    <row r="155" spans="1:5">
      <c r="A155" s="4" t="s">
        <v>974</v>
      </c>
      <c r="C155" s="6" t="n">
        <v>0</v>
      </c>
    </row>
    <row r="156" spans="1:5">
      <c r="A156" s="4" t="s">
        <v>980</v>
      </c>
      <c r="C156" s="6" t="n">
        <v>5000000</v>
      </c>
    </row>
    <row r="157" spans="1:5">
      <c r="A157" s="4" t="s">
        <v>1039</v>
      </c>
    </row>
    <row r="158" spans="1:5">
      <c r="A158" s="3" t="s">
        <v>63</v>
      </c>
    </row>
    <row r="159" spans="1:5">
      <c r="A159" s="4" t="s">
        <v>974</v>
      </c>
      <c r="C159" s="6" t="n">
        <v>4189000000</v>
      </c>
    </row>
    <row r="160" spans="1:5">
      <c r="A160" s="4" t="s">
        <v>975</v>
      </c>
      <c r="C160" s="6" t="n">
        <v>25000000</v>
      </c>
    </row>
    <row r="161" spans="1:5">
      <c r="A161" s="4" t="s">
        <v>977</v>
      </c>
      <c r="C161" s="6" t="n">
        <v>-415000000</v>
      </c>
    </row>
    <row r="162" spans="1:5">
      <c r="A162" s="4" t="s">
        <v>978</v>
      </c>
      <c r="C162" s="6" t="n">
        <v>-21000000</v>
      </c>
    </row>
    <row r="163" spans="1:5">
      <c r="A163" s="4" t="s">
        <v>979</v>
      </c>
      <c r="C163" s="6" t="n">
        <v>-627000000</v>
      </c>
    </row>
    <row r="164" spans="1:5">
      <c r="A164" s="4" t="s">
        <v>980</v>
      </c>
      <c r="C164" s="6" t="n">
        <v>4376000000</v>
      </c>
    </row>
    <row r="165" spans="1:5">
      <c r="A165" s="4" t="s">
        <v>1040</v>
      </c>
    </row>
    <row r="166" spans="1:5">
      <c r="A166" s="3" t="s">
        <v>63</v>
      </c>
    </row>
    <row r="167" spans="1:5">
      <c r="A167" s="4" t="s">
        <v>982</v>
      </c>
      <c r="C167" s="6" t="n">
        <v>313000000</v>
      </c>
    </row>
    <row r="168" spans="1:5">
      <c r="A168" s="4" t="s">
        <v>1041</v>
      </c>
    </row>
    <row r="169" spans="1:5">
      <c r="A169" s="3" t="s">
        <v>63</v>
      </c>
    </row>
    <row r="170" spans="1:5">
      <c r="A170" s="4" t="s">
        <v>982</v>
      </c>
      <c r="C170" s="6" t="n">
        <v>715000000</v>
      </c>
    </row>
    <row r="171" spans="1:5">
      <c r="A171" s="4" t="s">
        <v>1042</v>
      </c>
    </row>
    <row r="172" spans="1:5">
      <c r="A172" s="3" t="s">
        <v>63</v>
      </c>
    </row>
    <row r="173" spans="1:5">
      <c r="A173" s="4" t="s">
        <v>982</v>
      </c>
      <c r="C173" s="6" t="n">
        <v>-134000000</v>
      </c>
    </row>
    <row r="174" spans="1:5">
      <c r="A174" s="4" t="s">
        <v>1043</v>
      </c>
    </row>
    <row r="175" spans="1:5">
      <c r="A175" s="3" t="s">
        <v>63</v>
      </c>
    </row>
    <row r="176" spans="1:5">
      <c r="A176" s="4" t="s">
        <v>974</v>
      </c>
      <c r="C176" s="6" t="n">
        <v>2099000000</v>
      </c>
    </row>
    <row r="177" spans="1:5">
      <c r="A177" s="4" t="s">
        <v>975</v>
      </c>
      <c r="C177" s="6" t="n">
        <v>5000000</v>
      </c>
    </row>
    <row r="178" spans="1:5">
      <c r="A178" s="4" t="s">
        <v>1010</v>
      </c>
      <c r="C178" s="6" t="n">
        <v>513000000</v>
      </c>
    </row>
    <row r="179" spans="1:5">
      <c r="A179" s="4" t="s">
        <v>977</v>
      </c>
      <c r="C179" s="6" t="n">
        <v>-53000000</v>
      </c>
    </row>
    <row r="180" spans="1:5">
      <c r="A180" s="4" t="s">
        <v>978</v>
      </c>
      <c r="C180" s="6" t="n">
        <v>-21000000</v>
      </c>
    </row>
    <row r="181" spans="1:5">
      <c r="A181" s="4" t="s">
        <v>979</v>
      </c>
      <c r="B181" s="4" t="s">
        <v>30</v>
      </c>
      <c r="C181" s="6" t="n">
        <v>-627000000</v>
      </c>
    </row>
    <row r="182" spans="1:5">
      <c r="A182" s="4" t="s">
        <v>980</v>
      </c>
      <c r="B182" s="4" t="s">
        <v>25</v>
      </c>
      <c r="C182" s="6" t="n">
        <v>2125000000</v>
      </c>
    </row>
    <row r="183" spans="1:5">
      <c r="A183" s="4" t="s">
        <v>1044</v>
      </c>
    </row>
    <row r="184" spans="1:5">
      <c r="A184" s="3" t="s">
        <v>63</v>
      </c>
    </row>
    <row r="185" spans="1:5">
      <c r="A185" s="4" t="s">
        <v>982</v>
      </c>
      <c r="C185" s="6" t="n">
        <v>7000000</v>
      </c>
    </row>
    <row r="186" spans="1:5">
      <c r="A186" s="4" t="s">
        <v>1045</v>
      </c>
    </row>
    <row r="187" spans="1:5">
      <c r="A187" s="3" t="s">
        <v>63</v>
      </c>
    </row>
    <row r="188" spans="1:5">
      <c r="A188" s="4" t="s">
        <v>982</v>
      </c>
      <c r="C188" s="6" t="n">
        <v>210000000</v>
      </c>
    </row>
    <row r="189" spans="1:5">
      <c r="A189" s="4" t="s">
        <v>1046</v>
      </c>
    </row>
    <row r="190" spans="1:5">
      <c r="A190" s="3" t="s">
        <v>63</v>
      </c>
    </row>
    <row r="191" spans="1:5">
      <c r="A191" s="4" t="s">
        <v>982</v>
      </c>
      <c r="C191" s="5" t="n">
        <v>-8000000</v>
      </c>
    </row>
    <row r="192" spans="1:5"/>
    <row r="193" spans="1:5">
      <c r="A193" s="4" t="s">
        <v>25</v>
      </c>
      <c r="B193" s="4" t="s">
        <v>1047</v>
      </c>
    </row>
    <row r="194" spans="1:5">
      <c r="A194" s="4" t="s">
        <v>30</v>
      </c>
      <c r="B194" s="4" t="s">
        <v>1048</v>
      </c>
    </row>
  </sheetData>
  <mergeCells count="6">
    <mergeCell ref="A1:B2"/>
    <mergeCell ref="C1:E1"/>
    <mergeCell ref="C2:D2"/>
    <mergeCell ref="A192:D192"/>
    <mergeCell ref="B193:D193"/>
    <mergeCell ref="B194:D194"/>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1049</v>
      </c>
      <c r="B1" s="2" t="s">
        <v>1</v>
      </c>
    </row>
    <row r="2" spans="1:2">
      <c r="B2" s="2" t="s">
        <v>700</v>
      </c>
    </row>
    <row r="3" spans="1:2">
      <c r="A3" s="3" t="s">
        <v>1050</v>
      </c>
    </row>
    <row r="4" spans="1:2">
      <c r="A4" s="4" t="s">
        <v>974</v>
      </c>
      <c r="B4" s="5" t="n">
        <v>265455</v>
      </c>
    </row>
    <row r="5" spans="1:2">
      <c r="A5" s="4" t="s">
        <v>982</v>
      </c>
      <c r="B5" s="6" t="n">
        <v>0</v>
      </c>
    </row>
    <row r="6" spans="1:2">
      <c r="A6" s="4" t="s">
        <v>975</v>
      </c>
      <c r="B6" s="6" t="n">
        <v>45590</v>
      </c>
    </row>
    <row r="7" spans="1:2">
      <c r="A7" s="4" t="s">
        <v>976</v>
      </c>
      <c r="B7" s="6" t="n">
        <v>-1633</v>
      </c>
    </row>
    <row r="8" spans="1:2">
      <c r="A8" s="4" t="s">
        <v>977</v>
      </c>
      <c r="B8" s="6" t="n">
        <v>-31509</v>
      </c>
    </row>
    <row r="9" spans="1:2">
      <c r="A9" s="4" t="s">
        <v>980</v>
      </c>
      <c r="B9" s="6" t="n">
        <v>277903</v>
      </c>
    </row>
    <row r="10" spans="1:2">
      <c r="A10" s="4" t="s">
        <v>985</v>
      </c>
    </row>
    <row r="11" spans="1:2">
      <c r="A11" s="3" t="s">
        <v>1050</v>
      </c>
    </row>
    <row r="12" spans="1:2">
      <c r="A12" s="4" t="s">
        <v>974</v>
      </c>
      <c r="B12" s="6" t="n">
        <v>248590</v>
      </c>
    </row>
    <row r="13" spans="1:2">
      <c r="A13" s="4" t="s">
        <v>982</v>
      </c>
      <c r="B13" s="6" t="n">
        <v>-506</v>
      </c>
    </row>
    <row r="14" spans="1:2">
      <c r="A14" s="4" t="s">
        <v>975</v>
      </c>
      <c r="B14" s="6" t="n">
        <v>44043</v>
      </c>
    </row>
    <row r="15" spans="1:2">
      <c r="A15" s="4" t="s">
        <v>976</v>
      </c>
      <c r="B15" s="6" t="n">
        <v>-2348</v>
      </c>
    </row>
    <row r="16" spans="1:2">
      <c r="A16" s="4" t="s">
        <v>977</v>
      </c>
      <c r="B16" s="6" t="n">
        <v>-27183</v>
      </c>
    </row>
    <row r="17" spans="1:2">
      <c r="A17" s="4" t="s">
        <v>980</v>
      </c>
      <c r="B17" s="6" t="n">
        <v>262596</v>
      </c>
    </row>
    <row r="18" spans="1:2">
      <c r="A18" s="4" t="s">
        <v>989</v>
      </c>
    </row>
    <row r="19" spans="1:2">
      <c r="A19" s="3" t="s">
        <v>1050</v>
      </c>
    </row>
    <row r="20" spans="1:2">
      <c r="A20" s="4" t="s">
        <v>974</v>
      </c>
      <c r="B20" s="6" t="n">
        <v>16444</v>
      </c>
    </row>
    <row r="21" spans="1:2">
      <c r="A21" s="4" t="s">
        <v>982</v>
      </c>
      <c r="B21" s="6" t="n">
        <v>142</v>
      </c>
    </row>
    <row r="22" spans="1:2">
      <c r="A22" s="4" t="s">
        <v>975</v>
      </c>
      <c r="B22" s="6" t="n">
        <v>1538</v>
      </c>
    </row>
    <row r="23" spans="1:2">
      <c r="A23" s="4" t="s">
        <v>976</v>
      </c>
      <c r="B23" s="6" t="n">
        <v>997</v>
      </c>
    </row>
    <row r="24" spans="1:2">
      <c r="A24" s="4" t="s">
        <v>977</v>
      </c>
      <c r="B24" s="6" t="n">
        <v>-4092</v>
      </c>
    </row>
    <row r="25" spans="1:2">
      <c r="A25" s="4" t="s">
        <v>980</v>
      </c>
      <c r="B25" s="6" t="n">
        <v>15029</v>
      </c>
    </row>
    <row r="26" spans="1:2">
      <c r="A26" s="4" t="s">
        <v>993</v>
      </c>
    </row>
    <row r="27" spans="1:2">
      <c r="A27" s="3" t="s">
        <v>1050</v>
      </c>
    </row>
    <row r="28" spans="1:2">
      <c r="A28" s="4" t="s">
        <v>974</v>
      </c>
      <c r="B28" s="6" t="n">
        <v>421</v>
      </c>
    </row>
    <row r="29" spans="1:2">
      <c r="A29" s="4" t="s">
        <v>982</v>
      </c>
      <c r="B29" s="6" t="n">
        <v>364</v>
      </c>
    </row>
    <row r="30" spans="1:2">
      <c r="A30" s="4" t="s">
        <v>975</v>
      </c>
      <c r="B30" s="6" t="n">
        <v>9</v>
      </c>
    </row>
    <row r="31" spans="1:2">
      <c r="A31" s="4" t="s">
        <v>976</v>
      </c>
      <c r="B31" s="6" t="n">
        <v>-282</v>
      </c>
    </row>
    <row r="32" spans="1:2">
      <c r="A32" s="4" t="s">
        <v>977</v>
      </c>
      <c r="B32" s="6" t="n">
        <v>-234</v>
      </c>
    </row>
    <row r="33" spans="1:2">
      <c r="A33" s="4" t="s">
        <v>980</v>
      </c>
      <c r="B33" s="5" t="n">
        <v>27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1051</v>
      </c>
      <c r="B1" s="2" t="s">
        <v>1</v>
      </c>
    </row>
    <row r="2" spans="1:2">
      <c r="B2" s="2" t="s">
        <v>700</v>
      </c>
    </row>
    <row r="3" spans="1:2">
      <c r="A3" s="3" t="s">
        <v>1050</v>
      </c>
    </row>
    <row r="4" spans="1:2">
      <c r="A4" s="4" t="s">
        <v>974</v>
      </c>
      <c r="B4" s="5" t="n">
        <v>217</v>
      </c>
    </row>
    <row r="5" spans="1:2">
      <c r="A5" s="4" t="s">
        <v>982</v>
      </c>
      <c r="B5" s="6" t="n">
        <v>0</v>
      </c>
    </row>
    <row r="6" spans="1:2">
      <c r="A6" s="4" t="s">
        <v>975</v>
      </c>
      <c r="B6" s="6" t="n">
        <v>58</v>
      </c>
    </row>
    <row r="7" spans="1:2">
      <c r="A7" s="4" t="s">
        <v>1010</v>
      </c>
      <c r="B7" s="6" t="n">
        <v>3</v>
      </c>
    </row>
    <row r="8" spans="1:2">
      <c r="A8" s="4" t="s">
        <v>977</v>
      </c>
      <c r="B8" s="6" t="n">
        <v>-42</v>
      </c>
    </row>
    <row r="9" spans="1:2">
      <c r="A9" s="4" t="s">
        <v>980</v>
      </c>
      <c r="B9" s="6" t="n">
        <v>236</v>
      </c>
    </row>
    <row r="10" spans="1:2">
      <c r="A10" s="4" t="s">
        <v>985</v>
      </c>
    </row>
    <row r="11" spans="1:2">
      <c r="A11" s="3" t="s">
        <v>1050</v>
      </c>
    </row>
    <row r="12" spans="1:2">
      <c r="A12" s="4" t="s">
        <v>974</v>
      </c>
      <c r="B12" s="6" t="n">
        <v>91</v>
      </c>
    </row>
    <row r="13" spans="1:2">
      <c r="A13" s="4" t="s">
        <v>982</v>
      </c>
      <c r="B13" s="6" t="n">
        <v>8</v>
      </c>
    </row>
    <row r="14" spans="1:2">
      <c r="A14" s="4" t="s">
        <v>975</v>
      </c>
      <c r="B14" s="6" t="n">
        <v>26</v>
      </c>
    </row>
    <row r="15" spans="1:2">
      <c r="A15" s="4" t="s">
        <v>1010</v>
      </c>
      <c r="B15" s="6" t="n">
        <v>-17</v>
      </c>
    </row>
    <row r="16" spans="1:2">
      <c r="A16" s="4" t="s">
        <v>977</v>
      </c>
      <c r="B16" s="6" t="n">
        <v>-15</v>
      </c>
    </row>
    <row r="17" spans="1:2">
      <c r="A17" s="4" t="s">
        <v>980</v>
      </c>
      <c r="B17" s="6" t="n">
        <v>93</v>
      </c>
    </row>
    <row r="18" spans="1:2">
      <c r="A18" s="4" t="s">
        <v>989</v>
      </c>
    </row>
    <row r="19" spans="1:2">
      <c r="A19" s="3" t="s">
        <v>1050</v>
      </c>
    </row>
    <row r="20" spans="1:2">
      <c r="A20" s="4" t="s">
        <v>974</v>
      </c>
      <c r="B20" s="6" t="n">
        <v>104</v>
      </c>
    </row>
    <row r="21" spans="1:2">
      <c r="A21" s="4" t="s">
        <v>982</v>
      </c>
      <c r="B21" s="6" t="n">
        <v>-6</v>
      </c>
    </row>
    <row r="22" spans="1:2">
      <c r="A22" s="4" t="s">
        <v>975</v>
      </c>
      <c r="B22" s="6" t="n">
        <v>25</v>
      </c>
    </row>
    <row r="23" spans="1:2">
      <c r="A23" s="4" t="s">
        <v>1010</v>
      </c>
      <c r="B23" s="6" t="n">
        <v>14</v>
      </c>
    </row>
    <row r="24" spans="1:2">
      <c r="A24" s="4" t="s">
        <v>977</v>
      </c>
      <c r="B24" s="6" t="n">
        <v>-26</v>
      </c>
    </row>
    <row r="25" spans="1:2">
      <c r="A25" s="4" t="s">
        <v>980</v>
      </c>
      <c r="B25" s="6" t="n">
        <v>111</v>
      </c>
    </row>
    <row r="26" spans="1:2">
      <c r="A26" s="4" t="s">
        <v>993</v>
      </c>
    </row>
    <row r="27" spans="1:2">
      <c r="A27" s="3" t="s">
        <v>1050</v>
      </c>
    </row>
    <row r="28" spans="1:2">
      <c r="A28" s="4" t="s">
        <v>974</v>
      </c>
      <c r="B28" s="6" t="n">
        <v>22</v>
      </c>
    </row>
    <row r="29" spans="1:2">
      <c r="A29" s="4" t="s">
        <v>982</v>
      </c>
      <c r="B29" s="6" t="n">
        <v>-2</v>
      </c>
    </row>
    <row r="30" spans="1:2">
      <c r="A30" s="4" t="s">
        <v>975</v>
      </c>
      <c r="B30" s="6" t="n">
        <v>7</v>
      </c>
    </row>
    <row r="31" spans="1:2">
      <c r="A31" s="4" t="s">
        <v>1010</v>
      </c>
      <c r="B31" s="6" t="n">
        <v>6</v>
      </c>
    </row>
    <row r="32" spans="1:2">
      <c r="A32" s="4" t="s">
        <v>977</v>
      </c>
      <c r="B32" s="6" t="n">
        <v>-1</v>
      </c>
    </row>
    <row r="33" spans="1:2">
      <c r="A33" s="4" t="s">
        <v>980</v>
      </c>
      <c r="B33" s="5" t="n">
        <v>3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4"/>
  </cols>
  <sheetData>
    <row r="1" spans="1:4">
      <c r="A1" s="1" t="s">
        <v>1052</v>
      </c>
      <c r="B1" s="1" t="s">
        <v>1053</v>
      </c>
      <c r="C1" s="2" t="s">
        <v>1054</v>
      </c>
    </row>
    <row r="2" spans="1:4">
      <c r="A2" s="4" t="s">
        <v>1055</v>
      </c>
      <c r="B2" s="4" t="s">
        <v>1056</v>
      </c>
      <c r="C2" s="5" t="n">
        <v>-2150000000</v>
      </c>
    </row>
    <row r="3" spans="1:4">
      <c r="A3" s="4" t="s">
        <v>1057</v>
      </c>
    </row>
    <row r="4" spans="1:4">
      <c r="A4" s="4" t="s">
        <v>1055</v>
      </c>
      <c r="B4" s="4" t="s">
        <v>1056</v>
      </c>
      <c r="C4" s="6" t="n">
        <v>0</v>
      </c>
      <c r="D4" s="4" t="s">
        <v>25</v>
      </c>
    </row>
    <row r="5" spans="1:4">
      <c r="A5" s="4" t="s">
        <v>366</v>
      </c>
    </row>
    <row r="6" spans="1:4">
      <c r="A6" s="4" t="s">
        <v>1055</v>
      </c>
      <c r="B6" s="4" t="s">
        <v>1056</v>
      </c>
      <c r="C6" s="6" t="n">
        <v>-2150000000</v>
      </c>
    </row>
    <row r="7" spans="1:4">
      <c r="A7" s="4" t="s">
        <v>137</v>
      </c>
    </row>
    <row r="8" spans="1:4">
      <c r="A8" s="4" t="s">
        <v>1055</v>
      </c>
      <c r="B8" s="4" t="s">
        <v>1056</v>
      </c>
      <c r="C8" s="6" t="n">
        <v>-136000000</v>
      </c>
      <c r="D8" s="4" t="s">
        <v>25</v>
      </c>
    </row>
    <row r="9" spans="1:4">
      <c r="A9" s="4" t="s">
        <v>1058</v>
      </c>
    </row>
    <row r="10" spans="1:4">
      <c r="A10" s="4" t="s">
        <v>1055</v>
      </c>
      <c r="B10" s="4" t="s">
        <v>1056</v>
      </c>
      <c r="C10" s="6" t="n">
        <v>0</v>
      </c>
      <c r="D10" s="4" t="s">
        <v>25</v>
      </c>
    </row>
    <row r="11" spans="1:4">
      <c r="A11" s="4" t="s">
        <v>143</v>
      </c>
    </row>
    <row r="12" spans="1:4">
      <c r="A12" s="4" t="s">
        <v>1055</v>
      </c>
      <c r="B12" s="4" t="s">
        <v>1056</v>
      </c>
      <c r="C12" s="6" t="n">
        <v>0</v>
      </c>
      <c r="D12" s="4" t="s">
        <v>30</v>
      </c>
    </row>
    <row r="13" spans="1:4">
      <c r="A13" s="4" t="s">
        <v>140</v>
      </c>
    </row>
    <row r="14" spans="1:4">
      <c r="A14" s="4" t="s">
        <v>1055</v>
      </c>
      <c r="B14" s="4" t="s">
        <v>1056</v>
      </c>
      <c r="C14" s="5" t="n">
        <v>-2014000000</v>
      </c>
    </row>
    <row r="15" spans="1:4"/>
    <row r="16" spans="1:4">
      <c r="A16" s="4" t="s">
        <v>25</v>
      </c>
      <c r="B16" s="4" t="s">
        <v>125</v>
      </c>
    </row>
    <row r="17" spans="1:4">
      <c r="A17" s="4" t="s">
        <v>30</v>
      </c>
      <c r="B17" s="4" t="s">
        <v>166</v>
      </c>
    </row>
  </sheetData>
  <mergeCells count="4">
    <mergeCell ref="C1:D1"/>
    <mergeCell ref="A15:C15"/>
    <mergeCell ref="B16:C16"/>
    <mergeCell ref="B17:C1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69</v>
      </c>
      <c r="C1" s="2" t="s">
        <v>1</v>
      </c>
    </row>
    <row r="2" spans="1:4">
      <c r="C2" s="2" t="s">
        <v>2</v>
      </c>
      <c r="D2" s="2" t="s">
        <v>21</v>
      </c>
    </row>
    <row r="3" spans="1:4">
      <c r="A3" s="3" t="s">
        <v>170</v>
      </c>
    </row>
    <row r="4" spans="1:4">
      <c r="A4" s="4" t="s">
        <v>171</v>
      </c>
      <c r="C4" s="5" t="n">
        <v>1725</v>
      </c>
      <c r="D4" s="5" t="n">
        <v>725</v>
      </c>
    </row>
    <row r="5" spans="1:4">
      <c r="A5" s="4" t="s">
        <v>172</v>
      </c>
      <c r="C5" s="6" t="n">
        <v>-8465</v>
      </c>
      <c r="D5" s="6" t="n">
        <v>-51488</v>
      </c>
    </row>
    <row r="6" spans="1:4">
      <c r="A6" s="4" t="s">
        <v>173</v>
      </c>
      <c r="C6" s="6" t="n">
        <v>167357</v>
      </c>
      <c r="D6" s="6" t="n">
        <v>204452</v>
      </c>
    </row>
    <row r="7" spans="1:4">
      <c r="A7" s="4" t="s">
        <v>174</v>
      </c>
      <c r="C7" s="6" t="n">
        <v>158892</v>
      </c>
      <c r="D7" s="6" t="n">
        <v>152964</v>
      </c>
    </row>
    <row r="8" spans="1:4">
      <c r="A8" s="4" t="s">
        <v>107</v>
      </c>
    </row>
    <row r="9" spans="1:4">
      <c r="A9" s="3" t="s">
        <v>170</v>
      </c>
    </row>
    <row r="10" spans="1:4">
      <c r="A10" s="4" t="s">
        <v>171</v>
      </c>
      <c r="C10" s="6" t="n">
        <v>1725</v>
      </c>
      <c r="D10" s="6" t="n">
        <v>725</v>
      </c>
    </row>
    <row r="11" spans="1:4">
      <c r="A11" s="4" t="s">
        <v>175</v>
      </c>
      <c r="B11" s="4" t="s">
        <v>25</v>
      </c>
      <c r="C11" s="6" t="n">
        <v>314</v>
      </c>
      <c r="D11" s="6" t="n">
        <v>2360</v>
      </c>
    </row>
    <row r="12" spans="1:4">
      <c r="A12" s="4" t="s">
        <v>176</v>
      </c>
      <c r="B12" s="4" t="s">
        <v>30</v>
      </c>
      <c r="C12" s="6" t="n">
        <v>-4354</v>
      </c>
      <c r="D12" s="6" t="n">
        <v>-6553</v>
      </c>
    </row>
    <row r="13" spans="1:4">
      <c r="A13" s="4" t="s">
        <v>177</v>
      </c>
      <c r="C13" s="6" t="n">
        <v>-260</v>
      </c>
      <c r="D13" s="6" t="n">
        <v>-166</v>
      </c>
    </row>
    <row r="14" spans="1:4">
      <c r="A14" s="4" t="s">
        <v>178</v>
      </c>
      <c r="C14" s="6" t="n">
        <v>-2575</v>
      </c>
      <c r="D14" s="6" t="n">
        <v>-3634</v>
      </c>
    </row>
    <row r="15" spans="1:4">
      <c r="A15" s="4" t="s">
        <v>179</v>
      </c>
      <c r="C15" s="6" t="n">
        <v>0</v>
      </c>
      <c r="D15" s="6" t="n">
        <v>39703</v>
      </c>
    </row>
    <row r="16" spans="1:4">
      <c r="A16" s="4" t="s">
        <v>180</v>
      </c>
      <c r="C16" s="6" t="n">
        <v>-9094</v>
      </c>
      <c r="D16" s="6" t="n">
        <v>-6030</v>
      </c>
    </row>
    <row r="17" spans="1:4">
      <c r="A17" s="4" t="s">
        <v>181</v>
      </c>
      <c r="C17" s="6" t="n">
        <v>-9094</v>
      </c>
      <c r="D17" s="6" t="n">
        <v>-45733</v>
      </c>
    </row>
    <row r="18" spans="1:4">
      <c r="A18" s="4" t="s">
        <v>182</v>
      </c>
      <c r="C18" s="6" t="n">
        <v>2552</v>
      </c>
      <c r="D18" s="6" t="n">
        <v>-2057</v>
      </c>
    </row>
    <row r="19" spans="1:4">
      <c r="A19" s="4" t="s">
        <v>183</v>
      </c>
      <c r="C19" s="6" t="n">
        <v>652</v>
      </c>
      <c r="D19" s="6" t="n">
        <v>404</v>
      </c>
    </row>
    <row r="20" spans="1:4">
      <c r="A20" s="4" t="s">
        <v>172</v>
      </c>
      <c r="C20" s="6" t="n">
        <v>-8465</v>
      </c>
      <c r="D20" s="6" t="n">
        <v>-51020</v>
      </c>
    </row>
    <row r="21" spans="1:4">
      <c r="A21" s="4" t="s">
        <v>120</v>
      </c>
    </row>
    <row r="22" spans="1:4">
      <c r="A22" s="3" t="s">
        <v>170</v>
      </c>
    </row>
    <row r="23" spans="1:4">
      <c r="A23" s="4" t="s">
        <v>172</v>
      </c>
      <c r="C23" s="5" t="n">
        <v>0</v>
      </c>
      <c r="D23" s="5" t="n">
        <v>-468</v>
      </c>
    </row>
    <row r="24" spans="1:4"/>
    <row r="25" spans="1:4">
      <c r="A25" s="4" t="s">
        <v>25</v>
      </c>
      <c r="B25" s="4" t="s">
        <v>184</v>
      </c>
    </row>
    <row r="26" spans="1:4">
      <c r="A26" s="4" t="s">
        <v>30</v>
      </c>
      <c r="B26" s="4" t="s">
        <v>185</v>
      </c>
    </row>
  </sheetData>
  <mergeCells count="5">
    <mergeCell ref="A1:B2"/>
    <mergeCell ref="C1:D1"/>
    <mergeCell ref="A24:C24"/>
    <mergeCell ref="B25:C25"/>
    <mergeCell ref="B26:C26"/>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09:07:22Z</dcterms:created>
  <dcterms:modified xmlns:dcterms="http://purl.org/dc/terms/" xmlns:xsi="http://www.w3.org/2001/XMLSchema-instance" xsi:type="dcterms:W3CDTF">2019-08-01T09:07:22Z</dcterms:modified>
</cp:coreProperties>
</file>